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10K" sheetId="2" state="visible" r:id="rId2"/>
    <sheet xmlns:r="http://schemas.openxmlformats.org/officeDocument/2006/relationships" name="CONSOLIDATED BALANCE SHEETS 1_2" sheetId="3" state="visible" r:id="rId3"/>
    <sheet xmlns:r="http://schemas.openxmlformats.org/officeDocument/2006/relationships" name="CONSOLIDATED BALANCE SHEETS 10Q" sheetId="4" state="visible" r:id="rId4"/>
    <sheet xmlns:r="http://schemas.openxmlformats.org/officeDocument/2006/relationships" name="CONSOLIDATED BALANCE SHEETS 1_3" sheetId="5" state="visible" r:id="rId5"/>
    <sheet xmlns:r="http://schemas.openxmlformats.org/officeDocument/2006/relationships" name="CONSOLIDATED STATEMENTS OF OPER" sheetId="6" state="visible" r:id="rId6"/>
    <sheet xmlns:r="http://schemas.openxmlformats.org/officeDocument/2006/relationships" name="UNAUDITED CONDENSED CONSOLIDATE" sheetId="7" state="visible" r:id="rId7"/>
    <sheet xmlns:r="http://schemas.openxmlformats.org/officeDocument/2006/relationships" name="UNAUDITED CONDENSED CONSOLIDA_2" sheetId="8" state="visible" r:id="rId8"/>
    <sheet xmlns:r="http://schemas.openxmlformats.org/officeDocument/2006/relationships" name="UNAUDITED CONDENSED CONSOLIDA_3" sheetId="9" state="visible" r:id="rId9"/>
    <sheet xmlns:r="http://schemas.openxmlformats.org/officeDocument/2006/relationships" name="Condensed Consolidated Balance " sheetId="10" state="visible" r:id="rId10"/>
    <sheet xmlns:r="http://schemas.openxmlformats.org/officeDocument/2006/relationships" name="Condensed Consolidated Balanc_2" sheetId="11" state="visible" r:id="rId11"/>
    <sheet xmlns:r="http://schemas.openxmlformats.org/officeDocument/2006/relationships" name="Condensed Consolidated Statemen" sheetId="12" state="visible" r:id="rId12"/>
    <sheet xmlns:r="http://schemas.openxmlformats.org/officeDocument/2006/relationships" name="Condensed Consolidated Statem_2" sheetId="13" state="visible" r:id="rId13"/>
    <sheet xmlns:r="http://schemas.openxmlformats.org/officeDocument/2006/relationships" name="Condensed Consolidated Statem_3" sheetId="14" state="visible" r:id="rId14"/>
    <sheet xmlns:r="http://schemas.openxmlformats.org/officeDocument/2006/relationships" name="Condensed Consolidated Statem_4" sheetId="15" state="visible" r:id="rId15"/>
    <sheet xmlns:r="http://schemas.openxmlformats.org/officeDocument/2006/relationships" name="Condensed Consolidated Statem_5" sheetId="16" state="visible" r:id="rId16"/>
    <sheet xmlns:r="http://schemas.openxmlformats.org/officeDocument/2006/relationships" name="NATURE OF BUSINESS" sheetId="17" state="visible" r:id="rId17"/>
    <sheet xmlns:r="http://schemas.openxmlformats.org/officeDocument/2006/relationships" name="SUMMARY OF SIGNIFICANT ACCOUNTI" sheetId="18" state="visible" r:id="rId18"/>
    <sheet xmlns:r="http://schemas.openxmlformats.org/officeDocument/2006/relationships" name="FAIR VALUE MEASUREMENTS" sheetId="19" state="visible" r:id="rId19"/>
    <sheet xmlns:r="http://schemas.openxmlformats.org/officeDocument/2006/relationships" name="PROPERTY AND EQUIPMENT" sheetId="20" state="visible" r:id="rId20"/>
    <sheet xmlns:r="http://schemas.openxmlformats.org/officeDocument/2006/relationships" name="ACCRUED EXPENSES AND OTHER CURR" sheetId="21" state="visible" r:id="rId21"/>
    <sheet xmlns:r="http://schemas.openxmlformats.org/officeDocument/2006/relationships" name="INDEBTEDNESS" sheetId="22" state="visible" r:id="rId22"/>
    <sheet xmlns:r="http://schemas.openxmlformats.org/officeDocument/2006/relationships" name="LICENSE AGREEMENTS" sheetId="23" state="visible" r:id="rId23"/>
    <sheet xmlns:r="http://schemas.openxmlformats.org/officeDocument/2006/relationships" name="COLLABORATION AND LICENSE AGREE" sheetId="24" state="visible" r:id="rId24"/>
    <sheet xmlns:r="http://schemas.openxmlformats.org/officeDocument/2006/relationships" name="COMMITMENTS AND CONTINGENCIES" sheetId="25" state="visible" r:id="rId25"/>
    <sheet xmlns:r="http://schemas.openxmlformats.org/officeDocument/2006/relationships" name="CONVERTIBLE PREFERRED STOCK" sheetId="26" state="visible" r:id="rId26"/>
    <sheet xmlns:r="http://schemas.openxmlformats.org/officeDocument/2006/relationships" name="COMMON STOCK" sheetId="27" state="visible" r:id="rId27"/>
    <sheet xmlns:r="http://schemas.openxmlformats.org/officeDocument/2006/relationships" name="STOCK-BASED COMPENSATION" sheetId="28" state="visible" r:id="rId28"/>
    <sheet xmlns:r="http://schemas.openxmlformats.org/officeDocument/2006/relationships" name="INCOME TAXES" sheetId="29" state="visible" r:id="rId29"/>
    <sheet xmlns:r="http://schemas.openxmlformats.org/officeDocument/2006/relationships" name="NET LOSS PER SHARE" sheetId="30" state="visible" r:id="rId30"/>
    <sheet xmlns:r="http://schemas.openxmlformats.org/officeDocument/2006/relationships" name="RELATED-PARTY TRANSACTIONS" sheetId="31" state="visible" r:id="rId31"/>
    <sheet xmlns:r="http://schemas.openxmlformats.org/officeDocument/2006/relationships" name="SUBSEQUENT EVENTS" sheetId="32" state="visible" r:id="rId32"/>
    <sheet xmlns:r="http://schemas.openxmlformats.org/officeDocument/2006/relationships" name="Description of Organization and" sheetId="33" state="visible" r:id="rId33"/>
    <sheet xmlns:r="http://schemas.openxmlformats.org/officeDocument/2006/relationships" name="Summary of Significant Accoun_2" sheetId="34" state="visible" r:id="rId34"/>
    <sheet xmlns:r="http://schemas.openxmlformats.org/officeDocument/2006/relationships" name="Initial Public Offering" sheetId="35" state="visible" r:id="rId35"/>
    <sheet xmlns:r="http://schemas.openxmlformats.org/officeDocument/2006/relationships" name="Private Placement" sheetId="36" state="visible" r:id="rId36"/>
    <sheet xmlns:r="http://schemas.openxmlformats.org/officeDocument/2006/relationships" name="Related Party Transactions" sheetId="37" state="visible" r:id="rId37"/>
    <sheet xmlns:r="http://schemas.openxmlformats.org/officeDocument/2006/relationships" name="Commitments" sheetId="38" state="visible" r:id="rId38"/>
    <sheet xmlns:r="http://schemas.openxmlformats.org/officeDocument/2006/relationships" name="Stockholder's Equity" sheetId="39" state="visible" r:id="rId39"/>
    <sheet xmlns:r="http://schemas.openxmlformats.org/officeDocument/2006/relationships" name="Warrants" sheetId="40" state="visible" r:id="rId40"/>
    <sheet xmlns:r="http://schemas.openxmlformats.org/officeDocument/2006/relationships" name="Fair Value Measurements_2" sheetId="41" state="visible" r:id="rId41"/>
    <sheet xmlns:r="http://schemas.openxmlformats.org/officeDocument/2006/relationships" name="Subsequent Events_2"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FAIR VALUE MEASUREMENTS (Tables" sheetId="46" state="visible" r:id="rId46"/>
    <sheet xmlns:r="http://schemas.openxmlformats.org/officeDocument/2006/relationships" name="PROPERTY AND EQUIPMENT (Tables)" sheetId="47" state="visible" r:id="rId47"/>
    <sheet xmlns:r="http://schemas.openxmlformats.org/officeDocument/2006/relationships" name="ACCRUED EXPENSES AND OTHER CU_2" sheetId="48" state="visible" r:id="rId48"/>
    <sheet xmlns:r="http://schemas.openxmlformats.org/officeDocument/2006/relationships" name="INDEBTEDNESS (Tables)" sheetId="49" state="visible" r:id="rId49"/>
    <sheet xmlns:r="http://schemas.openxmlformats.org/officeDocument/2006/relationships" name="COLLABORATION AND LICENSE AGR_2" sheetId="50" state="visible" r:id="rId50"/>
    <sheet xmlns:r="http://schemas.openxmlformats.org/officeDocument/2006/relationships" name="COMMITMENTS AND CONTINGENCIES (" sheetId="51" state="visible" r:id="rId51"/>
    <sheet xmlns:r="http://schemas.openxmlformats.org/officeDocument/2006/relationships" name="CONVERTIBLE PREFERRED STOCK (Ta" sheetId="52" state="visible" r:id="rId52"/>
    <sheet xmlns:r="http://schemas.openxmlformats.org/officeDocument/2006/relationships" name="COMMON STOCK (Tables)" sheetId="53" state="visible" r:id="rId53"/>
    <sheet xmlns:r="http://schemas.openxmlformats.org/officeDocument/2006/relationships" name="STOCK-BASED COMPENSATION (Table" sheetId="54" state="visible" r:id="rId54"/>
    <sheet xmlns:r="http://schemas.openxmlformats.org/officeDocument/2006/relationships" name="INCOME TAXES (Tables)" sheetId="55" state="visible" r:id="rId55"/>
    <sheet xmlns:r="http://schemas.openxmlformats.org/officeDocument/2006/relationships" name="NET LOSS PER SHARE (Tables)" sheetId="56" state="visible" r:id="rId56"/>
    <sheet xmlns:r="http://schemas.openxmlformats.org/officeDocument/2006/relationships" name="Summary of Significant Accoun_6" sheetId="57" state="visible" r:id="rId57"/>
    <sheet xmlns:r="http://schemas.openxmlformats.org/officeDocument/2006/relationships" name="Related Party Transactions (Tab" sheetId="58" state="visible" r:id="rId58"/>
    <sheet xmlns:r="http://schemas.openxmlformats.org/officeDocument/2006/relationships" name="Fair Value Measurements (Tabl_2" sheetId="59" state="visible" r:id="rId59"/>
    <sheet xmlns:r="http://schemas.openxmlformats.org/officeDocument/2006/relationships" name="NATURE OF BUSINESS - Narrative " sheetId="60" state="visible" r:id="rId60"/>
    <sheet xmlns:r="http://schemas.openxmlformats.org/officeDocument/2006/relationships" name="NATURE OF BUSINESS - Organizati" sheetId="61" state="visible" r:id="rId61"/>
    <sheet xmlns:r="http://schemas.openxmlformats.org/officeDocument/2006/relationships" name="SUMMARY OF SIGNIFICANT ACCOUN_7" sheetId="62" state="visible" r:id="rId62"/>
    <sheet xmlns:r="http://schemas.openxmlformats.org/officeDocument/2006/relationships" name="SUMMARY OF SIGNIFICANT ACCOUN_8" sheetId="63" state="visible" r:id="rId63"/>
    <sheet xmlns:r="http://schemas.openxmlformats.org/officeDocument/2006/relationships" name="SUMMARY OF SIGNIFICANT ACCOUN_9" sheetId="64" state="visible" r:id="rId64"/>
    <sheet xmlns:r="http://schemas.openxmlformats.org/officeDocument/2006/relationships" name="FAIR VALUE MEASUREMENTS - Asset" sheetId="65" state="visible" r:id="rId65"/>
    <sheet xmlns:r="http://schemas.openxmlformats.org/officeDocument/2006/relationships" name="FAIR VALUE MEASUREMENTS - Narra" sheetId="66" state="visible" r:id="rId66"/>
    <sheet xmlns:r="http://schemas.openxmlformats.org/officeDocument/2006/relationships" name="FAIR VALUE MEASUREMENTS - Valua" sheetId="67" state="visible" r:id="rId67"/>
    <sheet xmlns:r="http://schemas.openxmlformats.org/officeDocument/2006/relationships" name="FAIR VALUE MEASUREMENTS - Level" sheetId="68" state="visible" r:id="rId68"/>
    <sheet xmlns:r="http://schemas.openxmlformats.org/officeDocument/2006/relationships" name="PROPERTY AND EQUIPMENT (Details" sheetId="69" state="visible" r:id="rId69"/>
    <sheet xmlns:r="http://schemas.openxmlformats.org/officeDocument/2006/relationships" name="ACCRUED EXPENSES AND OTHER CU_3" sheetId="70" state="visible" r:id="rId70"/>
    <sheet xmlns:r="http://schemas.openxmlformats.org/officeDocument/2006/relationships" name="INDEBTEDNESS - Perceptive Credi" sheetId="71" state="visible" r:id="rId71"/>
    <sheet xmlns:r="http://schemas.openxmlformats.org/officeDocument/2006/relationships" name="INDEBTEDNESS - Schedule of Debt" sheetId="72" state="visible" r:id="rId72"/>
    <sheet xmlns:r="http://schemas.openxmlformats.org/officeDocument/2006/relationships" name="INDEBTEDNESS - Future Minimum P" sheetId="73" state="visible" r:id="rId73"/>
    <sheet xmlns:r="http://schemas.openxmlformats.org/officeDocument/2006/relationships" name="INDEBTEDNESS - SVB Term Loan (D" sheetId="74" state="visible" r:id="rId74"/>
    <sheet xmlns:r="http://schemas.openxmlformats.org/officeDocument/2006/relationships" name="LICENSE AGREEMENTS (Details)" sheetId="75" state="visible" r:id="rId75"/>
    <sheet xmlns:r="http://schemas.openxmlformats.org/officeDocument/2006/relationships" name="COLLABORATION AND LICENSE AGR_3" sheetId="76" state="visible" r:id="rId76"/>
    <sheet xmlns:r="http://schemas.openxmlformats.org/officeDocument/2006/relationships" name="COLLABORATION AND LICENSE AGR_4" sheetId="77" state="visible" r:id="rId77"/>
    <sheet xmlns:r="http://schemas.openxmlformats.org/officeDocument/2006/relationships" name="COLLABORATION AND LICENSE AGR_5" sheetId="78" state="visible" r:id="rId78"/>
    <sheet xmlns:r="http://schemas.openxmlformats.org/officeDocument/2006/relationships" name="COLLABORATION AND LICENSE AGR_6"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NVERTIBLE PREFERRED STOCK (De" sheetId="82" state="visible" r:id="rId82"/>
    <sheet xmlns:r="http://schemas.openxmlformats.org/officeDocument/2006/relationships" name="COMMON STOCK (Details)" sheetId="83" state="visible" r:id="rId83"/>
    <sheet xmlns:r="http://schemas.openxmlformats.org/officeDocument/2006/relationships" name="STOCK-BASED COMPENSATION - Narr" sheetId="84" state="visible" r:id="rId84"/>
    <sheet xmlns:r="http://schemas.openxmlformats.org/officeDocument/2006/relationships" name="STOCK-BASED COMPENSATION - Comm" sheetId="85" state="visible" r:id="rId85"/>
    <sheet xmlns:r="http://schemas.openxmlformats.org/officeDocument/2006/relationships" name="STOCK-BASED COMPENSATION - Valu" sheetId="86" state="visible" r:id="rId86"/>
    <sheet xmlns:r="http://schemas.openxmlformats.org/officeDocument/2006/relationships" name="STOCK-BASED COMPENSATION - Stoc" sheetId="87" state="visible" r:id="rId87"/>
    <sheet xmlns:r="http://schemas.openxmlformats.org/officeDocument/2006/relationships" name="INCOME TAXES - Reconciliation o" sheetId="88" state="visible" r:id="rId88"/>
    <sheet xmlns:r="http://schemas.openxmlformats.org/officeDocument/2006/relationships" name="INCOME TAXES - Deferred Tax Ass" sheetId="89" state="visible" r:id="rId89"/>
    <sheet xmlns:r="http://schemas.openxmlformats.org/officeDocument/2006/relationships" name="INCOME TAXES - Additional Infor" sheetId="90" state="visible" r:id="rId90"/>
    <sheet xmlns:r="http://schemas.openxmlformats.org/officeDocument/2006/relationships" name="NET LOSS PER SHARE - Antidilitu" sheetId="91" state="visible" r:id="rId91"/>
    <sheet xmlns:r="http://schemas.openxmlformats.org/officeDocument/2006/relationships" name="NET LOSS PER SHARE - Basic and " sheetId="92" state="visible" r:id="rId92"/>
    <sheet xmlns:r="http://schemas.openxmlformats.org/officeDocument/2006/relationships" name="RELATED-PARTY TRANSACTIONS (Det" sheetId="93" state="visible" r:id="rId93"/>
    <sheet xmlns:r="http://schemas.openxmlformats.org/officeDocument/2006/relationships" name="SUBSEQUENT EVENTS (Details)" sheetId="94" state="visible" r:id="rId94"/>
    <sheet xmlns:r="http://schemas.openxmlformats.org/officeDocument/2006/relationships" name="Description of Organization a_2" sheetId="95" state="visible" r:id="rId95"/>
    <sheet xmlns:r="http://schemas.openxmlformats.org/officeDocument/2006/relationships" name="Summary of Significant Accou_10" sheetId="96" state="visible" r:id="rId96"/>
    <sheet xmlns:r="http://schemas.openxmlformats.org/officeDocument/2006/relationships" name="Summary of Significant Accou_11" sheetId="97" state="visible" r:id="rId97"/>
    <sheet xmlns:r="http://schemas.openxmlformats.org/officeDocument/2006/relationships" name="Summary of Significant Accou_12" sheetId="98" state="visible" r:id="rId98"/>
    <sheet xmlns:r="http://schemas.openxmlformats.org/officeDocument/2006/relationships" name="Initial Public Offering - Addit" sheetId="99" state="visible" r:id="rId99"/>
    <sheet xmlns:r="http://schemas.openxmlformats.org/officeDocument/2006/relationships" name="Private Placement - Additional " sheetId="100" state="visible" r:id="rId100"/>
    <sheet xmlns:r="http://schemas.openxmlformats.org/officeDocument/2006/relationships" name="Related Party Transactions - Sc" sheetId="101" state="visible" r:id="rId101"/>
    <sheet xmlns:r="http://schemas.openxmlformats.org/officeDocument/2006/relationships" name="Related Party Transactions - Ad" sheetId="102" state="visible" r:id="rId102"/>
    <sheet xmlns:r="http://schemas.openxmlformats.org/officeDocument/2006/relationships" name="Commitments - Additional Inform" sheetId="103" state="visible" r:id="rId103"/>
    <sheet xmlns:r="http://schemas.openxmlformats.org/officeDocument/2006/relationships" name="Stockholder's Equity - Addition" sheetId="104" state="visible" r:id="rId104"/>
    <sheet xmlns:r="http://schemas.openxmlformats.org/officeDocument/2006/relationships" name="Warrants - Additional Informati" sheetId="105" state="visible" r:id="rId105"/>
    <sheet xmlns:r="http://schemas.openxmlformats.org/officeDocument/2006/relationships" name="Fair Value Measurements - Summa" sheetId="106" state="visible" r:id="rId106"/>
    <sheet xmlns:r="http://schemas.openxmlformats.org/officeDocument/2006/relationships" name="Fair Value Measurements - Addit" sheetId="107" state="visible" r:id="rId107"/>
    <sheet xmlns:r="http://schemas.openxmlformats.org/officeDocument/2006/relationships" name="Fair Value Measurements - Sched" sheetId="108" state="visible" r:id="rId108"/>
    <sheet xmlns:r="http://schemas.openxmlformats.org/officeDocument/2006/relationships" name="Fair Value Measurements - Sum_2" sheetId="109" state="visible" r:id="rId109"/>
    <sheet xmlns:r="http://schemas.openxmlformats.org/officeDocument/2006/relationships" name="Subsequent Events- Thimble (Det"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4" customWidth="1" min="2" max="2"/>
  </cols>
  <sheetData>
    <row r="1">
      <c r="A1" s="1" t="inlineStr">
        <is>
          <t>Cover</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Entity Registrant Name</t>
        </is>
      </c>
      <c r="B5" s="4" t="inlineStr">
        <is>
          <t>PEAR THERAPEUTIC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false</t>
        </is>
      </c>
    </row>
    <row r="11">
      <c r="A11" s="4" t="inlineStr">
        <is>
          <t>Entity Central Index Key</t>
        </is>
      </c>
      <c r="B11" s="4" t="inlineStr">
        <is>
          <t>00018355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 USD ($)</t>
        </is>
      </c>
      <c r="B1" s="2" t="inlineStr">
        <is>
          <t>Sep. 30, 2021</t>
        </is>
      </c>
      <c r="C1" s="2" t="inlineStr">
        <is>
          <t>Dec. 31, 2020</t>
        </is>
      </c>
    </row>
    <row r="2">
      <c r="A2" s="3" t="inlineStr">
        <is>
          <t>Current assets</t>
        </is>
      </c>
    </row>
    <row r="3">
      <c r="A3" s="4" t="inlineStr">
        <is>
          <t>Total current assets</t>
        </is>
      </c>
      <c r="B3" s="5" t="n">
        <v>72637000</v>
      </c>
      <c r="C3" s="5" t="n">
        <v>126057000</v>
      </c>
    </row>
    <row r="4">
      <c r="A4" s="4" t="inlineStr">
        <is>
          <t>Deferred offering costs</t>
        </is>
      </c>
      <c r="B4" s="6" t="n">
        <v>6917000</v>
      </c>
      <c r="C4" s="6" t="n">
        <v>0</v>
      </c>
    </row>
    <row r="5">
      <c r="A5" s="4" t="inlineStr">
        <is>
          <t>Total assets</t>
        </is>
      </c>
      <c r="B5" s="6" t="n">
        <v>87513000</v>
      </c>
      <c r="C5" s="6" t="n">
        <v>132366000</v>
      </c>
    </row>
    <row r="6">
      <c r="A6" s="3" t="inlineStr">
        <is>
          <t>Current liabilities</t>
        </is>
      </c>
    </row>
    <row r="7">
      <c r="A7" s="4" t="inlineStr">
        <is>
          <t>Total current liabilities</t>
        </is>
      </c>
      <c r="B7" s="6" t="n">
        <v>47299000</v>
      </c>
      <c r="C7" s="6" t="n">
        <v>40686000</v>
      </c>
    </row>
    <row r="8">
      <c r="A8" s="4" t="inlineStr">
        <is>
          <t>Warrant liabilities</t>
        </is>
      </c>
      <c r="B8" s="6" t="n">
        <v>9952000</v>
      </c>
      <c r="C8" s="6" t="n">
        <v>2650000</v>
      </c>
    </row>
    <row r="9">
      <c r="A9" s="4" t="inlineStr">
        <is>
          <t>Total liabilities</t>
        </is>
      </c>
      <c r="B9" s="6" t="n">
        <v>59551000</v>
      </c>
      <c r="C9" s="6" t="n">
        <v>45250000</v>
      </c>
    </row>
    <row r="10">
      <c r="A10" s="4" t="inlineStr">
        <is>
          <t>Commitments (Note 6)</t>
        </is>
      </c>
      <c r="B10" s="4" t="inlineStr">
        <is>
          <t xml:space="preserve"> </t>
        </is>
      </c>
      <c r="C10" s="4" t="inlineStr">
        <is>
          <t xml:space="preserve"> </t>
        </is>
      </c>
    </row>
    <row r="11">
      <c r="A11" s="3" t="inlineStr">
        <is>
          <t>Stockholders' (Deficit) Equity</t>
        </is>
      </c>
    </row>
    <row r="12">
      <c r="A12" s="4" t="inlineStr">
        <is>
          <t>Common stock, outstanding (in shares)</t>
        </is>
      </c>
      <c r="B12" s="6" t="n">
        <v>11798521</v>
      </c>
      <c r="C12" s="6" t="n">
        <v>11066936</v>
      </c>
    </row>
    <row r="13">
      <c r="A13" s="4" t="inlineStr">
        <is>
          <t>Common stock, issued (in shares)</t>
        </is>
      </c>
      <c r="B13" s="6" t="n">
        <v>11798521</v>
      </c>
      <c r="C13" s="6" t="n">
        <v>11066936</v>
      </c>
    </row>
    <row r="14">
      <c r="A14" s="4" t="inlineStr">
        <is>
          <t>Common stock</t>
        </is>
      </c>
      <c r="B14" s="5" t="n">
        <v>1000</v>
      </c>
      <c r="C14" s="5" t="n">
        <v>1000</v>
      </c>
    </row>
    <row r="15">
      <c r="A15" s="4" t="inlineStr">
        <is>
          <t>Additional paid-in capital</t>
        </is>
      </c>
      <c r="B15" s="6" t="n">
        <v>3302000</v>
      </c>
      <c r="C15" s="6" t="n">
        <v>534000</v>
      </c>
    </row>
    <row r="16">
      <c r="A16" s="4" t="inlineStr">
        <is>
          <t>Accumulated deficit</t>
        </is>
      </c>
      <c r="B16" s="6" t="n">
        <v>-266733000</v>
      </c>
      <c r="C16" s="6" t="n">
        <v>-182841000</v>
      </c>
    </row>
    <row r="17">
      <c r="A17" s="4" t="inlineStr">
        <is>
          <t>Total stockholders’ deficit</t>
        </is>
      </c>
      <c r="B17" s="6" t="n">
        <v>-263430000</v>
      </c>
      <c r="C17" s="6" t="n">
        <v>-182306000</v>
      </c>
    </row>
    <row r="18">
      <c r="A18" s="4" t="inlineStr">
        <is>
          <t>Total liabilities, convertible preferred stock and stockholders’ deficit</t>
        </is>
      </c>
      <c r="B18" s="6" t="n">
        <v>87513000</v>
      </c>
      <c r="C18" s="6" t="n">
        <v>132366000</v>
      </c>
    </row>
    <row r="19">
      <c r="A19" s="4" t="inlineStr">
        <is>
          <t>Thimble Point Acquisition Corp.</t>
        </is>
      </c>
    </row>
    <row r="20">
      <c r="A20" s="3" t="inlineStr">
        <is>
          <t>Current assets</t>
        </is>
      </c>
    </row>
    <row r="21">
      <c r="A21" s="4" t="inlineStr">
        <is>
          <t>Cash</t>
        </is>
      </c>
      <c r="B21" s="6" t="n">
        <v>770653</v>
      </c>
      <c r="C21" s="6" t="n">
        <v>0</v>
      </c>
    </row>
    <row r="22">
      <c r="A22" s="4" t="inlineStr">
        <is>
          <t>Prepaid expenses</t>
        </is>
      </c>
      <c r="B22" s="6" t="n">
        <v>233323</v>
      </c>
      <c r="C22" s="6" t="n">
        <v>0</v>
      </c>
    </row>
    <row r="23">
      <c r="A23" s="4" t="inlineStr">
        <is>
          <t>Total current assets</t>
        </is>
      </c>
      <c r="B23" s="6" t="n">
        <v>1003976</v>
      </c>
      <c r="C23" s="6" t="n">
        <v>0</v>
      </c>
    </row>
    <row r="24">
      <c r="A24" s="4" t="inlineStr">
        <is>
          <t>Deferred offering costs</t>
        </is>
      </c>
      <c r="B24" s="6" t="n">
        <v>0</v>
      </c>
      <c r="C24" s="6" t="n">
        <v>310450</v>
      </c>
    </row>
    <row r="25">
      <c r="A25" s="4" t="inlineStr">
        <is>
          <t>Marketable securities held in Trust Account</t>
        </is>
      </c>
      <c r="B25" s="6" t="n">
        <v>276023886</v>
      </c>
      <c r="C25" s="6" t="n">
        <v>0</v>
      </c>
    </row>
    <row r="26">
      <c r="A26" s="4" t="inlineStr">
        <is>
          <t>Total assets</t>
        </is>
      </c>
      <c r="B26" s="6" t="n">
        <v>277027862</v>
      </c>
      <c r="C26" s="6" t="n">
        <v>310450</v>
      </c>
    </row>
    <row r="27">
      <c r="A27" s="3" t="inlineStr">
        <is>
          <t>Current liabilities</t>
        </is>
      </c>
    </row>
    <row r="28">
      <c r="A28" s="4" t="inlineStr">
        <is>
          <t>Accounts payable and accrued expenses</t>
        </is>
      </c>
      <c r="B28" s="6" t="n">
        <v>2869069</v>
      </c>
      <c r="C28" s="6" t="n">
        <v>1650</v>
      </c>
    </row>
    <row r="29">
      <c r="A29" s="4" t="inlineStr">
        <is>
          <t>Accrued offering costs</t>
        </is>
      </c>
      <c r="B29" s="6" t="n">
        <v>0</v>
      </c>
      <c r="C29" s="6" t="n">
        <v>240450</v>
      </c>
    </row>
    <row r="30">
      <c r="A30" s="4" t="inlineStr">
        <is>
          <t>Promissory note</t>
        </is>
      </c>
      <c r="B30" s="6" t="n">
        <v>631400</v>
      </c>
      <c r="C30" s="6" t="n">
        <v>0</v>
      </c>
    </row>
    <row r="31">
      <c r="A31" s="4" t="inlineStr">
        <is>
          <t>Promissory note — related party loan</t>
        </is>
      </c>
      <c r="B31" s="6" t="n">
        <v>0</v>
      </c>
      <c r="C31" s="6" t="n">
        <v>45527</v>
      </c>
    </row>
    <row r="32">
      <c r="A32" s="4" t="inlineStr">
        <is>
          <t>Total current liabilities</t>
        </is>
      </c>
      <c r="B32" s="6" t="n">
        <v>3500469</v>
      </c>
      <c r="C32" s="6" t="n">
        <v>287627</v>
      </c>
    </row>
    <row r="33">
      <c r="A33" s="4" t="inlineStr">
        <is>
          <t>Warrant liabilities</t>
        </is>
      </c>
      <c r="B33" s="6" t="n">
        <v>13502666</v>
      </c>
      <c r="C33" s="6" t="n">
        <v>0</v>
      </c>
    </row>
    <row r="34">
      <c r="A34" s="4" t="inlineStr">
        <is>
          <t>Deferred underwriting fee payable</t>
        </is>
      </c>
      <c r="B34" s="6" t="n">
        <v>9660000</v>
      </c>
      <c r="C34" s="6" t="n">
        <v>0</v>
      </c>
    </row>
    <row r="35">
      <c r="A35" s="4" t="inlineStr">
        <is>
          <t>Total liabilities</t>
        </is>
      </c>
      <c r="B35" s="6" t="n">
        <v>26663135</v>
      </c>
      <c r="C35" s="6" t="n">
        <v>287627</v>
      </c>
    </row>
    <row r="36">
      <c r="A36" s="4" t="inlineStr">
        <is>
          <t>Commitments (Note 6)</t>
        </is>
      </c>
      <c r="B36" s="4" t="inlineStr">
        <is>
          <t xml:space="preserve"> </t>
        </is>
      </c>
      <c r="C36" s="4" t="inlineStr">
        <is>
          <t xml:space="preserve"> </t>
        </is>
      </c>
    </row>
    <row r="37">
      <c r="A37" s="4" t="inlineStr">
        <is>
          <t>Class A common stock subject to possible redemption 27,600,000 and 0 shares at September 30, 2021 (at redemption value of $10 per share) and December 31, 2020, respectively</t>
        </is>
      </c>
      <c r="B37" s="6" t="n">
        <v>276000000</v>
      </c>
      <c r="C37" s="6" t="n">
        <v>0</v>
      </c>
    </row>
    <row r="38">
      <c r="A38" s="3" t="inlineStr">
        <is>
          <t>Stockholders' (Deficit) Equity</t>
        </is>
      </c>
    </row>
    <row r="39">
      <c r="A39" s="4" t="inlineStr">
        <is>
          <t>Preferred stock, $0.0001 par value; 1,000,000 shares authorized; no shares issued and outstanding</t>
        </is>
      </c>
      <c r="B39" s="6" t="n">
        <v>0</v>
      </c>
      <c r="C39" s="6" t="n">
        <v>0</v>
      </c>
    </row>
    <row r="40">
      <c r="A40" s="4" t="inlineStr">
        <is>
          <t>Additional paid-in capital</t>
        </is>
      </c>
      <c r="B40" s="6" t="n">
        <v>0</v>
      </c>
      <c r="C40" s="6" t="n">
        <v>24310</v>
      </c>
    </row>
    <row r="41">
      <c r="A41" s="4" t="inlineStr">
        <is>
          <t>Accumulated deficit</t>
        </is>
      </c>
      <c r="B41" s="6" t="n">
        <v>-25635963</v>
      </c>
      <c r="C41" s="6" t="n">
        <v>-2177</v>
      </c>
    </row>
    <row r="42">
      <c r="A42" s="4" t="inlineStr">
        <is>
          <t>Total stockholders’ deficit</t>
        </is>
      </c>
      <c r="B42" s="6" t="n">
        <v>-25635273</v>
      </c>
      <c r="C42" s="6" t="n">
        <v>22823</v>
      </c>
    </row>
    <row r="43">
      <c r="A43" s="4" t="inlineStr">
        <is>
          <t>Total liabilities, convertible preferred stock and stockholders’ deficit</t>
        </is>
      </c>
      <c r="B43" s="5" t="n">
        <v>277027862</v>
      </c>
      <c r="C43" s="5" t="n">
        <v>310450</v>
      </c>
    </row>
    <row r="44">
      <c r="A44" s="4" t="inlineStr">
        <is>
          <t>Class A Common Stock | Thimble Point Acquisition Corp.</t>
        </is>
      </c>
    </row>
    <row r="45">
      <c r="A45" s="3" t="inlineStr">
        <is>
          <t>Stockholders' (Deficit) Equity</t>
        </is>
      </c>
    </row>
    <row r="46">
      <c r="A46" s="4" t="inlineStr">
        <is>
          <t>Common stock, outstanding (in shares)</t>
        </is>
      </c>
      <c r="B46" s="6" t="n">
        <v>27600000</v>
      </c>
      <c r="C46" s="6" t="n">
        <v>0</v>
      </c>
    </row>
    <row r="47">
      <c r="A47" s="4" t="inlineStr">
        <is>
          <t>Common stock, issued (in shares)</t>
        </is>
      </c>
      <c r="B47" s="6" t="n">
        <v>27600000</v>
      </c>
      <c r="C47" s="6" t="n">
        <v>0</v>
      </c>
    </row>
    <row r="48">
      <c r="A48" s="4" t="inlineStr">
        <is>
          <t>Common stock</t>
        </is>
      </c>
      <c r="B48" s="5" t="n">
        <v>0</v>
      </c>
      <c r="C48" s="5" t="n">
        <v>0</v>
      </c>
    </row>
    <row r="49">
      <c r="A49" s="4" t="inlineStr">
        <is>
          <t>Common Class B [Member] | Thimble Point Acquisition Corp.</t>
        </is>
      </c>
    </row>
    <row r="50">
      <c r="A50" s="3" t="inlineStr">
        <is>
          <t>Stockholders' (Deficit) Equity</t>
        </is>
      </c>
    </row>
    <row r="51">
      <c r="A51" s="4" t="inlineStr">
        <is>
          <t>Common stock, outstanding (in shares)</t>
        </is>
      </c>
      <c r="B51" s="6" t="n">
        <v>6900000</v>
      </c>
      <c r="C51" s="6" t="n">
        <v>6900000</v>
      </c>
    </row>
    <row r="52">
      <c r="A52" s="4" t="inlineStr">
        <is>
          <t>Common stock, issued (in shares)</t>
        </is>
      </c>
      <c r="B52" s="6" t="n">
        <v>6900000</v>
      </c>
      <c r="C52" s="6" t="n">
        <v>6900000</v>
      </c>
    </row>
    <row r="53">
      <c r="A53" s="4" t="inlineStr">
        <is>
          <t>Common stock</t>
        </is>
      </c>
      <c r="B53" s="5" t="n">
        <v>690</v>
      </c>
      <c r="C53" s="5" t="n">
        <v>690</v>
      </c>
      <c r="D53" s="4" t="inlineStr">
        <is>
          <t>[1]</t>
        </is>
      </c>
    </row>
    <row r="54">
      <c r="A54" s="4" t="inlineStr">
        <is>
          <t>Total stockholders’ deficit</t>
        </is>
      </c>
      <c r="B54" s="5" t="n">
        <v>690</v>
      </c>
      <c r="C54" s="5" t="n">
        <v>690</v>
      </c>
    </row>
    <row r="55"/>
    <row r="56">
      <c r="A56" s="4" t="inlineStr">
        <is>
          <t>[1]</t>
        </is>
      </c>
      <c r="B56" s="4" t="inlineStr">
        <is>
          <t>Includes up to 900,000 shares of Class B common stock subject to forfeiture if the over-allotment option is not exercised in full or in part by the underwriter. On February 2, 2021, the Company effected a 1.2-to-1 forward stock split, resulting in 6,900,000 Founder shares being issued and outstanding. All share and per share amounts have been retroactively restated the share transactions. (see Notes 5 and 8).</t>
        </is>
      </c>
    </row>
  </sheetData>
  <mergeCells count="3">
    <mergeCell ref="C1:D1"/>
    <mergeCell ref="A55:D55"/>
    <mergeCell ref="B56:D5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s>
  <sheetData>
    <row r="1">
      <c r="A1" s="1" t="inlineStr">
        <is>
          <t>Private Placement - Additional Information (Detail) - Thimble Point Acquisition Corp.</t>
        </is>
      </c>
      <c r="B1" s="2" t="inlineStr">
        <is>
          <t>Feb. 04, 2021USD ($)$ / sharesshares</t>
        </is>
      </c>
      <c r="C1" s="2" t="inlineStr">
        <is>
          <t>Feb. 02, 2021</t>
        </is>
      </c>
      <c r="D1" s="2" t="inlineStr">
        <is>
          <t>Sep. 30, 2021USD ($)</t>
        </is>
      </c>
    </row>
    <row r="2">
      <c r="A2" s="3" t="inlineStr">
        <is>
          <t>Subsidiary, Sale of Stock [Line Items]</t>
        </is>
      </c>
    </row>
    <row r="3">
      <c r="A3" s="4" t="inlineStr">
        <is>
          <t>Stock split effected</t>
        </is>
      </c>
      <c r="C3" s="9" t="n">
        <v>0.012</v>
      </c>
    </row>
    <row r="4">
      <c r="A4" s="4" t="inlineStr">
        <is>
          <t>Proceeds from issuance of Private Placement Warrants</t>
        </is>
      </c>
      <c r="D4" s="5" t="n">
        <v>7520000</v>
      </c>
    </row>
    <row r="5">
      <c r="A5" s="4" t="inlineStr">
        <is>
          <t>Private Placement Warrants</t>
        </is>
      </c>
    </row>
    <row r="6">
      <c r="A6" s="3" t="inlineStr">
        <is>
          <t>Subsidiary, Sale of Stock [Line Items]</t>
        </is>
      </c>
    </row>
    <row r="7">
      <c r="A7" s="4" t="inlineStr">
        <is>
          <t>Proceeds from issuance of Private Placement Warrants</t>
        </is>
      </c>
      <c r="B7" s="5" t="n">
        <v>7520000</v>
      </c>
    </row>
    <row r="8">
      <c r="A8" s="4" t="inlineStr">
        <is>
          <t>Sponsor [member] | Private Placement Warrants</t>
        </is>
      </c>
    </row>
    <row r="9">
      <c r="A9" s="3" t="inlineStr">
        <is>
          <t>Subsidiary, Sale of Stock [Line Items]</t>
        </is>
      </c>
    </row>
    <row r="10">
      <c r="A10" s="4" t="inlineStr">
        <is>
          <t>Private placement warrants issued | shares</t>
        </is>
      </c>
      <c r="B10" s="6" t="n">
        <v>4533333</v>
      </c>
    </row>
    <row r="11">
      <c r="A11" s="4" t="inlineStr">
        <is>
          <t>Class of warrant or rights issue price per warrant | $ / shares</t>
        </is>
      </c>
      <c r="B11" s="8" t="n">
        <v>1.5</v>
      </c>
    </row>
    <row r="12">
      <c r="A12" s="4" t="inlineStr">
        <is>
          <t>Proceeds from issuance of Private Placement Warrants</t>
        </is>
      </c>
      <c r="B12" s="5" t="n">
        <v>7520000</v>
      </c>
    </row>
    <row r="13">
      <c r="A13" s="4" t="inlineStr">
        <is>
          <t>Number of securities called by each warrant or right | shares</t>
        </is>
      </c>
      <c r="B13" s="6" t="n">
        <v>1</v>
      </c>
    </row>
    <row r="14">
      <c r="A14" s="4" t="inlineStr">
        <is>
          <t>Stock issued, exercise price | $ / shares</t>
        </is>
      </c>
      <c r="B14" s="8" t="n">
        <v>11.5</v>
      </c>
    </row>
    <row r="15">
      <c r="A15" s="4" t="inlineStr">
        <is>
          <t>Sponsor [member] | Private Placement Warrants | Including Over-Allotment Option</t>
        </is>
      </c>
    </row>
    <row r="16">
      <c r="A16" s="3" t="inlineStr">
        <is>
          <t>Subsidiary, Sale of Stock [Line Items]</t>
        </is>
      </c>
    </row>
    <row r="17">
      <c r="A17" s="4" t="inlineStr">
        <is>
          <t>Private placement warrants issued | shares</t>
        </is>
      </c>
      <c r="B17" s="6" t="n">
        <v>5013333</v>
      </c>
    </row>
    <row r="18">
      <c r="A18" s="4" t="inlineStr">
        <is>
          <t>Class of warrant or rights issue price per warrant | $ / shares</t>
        </is>
      </c>
      <c r="B18" s="8" t="n">
        <v>1.5</v>
      </c>
    </row>
    <row r="19">
      <c r="A19" s="4" t="inlineStr">
        <is>
          <t>Proceeds from issuance of Private Placement Warrants</t>
        </is>
      </c>
      <c r="B19" s="5" t="n">
        <v>7520000</v>
      </c>
    </row>
    <row r="20">
      <c r="A20" s="4" t="inlineStr">
        <is>
          <t>Sponsor [member] | Private Placement Warrants | Private Placement [Member]</t>
        </is>
      </c>
    </row>
    <row r="21">
      <c r="A21" s="3" t="inlineStr">
        <is>
          <t>Subsidiary, Sale of Stock [Line Items]</t>
        </is>
      </c>
    </row>
    <row r="22">
      <c r="A22" s="4" t="inlineStr">
        <is>
          <t>Proceeds from issuance of Private Placement Warrants</t>
        </is>
      </c>
      <c r="B22" s="5" t="n">
        <v>68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Related Party Transactions - Schedule Of Quantitative Information Regarding Fair Value Measurements of Promissory Note (Detail) - Two Thousand And Twenty One Convertible Unsecured Promissory Note [Member] - Sponsor [member] - Thimble Point Acquisition Corp.</t>
        </is>
      </c>
      <c r="B1" s="2" t="inlineStr">
        <is>
          <t>Sep. 30, 2021USD ($)d</t>
        </is>
      </c>
      <c r="C1" s="2" t="inlineStr">
        <is>
          <t>Jun. 21, 2021USD ($)</t>
        </is>
      </c>
    </row>
    <row r="2">
      <c r="A2" s="3" t="inlineStr">
        <is>
          <t>Fair Value Measurement Inputs and Valuation Techniques [Line Items]</t>
        </is>
      </c>
    </row>
    <row r="3">
      <c r="A3" s="4" t="inlineStr">
        <is>
          <t>Unsecured promissory note (the "Promissory Note"), Face amount | $</t>
        </is>
      </c>
      <c r="B3" s="5" t="n">
        <v>1000000</v>
      </c>
      <c r="C3" s="5" t="n">
        <v>1000000</v>
      </c>
    </row>
    <row r="4">
      <c r="A4" s="4" t="inlineStr">
        <is>
          <t>Fair value of the conversion feature (3) | $</t>
        </is>
      </c>
      <c r="B4" s="5" t="n">
        <v>631400</v>
      </c>
    </row>
    <row r="5">
      <c r="A5" s="4" t="inlineStr">
        <is>
          <t>Measurement Input Expected Volatility [Member]</t>
        </is>
      </c>
    </row>
    <row r="6">
      <c r="A6" s="3" t="inlineStr">
        <is>
          <t>Fair Value Measurement Inputs and Valuation Techniques [Line Items]</t>
        </is>
      </c>
    </row>
    <row r="7">
      <c r="A7" s="4" t="inlineStr">
        <is>
          <t>Debt measurement input</t>
        </is>
      </c>
      <c r="B7" s="10" t="n">
        <v>15.8</v>
      </c>
    </row>
    <row r="8">
      <c r="A8" s="4" t="inlineStr">
        <is>
          <t>Risk-free interest rate</t>
        </is>
      </c>
    </row>
    <row r="9">
      <c r="A9" s="3" t="inlineStr">
        <is>
          <t>Fair Value Measurement Inputs and Valuation Techniques [Line Items]</t>
        </is>
      </c>
    </row>
    <row r="10">
      <c r="A10" s="4" t="inlineStr">
        <is>
          <t>Debt measurement input</t>
        </is>
      </c>
      <c r="B10" s="12" t="n">
        <v>0.9399999999999999</v>
      </c>
    </row>
    <row r="11">
      <c r="A11" s="4" t="inlineStr">
        <is>
          <t>Measurement Input, Expected Dividend Rate [Member]</t>
        </is>
      </c>
    </row>
    <row r="12">
      <c r="A12" s="3" t="inlineStr">
        <is>
          <t>Fair Value Measurement Inputs and Valuation Techniques [Line Items]</t>
        </is>
      </c>
    </row>
    <row r="13">
      <c r="A13" s="4" t="inlineStr">
        <is>
          <t>Debt measurement input</t>
        </is>
      </c>
      <c r="B13" s="6" t="n">
        <v>0</v>
      </c>
    </row>
    <row r="14">
      <c r="A14" s="4" t="inlineStr">
        <is>
          <t>Measurement Input, Conversion Price [Member]</t>
        </is>
      </c>
    </row>
    <row r="15">
      <c r="A15" s="3" t="inlineStr">
        <is>
          <t>Fair Value Measurement Inputs and Valuation Techniques [Line Items]</t>
        </is>
      </c>
    </row>
    <row r="16">
      <c r="A16" s="4" t="inlineStr">
        <is>
          <t>Debt measurement input</t>
        </is>
      </c>
      <c r="B16" s="12" t="n">
        <v>1.5</v>
      </c>
    </row>
    <row r="17">
      <c r="A17" s="4" t="inlineStr">
        <is>
          <t>Fair value of underlying preferred stock</t>
        </is>
      </c>
    </row>
    <row r="18">
      <c r="A18" s="3" t="inlineStr">
        <is>
          <t>Fair Value Measurement Inputs and Valuation Techniques [Line Items]</t>
        </is>
      </c>
    </row>
    <row r="19">
      <c r="A19" s="4" t="inlineStr">
        <is>
          <t>Debt measurement input</t>
        </is>
      </c>
      <c r="B19" s="12" t="n">
        <v>9.94</v>
      </c>
    </row>
    <row r="20">
      <c r="A20" s="4" t="inlineStr">
        <is>
          <t>Measurement Input Value Per Private Warrant [Member]</t>
        </is>
      </c>
    </row>
    <row r="21">
      <c r="A21" s="3" t="inlineStr">
        <is>
          <t>Fair Value Measurement Inputs and Valuation Techniques [Line Items]</t>
        </is>
      </c>
    </row>
    <row r="22">
      <c r="A22" s="4" t="inlineStr">
        <is>
          <t>Debt measurement input</t>
        </is>
      </c>
      <c r="B22" s="12" t="n">
        <v>0.9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11"/>
  <sheetViews>
    <sheetView workbookViewId="0">
      <selection activeCell="A1" sqref="A1"/>
    </sheetView>
  </sheetViews>
  <sheetFormatPr baseColWidth="8" defaultRowHeight="15"/>
  <cols>
    <col width="80" customWidth="1" min="1" max="1"/>
    <col width="80" customWidth="1" min="2" max="2"/>
    <col width="37" customWidth="1" min="3" max="3"/>
    <col width="31" customWidth="1" min="4" max="4"/>
    <col width="37" customWidth="1" min="5" max="5"/>
    <col width="20" customWidth="1" min="6" max="6"/>
    <col width="27" customWidth="1" min="7" max="7"/>
    <col width="37" customWidth="1" min="8" max="8"/>
    <col width="37" customWidth="1" min="9" max="9"/>
    <col width="37" customWidth="1" min="10" max="10"/>
    <col width="20" customWidth="1" min="11" max="11"/>
    <col width="24" customWidth="1" min="12" max="12"/>
    <col width="20" customWidth="1" min="13" max="13"/>
  </cols>
  <sheetData>
    <row r="1">
      <c r="A1" s="1" t="inlineStr">
        <is>
          <t>Related Party Transactions - Additional Information (Detail)</t>
        </is>
      </c>
      <c r="C1" s="2" t="inlineStr">
        <is>
          <t>Sep. 30, 2021USD ($)$ / sharesshares</t>
        </is>
      </c>
      <c r="D1" s="2" t="inlineStr">
        <is>
          <t>Jun. 21, 2021USD ($)$ / shares</t>
        </is>
      </c>
      <c r="E1" s="2" t="inlineStr">
        <is>
          <t>Feb. 04, 2021USD ($)$ / sharesshares</t>
        </is>
      </c>
      <c r="F1" s="2" t="inlineStr">
        <is>
          <t>Feb. 02, 2021shares</t>
        </is>
      </c>
      <c r="G1" s="2" t="inlineStr">
        <is>
          <t>Dec. 07, 2020USD ($)shares</t>
        </is>
      </c>
      <c r="H1" s="2" t="inlineStr">
        <is>
          <t>Dec. 31, 2020USD ($)$ / sharesshares</t>
        </is>
      </c>
      <c r="I1" s="2" t="inlineStr">
        <is>
          <t>Sep. 30, 2021USD ($)$ / sharesshares</t>
        </is>
      </c>
      <c r="J1" s="2" t="inlineStr">
        <is>
          <t>Sep. 30, 2021USD ($)$ / sharesshares</t>
        </is>
      </c>
      <c r="K1" s="2" t="inlineStr">
        <is>
          <t>Jun. 30, 2021shares</t>
        </is>
      </c>
      <c r="L1" s="2" t="inlineStr">
        <is>
          <t>Jun. 22, 2021$ / shares</t>
        </is>
      </c>
      <c r="M1" s="2" t="inlineStr">
        <is>
          <t>Mar. 31, 2021shares</t>
        </is>
      </c>
    </row>
    <row r="2">
      <c r="A2" s="3" t="inlineStr">
        <is>
          <t>Related Party Transaction [Line Items]</t>
        </is>
      </c>
    </row>
    <row r="3">
      <c r="A3" s="4" t="inlineStr">
        <is>
          <t>Debt outstanding | $</t>
        </is>
      </c>
      <c r="C3" s="5" t="n">
        <v>42862000</v>
      </c>
      <c r="H3" s="5" t="n">
        <v>45592000</v>
      </c>
      <c r="I3" s="5" t="n">
        <v>42862000</v>
      </c>
      <c r="J3" s="5" t="n">
        <v>42862000</v>
      </c>
    </row>
    <row r="4">
      <c r="A4" s="4" t="inlineStr">
        <is>
          <t>Thimble Point Acquisition Corp.</t>
        </is>
      </c>
    </row>
    <row r="5">
      <c r="A5" s="3" t="inlineStr">
        <is>
          <t>Related Party Transaction [Line Items]</t>
        </is>
      </c>
    </row>
    <row r="6">
      <c r="A6" s="4" t="inlineStr">
        <is>
          <t>Stock issued, Value | $</t>
        </is>
      </c>
      <c r="B6" s="4" t="inlineStr">
        <is>
          <t>[1]</t>
        </is>
      </c>
      <c r="H6" s="5" t="n">
        <v>25000</v>
      </c>
    </row>
    <row r="7">
      <c r="A7" s="4" t="inlineStr">
        <is>
          <t>Stock split effected</t>
        </is>
      </c>
      <c r="F7" s="9" t="n">
        <v>0.012</v>
      </c>
    </row>
    <row r="8">
      <c r="A8" s="4" t="inlineStr">
        <is>
          <t>Price per share (in dollars per share) | $ / shares</t>
        </is>
      </c>
      <c r="C8" s="5" t="n">
        <v>10</v>
      </c>
      <c r="E8" s="5" t="n">
        <v>10</v>
      </c>
      <c r="H8" s="5" t="n">
        <v>10</v>
      </c>
      <c r="I8" s="5" t="n">
        <v>10</v>
      </c>
      <c r="J8" s="5" t="n">
        <v>10</v>
      </c>
      <c r="L8" s="8" t="n">
        <v>9.890000000000001</v>
      </c>
    </row>
    <row r="9">
      <c r="A9" s="4" t="inlineStr">
        <is>
          <t>Debt outstanding | $</t>
        </is>
      </c>
      <c r="H9" s="5" t="n">
        <v>45527</v>
      </c>
    </row>
    <row r="10">
      <c r="A10" s="4" t="inlineStr">
        <is>
          <t>Number of consecutive trading days for determining share price</t>
        </is>
      </c>
      <c r="H10" s="4" t="inlineStr">
        <is>
          <t>20 days</t>
        </is>
      </c>
      <c r="J10" s="4" t="inlineStr">
        <is>
          <t>20 days</t>
        </is>
      </c>
    </row>
    <row r="11">
      <c r="A11" s="4" t="inlineStr">
        <is>
          <t>Repayment of promissory note – related party | $</t>
        </is>
      </c>
      <c r="J11" s="5" t="n">
        <v>136833</v>
      </c>
    </row>
    <row r="12">
      <c r="A12" s="4" t="inlineStr">
        <is>
          <t>Administrative Services Agreement | Thimble Point Acquisition Corp.</t>
        </is>
      </c>
    </row>
    <row r="13">
      <c r="A13" s="3" t="inlineStr">
        <is>
          <t>Related Party Transaction [Line Items]</t>
        </is>
      </c>
    </row>
    <row r="14">
      <c r="A14" s="4" t="inlineStr">
        <is>
          <t>Related party transaction amounts of transaction | $</t>
        </is>
      </c>
      <c r="H14" s="5" t="n">
        <v>10000</v>
      </c>
    </row>
    <row r="15">
      <c r="A15" s="4" t="inlineStr">
        <is>
          <t>Over-Allotment Option [Member] | Thimble Point Acquisition Corp.</t>
        </is>
      </c>
    </row>
    <row r="16">
      <c r="A16" s="3" t="inlineStr">
        <is>
          <t>Related Party Transaction [Line Items]</t>
        </is>
      </c>
    </row>
    <row r="17">
      <c r="A17" s="4" t="inlineStr">
        <is>
          <t>Stock shares issued during the period shares</t>
        </is>
      </c>
      <c r="E17" s="6" t="n">
        <v>3600000</v>
      </c>
    </row>
    <row r="18">
      <c r="A18" s="4" t="inlineStr">
        <is>
          <t>Sponsor [member] | Thimble Point Acquisition Corp.</t>
        </is>
      </c>
    </row>
    <row r="19">
      <c r="A19" s="3" t="inlineStr">
        <is>
          <t>Related Party Transaction [Line Items]</t>
        </is>
      </c>
    </row>
    <row r="20">
      <c r="A20" s="4" t="inlineStr">
        <is>
          <t>Stock issued, Value | $</t>
        </is>
      </c>
      <c r="G20" s="5" t="n">
        <v>25000</v>
      </c>
    </row>
    <row r="21">
      <c r="A21" s="4" t="inlineStr">
        <is>
          <t>Percentage of company's issued and outstanding shares after the Initial Public Offering Owned</t>
        </is>
      </c>
      <c r="F21" s="4" t="inlineStr">
        <is>
          <t>20.00%</t>
        </is>
      </c>
    </row>
    <row r="22">
      <c r="A22" s="4" t="inlineStr">
        <is>
          <t>Founder shares lock in period</t>
        </is>
      </c>
      <c r="H22" s="4" t="inlineStr">
        <is>
          <t>1 year</t>
        </is>
      </c>
      <c r="J22" s="4" t="inlineStr">
        <is>
          <t>1 year</t>
        </is>
      </c>
    </row>
    <row r="23">
      <c r="A23" s="4" t="inlineStr">
        <is>
          <t>Sponsor [member] | Private Placement warrant [Member] | Thimble Point Acquisition Corp.</t>
        </is>
      </c>
    </row>
    <row r="24">
      <c r="A24" s="3" t="inlineStr">
        <is>
          <t>Related Party Transaction [Line Items]</t>
        </is>
      </c>
    </row>
    <row r="25">
      <c r="A25" s="4" t="inlineStr">
        <is>
          <t>Number of Warrants held in trust</t>
        </is>
      </c>
      <c r="C25" s="6" t="n">
        <v>922453</v>
      </c>
    </row>
    <row r="26">
      <c r="A26" s="4" t="inlineStr">
        <is>
          <t>Sponsor [member] | Common stock achieving Rupees Twelve Point Five [Member] | Thimble Point Acquisition Corp.</t>
        </is>
      </c>
    </row>
    <row r="27">
      <c r="A27" s="3" t="inlineStr">
        <is>
          <t>Related Party Transaction [Line Items]</t>
        </is>
      </c>
    </row>
    <row r="28">
      <c r="A28" s="4" t="inlineStr">
        <is>
          <t>Price per share (in dollars per share) | $ / shares</t>
        </is>
      </c>
      <c r="C28" s="8" t="n">
        <v>12.5</v>
      </c>
      <c r="I28" s="12" t="n">
        <v>12.5</v>
      </c>
      <c r="J28" s="8" t="n">
        <v>12.5</v>
      </c>
    </row>
    <row r="29">
      <c r="A29" s="4" t="inlineStr">
        <is>
          <t>Number of consecutive trading days for determining share price</t>
        </is>
      </c>
      <c r="C29" s="4" t="inlineStr">
        <is>
          <t>20 days</t>
        </is>
      </c>
    </row>
    <row r="30">
      <c r="A30" s="4" t="inlineStr">
        <is>
          <t>Number of trading days for determining share price</t>
        </is>
      </c>
      <c r="C30" s="4" t="inlineStr">
        <is>
          <t>30 days</t>
        </is>
      </c>
    </row>
    <row r="31">
      <c r="A31" s="4" t="inlineStr">
        <is>
          <t>Sponsor [member] | Common stock achieving Rupees Fifteen [Member] | Thimble Point Acquisition Corp.</t>
        </is>
      </c>
    </row>
    <row r="32">
      <c r="A32" s="3" t="inlineStr">
        <is>
          <t>Related Party Transaction [Line Items]</t>
        </is>
      </c>
    </row>
    <row r="33">
      <c r="A33" s="4" t="inlineStr">
        <is>
          <t>Price per share (in dollars per share) | $ / shares</t>
        </is>
      </c>
      <c r="C33" s="5" t="n">
        <v>15</v>
      </c>
      <c r="I33" s="6" t="n">
        <v>15</v>
      </c>
      <c r="J33" s="6" t="n">
        <v>15</v>
      </c>
    </row>
    <row r="34">
      <c r="A34" s="4" t="inlineStr">
        <is>
          <t>Number of consecutive trading days for determining share price</t>
        </is>
      </c>
      <c r="C34" s="4" t="inlineStr">
        <is>
          <t>20 days</t>
        </is>
      </c>
    </row>
    <row r="35">
      <c r="A35" s="4" t="inlineStr">
        <is>
          <t>Number of trading days for determining share price</t>
        </is>
      </c>
      <c r="C35" s="4" t="inlineStr">
        <is>
          <t>30 days</t>
        </is>
      </c>
    </row>
    <row r="36">
      <c r="A36" s="4" t="inlineStr">
        <is>
          <t>Sponsor [member] | Common stock achieving Rupees Fifteen [Member] | Private Placement warrant [Member] | Thimble Point Acquisition Corp.</t>
        </is>
      </c>
    </row>
    <row r="37">
      <c r="A37" s="3" t="inlineStr">
        <is>
          <t>Related Party Transaction [Line Items]</t>
        </is>
      </c>
    </row>
    <row r="38">
      <c r="A38" s="4" t="inlineStr">
        <is>
          <t>Number of Warrants to be released</t>
        </is>
      </c>
      <c r="C38" s="6" t="n">
        <v>307484</v>
      </c>
    </row>
    <row r="39">
      <c r="A39" s="4" t="inlineStr">
        <is>
          <t>Sponsor [member] | Common stock achieving Rupees Seventeen Point Five [Member] | Thimble Point Acquisition Corp.</t>
        </is>
      </c>
    </row>
    <row r="40">
      <c r="A40" s="3" t="inlineStr">
        <is>
          <t>Related Party Transaction [Line Items]</t>
        </is>
      </c>
    </row>
    <row r="41">
      <c r="A41" s="4" t="inlineStr">
        <is>
          <t>Price per share (in dollars per share) | $ / shares</t>
        </is>
      </c>
      <c r="C41" s="8" t="n">
        <v>17.5</v>
      </c>
      <c r="I41" s="8" t="n">
        <v>17.5</v>
      </c>
      <c r="J41" s="8" t="n">
        <v>17.5</v>
      </c>
    </row>
    <row r="42">
      <c r="A42" s="4" t="inlineStr">
        <is>
          <t>Number of consecutive trading days for determining share price</t>
        </is>
      </c>
      <c r="C42" s="4" t="inlineStr">
        <is>
          <t>20 days</t>
        </is>
      </c>
    </row>
    <row r="43">
      <c r="A43" s="4" t="inlineStr">
        <is>
          <t>Number of trading days for determining share price</t>
        </is>
      </c>
      <c r="C43" s="4" t="inlineStr">
        <is>
          <t>30 days</t>
        </is>
      </c>
    </row>
    <row r="44">
      <c r="A44" s="4" t="inlineStr">
        <is>
          <t>Sponsor [member] | Common stock achieving Rupees Seventeen Point Five [Member] | Private Placement warrant [Member] | Thimble Point Acquisition Corp.</t>
        </is>
      </c>
    </row>
    <row r="45">
      <c r="A45" s="3" t="inlineStr">
        <is>
          <t>Related Party Transaction [Line Items]</t>
        </is>
      </c>
    </row>
    <row r="46">
      <c r="A46" s="4" t="inlineStr">
        <is>
          <t>Number of Warrants to be released</t>
        </is>
      </c>
      <c r="C46" s="6" t="n">
        <v>307484</v>
      </c>
    </row>
    <row r="47">
      <c r="A47" s="4" t="inlineStr">
        <is>
          <t>Sponsor [member] | Promissory Note [Member] | Thimble Point Acquisition Corp.</t>
        </is>
      </c>
    </row>
    <row r="48">
      <c r="A48" s="3" t="inlineStr">
        <is>
          <t>Related Party Transaction [Line Items]</t>
        </is>
      </c>
    </row>
    <row r="49">
      <c r="A49" s="4" t="inlineStr">
        <is>
          <t>Unsecured promissory note (the "Promissory Note"), Face amount | $</t>
        </is>
      </c>
      <c r="G49" s="5" t="n">
        <v>300000</v>
      </c>
    </row>
    <row r="50">
      <c r="A50" s="4" t="inlineStr">
        <is>
          <t>Repayment of promissory note – related party | $</t>
        </is>
      </c>
      <c r="E50" s="5" t="n">
        <v>136833</v>
      </c>
    </row>
    <row r="51">
      <c r="A51" s="4" t="inlineStr">
        <is>
          <t>Sponsor [member] | Office space secretarial and administrative services [Member] | Thimble Point Acquisition Corp.</t>
        </is>
      </c>
    </row>
    <row r="52">
      <c r="A52" s="3" t="inlineStr">
        <is>
          <t>Related Party Transaction [Line Items]</t>
        </is>
      </c>
    </row>
    <row r="53">
      <c r="A53" s="4" t="inlineStr">
        <is>
          <t>Related party transaction amounts of transaction | $</t>
        </is>
      </c>
      <c r="C53" s="5" t="n">
        <v>10000</v>
      </c>
    </row>
    <row r="54">
      <c r="A54" s="4" t="inlineStr">
        <is>
          <t>Expense paid to Sponsor | $</t>
        </is>
      </c>
      <c r="I54" s="5" t="n">
        <v>30000</v>
      </c>
      <c r="J54" s="5" t="n">
        <v>80000</v>
      </c>
    </row>
    <row r="55">
      <c r="A55" s="4" t="inlineStr">
        <is>
          <t>Sponsor [member] | Two Thousand And Twenty One Convertible Unsecured Promissory Note [Member] | Thimble Point Acquisition Corp.</t>
        </is>
      </c>
    </row>
    <row r="56">
      <c r="A56" s="3" t="inlineStr">
        <is>
          <t>Related Party Transaction [Line Items]</t>
        </is>
      </c>
    </row>
    <row r="57">
      <c r="A57" s="4" t="inlineStr">
        <is>
          <t>Unsecured promissory note (the "Promissory Note"), Face amount | $</t>
        </is>
      </c>
      <c r="C57" s="6" t="n">
        <v>1000000</v>
      </c>
      <c r="D57" s="5" t="n">
        <v>1000000</v>
      </c>
      <c r="I57" s="6" t="n">
        <v>1000000</v>
      </c>
      <c r="J57" s="6" t="n">
        <v>1000000</v>
      </c>
    </row>
    <row r="58">
      <c r="A58" s="4" t="inlineStr">
        <is>
          <t>Debt instrument conversion price per share | $ / shares | $ / shares</t>
        </is>
      </c>
      <c r="D58" s="8" t="n">
        <v>1.5</v>
      </c>
    </row>
    <row r="59">
      <c r="A59" s="4" t="inlineStr">
        <is>
          <t>Fair value of the conversion feature (3) | $</t>
        </is>
      </c>
      <c r="C59" s="6" t="n">
        <v>631400</v>
      </c>
      <c r="I59" s="6" t="n">
        <v>631400</v>
      </c>
      <c r="J59" s="6" t="n">
        <v>631400</v>
      </c>
    </row>
    <row r="60">
      <c r="A60" s="4" t="inlineStr">
        <is>
          <t>Notes Payable | $</t>
        </is>
      </c>
      <c r="C60" s="6" t="n">
        <v>1000000</v>
      </c>
      <c r="I60" s="6" t="n">
        <v>1000000</v>
      </c>
      <c r="J60" s="6" t="n">
        <v>1000000</v>
      </c>
    </row>
    <row r="61">
      <c r="A61" s="4" t="inlineStr">
        <is>
          <t>Debt instrument convertible in to private warrants | $</t>
        </is>
      </c>
      <c r="D61" s="5" t="n">
        <v>1000000</v>
      </c>
    </row>
    <row r="62">
      <c r="A62" s="4" t="inlineStr">
        <is>
          <t>Underwriters [Member] | Over-Allotment Option [Member] | Thimble Point Acquisition Corp.</t>
        </is>
      </c>
    </row>
    <row r="63">
      <c r="A63" s="3" t="inlineStr">
        <is>
          <t>Related Party Transaction [Line Items]</t>
        </is>
      </c>
    </row>
    <row r="64">
      <c r="A64" s="4" t="inlineStr">
        <is>
          <t>Founder shares outstanding</t>
        </is>
      </c>
      <c r="E64" s="6" t="n">
        <v>0</v>
      </c>
    </row>
    <row r="65">
      <c r="A65" s="4" t="inlineStr">
        <is>
          <t>Working Capital Loans [Member] | Warrants to purchase common stock | Thimble Point Acquisition Corp.</t>
        </is>
      </c>
    </row>
    <row r="66">
      <c r="A66" s="3" t="inlineStr">
        <is>
          <t>Related Party Transaction [Line Items]</t>
        </is>
      </c>
    </row>
    <row r="67">
      <c r="A67" s="4" t="inlineStr">
        <is>
          <t>Working Capital Loans, Convertible amount | $</t>
        </is>
      </c>
      <c r="C67" s="5" t="n">
        <v>1500000</v>
      </c>
      <c r="H67" s="5" t="n">
        <v>1500000</v>
      </c>
      <c r="I67" s="5" t="n">
        <v>1500000</v>
      </c>
      <c r="J67" s="5" t="n">
        <v>1500000</v>
      </c>
    </row>
    <row r="68">
      <c r="A68" s="4" t="inlineStr">
        <is>
          <t>Debt instrument conversion price per share | $ / shares | $ / shares</t>
        </is>
      </c>
      <c r="C68" s="8" t="n">
        <v>1.5</v>
      </c>
      <c r="H68" s="8" t="n">
        <v>1.5</v>
      </c>
      <c r="I68" s="8" t="n">
        <v>1.5</v>
      </c>
      <c r="J68" s="8" t="n">
        <v>1.5</v>
      </c>
    </row>
    <row r="69">
      <c r="A69" s="4" t="inlineStr">
        <is>
          <t>Founder Shares [Member] | Thimble Point Acquisition Corp.</t>
        </is>
      </c>
    </row>
    <row r="70">
      <c r="A70" s="3" t="inlineStr">
        <is>
          <t>Related Party Transaction [Line Items]</t>
        </is>
      </c>
    </row>
    <row r="71">
      <c r="A71" s="4" t="inlineStr">
        <is>
          <t>Stock split effected</t>
        </is>
      </c>
      <c r="F71" s="9" t="n">
        <v>0.012</v>
      </c>
    </row>
    <row r="72">
      <c r="A72" s="4" t="inlineStr">
        <is>
          <t>Founder shares issued</t>
        </is>
      </c>
      <c r="F72" s="6" t="n">
        <v>6900000</v>
      </c>
    </row>
    <row r="73">
      <c r="A73" s="4" t="inlineStr">
        <is>
          <t>Founder shares outstanding</t>
        </is>
      </c>
      <c r="F73" s="6" t="n">
        <v>6900000</v>
      </c>
    </row>
    <row r="74">
      <c r="A74" s="4" t="inlineStr">
        <is>
          <t>Founder Shares [Member] | Sponsor [member] | Thimble Point Acquisition Corp.</t>
        </is>
      </c>
    </row>
    <row r="75">
      <c r="A75" s="3" t="inlineStr">
        <is>
          <t>Related Party Transaction [Line Items]</t>
        </is>
      </c>
    </row>
    <row r="76">
      <c r="A76" s="4" t="inlineStr">
        <is>
          <t>Founder shares outstanding</t>
        </is>
      </c>
      <c r="F76" s="6" t="n">
        <v>900000</v>
      </c>
    </row>
    <row r="77">
      <c r="A77" s="4" t="inlineStr">
        <is>
          <t>Class A Common Stock | Thimble Point Acquisition Corp.</t>
        </is>
      </c>
    </row>
    <row r="78">
      <c r="A78" s="3" t="inlineStr">
        <is>
          <t>Related Party Transaction [Line Items]</t>
        </is>
      </c>
    </row>
    <row r="79">
      <c r="A79" s="4" t="inlineStr">
        <is>
          <t>Price per share (in dollars per share) | $ / shares</t>
        </is>
      </c>
      <c r="C79" s="6" t="n">
        <v>18</v>
      </c>
      <c r="H79" s="6" t="n">
        <v>18</v>
      </c>
      <c r="I79" s="6" t="n">
        <v>18</v>
      </c>
      <c r="J79" s="6" t="n">
        <v>18</v>
      </c>
    </row>
    <row r="80">
      <c r="A80" s="4" t="inlineStr">
        <is>
          <t>Class A Common Stock | Share Price Equals Or Exceeds [Member] | Thimble Point Acquisition Corp.</t>
        </is>
      </c>
    </row>
    <row r="81">
      <c r="A81" s="3" t="inlineStr">
        <is>
          <t>Related Party Transaction [Line Items]</t>
        </is>
      </c>
    </row>
    <row r="82">
      <c r="A82" s="4" t="inlineStr">
        <is>
          <t>Price per share (in dollars per share) | $ / shares</t>
        </is>
      </c>
      <c r="C82" s="5" t="n">
        <v>12</v>
      </c>
      <c r="H82" s="5" t="n">
        <v>12</v>
      </c>
      <c r="I82" s="5" t="n">
        <v>12</v>
      </c>
      <c r="J82" s="5" t="n">
        <v>12</v>
      </c>
    </row>
    <row r="83">
      <c r="A83" s="4" t="inlineStr">
        <is>
          <t>Class A Common Stock | Over-Allotment Option [Member] | Thimble Point Acquisition Corp.</t>
        </is>
      </c>
    </row>
    <row r="84">
      <c r="A84" s="3" t="inlineStr">
        <is>
          <t>Related Party Transaction [Line Items]</t>
        </is>
      </c>
    </row>
    <row r="85">
      <c r="A85" s="4" t="inlineStr">
        <is>
          <t>Stock shares issued during the period shares</t>
        </is>
      </c>
      <c r="E85" s="6" t="n">
        <v>3600000</v>
      </c>
    </row>
    <row r="86">
      <c r="A86" s="4" t="inlineStr">
        <is>
          <t>Class A Common Stock | Sponsor [member] | Thimble Point Acquisition Corp.</t>
        </is>
      </c>
    </row>
    <row r="87">
      <c r="A87" s="3" t="inlineStr">
        <is>
          <t>Related Party Transaction [Line Items]</t>
        </is>
      </c>
    </row>
    <row r="88">
      <c r="A88" s="4" t="inlineStr">
        <is>
          <t>Number of consecutive trading days determining lock in period</t>
        </is>
      </c>
      <c r="H88" s="4" t="inlineStr">
        <is>
          <t>20 days</t>
        </is>
      </c>
      <c r="J88" s="4" t="inlineStr">
        <is>
          <t>20 days</t>
        </is>
      </c>
    </row>
    <row r="89">
      <c r="A89" s="4" t="inlineStr">
        <is>
          <t>Number of trading days determining lock in period</t>
        </is>
      </c>
      <c r="H89" s="4" t="inlineStr">
        <is>
          <t>30 days</t>
        </is>
      </c>
      <c r="J89" s="4" t="inlineStr">
        <is>
          <t>30 days</t>
        </is>
      </c>
    </row>
    <row r="90">
      <c r="A90" s="4" t="inlineStr">
        <is>
          <t>Threshold number of days determining lock in period</t>
        </is>
      </c>
      <c r="H90" s="4" t="inlineStr">
        <is>
          <t>120 days</t>
        </is>
      </c>
      <c r="J90" s="4" t="inlineStr">
        <is>
          <t>120 days</t>
        </is>
      </c>
    </row>
    <row r="91">
      <c r="A91" s="4" t="inlineStr">
        <is>
          <t>Common Class B [Member] | Thimble Point Acquisition Corp.</t>
        </is>
      </c>
    </row>
    <row r="92">
      <c r="A92" s="3" t="inlineStr">
        <is>
          <t>Related Party Transaction [Line Items]</t>
        </is>
      </c>
    </row>
    <row r="93">
      <c r="A93" s="4" t="inlineStr">
        <is>
          <t>Founder shares outstanding</t>
        </is>
      </c>
      <c r="C93" s="6" t="n">
        <v>6900000</v>
      </c>
      <c r="H93" s="6" t="n">
        <v>6900000</v>
      </c>
      <c r="I93" s="6" t="n">
        <v>6900000</v>
      </c>
      <c r="J93" s="6" t="n">
        <v>6900000</v>
      </c>
      <c r="K93" s="6" t="n">
        <v>6900000</v>
      </c>
      <c r="M93" s="6" t="n">
        <v>6900000</v>
      </c>
    </row>
    <row r="94">
      <c r="A94" s="4" t="inlineStr">
        <is>
          <t>Common Class B [Member] | Sponsor [member] | Thimble Point Acquisition Corp.</t>
        </is>
      </c>
    </row>
    <row r="95">
      <c r="A95" s="3" t="inlineStr">
        <is>
          <t>Related Party Transaction [Line Items]</t>
        </is>
      </c>
    </row>
    <row r="96">
      <c r="A96" s="4" t="inlineStr">
        <is>
          <t>Number of Shares not to transfer</t>
        </is>
      </c>
      <c r="C96" s="6" t="n">
        <v>1269600</v>
      </c>
    </row>
    <row r="97">
      <c r="A97" s="4" t="inlineStr">
        <is>
          <t>Common Class B [Member] | Sponsor [member] | Common stock achieving Rupees Twelve Point Five [Member] | Private Placement warrant [Member] | Thimble Point Acquisition Corp.</t>
        </is>
      </c>
    </row>
    <row r="98">
      <c r="A98" s="3" t="inlineStr">
        <is>
          <t>Related Party Transaction [Line Items]</t>
        </is>
      </c>
    </row>
    <row r="99">
      <c r="A99" s="4" t="inlineStr">
        <is>
          <t>Number of shares to be released</t>
        </is>
      </c>
      <c r="C99" s="6" t="n">
        <v>423200</v>
      </c>
    </row>
    <row r="100">
      <c r="A100" s="4" t="inlineStr">
        <is>
          <t>Number of Warrants to be released</t>
        </is>
      </c>
      <c r="C100" s="6" t="n">
        <v>307485</v>
      </c>
    </row>
    <row r="101">
      <c r="A101" s="4" t="inlineStr">
        <is>
          <t>Common Class B [Member] | Sponsor [member] | Common stock achieving Rupees Fifteen [Member] | Thimble Point Acquisition Corp.</t>
        </is>
      </c>
    </row>
    <row r="102">
      <c r="A102" s="3" t="inlineStr">
        <is>
          <t>Related Party Transaction [Line Items]</t>
        </is>
      </c>
    </row>
    <row r="103">
      <c r="A103" s="4" t="inlineStr">
        <is>
          <t>Number of shares to be released</t>
        </is>
      </c>
      <c r="C103" s="6" t="n">
        <v>423200</v>
      </c>
    </row>
    <row r="104">
      <c r="A104" s="4" t="inlineStr">
        <is>
          <t>Common Class B [Member] | Sponsor [member] | Common stock achieving Rupees Seventeen Point Five [Member] | Thimble Point Acquisition Corp.</t>
        </is>
      </c>
    </row>
    <row r="105">
      <c r="A105" s="3" t="inlineStr">
        <is>
          <t>Related Party Transaction [Line Items]</t>
        </is>
      </c>
    </row>
    <row r="106">
      <c r="A106" s="4" t="inlineStr">
        <is>
          <t>Number of shares to be released</t>
        </is>
      </c>
      <c r="C106" s="6" t="n">
        <v>423200</v>
      </c>
    </row>
    <row r="107">
      <c r="A107" s="4" t="inlineStr">
        <is>
          <t>Common Class B [Member] | Founder Shares [Member] | Thimble Point Acquisition Corp.</t>
        </is>
      </c>
    </row>
    <row r="108">
      <c r="A108" s="3" t="inlineStr">
        <is>
          <t>Related Party Transaction [Line Items]</t>
        </is>
      </c>
    </row>
    <row r="109">
      <c r="A109" s="4" t="inlineStr">
        <is>
          <t>Stock shares issued during the period shares</t>
        </is>
      </c>
      <c r="G109" s="6" t="n">
        <v>5750000</v>
      </c>
    </row>
    <row r="110"/>
    <row r="111">
      <c r="A111" s="4" t="inlineStr">
        <is>
          <t>[1]</t>
        </is>
      </c>
      <c r="B111" s="4" t="inlineStr">
        <is>
          <t>Includes up to 900,000 shares of Class B common stock subject to forfeiture if the over-allotment option is not exercised in full or in part by the underwriter. On February 2, 2021, the Company effected a 1.2-to-1 forward stock split, resulting in 6,900,000 Founder shares being issued and outstanding. All share and per share amounts have been retroactively restated the share transactions. (see Notes 5 and 8).</t>
        </is>
      </c>
    </row>
  </sheetData>
  <mergeCells count="3">
    <mergeCell ref="A1:B1"/>
    <mergeCell ref="A110:L110"/>
    <mergeCell ref="B111:L11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 Additional Information (Detail) - Thimble Point Acquisition Corp. - USD ($)</t>
        </is>
      </c>
      <c r="B1" s="2" t="inlineStr">
        <is>
          <t>Feb. 04, 2021</t>
        </is>
      </c>
      <c r="C1" s="2" t="inlineStr">
        <is>
          <t>Sep. 30, 2021</t>
        </is>
      </c>
      <c r="D1" s="2" t="inlineStr">
        <is>
          <t>Dec. 31, 2020</t>
        </is>
      </c>
    </row>
    <row r="2">
      <c r="A2" s="3" t="inlineStr">
        <is>
          <t>Loss Contingencies [Line Items]</t>
        </is>
      </c>
    </row>
    <row r="3">
      <c r="A3" s="4" t="inlineStr">
        <is>
          <t>Deferred underwriting commission per unit</t>
        </is>
      </c>
      <c r="B3" s="8" t="n">
        <v>0.35</v>
      </c>
      <c r="C3" s="8" t="n">
        <v>0.35</v>
      </c>
    </row>
    <row r="4">
      <c r="A4" s="4" t="inlineStr">
        <is>
          <t>Deferred underwriting fee payable</t>
        </is>
      </c>
      <c r="B4" s="5" t="n">
        <v>8400000</v>
      </c>
      <c r="C4" s="5" t="n">
        <v>9660000</v>
      </c>
      <c r="D4" s="5" t="n">
        <v>0</v>
      </c>
    </row>
    <row r="5">
      <c r="A5" s="4" t="inlineStr">
        <is>
          <t>Sale of Stock, Underwriting Discount Per Share</t>
        </is>
      </c>
      <c r="B5" s="8" t="n">
        <v>0.2</v>
      </c>
    </row>
    <row r="6">
      <c r="A6" s="4" t="inlineStr">
        <is>
          <t>Sale of Stock, Underwriting Discount</t>
        </is>
      </c>
      <c r="B6" s="5" t="n">
        <v>4800000</v>
      </c>
    </row>
    <row r="7">
      <c r="A7" s="4" t="inlineStr">
        <is>
          <t>Over-Allotment Option [Member]</t>
        </is>
      </c>
    </row>
    <row r="8">
      <c r="A8" s="3" t="inlineStr">
        <is>
          <t>Loss Contingencies [Line Items]</t>
        </is>
      </c>
    </row>
    <row r="9">
      <c r="A9" s="4" t="inlineStr">
        <is>
          <t>Stock shares issued during the period shares</t>
        </is>
      </c>
      <c r="B9" s="6" t="n">
        <v>3600000</v>
      </c>
    </row>
    <row r="10">
      <c r="A10" s="4" t="inlineStr">
        <is>
          <t>Sale of Stock, Underwriting Option Period</t>
        </is>
      </c>
      <c r="B10" s="4" t="inlineStr">
        <is>
          <t>45 days</t>
        </is>
      </c>
    </row>
    <row r="11">
      <c r="A11" s="4" t="inlineStr">
        <is>
          <t>Including Over-Allotment Option</t>
        </is>
      </c>
    </row>
    <row r="12">
      <c r="A12" s="3" t="inlineStr">
        <is>
          <t>Loss Contingencies [Line Items]</t>
        </is>
      </c>
    </row>
    <row r="13">
      <c r="A13" s="4" t="inlineStr">
        <is>
          <t>Deferred underwriting fee payable</t>
        </is>
      </c>
      <c r="B13" s="5" t="n">
        <v>9660000</v>
      </c>
    </row>
    <row r="14">
      <c r="A14" s="4" t="inlineStr">
        <is>
          <t>Stock shares issued during the period shares</t>
        </is>
      </c>
      <c r="B14" s="6" t="n">
        <v>27600000</v>
      </c>
    </row>
    <row r="15">
      <c r="A15" s="4" t="inlineStr">
        <is>
          <t>Sale of Stock, Underwriting Discount</t>
        </is>
      </c>
      <c r="B15" s="5" t="n">
        <v>5520000</v>
      </c>
    </row>
    <row r="16">
      <c r="A16" s="4" t="inlineStr">
        <is>
          <t>Common Class A [Member] | Over-Allotment Option [Member]</t>
        </is>
      </c>
    </row>
    <row r="17">
      <c r="A17" s="3" t="inlineStr">
        <is>
          <t>Loss Contingencies [Line Items]</t>
        </is>
      </c>
    </row>
    <row r="18">
      <c r="A18" s="4" t="inlineStr">
        <is>
          <t>Stock shares issued during the period shares</t>
        </is>
      </c>
      <c r="B18" s="6" t="n">
        <v>3600000</v>
      </c>
    </row>
    <row r="19">
      <c r="A19" s="4" t="inlineStr">
        <is>
          <t>Common Class A [Member] | Including Over-Allotment Option</t>
        </is>
      </c>
    </row>
    <row r="20">
      <c r="A20" s="3" t="inlineStr">
        <is>
          <t>Loss Contingencies [Line Items]</t>
        </is>
      </c>
    </row>
    <row r="21">
      <c r="A21" s="4" t="inlineStr">
        <is>
          <t>Stock shares issued during the period shares</t>
        </is>
      </c>
      <c r="B21" s="6" t="n">
        <v>27600000</v>
      </c>
    </row>
    <row r="22">
      <c r="A22" s="4" t="inlineStr">
        <is>
          <t>Common Class A [Member] | Amended Forward Contracts [Member]</t>
        </is>
      </c>
    </row>
    <row r="23">
      <c r="A23" s="3" t="inlineStr">
        <is>
          <t>Loss Contingencies [Line Items]</t>
        </is>
      </c>
    </row>
    <row r="24">
      <c r="A24" s="4" t="inlineStr">
        <is>
          <t>Sale of Stock, Number of Shares Issued in Transaction</t>
        </is>
      </c>
      <c r="C24" s="6" t="n">
        <v>2300000</v>
      </c>
    </row>
    <row r="25">
      <c r="A25" s="4" t="inlineStr">
        <is>
          <t>Common Class A [Member] | Anchor Investor [Member] | Amended Forward Contracts [Member]</t>
        </is>
      </c>
    </row>
    <row r="26">
      <c r="A26" s="3" t="inlineStr">
        <is>
          <t>Loss Contingencies [Line Items]</t>
        </is>
      </c>
    </row>
    <row r="27">
      <c r="A27" s="4" t="inlineStr">
        <is>
          <t>Sale of Stock, Number of Shares Issued in Transaction</t>
        </is>
      </c>
      <c r="C27" s="6" t="n">
        <v>2700000</v>
      </c>
    </row>
    <row r="28">
      <c r="A28" s="4" t="inlineStr">
        <is>
          <t>Sale of Stock, Price Per Share</t>
        </is>
      </c>
      <c r="C28" s="5" t="n">
        <v>10</v>
      </c>
    </row>
    <row r="29">
      <c r="A29" s="4" t="inlineStr">
        <is>
          <t>Common Class B [Member] | Anchor Investor [Member] | Forward Contracts [Member]</t>
        </is>
      </c>
    </row>
    <row r="30">
      <c r="A30" s="3" t="inlineStr">
        <is>
          <t>Loss Contingencies [Line Items]</t>
        </is>
      </c>
    </row>
    <row r="31">
      <c r="A31" s="4" t="inlineStr">
        <is>
          <t>Stock shares issued during the period shares</t>
        </is>
      </c>
      <c r="B31" s="6" t="n">
        <v>0</v>
      </c>
      <c r="C31" s="6" t="n">
        <v>0</v>
      </c>
    </row>
    <row r="32">
      <c r="A32" s="4" t="inlineStr">
        <is>
          <t>Class A Common Stock And Redeemable Warrant [Member] | Anchor Investor [Member] | Forward Contracts [Member]</t>
        </is>
      </c>
    </row>
    <row r="33">
      <c r="A33" s="3" t="inlineStr">
        <is>
          <t>Loss Contingencies [Line Items]</t>
        </is>
      </c>
    </row>
    <row r="34">
      <c r="A34" s="4" t="inlineStr">
        <is>
          <t>Stock shares issued during the period shares</t>
        </is>
      </c>
      <c r="B34" s="6" t="n">
        <v>5000000</v>
      </c>
      <c r="C34" s="6" t="n">
        <v>5000000</v>
      </c>
    </row>
    <row r="35">
      <c r="A35" s="4" t="inlineStr">
        <is>
          <t>Stock issued, exercise price</t>
        </is>
      </c>
      <c r="B35" s="8" t="n">
        <v>11.5</v>
      </c>
      <c r="C35" s="8" t="n">
        <v>11.5</v>
      </c>
    </row>
    <row r="36">
      <c r="A36" s="4" t="inlineStr">
        <is>
          <t>Stock issued, purchase price (in dollars per share)</t>
        </is>
      </c>
      <c r="B36" s="5" t="n">
        <v>10</v>
      </c>
      <c r="C36" s="5" t="n">
        <v>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80" customWidth="1" min="2" max="2"/>
    <col width="20" customWidth="1" min="3" max="3"/>
    <col width="30" customWidth="1" min="4" max="4"/>
    <col width="30" customWidth="1" min="5" max="5"/>
    <col width="30" customWidth="1" min="6" max="6"/>
    <col width="20" customWidth="1" min="7" max="7"/>
    <col width="24" customWidth="1" min="8" max="8"/>
    <col width="20" customWidth="1" min="9" max="9"/>
    <col width="20" customWidth="1" min="10" max="10"/>
    <col width="20" customWidth="1" min="11" max="11"/>
    <col width="20" customWidth="1" min="12" max="12"/>
    <col width="20" customWidth="1" min="13" max="13"/>
    <col width="30" customWidth="1" min="14" max="14"/>
  </cols>
  <sheetData>
    <row r="1">
      <c r="A1" s="1" t="inlineStr">
        <is>
          <t>Stockholder's Equity - Additional Information (Detail)</t>
        </is>
      </c>
      <c r="B1" s="2" t="inlineStr">
        <is>
          <t>Feb. 04, 2021$ / shares</t>
        </is>
      </c>
      <c r="C1" s="2" t="inlineStr">
        <is>
          <t>Feb. 02, 2021shares</t>
        </is>
      </c>
      <c r="D1" s="2" t="inlineStr">
        <is>
          <t>Dec. 31, 2020$ / sharesshares</t>
        </is>
      </c>
      <c r="E1" s="2" t="inlineStr">
        <is>
          <t>Sep. 30, 2021$ / sharesshares</t>
        </is>
      </c>
      <c r="F1" s="2" t="inlineStr">
        <is>
          <t>Dec. 31, 2021$ / sharesshares</t>
        </is>
      </c>
      <c r="G1" s="2" t="inlineStr">
        <is>
          <t>Jun. 30, 2021shares</t>
        </is>
      </c>
      <c r="H1" s="2" t="inlineStr">
        <is>
          <t>Jun. 22, 2021$ / shares</t>
        </is>
      </c>
      <c r="I1" s="2" t="inlineStr">
        <is>
          <t>Mar. 31, 2021shares</t>
        </is>
      </c>
      <c r="J1" s="2" t="inlineStr">
        <is>
          <t>Feb. 21, 2021shares</t>
        </is>
      </c>
      <c r="K1" s="2" t="inlineStr">
        <is>
          <t>Jan. 26, 2021shares</t>
        </is>
      </c>
      <c r="L1" s="2" t="inlineStr">
        <is>
          <t>Jan. 25, 2021shares</t>
        </is>
      </c>
      <c r="M1" s="2" t="inlineStr">
        <is>
          <t>Dec. 30, 2020shares</t>
        </is>
      </c>
      <c r="N1" s="2" t="inlineStr">
        <is>
          <t>Dec. 31, 2019$ / sharesshares</t>
        </is>
      </c>
    </row>
    <row r="2">
      <c r="A2" s="3" t="inlineStr">
        <is>
          <t>Stock holders Equity Note [Line Items]</t>
        </is>
      </c>
    </row>
    <row r="3">
      <c r="A3" s="4" t="inlineStr">
        <is>
          <t>Common stock, authorized (in shares)</t>
        </is>
      </c>
      <c r="D3" s="6" t="n">
        <v>100000000</v>
      </c>
      <c r="E3" s="6" t="n">
        <v>93000000</v>
      </c>
      <c r="J3" s="6" t="n">
        <v>93000000</v>
      </c>
      <c r="K3" s="6" t="n">
        <v>90000000</v>
      </c>
      <c r="L3" s="6" t="n">
        <v>100000000</v>
      </c>
      <c r="M3" s="6" t="n">
        <v>75000000</v>
      </c>
      <c r="N3" s="6" t="n">
        <v>75000000</v>
      </c>
    </row>
    <row r="4">
      <c r="A4" s="4" t="inlineStr">
        <is>
          <t>Common stock, par value (in dollars per share) | $ / shares</t>
        </is>
      </c>
      <c r="D4" s="7" t="n">
        <v>0.0001</v>
      </c>
      <c r="E4" s="7" t="n">
        <v>0.0001</v>
      </c>
      <c r="N4" s="7" t="n">
        <v>0.0001</v>
      </c>
    </row>
    <row r="5">
      <c r="A5" s="4" t="inlineStr">
        <is>
          <t>Common stock, issued (in shares)</t>
        </is>
      </c>
      <c r="D5" s="6" t="n">
        <v>11066936</v>
      </c>
      <c r="E5" s="6" t="n">
        <v>11798521</v>
      </c>
      <c r="M5" s="6" t="n">
        <v>15553235</v>
      </c>
      <c r="N5" s="6" t="n">
        <v>14859315</v>
      </c>
    </row>
    <row r="6">
      <c r="A6" s="4" t="inlineStr">
        <is>
          <t>Common stock, outstanding (in shares)</t>
        </is>
      </c>
      <c r="D6" s="6" t="n">
        <v>11066936</v>
      </c>
      <c r="E6" s="6" t="n">
        <v>11798521</v>
      </c>
      <c r="N6" s="6" t="n">
        <v>14859315</v>
      </c>
    </row>
    <row r="7">
      <c r="A7" s="4" t="inlineStr">
        <is>
          <t>Outstanding (in shares)</t>
        </is>
      </c>
      <c r="D7" s="6" t="n">
        <v>61414002</v>
      </c>
      <c r="E7" s="6" t="n">
        <v>64472667</v>
      </c>
    </row>
    <row r="8">
      <c r="A8" s="4" t="inlineStr">
        <is>
          <t>Thimble Point Acquisition Corp.</t>
        </is>
      </c>
    </row>
    <row r="9">
      <c r="A9" s="3" t="inlineStr">
        <is>
          <t>Stock holders Equity Note [Line Items]</t>
        </is>
      </c>
    </row>
    <row r="10">
      <c r="A10" s="4" t="inlineStr">
        <is>
          <t>Preferred stock, authorized (in shares)</t>
        </is>
      </c>
      <c r="D10" s="6" t="n">
        <v>1000000</v>
      </c>
      <c r="E10" s="6" t="n">
        <v>1000000</v>
      </c>
      <c r="F10" s="6" t="n">
        <v>1000000</v>
      </c>
    </row>
    <row r="11">
      <c r="A11" s="4" t="inlineStr">
        <is>
          <t>Preferred stock, Par value (in dollars per share) | $ / shares</t>
        </is>
      </c>
      <c r="D11" s="7" t="n">
        <v>0.0001</v>
      </c>
      <c r="E11" s="7" t="n">
        <v>0.0001</v>
      </c>
      <c r="F11" s="7" t="n">
        <v>0.0001</v>
      </c>
    </row>
    <row r="12">
      <c r="A12" s="4" t="inlineStr">
        <is>
          <t>Preferred stock, issued (in shares)</t>
        </is>
      </c>
      <c r="D12" s="6" t="n">
        <v>0</v>
      </c>
      <c r="E12" s="6" t="n">
        <v>0</v>
      </c>
      <c r="F12" s="6" t="n">
        <v>0</v>
      </c>
    </row>
    <row r="13">
      <c r="A13" s="4" t="inlineStr">
        <is>
          <t>Preferred stock, outstanding (in shares)</t>
        </is>
      </c>
      <c r="D13" s="6" t="n">
        <v>0</v>
      </c>
      <c r="E13" s="6" t="n">
        <v>0</v>
      </c>
      <c r="F13" s="6" t="n">
        <v>0</v>
      </c>
    </row>
    <row r="14">
      <c r="A14" s="4" t="inlineStr">
        <is>
          <t>Price per share (in dollars per share) | $ / shares</t>
        </is>
      </c>
      <c r="B14" s="5" t="n">
        <v>10</v>
      </c>
      <c r="D14" s="5" t="n">
        <v>10</v>
      </c>
      <c r="E14" s="5" t="n">
        <v>10</v>
      </c>
      <c r="H14" s="8" t="n">
        <v>9.890000000000001</v>
      </c>
    </row>
    <row r="15">
      <c r="A15" s="4" t="inlineStr">
        <is>
          <t>Number of consecutive trading days for determining share price</t>
        </is>
      </c>
      <c r="D15" s="4" t="inlineStr">
        <is>
          <t>20 days</t>
        </is>
      </c>
      <c r="E15" s="4" t="inlineStr">
        <is>
          <t>20 days</t>
        </is>
      </c>
    </row>
    <row r="16">
      <c r="A16" s="4" t="inlineStr">
        <is>
          <t>Percentage of capital raised for business combination to total equity proceeds</t>
        </is>
      </c>
      <c r="D16" s="4" t="inlineStr">
        <is>
          <t>60.00%</t>
        </is>
      </c>
      <c r="E16" s="4" t="inlineStr">
        <is>
          <t>60.00%</t>
        </is>
      </c>
    </row>
    <row r="17">
      <c r="A17" s="4" t="inlineStr">
        <is>
          <t>Outstanding (in shares)</t>
        </is>
      </c>
      <c r="D17" s="6" t="n">
        <v>0</v>
      </c>
      <c r="E17" s="6" t="n">
        <v>27600000</v>
      </c>
    </row>
    <row r="18">
      <c r="A18" s="4" t="inlineStr">
        <is>
          <t>Stock split effected</t>
        </is>
      </c>
      <c r="C18" s="9" t="n">
        <v>0.012</v>
      </c>
    </row>
    <row r="19">
      <c r="A19" s="4" t="inlineStr">
        <is>
          <t>Thimble Point Acquisition Corp. | Founder Shares [Member]</t>
        </is>
      </c>
    </row>
    <row r="20">
      <c r="A20" s="3" t="inlineStr">
        <is>
          <t>Stock holders Equity Note [Line Items]</t>
        </is>
      </c>
    </row>
    <row r="21">
      <c r="A21" s="4" t="inlineStr">
        <is>
          <t>Common stock, issued (in shares)</t>
        </is>
      </c>
      <c r="C21" s="6" t="n">
        <v>6900000</v>
      </c>
    </row>
    <row r="22">
      <c r="A22" s="4" t="inlineStr">
        <is>
          <t>Common stock, outstanding (in shares)</t>
        </is>
      </c>
      <c r="C22" s="6" t="n">
        <v>6900000</v>
      </c>
    </row>
    <row r="23">
      <c r="A23" s="4" t="inlineStr">
        <is>
          <t>Founder shares outstanding</t>
        </is>
      </c>
      <c r="C23" s="6" t="n">
        <v>6900000</v>
      </c>
    </row>
    <row r="24">
      <c r="A24" s="4" t="inlineStr">
        <is>
          <t>Stock split effected</t>
        </is>
      </c>
      <c r="C24" s="9" t="n">
        <v>0.012</v>
      </c>
    </row>
    <row r="25">
      <c r="A25" s="4" t="inlineStr">
        <is>
          <t>Founder shares issued</t>
        </is>
      </c>
      <c r="C25" s="6" t="n">
        <v>6900000</v>
      </c>
    </row>
    <row r="26">
      <c r="A26" s="4" t="inlineStr">
        <is>
          <t>Thimble Point Acquisition Corp. | Share price more than or equals to 18 USD [Member]</t>
        </is>
      </c>
    </row>
    <row r="27">
      <c r="A27" s="3" t="inlineStr">
        <is>
          <t>Stock holders Equity Note [Line Items]</t>
        </is>
      </c>
    </row>
    <row r="28">
      <c r="A28" s="4" t="inlineStr">
        <is>
          <t>Class of warrants, redemption notice period</t>
        </is>
      </c>
      <c r="D28" s="4" t="inlineStr">
        <is>
          <t>30 days</t>
        </is>
      </c>
      <c r="E28" s="4" t="inlineStr">
        <is>
          <t>30 days</t>
        </is>
      </c>
    </row>
    <row r="29">
      <c r="A29" s="4" t="inlineStr">
        <is>
          <t>Number of consecutive trading days for determining share price</t>
        </is>
      </c>
      <c r="D29" s="4" t="inlineStr">
        <is>
          <t>20 days</t>
        </is>
      </c>
      <c r="E29" s="4" t="inlineStr">
        <is>
          <t>20 days</t>
        </is>
      </c>
    </row>
    <row r="30">
      <c r="A30" s="4" t="inlineStr">
        <is>
          <t>Number of trading days for determining share price</t>
        </is>
      </c>
      <c r="D30" s="4" t="inlineStr">
        <is>
          <t>30 days</t>
        </is>
      </c>
      <c r="E30" s="4" t="inlineStr">
        <is>
          <t>30 days</t>
        </is>
      </c>
    </row>
    <row r="31">
      <c r="A31" s="4" t="inlineStr">
        <is>
          <t>Thimble Point Acquisition Corp. | Share price less than or equals to 18 USD [Member]</t>
        </is>
      </c>
    </row>
    <row r="32">
      <c r="A32" s="3" t="inlineStr">
        <is>
          <t>Stock holders Equity Note [Line Items]</t>
        </is>
      </c>
    </row>
    <row r="33">
      <c r="A33" s="4" t="inlineStr">
        <is>
          <t>Class of warrants, redemption price per unit | $ / shares</t>
        </is>
      </c>
      <c r="D33" s="8" t="n">
        <v>0.1</v>
      </c>
      <c r="E33" s="8" t="n">
        <v>0.1</v>
      </c>
    </row>
    <row r="34">
      <c r="A34" s="4" t="inlineStr">
        <is>
          <t>Class of warrants, redemption notice period</t>
        </is>
      </c>
      <c r="D34" s="4" t="inlineStr">
        <is>
          <t>30 days</t>
        </is>
      </c>
      <c r="E34" s="4" t="inlineStr">
        <is>
          <t>30 days</t>
        </is>
      </c>
    </row>
    <row r="35">
      <c r="A35" s="4" t="inlineStr">
        <is>
          <t>Price per share (in dollars per share) | $ / shares</t>
        </is>
      </c>
      <c r="D35" s="5" t="n">
        <v>18</v>
      </c>
      <c r="E35" s="5" t="n">
        <v>18</v>
      </c>
    </row>
    <row r="36">
      <c r="A36" s="4" t="inlineStr">
        <is>
          <t>Number of consecutive trading days for determining share price</t>
        </is>
      </c>
      <c r="D36" s="4" t="inlineStr">
        <is>
          <t>20 days</t>
        </is>
      </c>
      <c r="E36" s="4" t="inlineStr">
        <is>
          <t>20 days</t>
        </is>
      </c>
    </row>
    <row r="37">
      <c r="A37" s="4" t="inlineStr">
        <is>
          <t>Number of trading days for determining share price</t>
        </is>
      </c>
      <c r="D37" s="4" t="inlineStr">
        <is>
          <t>30 days</t>
        </is>
      </c>
      <c r="E37" s="4" t="inlineStr">
        <is>
          <t>30 days</t>
        </is>
      </c>
    </row>
    <row r="38">
      <c r="A38" s="4" t="inlineStr">
        <is>
          <t>Class of warrants, exercise price adjustment percentage</t>
        </is>
      </c>
      <c r="D38" s="4" t="inlineStr">
        <is>
          <t>180.00%</t>
        </is>
      </c>
      <c r="E38" s="4" t="inlineStr">
        <is>
          <t>180.00%</t>
        </is>
      </c>
    </row>
    <row r="39">
      <c r="A39" s="4" t="inlineStr">
        <is>
          <t>Thimble Point Acquisition Corp. | Share Price Less Than Or Equals To USD Nine Point Two</t>
        </is>
      </c>
    </row>
    <row r="40">
      <c r="A40" s="3" t="inlineStr">
        <is>
          <t>Stock holders Equity Note [Line Items]</t>
        </is>
      </c>
    </row>
    <row r="41">
      <c r="A41" s="4" t="inlineStr">
        <is>
          <t>Price per share (in dollars per share) | $ / shares</t>
        </is>
      </c>
      <c r="D41" s="8" t="n">
        <v>9.199999999999999</v>
      </c>
      <c r="E41" s="8" t="n">
        <v>9.199999999999999</v>
      </c>
    </row>
    <row r="42">
      <c r="A42" s="4" t="inlineStr">
        <is>
          <t>Class of warrants, exercise price adjustment percentage</t>
        </is>
      </c>
      <c r="D42" s="4" t="inlineStr">
        <is>
          <t>115.00%</t>
        </is>
      </c>
      <c r="E42" s="4" t="inlineStr">
        <is>
          <t>115.00%</t>
        </is>
      </c>
    </row>
    <row r="43">
      <c r="A43" s="4" t="inlineStr">
        <is>
          <t>Thimble Point Acquisition Corp. | IPO [Member]</t>
        </is>
      </c>
    </row>
    <row r="44">
      <c r="A44" s="3" t="inlineStr">
        <is>
          <t>Stock holders Equity Note [Line Items]</t>
        </is>
      </c>
    </row>
    <row r="45">
      <c r="A45" s="4" t="inlineStr">
        <is>
          <t>Percentage of number of shares of common stock outstanding</t>
        </is>
      </c>
      <c r="D45" s="4" t="inlineStr">
        <is>
          <t>20.00%</t>
        </is>
      </c>
      <c r="E45" s="4" t="inlineStr">
        <is>
          <t>20.00%</t>
        </is>
      </c>
    </row>
    <row r="46">
      <c r="A46" s="4" t="inlineStr">
        <is>
          <t>Price per share (in dollars per share) | $ / shares</t>
        </is>
      </c>
      <c r="B46" s="5" t="n">
        <v>10</v>
      </c>
    </row>
    <row r="47">
      <c r="A47" s="4" t="inlineStr">
        <is>
          <t>Thimble Point Acquisition Corp. | Class A Common Stock</t>
        </is>
      </c>
    </row>
    <row r="48">
      <c r="A48" s="3" t="inlineStr">
        <is>
          <t>Stock holders Equity Note [Line Items]</t>
        </is>
      </c>
    </row>
    <row r="49">
      <c r="A49" s="4" t="inlineStr">
        <is>
          <t>Common stock, authorized (in shares)</t>
        </is>
      </c>
      <c r="D49" s="6" t="n">
        <v>200000000</v>
      </c>
      <c r="E49" s="6" t="n">
        <v>200000000</v>
      </c>
      <c r="F49" s="6" t="n">
        <v>200000000</v>
      </c>
    </row>
    <row r="50">
      <c r="A50" s="4" t="inlineStr">
        <is>
          <t>Common stock, par value (in dollars per share) | $ / shares</t>
        </is>
      </c>
      <c r="D50" s="7" t="n">
        <v>0.0001</v>
      </c>
      <c r="E50" s="7" t="n">
        <v>0.0001</v>
      </c>
      <c r="F50" s="7" t="n">
        <v>0.0001</v>
      </c>
    </row>
    <row r="51">
      <c r="A51" s="4" t="inlineStr">
        <is>
          <t>Common stock, Voting rights</t>
        </is>
      </c>
      <c r="D51" s="4" t="inlineStr">
        <is>
          <t>one</t>
        </is>
      </c>
      <c r="E51" s="4" t="inlineStr">
        <is>
          <t>one</t>
        </is>
      </c>
    </row>
    <row r="52">
      <c r="A52" s="4" t="inlineStr">
        <is>
          <t>Common stock, issued (in shares)</t>
        </is>
      </c>
      <c r="D52" s="6" t="n">
        <v>0</v>
      </c>
      <c r="E52" s="6" t="n">
        <v>27600000</v>
      </c>
      <c r="F52" s="6" t="n">
        <v>0</v>
      </c>
    </row>
    <row r="53">
      <c r="A53" s="4" t="inlineStr">
        <is>
          <t>Common stock, outstanding (in shares)</t>
        </is>
      </c>
      <c r="D53" s="6" t="n">
        <v>0</v>
      </c>
      <c r="E53" s="6" t="n">
        <v>27600000</v>
      </c>
      <c r="F53" s="6" t="n">
        <v>0</v>
      </c>
    </row>
    <row r="54">
      <c r="A54" s="4" t="inlineStr">
        <is>
          <t>Common stock, Conversion basis</t>
        </is>
      </c>
      <c r="B54" s="4" t="inlineStr">
        <is>
          <t>Each Unit consists of one share of the Company’s Class A common stock and one-third of one redeemable warrant</t>
        </is>
      </c>
    </row>
    <row r="55">
      <c r="A55" s="4" t="inlineStr">
        <is>
          <t>Price per share (in dollars per share) | $ / shares</t>
        </is>
      </c>
      <c r="D55" s="5" t="n">
        <v>18</v>
      </c>
      <c r="E55" s="5" t="n">
        <v>18</v>
      </c>
    </row>
    <row r="56">
      <c r="A56" s="4" t="inlineStr">
        <is>
          <t>Outstanding (in shares)</t>
        </is>
      </c>
      <c r="D56" s="6" t="n">
        <v>0</v>
      </c>
      <c r="E56" s="6" t="n">
        <v>27600000</v>
      </c>
    </row>
    <row r="57">
      <c r="A57" s="4" t="inlineStr">
        <is>
          <t>Thimble Point Acquisition Corp. | Class A Common Stock | Share price more than or equals to 18 USD [Member]</t>
        </is>
      </c>
    </row>
    <row r="58">
      <c r="A58" s="3" t="inlineStr">
        <is>
          <t>Stock holders Equity Note [Line Items]</t>
        </is>
      </c>
    </row>
    <row r="59">
      <c r="A59" s="4" t="inlineStr">
        <is>
          <t>Price per share (in dollars per share) | $ / shares</t>
        </is>
      </c>
      <c r="D59" s="5" t="n">
        <v>18</v>
      </c>
      <c r="E59" s="5" t="n">
        <v>18</v>
      </c>
    </row>
    <row r="60">
      <c r="A60" s="4" t="inlineStr">
        <is>
          <t>Thimble Point Acquisition Corp. | Class A Common Stock | Share price less than or equals to 18 USD [Member]</t>
        </is>
      </c>
    </row>
    <row r="61">
      <c r="A61" s="3" t="inlineStr">
        <is>
          <t>Stock holders Equity Note [Line Items]</t>
        </is>
      </c>
    </row>
    <row r="62">
      <c r="A62" s="4" t="inlineStr">
        <is>
          <t>Price per share (in dollars per share) | $ / shares</t>
        </is>
      </c>
      <c r="D62" s="6" t="n">
        <v>10</v>
      </c>
      <c r="E62" s="6" t="n">
        <v>10</v>
      </c>
    </row>
    <row r="63">
      <c r="A63" s="4" t="inlineStr">
        <is>
          <t>Thimble Point Acquisition Corp. | Class A Common Stock | Share Price Less Than Or Equals To USD Nine Point Two</t>
        </is>
      </c>
    </row>
    <row r="64">
      <c r="A64" s="3" t="inlineStr">
        <is>
          <t>Stock holders Equity Note [Line Items]</t>
        </is>
      </c>
    </row>
    <row r="65">
      <c r="A65" s="4" t="inlineStr">
        <is>
          <t>Price per share (in dollars per share) | $ / shares</t>
        </is>
      </c>
      <c r="D65" s="8" t="n">
        <v>9.199999999999999</v>
      </c>
      <c r="E65" s="8" t="n">
        <v>9.199999999999999</v>
      </c>
    </row>
    <row r="66">
      <c r="A66" s="4" t="inlineStr">
        <is>
          <t>Thimble Point Acquisition Corp. | Class A Common Stock | IPO [Member]</t>
        </is>
      </c>
    </row>
    <row r="67">
      <c r="A67" s="3" t="inlineStr">
        <is>
          <t>Stock holders Equity Note [Line Items]</t>
        </is>
      </c>
    </row>
    <row r="68">
      <c r="A68" s="4" t="inlineStr">
        <is>
          <t>Outstanding (in shares)</t>
        </is>
      </c>
      <c r="E68" s="6" t="n">
        <v>207372020</v>
      </c>
    </row>
    <row r="69">
      <c r="A69" s="4" t="inlineStr">
        <is>
          <t>Thimble Point Acquisition Corp. | Common Class B [Member]</t>
        </is>
      </c>
    </row>
    <row r="70">
      <c r="A70" s="3" t="inlineStr">
        <is>
          <t>Stock holders Equity Note [Line Items]</t>
        </is>
      </c>
    </row>
    <row r="71">
      <c r="A71" s="4" t="inlineStr">
        <is>
          <t>Common stock, authorized (in shares)</t>
        </is>
      </c>
      <c r="D71" s="6" t="n">
        <v>20000000</v>
      </c>
      <c r="E71" s="6" t="n">
        <v>20000000</v>
      </c>
      <c r="F71" s="6" t="n">
        <v>20000000</v>
      </c>
    </row>
    <row r="72">
      <c r="A72" s="4" t="inlineStr">
        <is>
          <t>Common stock, par value (in dollars per share) | $ / shares</t>
        </is>
      </c>
      <c r="D72" s="7" t="n">
        <v>0.0001</v>
      </c>
      <c r="E72" s="7" t="n">
        <v>0.0001</v>
      </c>
      <c r="F72" s="7" t="n">
        <v>0.0001</v>
      </c>
    </row>
    <row r="73">
      <c r="A73" s="4" t="inlineStr">
        <is>
          <t>Common stock, Voting rights</t>
        </is>
      </c>
      <c r="D73" s="4" t="inlineStr">
        <is>
          <t>one</t>
        </is>
      </c>
      <c r="E73" s="4" t="inlineStr">
        <is>
          <t>one</t>
        </is>
      </c>
    </row>
    <row r="74">
      <c r="A74" s="4" t="inlineStr">
        <is>
          <t>Common stock, issued (in shares)</t>
        </is>
      </c>
      <c r="D74" s="6" t="n">
        <v>6900000</v>
      </c>
      <c r="E74" s="6" t="n">
        <v>6900000</v>
      </c>
      <c r="F74" s="6" t="n">
        <v>5750000</v>
      </c>
    </row>
    <row r="75">
      <c r="A75" s="4" t="inlineStr">
        <is>
          <t>Common stock, outstanding (in shares)</t>
        </is>
      </c>
      <c r="D75" s="6" t="n">
        <v>6900000</v>
      </c>
      <c r="E75" s="6" t="n">
        <v>6900000</v>
      </c>
      <c r="F75" s="6" t="n">
        <v>5750000</v>
      </c>
    </row>
    <row r="76">
      <c r="A76" s="4" t="inlineStr">
        <is>
          <t>Common stock, Conversion basis</t>
        </is>
      </c>
      <c r="D76" s="4" t="inlineStr">
        <is>
          <t>one</t>
        </is>
      </c>
      <c r="E76" s="4" t="inlineStr">
        <is>
          <t>one</t>
        </is>
      </c>
    </row>
    <row r="77">
      <c r="A77" s="4" t="inlineStr">
        <is>
          <t>Outstanding (in shares)</t>
        </is>
      </c>
      <c r="D77" s="6" t="n">
        <v>900000</v>
      </c>
    </row>
    <row r="78">
      <c r="A78" s="4" t="inlineStr">
        <is>
          <t>Founder shares outstanding</t>
        </is>
      </c>
      <c r="D78" s="6" t="n">
        <v>6900000</v>
      </c>
      <c r="E78" s="6" t="n">
        <v>6900000</v>
      </c>
      <c r="G78" s="6" t="n">
        <v>6900000</v>
      </c>
      <c r="I78" s="6" t="n">
        <v>6900000</v>
      </c>
    </row>
    <row r="79">
      <c r="A79" s="4" t="inlineStr">
        <is>
          <t>The Sponsor | The Company</t>
        </is>
      </c>
    </row>
    <row r="80">
      <c r="A80" s="3" t="inlineStr">
        <is>
          <t>Stock holders Equity Note [Line Items]</t>
        </is>
      </c>
    </row>
    <row r="81">
      <c r="A81" s="4" t="inlineStr">
        <is>
          <t>Noncontrolling Interest, Ownership Percentage by Noncontrolling Owners</t>
        </is>
      </c>
      <c r="F81" s="4" t="inlineStr">
        <is>
          <t>20.00%</t>
        </is>
      </c>
    </row>
    <row r="82">
      <c r="A82" s="4" t="inlineStr">
        <is>
          <t>Public Warrants [Member] | Thimble Point Acquisition Corp.</t>
        </is>
      </c>
    </row>
    <row r="83">
      <c r="A83" s="3" t="inlineStr">
        <is>
          <t>Stock holders Equity Note [Line Items]</t>
        </is>
      </c>
    </row>
    <row r="84">
      <c r="A84" s="4" t="inlineStr">
        <is>
          <t>Warrants exercisable term from the closing of IPO</t>
        </is>
      </c>
      <c r="D84" s="4" t="inlineStr">
        <is>
          <t>12 months</t>
        </is>
      </c>
      <c r="E84" s="4" t="inlineStr">
        <is>
          <t>12 months</t>
        </is>
      </c>
    </row>
    <row r="85">
      <c r="A85" s="4" t="inlineStr">
        <is>
          <t>Class of warrants, redemption price per unit | $ / shares</t>
        </is>
      </c>
      <c r="D85" s="8" t="n">
        <v>0.01</v>
      </c>
      <c r="E85" s="8" t="n">
        <v>0.01</v>
      </c>
    </row>
    <row r="86">
      <c r="A86" s="4" t="inlineStr">
        <is>
          <t>Minimum lock In period to become effective after the closing of the initial Business Combination</t>
        </is>
      </c>
      <c r="D86" s="4" t="inlineStr">
        <is>
          <t>60 days</t>
        </is>
      </c>
      <c r="E86" s="4" t="inlineStr">
        <is>
          <t>60 days</t>
        </is>
      </c>
    </row>
    <row r="87">
      <c r="A87" s="4" t="inlineStr">
        <is>
          <t>Minimum lock In period For SEC Registration From Date Of Business Combination</t>
        </is>
      </c>
      <c r="D87" s="4" t="inlineStr">
        <is>
          <t>15 days</t>
        </is>
      </c>
      <c r="E87" s="4" t="inlineStr">
        <is>
          <t>15 days</t>
        </is>
      </c>
    </row>
    <row r="88">
      <c r="A88" s="4" t="inlineStr">
        <is>
          <t>Number of warrants or rights outstanding</t>
        </is>
      </c>
      <c r="E88" s="4" t="inlineStr">
        <is>
          <t>5 years</t>
        </is>
      </c>
      <c r="F88" s="4" t="inlineStr">
        <is>
          <t>5 years</t>
        </is>
      </c>
    </row>
    <row r="89">
      <c r="A89" s="4" t="inlineStr">
        <is>
          <t>Warrant exercisable for cash or on a cashless basis</t>
        </is>
      </c>
      <c r="D89" s="6" t="n">
        <v>0</v>
      </c>
      <c r="E89" s="6" t="n">
        <v>0</v>
      </c>
    </row>
    <row r="90">
      <c r="A90" s="4" t="inlineStr">
        <is>
          <t>Public Warrants exercisable, Terms</t>
        </is>
      </c>
      <c r="D90" s="4" t="inlineStr">
        <is>
          <t>30 days</t>
        </is>
      </c>
      <c r="E90" s="4" t="inlineStr">
        <is>
          <t>30 days</t>
        </is>
      </c>
    </row>
    <row r="91">
      <c r="A91" s="4" t="inlineStr">
        <is>
          <t>Public Warrants [Member] | Thimble Point Acquisition Corp. | Share price more than or equals to 18 USD [Member]</t>
        </is>
      </c>
    </row>
    <row r="92">
      <c r="A92" s="3" t="inlineStr">
        <is>
          <t>Stock holders Equity Note [Line Items]</t>
        </is>
      </c>
    </row>
    <row r="93">
      <c r="A93" s="4" t="inlineStr">
        <is>
          <t>Price per share (in dollars per share) | $ / shares</t>
        </is>
      </c>
      <c r="E93" s="5" t="n">
        <v>18</v>
      </c>
      <c r="F93" s="5" t="n">
        <v>18</v>
      </c>
    </row>
    <row r="94">
      <c r="A94" s="4" t="inlineStr">
        <is>
          <t>Private Placement Warrants | Thimble Point Acquisition Corp.</t>
        </is>
      </c>
    </row>
    <row r="95">
      <c r="A95" s="3" t="inlineStr">
        <is>
          <t>Stock holders Equity Note [Line Items]</t>
        </is>
      </c>
    </row>
    <row r="96">
      <c r="A96" s="4" t="inlineStr">
        <is>
          <t>Minimum lock In period for transfer, assign or sell warrants after completion of IPO</t>
        </is>
      </c>
      <c r="D96" s="4" t="inlineStr">
        <is>
          <t>30 days</t>
        </is>
      </c>
      <c r="E96" s="4" t="inlineStr">
        <is>
          <t>30 day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Warrants - Additional Information (Detail) - Thimble Point Acquisition Corp. - $ / shares</t>
        </is>
      </c>
      <c r="B1" s="2" t="inlineStr">
        <is>
          <t>1 Months Ended</t>
        </is>
      </c>
      <c r="C1" s="2" t="inlineStr">
        <is>
          <t>9 Months Ended</t>
        </is>
      </c>
    </row>
    <row r="2">
      <c r="B2" s="2" t="inlineStr">
        <is>
          <t>Dec. 31, 2020</t>
        </is>
      </c>
      <c r="C2" s="2" t="inlineStr">
        <is>
          <t>Sep. 30, 2021</t>
        </is>
      </c>
      <c r="D2" s="2" t="inlineStr">
        <is>
          <t>Dec. 31, 2021</t>
        </is>
      </c>
      <c r="E2" s="2" t="inlineStr">
        <is>
          <t>Jun. 22, 2021</t>
        </is>
      </c>
      <c r="F2" s="2" t="inlineStr">
        <is>
          <t>Feb. 04, 2021</t>
        </is>
      </c>
    </row>
    <row r="3">
      <c r="A3" s="3" t="inlineStr">
        <is>
          <t>Warrants [Line Items]</t>
        </is>
      </c>
    </row>
    <row r="4">
      <c r="A4" s="4" t="inlineStr">
        <is>
          <t>Share Price</t>
        </is>
      </c>
      <c r="B4" s="5" t="n">
        <v>10</v>
      </c>
      <c r="C4" s="5" t="n">
        <v>10</v>
      </c>
      <c r="E4" s="8" t="n">
        <v>9.890000000000001</v>
      </c>
      <c r="F4" s="5" t="n">
        <v>10</v>
      </c>
    </row>
    <row r="5">
      <c r="A5" s="4" t="inlineStr">
        <is>
          <t>Number of consecutive trading days for determining share price</t>
        </is>
      </c>
      <c r="B5" s="4" t="inlineStr">
        <is>
          <t>20 days</t>
        </is>
      </c>
      <c r="C5" s="4" t="inlineStr">
        <is>
          <t>20 days</t>
        </is>
      </c>
    </row>
    <row r="6">
      <c r="A6" s="4" t="inlineStr">
        <is>
          <t>Percentage of capital raised for business combination to total equity proceeds</t>
        </is>
      </c>
      <c r="B6" s="4" t="inlineStr">
        <is>
          <t>60.00%</t>
        </is>
      </c>
      <c r="C6" s="4" t="inlineStr">
        <is>
          <t>60.00%</t>
        </is>
      </c>
    </row>
    <row r="7">
      <c r="A7" s="4" t="inlineStr">
        <is>
          <t>Public Warrants [Member]</t>
        </is>
      </c>
    </row>
    <row r="8">
      <c r="A8" s="3" t="inlineStr">
        <is>
          <t>Warrants [Line Items]</t>
        </is>
      </c>
    </row>
    <row r="9">
      <c r="A9" s="4" t="inlineStr">
        <is>
          <t>Public Warrants exercisable, Terms</t>
        </is>
      </c>
      <c r="B9" s="4" t="inlineStr">
        <is>
          <t>30 days</t>
        </is>
      </c>
      <c r="C9" s="4" t="inlineStr">
        <is>
          <t>30 days</t>
        </is>
      </c>
    </row>
    <row r="10">
      <c r="A10" s="4" t="inlineStr">
        <is>
          <t>Warrants exercisable term from the closing of IPO</t>
        </is>
      </c>
      <c r="B10" s="4" t="inlineStr">
        <is>
          <t>12 months</t>
        </is>
      </c>
      <c r="C10" s="4" t="inlineStr">
        <is>
          <t>12 months</t>
        </is>
      </c>
    </row>
    <row r="11">
      <c r="A11" s="4" t="inlineStr">
        <is>
          <t>Number of warrants or rights outstanding</t>
        </is>
      </c>
      <c r="C11" s="4" t="inlineStr">
        <is>
          <t>5 years</t>
        </is>
      </c>
      <c r="D11" s="4" t="inlineStr">
        <is>
          <t>5 years</t>
        </is>
      </c>
    </row>
    <row r="12">
      <c r="A12" s="4" t="inlineStr">
        <is>
          <t>Warrant exercisable for cash or on a cashless basis</t>
        </is>
      </c>
      <c r="B12" s="6" t="n">
        <v>0</v>
      </c>
      <c r="C12" s="6" t="n">
        <v>0</v>
      </c>
    </row>
    <row r="13">
      <c r="A13" s="4" t="inlineStr">
        <is>
          <t>Minimum lock In period For SEC Registration From Date Of Business Combination</t>
        </is>
      </c>
      <c r="B13" s="4" t="inlineStr">
        <is>
          <t>15 days</t>
        </is>
      </c>
      <c r="C13" s="4" t="inlineStr">
        <is>
          <t>15 days</t>
        </is>
      </c>
    </row>
    <row r="14">
      <c r="A14" s="4" t="inlineStr">
        <is>
          <t>Minimum lock In period to become effective after the closing of the initial Business Combination</t>
        </is>
      </c>
      <c r="B14" s="4" t="inlineStr">
        <is>
          <t>60 days</t>
        </is>
      </c>
      <c r="C14" s="4" t="inlineStr">
        <is>
          <t>60 days</t>
        </is>
      </c>
    </row>
    <row r="15">
      <c r="A15" s="4" t="inlineStr">
        <is>
          <t>Class of warrants, redemption price per unit</t>
        </is>
      </c>
      <c r="B15" s="8" t="n">
        <v>0.01</v>
      </c>
      <c r="C15" s="8" t="n">
        <v>0.01</v>
      </c>
    </row>
    <row r="16">
      <c r="A16" s="4" t="inlineStr">
        <is>
          <t>Private Placement Warrants</t>
        </is>
      </c>
    </row>
    <row r="17">
      <c r="A17" s="3" t="inlineStr">
        <is>
          <t>Warrants [Line Items]</t>
        </is>
      </c>
    </row>
    <row r="18">
      <c r="A18" s="4" t="inlineStr">
        <is>
          <t>Minimum lock In period for transfer, assign or sell warrants after completion of IPO</t>
        </is>
      </c>
      <c r="B18" s="4" t="inlineStr">
        <is>
          <t>30 days</t>
        </is>
      </c>
      <c r="C18" s="4" t="inlineStr">
        <is>
          <t>30 days</t>
        </is>
      </c>
    </row>
    <row r="19">
      <c r="A19" s="4" t="inlineStr">
        <is>
          <t>Share price more than or equals to 18 USD [Member]</t>
        </is>
      </c>
    </row>
    <row r="20">
      <c r="A20" s="3" t="inlineStr">
        <is>
          <t>Warrants [Line Items]</t>
        </is>
      </c>
    </row>
    <row r="21">
      <c r="A21" s="4" t="inlineStr">
        <is>
          <t>Class of warrants, redemption notice period</t>
        </is>
      </c>
      <c r="B21" s="4" t="inlineStr">
        <is>
          <t>30 days</t>
        </is>
      </c>
      <c r="C21" s="4" t="inlineStr">
        <is>
          <t>30 days</t>
        </is>
      </c>
    </row>
    <row r="22">
      <c r="A22" s="4" t="inlineStr">
        <is>
          <t>Number of consecutive trading days for determining share price</t>
        </is>
      </c>
      <c r="B22" s="4" t="inlineStr">
        <is>
          <t>20 days</t>
        </is>
      </c>
      <c r="C22" s="4" t="inlineStr">
        <is>
          <t>20 days</t>
        </is>
      </c>
    </row>
    <row r="23">
      <c r="A23" s="4" t="inlineStr">
        <is>
          <t>Number of trading days for determining share price</t>
        </is>
      </c>
      <c r="B23" s="4" t="inlineStr">
        <is>
          <t>30 days</t>
        </is>
      </c>
      <c r="C23" s="4" t="inlineStr">
        <is>
          <t>30 days</t>
        </is>
      </c>
    </row>
    <row r="24">
      <c r="A24" s="4" t="inlineStr">
        <is>
          <t>Share price more than or equals to 18 USD [Member] | Public Warrants [Member]</t>
        </is>
      </c>
    </row>
    <row r="25">
      <c r="A25" s="3" t="inlineStr">
        <is>
          <t>Warrants [Line Items]</t>
        </is>
      </c>
    </row>
    <row r="26">
      <c r="A26" s="4" t="inlineStr">
        <is>
          <t>Share Price</t>
        </is>
      </c>
      <c r="C26" s="5" t="n">
        <v>18</v>
      </c>
      <c r="D26" s="5" t="n">
        <v>18</v>
      </c>
    </row>
    <row r="27">
      <c r="A27" s="4" t="inlineStr">
        <is>
          <t>Share price less than or equals to 18 USD [Member]</t>
        </is>
      </c>
    </row>
    <row r="28">
      <c r="A28" s="3" t="inlineStr">
        <is>
          <t>Warrants [Line Items]</t>
        </is>
      </c>
    </row>
    <row r="29">
      <c r="A29" s="4" t="inlineStr">
        <is>
          <t>Share Price</t>
        </is>
      </c>
      <c r="B29" s="5" t="n">
        <v>18</v>
      </c>
      <c r="C29" s="6" t="n">
        <v>18</v>
      </c>
    </row>
    <row r="30">
      <c r="A30" s="4" t="inlineStr">
        <is>
          <t>Class of warrants, redemption price per unit</t>
        </is>
      </c>
      <c r="B30" s="8" t="n">
        <v>0.1</v>
      </c>
      <c r="C30" s="8" t="n">
        <v>0.1</v>
      </c>
    </row>
    <row r="31">
      <c r="A31" s="4" t="inlineStr">
        <is>
          <t>Class of warrants, redemption notice period</t>
        </is>
      </c>
      <c r="B31" s="4" t="inlineStr">
        <is>
          <t>30 days</t>
        </is>
      </c>
      <c r="C31" s="4" t="inlineStr">
        <is>
          <t>30 days</t>
        </is>
      </c>
    </row>
    <row r="32">
      <c r="A32" s="4" t="inlineStr">
        <is>
          <t>Number of consecutive trading days for determining share price</t>
        </is>
      </c>
      <c r="B32" s="4" t="inlineStr">
        <is>
          <t>20 days</t>
        </is>
      </c>
      <c r="C32" s="4" t="inlineStr">
        <is>
          <t>20 days</t>
        </is>
      </c>
    </row>
    <row r="33">
      <c r="A33" s="4" t="inlineStr">
        <is>
          <t>Number of trading days for determining share price</t>
        </is>
      </c>
      <c r="B33" s="4" t="inlineStr">
        <is>
          <t>30 days</t>
        </is>
      </c>
      <c r="C33" s="4" t="inlineStr">
        <is>
          <t>30 days</t>
        </is>
      </c>
    </row>
    <row r="34">
      <c r="A34" s="4" t="inlineStr">
        <is>
          <t>Class of warrants, exercise price adjustment percentage</t>
        </is>
      </c>
      <c r="B34" s="4" t="inlineStr">
        <is>
          <t>180.00%</t>
        </is>
      </c>
      <c r="C34" s="4" t="inlineStr">
        <is>
          <t>180.00%</t>
        </is>
      </c>
    </row>
    <row r="35">
      <c r="A35" s="4" t="inlineStr">
        <is>
          <t>Share price less than or equals to 9.20 USD [Member]</t>
        </is>
      </c>
    </row>
    <row r="36">
      <c r="A36" s="3" t="inlineStr">
        <is>
          <t>Warrants [Line Items]</t>
        </is>
      </c>
    </row>
    <row r="37">
      <c r="A37" s="4" t="inlineStr">
        <is>
          <t>Share Price</t>
        </is>
      </c>
      <c r="B37" s="8" t="n">
        <v>9.199999999999999</v>
      </c>
      <c r="C37" s="8" t="n">
        <v>9.199999999999999</v>
      </c>
    </row>
    <row r="38">
      <c r="A38" s="4" t="inlineStr">
        <is>
          <t>Class of warrants, exercise price adjustment percentage</t>
        </is>
      </c>
      <c r="B38" s="4" t="inlineStr">
        <is>
          <t>115.00%</t>
        </is>
      </c>
      <c r="C38" s="4" t="inlineStr">
        <is>
          <t>115.00%</t>
        </is>
      </c>
    </row>
    <row r="39">
      <c r="A39" s="4" t="inlineStr">
        <is>
          <t>Class A Common Stock</t>
        </is>
      </c>
    </row>
    <row r="40">
      <c r="A40" s="3" t="inlineStr">
        <is>
          <t>Warrants [Line Items]</t>
        </is>
      </c>
    </row>
    <row r="41">
      <c r="A41" s="4" t="inlineStr">
        <is>
          <t>Share Price</t>
        </is>
      </c>
      <c r="B41" s="5" t="n">
        <v>18</v>
      </c>
      <c r="C41" s="5" t="n">
        <v>18</v>
      </c>
    </row>
    <row r="42">
      <c r="A42" s="4" t="inlineStr">
        <is>
          <t>Class A Common Stock | Share price more than or equals to 18 USD [Member]</t>
        </is>
      </c>
    </row>
    <row r="43">
      <c r="A43" s="3" t="inlineStr">
        <is>
          <t>Warrants [Line Items]</t>
        </is>
      </c>
    </row>
    <row r="44">
      <c r="A44" s="4" t="inlineStr">
        <is>
          <t>Share Price</t>
        </is>
      </c>
      <c r="B44" s="6" t="n">
        <v>18</v>
      </c>
      <c r="C44" s="6" t="n">
        <v>18</v>
      </c>
    </row>
    <row r="45">
      <c r="A45" s="4" t="inlineStr">
        <is>
          <t>Class A Common Stock | Share price less than or equals to 18 USD [Member]</t>
        </is>
      </c>
    </row>
    <row r="46">
      <c r="A46" s="3" t="inlineStr">
        <is>
          <t>Warrants [Line Items]</t>
        </is>
      </c>
    </row>
    <row r="47">
      <c r="A47" s="4" t="inlineStr">
        <is>
          <t>Share Price</t>
        </is>
      </c>
      <c r="B47" s="6" t="n">
        <v>10</v>
      </c>
      <c r="C47" s="6" t="n">
        <v>10</v>
      </c>
    </row>
    <row r="48">
      <c r="A48" s="4" t="inlineStr">
        <is>
          <t>Class A Common Stock | Share price less than or equals to 9.20 USD [Member]</t>
        </is>
      </c>
    </row>
    <row r="49">
      <c r="A49" s="3" t="inlineStr">
        <is>
          <t>Warrants [Line Items]</t>
        </is>
      </c>
    </row>
    <row r="50">
      <c r="A50" s="4" t="inlineStr">
        <is>
          <t>Share Price</t>
        </is>
      </c>
      <c r="B50" s="8" t="n">
        <v>9.199999999999999</v>
      </c>
      <c r="C50" s="8" t="n">
        <v>9.19999999999999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Assets and Liabilities that are Measured at Fair Value on a Recurring Basis (Detail) - Fair Value, Recurring [Member] - Thimble Point Acquisition Corp.</t>
        </is>
      </c>
      <c r="B1" s="2" t="inlineStr">
        <is>
          <t>Sep. 30, 2021USD ($)</t>
        </is>
      </c>
    </row>
    <row r="2">
      <c r="A2" s="4" t="inlineStr">
        <is>
          <t>Level 1</t>
        </is>
      </c>
    </row>
    <row r="3">
      <c r="A3" s="3" t="inlineStr">
        <is>
          <t>Assets:</t>
        </is>
      </c>
    </row>
    <row r="4">
      <c r="A4" s="4" t="inlineStr">
        <is>
          <t>Marketable securities held in Trust Account</t>
        </is>
      </c>
      <c r="B4" s="5" t="n">
        <v>276023886</v>
      </c>
    </row>
    <row r="5">
      <c r="A5" s="3" t="inlineStr">
        <is>
          <t>Liabilities:</t>
        </is>
      </c>
    </row>
    <row r="6">
      <c r="A6" s="4" t="inlineStr">
        <is>
          <t>Warrant Liability – Public Warrants</t>
        </is>
      </c>
      <c r="B6" s="6" t="n">
        <v>8740000</v>
      </c>
    </row>
    <row r="7">
      <c r="A7" s="4" t="inlineStr">
        <is>
          <t>Level 2</t>
        </is>
      </c>
    </row>
    <row r="8">
      <c r="A8" s="3" t="inlineStr">
        <is>
          <t>Liabilities:</t>
        </is>
      </c>
    </row>
    <row r="9">
      <c r="A9" s="4" t="inlineStr">
        <is>
          <t>Warrant Liability – Private Placement Warrants</t>
        </is>
      </c>
      <c r="B9" s="6" t="n">
        <v>4762666</v>
      </c>
    </row>
    <row r="10">
      <c r="A10" s="4" t="inlineStr">
        <is>
          <t>Level 3</t>
        </is>
      </c>
    </row>
    <row r="11">
      <c r="A11" s="3" t="inlineStr">
        <is>
          <t>Liabilities:</t>
        </is>
      </c>
    </row>
    <row r="12">
      <c r="A12" s="4" t="inlineStr">
        <is>
          <t>Convertible Promissory Note</t>
        </is>
      </c>
      <c r="B12" s="5" t="n">
        <v>6314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Thimble Point Acquisition Corp. - USD ($)</t>
        </is>
      </c>
      <c r="B1" s="2" t="inlineStr">
        <is>
          <t>9 Months Ended</t>
        </is>
      </c>
    </row>
    <row r="2">
      <c r="B2" s="2" t="inlineStr">
        <is>
          <t>Sep. 30, 2021</t>
        </is>
      </c>
      <c r="C2" s="2" t="inlineStr">
        <is>
          <t>Dec. 31, 2020</t>
        </is>
      </c>
    </row>
    <row r="3">
      <c r="A3" s="4" t="inlineStr">
        <is>
          <t>Assets held in the Trust Account</t>
        </is>
      </c>
      <c r="B3" s="5" t="n">
        <v>276023886</v>
      </c>
      <c r="C3" s="5" t="n">
        <v>0</v>
      </c>
    </row>
    <row r="4">
      <c r="A4" s="4" t="inlineStr">
        <is>
          <t>Proceeds From Interest Received</t>
        </is>
      </c>
      <c r="B4" s="6" t="n">
        <v>0</v>
      </c>
    </row>
    <row r="5">
      <c r="A5" s="4" t="inlineStr">
        <is>
          <t>Public [Member]</t>
        </is>
      </c>
    </row>
    <row r="6">
      <c r="A6" s="4" t="inlineStr">
        <is>
          <t>Fair Value, Measurement with Unobservable Inputs Reconciliation, Liability, Transfers out of Level 3 to level 1</t>
        </is>
      </c>
      <c r="B6" s="6" t="n">
        <v>13616000</v>
      </c>
    </row>
    <row r="7">
      <c r="A7" s="4" t="inlineStr">
        <is>
          <t>Private Placement [Member]</t>
        </is>
      </c>
    </row>
    <row r="8">
      <c r="A8" s="4" t="inlineStr">
        <is>
          <t>Fair Value, Measurement with Unobservable Inputs Reconciliation, Liability, Transfers out of Level 3 to level 1</t>
        </is>
      </c>
      <c r="B8" s="5" t="n">
        <v>741973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chedule Of Quantitative Information Regarding Level 3 Fair Value Measurements (Detail) - Private Placement [Member] - Thimble Point Acquisition Corp.</t>
        </is>
      </c>
      <c r="B1" s="2" t="inlineStr">
        <is>
          <t>Sep. 30, 2021d</t>
        </is>
      </c>
    </row>
    <row r="2">
      <c r="A2" s="3" t="inlineStr">
        <is>
          <t>Fair Value Measurement Inputs and Valuation Techniques [Line Items]</t>
        </is>
      </c>
    </row>
    <row r="3">
      <c r="A3" s="4" t="inlineStr">
        <is>
          <t>Effective expiration date</t>
        </is>
      </c>
      <c r="B3" s="4" t="inlineStr">
        <is>
          <t>Jun. 16,
		2026</t>
        </is>
      </c>
    </row>
    <row r="4">
      <c r="A4" s="4" t="inlineStr">
        <is>
          <t>Measurement Input Market Price of Public Shares [Member]</t>
        </is>
      </c>
    </row>
    <row r="5">
      <c r="A5" s="3" t="inlineStr">
        <is>
          <t>Fair Value Measurement Inputs and Valuation Techniques [Line Items]</t>
        </is>
      </c>
    </row>
    <row r="6">
      <c r="A6" s="4" t="inlineStr">
        <is>
          <t>Warrants</t>
        </is>
      </c>
      <c r="B6" s="12" t="n">
        <v>9.94</v>
      </c>
    </row>
    <row r="7">
      <c r="A7" s="4" t="inlineStr">
        <is>
          <t>Risk-free interest rate</t>
        </is>
      </c>
    </row>
    <row r="8">
      <c r="A8" s="3" t="inlineStr">
        <is>
          <t>Fair Value Measurement Inputs and Valuation Techniques [Line Items]</t>
        </is>
      </c>
    </row>
    <row r="9">
      <c r="A9" s="4" t="inlineStr">
        <is>
          <t>Warrants</t>
        </is>
      </c>
      <c r="B9" s="12" t="n">
        <v>0.9399999999999999</v>
      </c>
    </row>
    <row r="10">
      <c r="A10" s="4" t="inlineStr">
        <is>
          <t>Measurement Input, Expected Dividend Rate [Member]</t>
        </is>
      </c>
    </row>
    <row r="11">
      <c r="A11" s="3" t="inlineStr">
        <is>
          <t>Fair Value Measurement Inputs and Valuation Techniques [Line Items]</t>
        </is>
      </c>
    </row>
    <row r="12">
      <c r="A12" s="4" t="inlineStr">
        <is>
          <t>Warrants</t>
        </is>
      </c>
      <c r="B12" s="6" t="n">
        <v>0</v>
      </c>
    </row>
    <row r="13">
      <c r="A13" s="4" t="inlineStr">
        <is>
          <t>Expected volatility</t>
        </is>
      </c>
    </row>
    <row r="14">
      <c r="A14" s="3" t="inlineStr">
        <is>
          <t>Fair Value Measurement Inputs and Valuation Techniques [Line Items]</t>
        </is>
      </c>
    </row>
    <row r="15">
      <c r="A15" s="4" t="inlineStr">
        <is>
          <t>Warrants</t>
        </is>
      </c>
      <c r="B15" s="10" t="n">
        <v>15.8</v>
      </c>
    </row>
    <row r="16">
      <c r="A16" s="4" t="inlineStr">
        <is>
          <t>Measurement Input, Exercise Price [Member]</t>
        </is>
      </c>
    </row>
    <row r="17">
      <c r="A17" s="3" t="inlineStr">
        <is>
          <t>Fair Value Measurement Inputs and Valuation Techniques [Line Items]</t>
        </is>
      </c>
    </row>
    <row r="18">
      <c r="A18" s="4" t="inlineStr">
        <is>
          <t>Warrants</t>
        </is>
      </c>
      <c r="B18" s="12" t="n">
        <v>11.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the Fair Value of Warrant Liabilities (Detail) - Thimble Point Acquisition Corp. - USD ($)</t>
        </is>
      </c>
      <c r="B1" s="2" t="inlineStr">
        <is>
          <t>6 Months Ended</t>
        </is>
      </c>
      <c r="C1" s="2" t="inlineStr">
        <is>
          <t>9 Months Ended</t>
        </is>
      </c>
    </row>
    <row r="2">
      <c r="B2" s="2" t="inlineStr">
        <is>
          <t>Jun. 30, 2021</t>
        </is>
      </c>
      <c r="C2" s="2" t="inlineStr">
        <is>
          <t>Sep. 30, 2021</t>
        </is>
      </c>
    </row>
    <row r="3">
      <c r="A3" s="4" t="inlineStr">
        <is>
          <t>Private Placement [Member]</t>
        </is>
      </c>
    </row>
    <row r="4">
      <c r="A4" s="3" t="inlineStr">
        <is>
          <t>Fair Value, Liabilities Measured on Recurring Basis, Unobservable Input Reconciliation, Calculation [Roll Forward]</t>
        </is>
      </c>
    </row>
    <row r="5">
      <c r="A5" s="4" t="inlineStr">
        <is>
          <t>Transfers out of Levels</t>
        </is>
      </c>
      <c r="C5" s="5" t="n">
        <v>7419733</v>
      </c>
    </row>
    <row r="6">
      <c r="A6" s="4" t="inlineStr">
        <is>
          <t>Public [Member]</t>
        </is>
      </c>
    </row>
    <row r="7">
      <c r="A7" s="3" t="inlineStr">
        <is>
          <t>Fair Value, Liabilities Measured on Recurring Basis, Unobservable Input Reconciliation, Calculation [Roll Forward]</t>
        </is>
      </c>
    </row>
    <row r="8">
      <c r="A8" s="4" t="inlineStr">
        <is>
          <t>Transfers out of Levels</t>
        </is>
      </c>
      <c r="C8" s="6" t="n">
        <v>13616000</v>
      </c>
    </row>
    <row r="9">
      <c r="A9" s="4" t="inlineStr">
        <is>
          <t>Fair Value, Recurring [Member]</t>
        </is>
      </c>
    </row>
    <row r="10">
      <c r="A10" s="3" t="inlineStr">
        <is>
          <t>Fair Value, Liabilities Measured on Recurring Basis, Unobservable Input Reconciliation, Calculation [Roll Forward]</t>
        </is>
      </c>
    </row>
    <row r="11">
      <c r="A11" s="4" t="inlineStr">
        <is>
          <t>Beginning balance</t>
        </is>
      </c>
      <c r="B11" s="5" t="n">
        <v>0</v>
      </c>
      <c r="C11" s="6" t="n">
        <v>0</v>
      </c>
    </row>
    <row r="12">
      <c r="A12" s="4" t="inlineStr">
        <is>
          <t>Initial measurement on February 4, 2021</t>
        </is>
      </c>
      <c r="B12" s="6" t="n">
        <v>16629600</v>
      </c>
    </row>
    <row r="13">
      <c r="A13" s="4" t="inlineStr">
        <is>
          <t>Change in fair value</t>
        </is>
      </c>
      <c r="B13" s="6" t="n">
        <v>4406133</v>
      </c>
    </row>
    <row r="14">
      <c r="A14" s="4" t="inlineStr">
        <is>
          <t>Ending balance</t>
        </is>
      </c>
      <c r="B14" s="6" t="n">
        <v>0</v>
      </c>
    </row>
    <row r="15">
      <c r="A15" s="4" t="inlineStr">
        <is>
          <t>Fair Value, Recurring [Member] | Level 1</t>
        </is>
      </c>
    </row>
    <row r="16">
      <c r="A16" s="3" t="inlineStr">
        <is>
          <t>Fair Value, Liabilities Measured on Recurring Basis, Unobservable Input Reconciliation, Calculation [Roll Forward]</t>
        </is>
      </c>
    </row>
    <row r="17">
      <c r="A17" s="4" t="inlineStr">
        <is>
          <t>Transfers out of Levels</t>
        </is>
      </c>
      <c r="B17" s="6" t="n">
        <v>-13616000</v>
      </c>
    </row>
    <row r="18">
      <c r="A18" s="4" t="inlineStr">
        <is>
          <t>Fair Value, Recurring [Member] | Level 2</t>
        </is>
      </c>
    </row>
    <row r="19">
      <c r="A19" s="3" t="inlineStr">
        <is>
          <t>Fair Value, Liabilities Measured on Recurring Basis, Unobservable Input Reconciliation, Calculation [Roll Forward]</t>
        </is>
      </c>
    </row>
    <row r="20">
      <c r="A20" s="4" t="inlineStr">
        <is>
          <t>Transfers out of Levels</t>
        </is>
      </c>
      <c r="B20" s="6" t="n">
        <v>-7419733</v>
      </c>
    </row>
    <row r="21">
      <c r="A21" s="4" t="inlineStr">
        <is>
          <t>Fair Value, Recurring [Member] | Private Placement [Member]</t>
        </is>
      </c>
    </row>
    <row r="22">
      <c r="A22" s="3" t="inlineStr">
        <is>
          <t>Fair Value, Liabilities Measured on Recurring Basis, Unobservable Input Reconciliation, Calculation [Roll Forward]</t>
        </is>
      </c>
    </row>
    <row r="23">
      <c r="A23" s="4" t="inlineStr">
        <is>
          <t>Beginning balance</t>
        </is>
      </c>
      <c r="B23" s="6" t="n">
        <v>0</v>
      </c>
      <c r="C23" s="6" t="n">
        <v>0</v>
      </c>
    </row>
    <row r="24">
      <c r="A24" s="4" t="inlineStr">
        <is>
          <t>Initial measurement on February 4, 2021</t>
        </is>
      </c>
      <c r="B24" s="6" t="n">
        <v>5865600</v>
      </c>
    </row>
    <row r="25">
      <c r="A25" s="4" t="inlineStr">
        <is>
          <t>Change in fair value</t>
        </is>
      </c>
      <c r="B25" s="6" t="n">
        <v>1554133</v>
      </c>
    </row>
    <row r="26">
      <c r="A26" s="4" t="inlineStr">
        <is>
          <t>Ending balance</t>
        </is>
      </c>
      <c r="B26" s="6" t="n">
        <v>0</v>
      </c>
    </row>
    <row r="27">
      <c r="A27" s="4" t="inlineStr">
        <is>
          <t>Fair Value, Recurring [Member] | Private Placement [Member] | Level 2</t>
        </is>
      </c>
    </row>
    <row r="28">
      <c r="A28" s="3" t="inlineStr">
        <is>
          <t>Fair Value, Liabilities Measured on Recurring Basis, Unobservable Input Reconciliation, Calculation [Roll Forward]</t>
        </is>
      </c>
    </row>
    <row r="29">
      <c r="A29" s="4" t="inlineStr">
        <is>
          <t>Transfers out of Levels</t>
        </is>
      </c>
      <c r="B29" s="6" t="n">
        <v>-7419733</v>
      </c>
    </row>
    <row r="30">
      <c r="A30" s="4" t="inlineStr">
        <is>
          <t>Fair Value, Recurring [Member] | Public [Member]</t>
        </is>
      </c>
    </row>
    <row r="31">
      <c r="A31" s="3" t="inlineStr">
        <is>
          <t>Fair Value, Liabilities Measured on Recurring Basis, Unobservable Input Reconciliation, Calculation [Roll Forward]</t>
        </is>
      </c>
    </row>
    <row r="32">
      <c r="A32" s="4" t="inlineStr">
        <is>
          <t>Beginning balance</t>
        </is>
      </c>
      <c r="B32" s="6" t="n">
        <v>0</v>
      </c>
      <c r="C32" s="5" t="n">
        <v>0</v>
      </c>
    </row>
    <row r="33">
      <c r="A33" s="4" t="inlineStr">
        <is>
          <t>Initial measurement on February 4, 2021</t>
        </is>
      </c>
      <c r="B33" s="6" t="n">
        <v>10764000</v>
      </c>
    </row>
    <row r="34">
      <c r="A34" s="4" t="inlineStr">
        <is>
          <t>Change in fair value</t>
        </is>
      </c>
      <c r="B34" s="6" t="n">
        <v>2852000</v>
      </c>
    </row>
    <row r="35">
      <c r="A35" s="4" t="inlineStr">
        <is>
          <t>Ending balance</t>
        </is>
      </c>
      <c r="B35" s="6" t="n">
        <v>0</v>
      </c>
    </row>
    <row r="36">
      <c r="A36" s="4" t="inlineStr">
        <is>
          <t>Fair Value, Recurring [Member] | Public [Member] | Level 1</t>
        </is>
      </c>
    </row>
    <row r="37">
      <c r="A37" s="3" t="inlineStr">
        <is>
          <t>Fair Value, Liabilities Measured on Recurring Basis, Unobservable Input Reconciliation, Calculation [Roll Forward]</t>
        </is>
      </c>
    </row>
    <row r="38">
      <c r="A38" s="4" t="inlineStr">
        <is>
          <t>Transfers out of Levels</t>
        </is>
      </c>
      <c r="B38" s="5" t="n">
        <v>-13616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30" customWidth="1" min="2" max="2"/>
    <col width="30" customWidth="1" min="3" max="3"/>
  </cols>
  <sheetData>
    <row r="1">
      <c r="A1" s="1" t="inlineStr">
        <is>
          <t>Condensed Consolidated Balance Sheets (Parenthetical)</t>
        </is>
      </c>
      <c r="B1" s="2" t="inlineStr">
        <is>
          <t>Sep. 30, 2021$ / sharesshares</t>
        </is>
      </c>
      <c r="C1" s="2" t="inlineStr">
        <is>
          <t>Dec. 31, 2020$ / sharesshares</t>
        </is>
      </c>
    </row>
    <row r="2">
      <c r="A2" s="4" t="inlineStr">
        <is>
          <t>Common stock, par value (in dollars per share) | $ / shares</t>
        </is>
      </c>
      <c r="B2" s="7" t="n">
        <v>0.0001</v>
      </c>
      <c r="C2" s="7" t="n">
        <v>0.0001</v>
      </c>
    </row>
    <row r="3">
      <c r="A3" s="4" t="inlineStr">
        <is>
          <t>Common stock, authorized (in shares)</t>
        </is>
      </c>
      <c r="B3" s="6" t="n">
        <v>93000000</v>
      </c>
      <c r="C3" s="6" t="n">
        <v>100000000</v>
      </c>
    </row>
    <row r="4">
      <c r="A4" s="4" t="inlineStr">
        <is>
          <t>Common stock, issued (in shares)</t>
        </is>
      </c>
      <c r="B4" s="6" t="n">
        <v>11798521</v>
      </c>
      <c r="C4" s="6" t="n">
        <v>11066936</v>
      </c>
    </row>
    <row r="5">
      <c r="A5" s="4" t="inlineStr">
        <is>
          <t>Common stock, outstanding (in shares)</t>
        </is>
      </c>
      <c r="B5" s="6" t="n">
        <v>11798521</v>
      </c>
      <c r="C5" s="6" t="n">
        <v>11066936</v>
      </c>
    </row>
    <row r="6">
      <c r="A6" s="4" t="inlineStr">
        <is>
          <t>Common stock subject to possible redemption</t>
        </is>
      </c>
      <c r="B6" s="6" t="n">
        <v>64472667</v>
      </c>
      <c r="C6" s="6" t="n">
        <v>61414002</v>
      </c>
    </row>
    <row r="7">
      <c r="A7" s="4" t="inlineStr">
        <is>
          <t>Thimble Point Acquisition Corp.</t>
        </is>
      </c>
    </row>
    <row r="8">
      <c r="A8" s="4" t="inlineStr">
        <is>
          <t>Preferred stock, Par value (in dollars per share) | $ / shares</t>
        </is>
      </c>
      <c r="B8" s="7" t="n">
        <v>0.0001</v>
      </c>
      <c r="C8" s="7" t="n">
        <v>0.0001</v>
      </c>
    </row>
    <row r="9">
      <c r="A9" s="4" t="inlineStr">
        <is>
          <t>Preferred stock, authorized (in shares)</t>
        </is>
      </c>
      <c r="B9" s="6" t="n">
        <v>1000000</v>
      </c>
      <c r="C9" s="6" t="n">
        <v>1000000</v>
      </c>
    </row>
    <row r="10">
      <c r="A10" s="4" t="inlineStr">
        <is>
          <t>Preferred stock, issued (in shares)</t>
        </is>
      </c>
      <c r="B10" s="6" t="n">
        <v>0</v>
      </c>
      <c r="C10" s="6" t="n">
        <v>0</v>
      </c>
    </row>
    <row r="11">
      <c r="A11" s="4" t="inlineStr">
        <is>
          <t>Preferred stock, outstanding (in shares)</t>
        </is>
      </c>
      <c r="B11" s="6" t="n">
        <v>0</v>
      </c>
      <c r="C11" s="6" t="n">
        <v>0</v>
      </c>
    </row>
    <row r="12">
      <c r="A12" s="4" t="inlineStr">
        <is>
          <t>Common stock subject to possible redemption</t>
        </is>
      </c>
      <c r="B12" s="6" t="n">
        <v>27600000</v>
      </c>
      <c r="C12" s="6" t="n">
        <v>0</v>
      </c>
    </row>
    <row r="13">
      <c r="A13" s="4" t="inlineStr">
        <is>
          <t>Class A Common Stock | Thimble Point Acquisition Corp.</t>
        </is>
      </c>
    </row>
    <row r="14">
      <c r="A14" s="4" t="inlineStr">
        <is>
          <t>Common stock, par value (in dollars per share) | $ / shares</t>
        </is>
      </c>
      <c r="B14" s="7" t="n">
        <v>0.0001</v>
      </c>
      <c r="C14" s="7" t="n">
        <v>0.0001</v>
      </c>
    </row>
    <row r="15">
      <c r="A15" s="4" t="inlineStr">
        <is>
          <t>Common stock, authorized (in shares)</t>
        </is>
      </c>
      <c r="B15" s="6" t="n">
        <v>200000000</v>
      </c>
      <c r="C15" s="6" t="n">
        <v>200000000</v>
      </c>
    </row>
    <row r="16">
      <c r="A16" s="4" t="inlineStr">
        <is>
          <t>Common stock, issued (in shares)</t>
        </is>
      </c>
      <c r="B16" s="6" t="n">
        <v>27600000</v>
      </c>
      <c r="C16" s="6" t="n">
        <v>0</v>
      </c>
    </row>
    <row r="17">
      <c r="A17" s="4" t="inlineStr">
        <is>
          <t>Common stock, outstanding (in shares)</t>
        </is>
      </c>
      <c r="B17" s="6" t="n">
        <v>27600000</v>
      </c>
      <c r="C17" s="6" t="n">
        <v>0</v>
      </c>
    </row>
    <row r="18">
      <c r="A18" s="4" t="inlineStr">
        <is>
          <t>Common stock subject to possible redemption</t>
        </is>
      </c>
      <c r="B18" s="6" t="n">
        <v>27600000</v>
      </c>
      <c r="C18" s="6" t="n">
        <v>0</v>
      </c>
    </row>
    <row r="19">
      <c r="A19" s="4" t="inlineStr">
        <is>
          <t>Temporary Equity, Redemption Price Per Share | $ / shares</t>
        </is>
      </c>
      <c r="B19" s="5" t="n">
        <v>10</v>
      </c>
      <c r="C19" s="5" t="n">
        <v>10</v>
      </c>
    </row>
    <row r="20">
      <c r="A20" s="4" t="inlineStr">
        <is>
          <t>Common Class B [Member] | Thimble Point Acquisition Corp.</t>
        </is>
      </c>
    </row>
    <row r="21">
      <c r="A21" s="4" t="inlineStr">
        <is>
          <t>Common stock, par value (in dollars per share) | $ / shares</t>
        </is>
      </c>
      <c r="B21" s="7" t="n">
        <v>0.0001</v>
      </c>
      <c r="C21" s="7" t="n">
        <v>0.0001</v>
      </c>
    </row>
    <row r="22">
      <c r="A22" s="4" t="inlineStr">
        <is>
          <t>Common stock, authorized (in shares)</t>
        </is>
      </c>
      <c r="B22" s="6" t="n">
        <v>20000000</v>
      </c>
      <c r="C22" s="6" t="n">
        <v>20000000</v>
      </c>
    </row>
    <row r="23">
      <c r="A23" s="4" t="inlineStr">
        <is>
          <t>Common stock, issued (in shares)</t>
        </is>
      </c>
      <c r="B23" s="6" t="n">
        <v>6900000</v>
      </c>
      <c r="C23" s="6" t="n">
        <v>6900000</v>
      </c>
    </row>
    <row r="24">
      <c r="A24" s="4" t="inlineStr">
        <is>
          <t>Common stock, outstanding (in shares)</t>
        </is>
      </c>
      <c r="B24" s="6" t="n">
        <v>6900000</v>
      </c>
      <c r="C24" s="6" t="n">
        <v>6900000</v>
      </c>
    </row>
    <row r="25">
      <c r="A25" s="4" t="inlineStr">
        <is>
          <t>Common stock subject to possible redemption</t>
        </is>
      </c>
      <c r="C25" s="6" t="n">
        <v>900000</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0" customWidth="1" min="2" max="2"/>
  </cols>
  <sheetData>
    <row r="1">
      <c r="A1" s="1" t="inlineStr">
        <is>
          <t>Subsequent Events- Thimble (Details) - Thimble Point Acquisition Corp.</t>
        </is>
      </c>
      <c r="B1" s="2" t="inlineStr">
        <is>
          <t>Feb. 02, 2021shares</t>
        </is>
      </c>
    </row>
    <row r="2">
      <c r="A2" s="3" t="inlineStr">
        <is>
          <t>Subsequent Event [Line Items]</t>
        </is>
      </c>
    </row>
    <row r="3">
      <c r="A3" s="4" t="inlineStr">
        <is>
          <t>Stock split effected</t>
        </is>
      </c>
      <c r="B3" s="9" t="n">
        <v>0.012</v>
      </c>
    </row>
    <row r="4">
      <c r="A4" s="4" t="inlineStr">
        <is>
          <t>Founder Shares [Member]</t>
        </is>
      </c>
    </row>
    <row r="5">
      <c r="A5" s="3" t="inlineStr">
        <is>
          <t>Subsequent Event [Line Items]</t>
        </is>
      </c>
    </row>
    <row r="6">
      <c r="A6" s="4" t="inlineStr">
        <is>
          <t>Stock split effected</t>
        </is>
      </c>
      <c r="B6" s="9" t="n">
        <v>0.012</v>
      </c>
    </row>
    <row r="7">
      <c r="A7" s="4" t="inlineStr">
        <is>
          <t>Founder shares issued</t>
        </is>
      </c>
      <c r="B7" s="6" t="n">
        <v>6900000</v>
      </c>
    </row>
    <row r="8">
      <c r="A8" s="4" t="inlineStr">
        <is>
          <t>Founder shares outstanding</t>
        </is>
      </c>
      <c r="B8" s="6" t="n">
        <v>69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Condensed Consolidated Statements of Operations - USD ($)</t>
        </is>
      </c>
      <c r="C1" s="2" t="inlineStr">
        <is>
          <t>1 Months Ended</t>
        </is>
      </c>
      <c r="D1" s="2" t="inlineStr">
        <is>
          <t>3 Months Ended</t>
        </is>
      </c>
      <c r="E1" s="2" t="inlineStr">
        <is>
          <t>9 Months Ended</t>
        </is>
      </c>
    </row>
    <row r="2">
      <c r="C2" s="2" t="inlineStr">
        <is>
          <t>Dec. 31, 2020</t>
        </is>
      </c>
      <c r="D2" s="2" t="inlineStr">
        <is>
          <t>Sep. 30, 2021</t>
        </is>
      </c>
      <c r="E2" s="2" t="inlineStr">
        <is>
          <t>Sep. 30, 2021</t>
        </is>
      </c>
    </row>
    <row r="3">
      <c r="A3" s="4" t="inlineStr">
        <is>
          <t>Loss from operations</t>
        </is>
      </c>
      <c r="E3" s="5" t="n">
        <v>-71451000</v>
      </c>
    </row>
    <row r="4">
      <c r="A4" s="3" t="inlineStr">
        <is>
          <t>Other income (expense):</t>
        </is>
      </c>
    </row>
    <row r="5">
      <c r="A5" s="4" t="inlineStr">
        <is>
          <t>Change in fair value of warrant liability</t>
        </is>
      </c>
      <c r="E5" s="6" t="n">
        <v>-7302000</v>
      </c>
    </row>
    <row r="6">
      <c r="A6" s="4" t="inlineStr">
        <is>
          <t>Total other (expense) income</t>
        </is>
      </c>
      <c r="E6" s="6" t="n">
        <v>-12441000</v>
      </c>
    </row>
    <row r="7">
      <c r="A7" s="4" t="inlineStr">
        <is>
          <t>Net income (loss)</t>
        </is>
      </c>
      <c r="D7" s="5" t="n">
        <v>-31298000</v>
      </c>
      <c r="E7" s="5" t="n">
        <v>-83892000</v>
      </c>
    </row>
    <row r="8">
      <c r="A8" s="4" t="inlineStr">
        <is>
          <t>Weighted-average common shares outstanding, diluted (in shares)</t>
        </is>
      </c>
      <c r="E8" s="6" t="n">
        <v>11481620</v>
      </c>
    </row>
    <row r="9">
      <c r="A9" s="4" t="inlineStr">
        <is>
          <t>Weighted-average common shares outstanding, basic (in shares)</t>
        </is>
      </c>
      <c r="E9" s="6" t="n">
        <v>11481620</v>
      </c>
    </row>
    <row r="10">
      <c r="A10" s="4" t="inlineStr">
        <is>
          <t>Net loss per share attributable to common stockholders, diluted (in dollars per share)</t>
        </is>
      </c>
      <c r="E10" s="8" t="n">
        <v>-7.31</v>
      </c>
    </row>
    <row r="11">
      <c r="A11" s="4" t="inlineStr">
        <is>
          <t>Net loss per share attributable to common stockholders, basic (in dollars per share)</t>
        </is>
      </c>
      <c r="E11" s="8" t="n">
        <v>-7.31</v>
      </c>
    </row>
    <row r="12">
      <c r="A12" s="4" t="inlineStr">
        <is>
          <t>Thimble Point Acquisition Corp.</t>
        </is>
      </c>
    </row>
    <row r="13">
      <c r="A13" s="4" t="inlineStr">
        <is>
          <t>Operating and formation costs</t>
        </is>
      </c>
      <c r="C13" s="5" t="n">
        <v>2177</v>
      </c>
      <c r="D13" s="6" t="n">
        <v>2061256</v>
      </c>
      <c r="E13" s="5" t="n">
        <v>5036086</v>
      </c>
    </row>
    <row r="14">
      <c r="A14" s="4" t="inlineStr">
        <is>
          <t>Loss from operations</t>
        </is>
      </c>
      <c r="D14" s="6" t="n">
        <v>-2061256</v>
      </c>
      <c r="E14" s="6" t="n">
        <v>-5036086</v>
      </c>
    </row>
    <row r="15">
      <c r="A15" s="3" t="inlineStr">
        <is>
          <t>Other income (expense):</t>
        </is>
      </c>
    </row>
    <row r="16">
      <c r="A16" s="4" t="inlineStr">
        <is>
          <t>Interest earned on marketable securities held in Trust Account</t>
        </is>
      </c>
      <c r="D16" s="6" t="n">
        <v>8147</v>
      </c>
      <c r="E16" s="6" t="n">
        <v>23886</v>
      </c>
    </row>
    <row r="17">
      <c r="A17" s="4" t="inlineStr">
        <is>
          <t>Change in fair value of warrant liability</t>
        </is>
      </c>
      <c r="D17" s="6" t="n">
        <v>7533067</v>
      </c>
      <c r="E17" s="6" t="n">
        <v>3126934</v>
      </c>
    </row>
    <row r="18">
      <c r="A18" s="4" t="inlineStr">
        <is>
          <t>Change in fair value of promissory note</t>
        </is>
      </c>
      <c r="D18" s="6" t="n">
        <v>357000</v>
      </c>
      <c r="E18" s="6" t="n">
        <v>368600</v>
      </c>
    </row>
    <row r="19">
      <c r="A19" s="4" t="inlineStr">
        <is>
          <t>Unrealized loss on marketable securities held in Trust Account</t>
        </is>
      </c>
      <c r="D19" s="6" t="n">
        <v>-4595</v>
      </c>
      <c r="E19" s="6" t="n">
        <v>0</v>
      </c>
    </row>
    <row r="20">
      <c r="A20" s="4" t="inlineStr">
        <is>
          <t>Total other (expense) income</t>
        </is>
      </c>
      <c r="D20" s="6" t="n">
        <v>7893619</v>
      </c>
      <c r="E20" s="6" t="n">
        <v>3519420</v>
      </c>
    </row>
    <row r="21">
      <c r="A21" s="4" t="inlineStr">
        <is>
          <t>Net income (loss)</t>
        </is>
      </c>
      <c r="C21" s="5" t="n">
        <v>-2177</v>
      </c>
      <c r="D21" s="6" t="n">
        <v>5832363</v>
      </c>
      <c r="E21" s="6" t="n">
        <v>-1516666</v>
      </c>
    </row>
    <row r="22">
      <c r="A22" s="4" t="inlineStr">
        <is>
          <t>Weighted-average common shares outstanding, diluted (in shares)</t>
        </is>
      </c>
      <c r="B22" s="4" t="inlineStr">
        <is>
          <t>[1]</t>
        </is>
      </c>
      <c r="C22" s="6" t="n">
        <v>6000000</v>
      </c>
    </row>
    <row r="23">
      <c r="A23" s="4" t="inlineStr">
        <is>
          <t>Weighted-average common shares outstanding, basic (in shares)</t>
        </is>
      </c>
      <c r="B23" s="4" t="inlineStr">
        <is>
          <t>[1]</t>
        </is>
      </c>
      <c r="C23" s="6" t="n">
        <v>6000000</v>
      </c>
    </row>
    <row r="24">
      <c r="A24" s="4" t="inlineStr">
        <is>
          <t>Net loss per share attributable to common stockholders, diluted (in dollars per share)</t>
        </is>
      </c>
      <c r="C24" s="5" t="n">
        <v>0</v>
      </c>
    </row>
    <row r="25">
      <c r="A25" s="4" t="inlineStr">
        <is>
          <t>Net loss per share attributable to common stockholders, basic (in dollars per share)</t>
        </is>
      </c>
      <c r="C25" s="5" t="n">
        <v>0</v>
      </c>
    </row>
    <row r="26">
      <c r="A26" s="4" t="inlineStr">
        <is>
          <t>Class A Common Stock | Thimble Point Acquisition Corp.</t>
        </is>
      </c>
    </row>
    <row r="27">
      <c r="A27" s="3" t="inlineStr">
        <is>
          <t>Other income (expense):</t>
        </is>
      </c>
    </row>
    <row r="28">
      <c r="A28" s="4" t="inlineStr">
        <is>
          <t>Net income (loss)</t>
        </is>
      </c>
      <c r="D28" s="5" t="n">
        <v>4665890</v>
      </c>
      <c r="E28" s="5" t="n">
        <v>-1183075</v>
      </c>
    </row>
    <row r="29">
      <c r="A29" s="4" t="inlineStr">
        <is>
          <t>Basic and diluted weighted average shares outstanding</t>
        </is>
      </c>
      <c r="D29" s="6" t="n">
        <v>27600000</v>
      </c>
      <c r="E29" s="6" t="n">
        <v>24061538</v>
      </c>
    </row>
    <row r="30">
      <c r="A30" s="4" t="inlineStr">
        <is>
          <t>Basic and diluted income (loss) per share</t>
        </is>
      </c>
      <c r="D30" s="8" t="n">
        <v>0.17</v>
      </c>
      <c r="E30" s="8" t="n">
        <v>-0.05</v>
      </c>
    </row>
    <row r="31">
      <c r="A31" s="4" t="inlineStr">
        <is>
          <t>Common Class B [Member] | Thimble Point Acquisition Corp.</t>
        </is>
      </c>
    </row>
    <row r="32">
      <c r="A32" s="3" t="inlineStr">
        <is>
          <t>Other income (expense):</t>
        </is>
      </c>
    </row>
    <row r="33">
      <c r="A33" s="4" t="inlineStr">
        <is>
          <t>Net income (loss)</t>
        </is>
      </c>
      <c r="D33" s="5" t="n">
        <v>1166473</v>
      </c>
      <c r="E33" s="5" t="n">
        <v>-333591</v>
      </c>
    </row>
    <row r="34">
      <c r="A34" s="4" t="inlineStr">
        <is>
          <t>Basic and diluted weighted average shares outstanding</t>
        </is>
      </c>
      <c r="D34" s="6" t="n">
        <v>6900000</v>
      </c>
      <c r="E34" s="6" t="n">
        <v>6784615</v>
      </c>
    </row>
    <row r="35">
      <c r="A35" s="4" t="inlineStr">
        <is>
          <t>Basic and diluted income (loss) per share</t>
        </is>
      </c>
      <c r="D35" s="8" t="n">
        <v>0.17</v>
      </c>
      <c r="E35" s="8" t="n">
        <v>-0.05</v>
      </c>
    </row>
    <row r="36"/>
    <row r="37">
      <c r="A37" s="4" t="inlineStr">
        <is>
          <t>[1]</t>
        </is>
      </c>
      <c r="B37" s="4" t="inlineStr">
        <is>
          <t>Excludes up to 900,000 shares of Class B common stock subject to forfeiture if the over-allotment option is not exercised in full or in part by the underwriter. On February 2, 2021, the Company effected a 1.2-to-1 forward stock split, resulting in 6,900,000 Founder shares being issued and outstanding. All share and per share amounts have been retroactively restated the share transactions. (see Notes 5 and 8).</t>
        </is>
      </c>
    </row>
  </sheetData>
  <mergeCells count="3">
    <mergeCell ref="A1:B2"/>
    <mergeCell ref="A36:D36"/>
    <mergeCell ref="B37:D3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80" customWidth="1" min="2" max="2"/>
    <col width="14" customWidth="1" min="3" max="3"/>
    <col width="32" customWidth="1" min="4" max="4"/>
    <col width="13" customWidth="1" min="5" max="5"/>
    <col width="44" customWidth="1" min="6" max="6"/>
    <col width="27" customWidth="1" min="7" max="7"/>
    <col width="58" customWidth="1" min="8" max="8"/>
    <col width="20" customWidth="1" min="9" max="9"/>
    <col width="51" customWidth="1" min="10" max="10"/>
    <col width="55" customWidth="1" min="11" max="11"/>
    <col width="67" customWidth="1" min="12" max="12"/>
  </cols>
  <sheetData>
    <row r="1">
      <c r="A1" s="1" t="inlineStr">
        <is>
          <t>Condensed Consolidated Statement of Changes in Stockholders' (Deficit) Equity - USD ($)</t>
        </is>
      </c>
      <c r="C1" s="2" t="inlineStr">
        <is>
          <t>Total</t>
        </is>
      </c>
      <c r="D1" s="2" t="inlineStr">
        <is>
          <t>Thimble Point Acquisition Corp.</t>
        </is>
      </c>
      <c r="E1" s="2" t="inlineStr">
        <is>
          <t>Common Stock</t>
        </is>
      </c>
      <c r="F1" s="2" t="inlineStr">
        <is>
          <t>Common StockThimble Point Acquisition Corp.</t>
        </is>
      </c>
      <c r="G1" s="2" t="inlineStr">
        <is>
          <t>Additional Paid-In Capital</t>
        </is>
      </c>
      <c r="H1" s="2" t="inlineStr">
        <is>
          <t>Additional Paid-In CapitalThimble Point Acquisition Corp.</t>
        </is>
      </c>
      <c r="I1" s="2" t="inlineStr">
        <is>
          <t>Accumulated Deficit</t>
        </is>
      </c>
      <c r="J1" s="2" t="inlineStr">
        <is>
          <t>Accumulated DeficitThimble Point Acquisition Corp.</t>
        </is>
      </c>
      <c r="K1" s="2" t="inlineStr">
        <is>
          <t>Common Class B [Member]Thimble Point Acquisition Corp.</t>
        </is>
      </c>
      <c r="L1" s="2" t="inlineStr">
        <is>
          <t>Common Class B [Member]Common StockThimble Point Acquisition Corp.</t>
        </is>
      </c>
    </row>
    <row r="2">
      <c r="A2" s="4" t="inlineStr">
        <is>
          <t>Beginning balance (in shares) at Dec. 31, 2018</t>
        </is>
      </c>
      <c r="E2" s="6" t="n">
        <v>14450476</v>
      </c>
    </row>
    <row r="3">
      <c r="A3" s="4" t="inlineStr">
        <is>
          <t>Beginning balance at Dec. 31, 2018</t>
        </is>
      </c>
      <c r="C3" s="5" t="n">
        <v>-58146000</v>
      </c>
      <c r="E3" s="5" t="n">
        <v>1000</v>
      </c>
      <c r="G3" s="5" t="n">
        <v>2367000</v>
      </c>
      <c r="I3" s="5" t="n">
        <v>-60510000</v>
      </c>
    </row>
    <row r="4">
      <c r="A4" s="3" t="inlineStr">
        <is>
          <t>Increase (Decrease) in Stockholders' Equity [Roll Forward]</t>
        </is>
      </c>
    </row>
    <row r="5">
      <c r="A5" s="4" t="inlineStr">
        <is>
          <t>Cash Placement Warrants</t>
        </is>
      </c>
      <c r="C5" s="6" t="n">
        <v>27000</v>
      </c>
      <c r="G5" s="6" t="n">
        <v>27000</v>
      </c>
    </row>
    <row r="6">
      <c r="A6" s="4" t="inlineStr">
        <is>
          <t>Net loss</t>
        </is>
      </c>
      <c r="C6" s="6" t="n">
        <v>-9334000</v>
      </c>
      <c r="I6" s="6" t="n">
        <v>-9334000</v>
      </c>
    </row>
    <row r="7">
      <c r="A7" s="4" t="inlineStr">
        <is>
          <t>Ending balance (in shares) at Dec. 31, 2019</t>
        </is>
      </c>
      <c r="E7" s="6" t="n">
        <v>14859315</v>
      </c>
    </row>
    <row r="8">
      <c r="A8" s="4" t="inlineStr">
        <is>
          <t>Ending balance at Dec. 31, 2019</t>
        </is>
      </c>
      <c r="C8" s="6" t="n">
        <v>-66043000</v>
      </c>
      <c r="E8" s="5" t="n">
        <v>1000</v>
      </c>
      <c r="G8" s="6" t="n">
        <v>3771000</v>
      </c>
      <c r="I8" s="6" t="n">
        <v>-69844000</v>
      </c>
    </row>
    <row r="9">
      <c r="A9" s="3" t="inlineStr">
        <is>
          <t>Increase (Decrease) in Stockholders' Equity [Roll Forward]</t>
        </is>
      </c>
    </row>
    <row r="10">
      <c r="A10" s="4" t="inlineStr">
        <is>
          <t>Net loss</t>
        </is>
      </c>
      <c r="C10" s="6" t="n">
        <v>-18381000</v>
      </c>
      <c r="I10" s="6" t="n">
        <v>-18381000</v>
      </c>
    </row>
    <row r="11">
      <c r="A11" s="4" t="inlineStr">
        <is>
          <t>Ending balance (in shares) at Mar. 31, 2020</t>
        </is>
      </c>
      <c r="E11" s="6" t="n">
        <v>14983035</v>
      </c>
    </row>
    <row r="12">
      <c r="A12" s="4" t="inlineStr">
        <is>
          <t>Ending balance at Mar. 31, 2020</t>
        </is>
      </c>
      <c r="C12" s="6" t="n">
        <v>-83877000</v>
      </c>
      <c r="E12" s="5" t="n">
        <v>1000</v>
      </c>
      <c r="G12" s="6" t="n">
        <v>4339000</v>
      </c>
      <c r="I12" s="6" t="n">
        <v>-88225000</v>
      </c>
    </row>
    <row r="13">
      <c r="A13" s="4" t="inlineStr">
        <is>
          <t>Beginning balance (in shares) at Dec. 31, 2019</t>
        </is>
      </c>
      <c r="E13" s="6" t="n">
        <v>14859315</v>
      </c>
    </row>
    <row r="14">
      <c r="A14" s="4" t="inlineStr">
        <is>
          <t>Beginning balance at Dec. 31, 2019</t>
        </is>
      </c>
      <c r="C14" s="6" t="n">
        <v>-66043000</v>
      </c>
      <c r="E14" s="5" t="n">
        <v>1000</v>
      </c>
      <c r="G14" s="6" t="n">
        <v>3771000</v>
      </c>
      <c r="I14" s="6" t="n">
        <v>-69844000</v>
      </c>
    </row>
    <row r="15">
      <c r="A15" s="3" t="inlineStr">
        <is>
          <t>Increase (Decrease) in Stockholders' Equity [Roll Forward]</t>
        </is>
      </c>
    </row>
    <row r="16">
      <c r="A16" s="4" t="inlineStr">
        <is>
          <t>Net loss</t>
        </is>
      </c>
      <c r="C16" s="6" t="n">
        <v>-49375000</v>
      </c>
    </row>
    <row r="17">
      <c r="A17" s="4" t="inlineStr">
        <is>
          <t>Ending balance (in shares) at Sep. 30, 2020</t>
        </is>
      </c>
      <c r="E17" s="6" t="n">
        <v>15123141</v>
      </c>
    </row>
    <row r="18">
      <c r="A18" s="4" t="inlineStr">
        <is>
          <t>Ending balance at Sep. 30, 2020</t>
        </is>
      </c>
      <c r="C18" s="6" t="n">
        <v>-113719000</v>
      </c>
      <c r="E18" s="5" t="n">
        <v>1000</v>
      </c>
      <c r="G18" s="6" t="n">
        <v>5495000</v>
      </c>
      <c r="I18" s="6" t="n">
        <v>-119219000</v>
      </c>
    </row>
    <row r="19">
      <c r="A19" s="4" t="inlineStr">
        <is>
          <t>Beginning balance (in shares) at Dec. 31, 2019</t>
        </is>
      </c>
      <c r="E19" s="6" t="n">
        <v>14859315</v>
      </c>
    </row>
    <row r="20">
      <c r="A20" s="4" t="inlineStr">
        <is>
          <t>Beginning balance at Dec. 31, 2019</t>
        </is>
      </c>
      <c r="C20" s="6" t="n">
        <v>-66043000</v>
      </c>
      <c r="E20" s="5" t="n">
        <v>1000</v>
      </c>
      <c r="G20" s="6" t="n">
        <v>3771000</v>
      </c>
      <c r="I20" s="6" t="n">
        <v>-69844000</v>
      </c>
    </row>
    <row r="21">
      <c r="A21" s="3" t="inlineStr">
        <is>
          <t>Increase (Decrease) in Stockholders' Equity [Roll Forward]</t>
        </is>
      </c>
    </row>
    <row r="22">
      <c r="A22" s="4" t="inlineStr">
        <is>
          <t>Cash Placement Warrants</t>
        </is>
      </c>
      <c r="C22" s="6" t="n">
        <v>57000</v>
      </c>
      <c r="G22" s="6" t="n">
        <v>57000</v>
      </c>
    </row>
    <row r="23">
      <c r="A23" s="4" t="inlineStr">
        <is>
          <t>Net loss</t>
        </is>
      </c>
      <c r="C23" s="6" t="n">
        <v>-97023000</v>
      </c>
      <c r="I23" s="6" t="n">
        <v>-97023000</v>
      </c>
    </row>
    <row r="24">
      <c r="A24" s="4" t="inlineStr">
        <is>
          <t>Ending balance (in shares) at Dec. 31, 2020</t>
        </is>
      </c>
      <c r="E24" s="6" t="n">
        <v>11066936</v>
      </c>
      <c r="K24" s="6" t="n">
        <v>6900000</v>
      </c>
      <c r="L24" s="6" t="n">
        <v>6900000</v>
      </c>
    </row>
    <row r="25">
      <c r="A25" s="4" t="inlineStr">
        <is>
          <t>Ending balance at Dec. 31, 2020</t>
        </is>
      </c>
      <c r="C25" s="6" t="n">
        <v>-182306000</v>
      </c>
      <c r="D25" s="5" t="n">
        <v>22823</v>
      </c>
      <c r="E25" s="5" t="n">
        <v>1000</v>
      </c>
      <c r="G25" s="6" t="n">
        <v>534000</v>
      </c>
      <c r="H25" s="5" t="n">
        <v>24310</v>
      </c>
      <c r="I25" s="6" t="n">
        <v>-182841000</v>
      </c>
      <c r="J25" s="5" t="n">
        <v>-2177</v>
      </c>
      <c r="K25" s="5" t="n">
        <v>690</v>
      </c>
      <c r="L25" s="5" t="n">
        <v>690</v>
      </c>
    </row>
    <row r="26">
      <c r="A26" s="4" t="inlineStr">
        <is>
          <t>Beginning balance (in shares) at Mar. 31, 2020</t>
        </is>
      </c>
      <c r="E26" s="6" t="n">
        <v>14983035</v>
      </c>
    </row>
    <row r="27">
      <c r="A27" s="4" t="inlineStr">
        <is>
          <t>Beginning balance at Mar. 31, 2020</t>
        </is>
      </c>
      <c r="C27" s="6" t="n">
        <v>-83877000</v>
      </c>
      <c r="E27" s="5" t="n">
        <v>1000</v>
      </c>
      <c r="G27" s="6" t="n">
        <v>4339000</v>
      </c>
      <c r="I27" s="6" t="n">
        <v>-88225000</v>
      </c>
    </row>
    <row r="28">
      <c r="A28" s="3" t="inlineStr">
        <is>
          <t>Increase (Decrease) in Stockholders' Equity [Roll Forward]</t>
        </is>
      </c>
    </row>
    <row r="29">
      <c r="A29" s="4" t="inlineStr">
        <is>
          <t>Cash Placement Warrants</t>
        </is>
      </c>
      <c r="C29" s="6" t="n">
        <v>57000</v>
      </c>
      <c r="G29" s="6" t="n">
        <v>57000</v>
      </c>
    </row>
    <row r="30">
      <c r="A30" s="4" t="inlineStr">
        <is>
          <t>Net loss</t>
        </is>
      </c>
      <c r="C30" s="6" t="n">
        <v>-11529000</v>
      </c>
      <c r="I30" s="6" t="n">
        <v>-11529000</v>
      </c>
    </row>
    <row r="31">
      <c r="A31" s="4" t="inlineStr">
        <is>
          <t>Ending balance (in shares) at Jun. 30, 2020</t>
        </is>
      </c>
      <c r="E31" s="6" t="n">
        <v>14985535</v>
      </c>
    </row>
    <row r="32">
      <c r="A32" s="4" t="inlineStr">
        <is>
          <t>Ending balance at Jun. 30, 2020</t>
        </is>
      </c>
      <c r="C32" s="6" t="n">
        <v>-94867000</v>
      </c>
      <c r="E32" s="5" t="n">
        <v>1000</v>
      </c>
      <c r="G32" s="6" t="n">
        <v>4861000</v>
      </c>
      <c r="I32" s="6" t="n">
        <v>-99754000</v>
      </c>
    </row>
    <row r="33">
      <c r="A33" s="3" t="inlineStr">
        <is>
          <t>Increase (Decrease) in Stockholders' Equity [Roll Forward]</t>
        </is>
      </c>
    </row>
    <row r="34">
      <c r="A34" s="4" t="inlineStr">
        <is>
          <t>Net loss</t>
        </is>
      </c>
      <c r="C34" s="6" t="n">
        <v>-19465000</v>
      </c>
      <c r="I34" s="6" t="n">
        <v>-19465000</v>
      </c>
    </row>
    <row r="35">
      <c r="A35" s="4" t="inlineStr">
        <is>
          <t>Ending balance (in shares) at Sep. 30, 2020</t>
        </is>
      </c>
      <c r="E35" s="6" t="n">
        <v>15123141</v>
      </c>
    </row>
    <row r="36">
      <c r="A36" s="4" t="inlineStr">
        <is>
          <t>Ending balance at Sep. 30, 2020</t>
        </is>
      </c>
      <c r="C36" s="6" t="n">
        <v>-113719000</v>
      </c>
      <c r="E36" s="5" t="n">
        <v>1000</v>
      </c>
      <c r="G36" s="6" t="n">
        <v>5495000</v>
      </c>
      <c r="I36" s="6" t="n">
        <v>-119219000</v>
      </c>
    </row>
    <row r="37">
      <c r="A37" s="4" t="inlineStr">
        <is>
          <t>Beginning balance (in shares) at Nov. 30, 2020</t>
        </is>
      </c>
      <c r="L37" s="6" t="n">
        <v>0</v>
      </c>
    </row>
    <row r="38">
      <c r="A38" s="4" t="inlineStr">
        <is>
          <t>Beginning balance at Nov. 30, 2020</t>
        </is>
      </c>
      <c r="D38" s="6" t="n">
        <v>0</v>
      </c>
      <c r="H38" s="6" t="n">
        <v>0</v>
      </c>
      <c r="J38" s="6" t="n">
        <v>0</v>
      </c>
      <c r="L38" s="5" t="n">
        <v>0</v>
      </c>
    </row>
    <row r="39">
      <c r="A39" s="3" t="inlineStr">
        <is>
          <t>Increase (Decrease) in Stockholders' Equity [Roll Forward]</t>
        </is>
      </c>
    </row>
    <row r="40">
      <c r="A40" s="4" t="inlineStr">
        <is>
          <t>Gross proceeds</t>
        </is>
      </c>
      <c r="B40" s="4" t="inlineStr">
        <is>
          <t>[1]</t>
        </is>
      </c>
      <c r="F40" s="6" t="n">
        <v>6900000</v>
      </c>
    </row>
    <row r="41">
      <c r="A41" s="4" t="inlineStr">
        <is>
          <t>Stock issued, Value</t>
        </is>
      </c>
      <c r="B41" s="4" t="inlineStr">
        <is>
          <t>[1]</t>
        </is>
      </c>
      <c r="D41" s="6" t="n">
        <v>25000</v>
      </c>
      <c r="F41" s="5" t="n">
        <v>690</v>
      </c>
      <c r="H41" s="6" t="n">
        <v>24310</v>
      </c>
    </row>
    <row r="42">
      <c r="A42" s="4" t="inlineStr">
        <is>
          <t>Net loss</t>
        </is>
      </c>
      <c r="D42" s="6" t="n">
        <v>-2177</v>
      </c>
      <c r="J42" s="6" t="n">
        <v>-2177</v>
      </c>
    </row>
    <row r="43">
      <c r="A43" s="4" t="inlineStr">
        <is>
          <t>Ending balance (in shares) at Dec. 31, 2020</t>
        </is>
      </c>
      <c r="E43" s="6" t="n">
        <v>11066936</v>
      </c>
      <c r="K43" s="6" t="n">
        <v>6900000</v>
      </c>
      <c r="L43" s="6" t="n">
        <v>6900000</v>
      </c>
    </row>
    <row r="44">
      <c r="A44" s="4" t="inlineStr">
        <is>
          <t>Ending balance at Dec. 31, 2020</t>
        </is>
      </c>
      <c r="C44" s="6" t="n">
        <v>-182306000</v>
      </c>
      <c r="D44" s="6" t="n">
        <v>22823</v>
      </c>
      <c r="E44" s="5" t="n">
        <v>1000</v>
      </c>
      <c r="G44" s="6" t="n">
        <v>534000</v>
      </c>
      <c r="H44" s="6" t="n">
        <v>24310</v>
      </c>
      <c r="I44" s="6" t="n">
        <v>-182841000</v>
      </c>
      <c r="J44" s="6" t="n">
        <v>-2177</v>
      </c>
      <c r="K44" s="5" t="n">
        <v>690</v>
      </c>
      <c r="L44" s="5" t="n">
        <v>690</v>
      </c>
    </row>
    <row r="45">
      <c r="A45" s="3" t="inlineStr">
        <is>
          <t>Increase (Decrease) in Stockholders' Equity [Roll Forward]</t>
        </is>
      </c>
    </row>
    <row r="46">
      <c r="A46" s="4" t="inlineStr">
        <is>
          <t>Cash Placement Warrants</t>
        </is>
      </c>
      <c r="D46" s="6" t="n">
        <v>1654400</v>
      </c>
      <c r="H46" s="6" t="n">
        <v>1654400</v>
      </c>
    </row>
    <row r="47">
      <c r="A47" s="4" t="inlineStr">
        <is>
          <t>Accretion for Class A common stock to redemption amount</t>
        </is>
      </c>
      <c r="D47" s="6" t="n">
        <v>-25795830</v>
      </c>
      <c r="H47" s="6" t="n">
        <v>-1678710</v>
      </c>
      <c r="J47" s="6" t="n">
        <v>-24117120</v>
      </c>
    </row>
    <row r="48">
      <c r="A48" s="4" t="inlineStr">
        <is>
          <t>Net loss</t>
        </is>
      </c>
      <c r="C48" s="6" t="n">
        <v>-24393000</v>
      </c>
      <c r="D48" s="6" t="n">
        <v>1915204</v>
      </c>
      <c r="I48" s="6" t="n">
        <v>-24393000</v>
      </c>
      <c r="J48" s="6" t="n">
        <v>1915204</v>
      </c>
    </row>
    <row r="49">
      <c r="A49" s="4" t="inlineStr">
        <is>
          <t>Ending balance (in shares) at Mar. 31, 2021</t>
        </is>
      </c>
      <c r="E49" s="6" t="n">
        <v>11503289</v>
      </c>
      <c r="K49" s="6" t="n">
        <v>6900000</v>
      </c>
    </row>
    <row r="50">
      <c r="A50" s="4" t="inlineStr">
        <is>
          <t>Ending balance at Mar. 31, 2021</t>
        </is>
      </c>
      <c r="C50" s="6" t="n">
        <v>-205834000</v>
      </c>
      <c r="D50" s="6" t="n">
        <v>-22203403</v>
      </c>
      <c r="E50" s="5" t="n">
        <v>1000</v>
      </c>
      <c r="G50" s="6" t="n">
        <v>1399000</v>
      </c>
      <c r="H50" s="6" t="n">
        <v>0</v>
      </c>
      <c r="I50" s="6" t="n">
        <v>-207234000</v>
      </c>
      <c r="J50" s="6" t="n">
        <v>-22204093</v>
      </c>
      <c r="K50" s="5" t="n">
        <v>690</v>
      </c>
    </row>
    <row r="51">
      <c r="A51" s="4" t="inlineStr">
        <is>
          <t>Beginning balance (in shares) at Dec. 31, 2020</t>
        </is>
      </c>
      <c r="E51" s="6" t="n">
        <v>11066936</v>
      </c>
      <c r="K51" s="6" t="n">
        <v>6900000</v>
      </c>
      <c r="L51" s="6" t="n">
        <v>6900000</v>
      </c>
    </row>
    <row r="52">
      <c r="A52" s="4" t="inlineStr">
        <is>
          <t>Beginning balance at Dec. 31, 2020</t>
        </is>
      </c>
      <c r="C52" s="6" t="n">
        <v>-182306000</v>
      </c>
      <c r="D52" s="6" t="n">
        <v>22823</v>
      </c>
      <c r="E52" s="5" t="n">
        <v>1000</v>
      </c>
      <c r="G52" s="6" t="n">
        <v>534000</v>
      </c>
      <c r="H52" s="6" t="n">
        <v>24310</v>
      </c>
      <c r="I52" s="6" t="n">
        <v>-182841000</v>
      </c>
      <c r="J52" s="6" t="n">
        <v>-2177</v>
      </c>
      <c r="K52" s="5" t="n">
        <v>690</v>
      </c>
      <c r="L52" s="5" t="n">
        <v>690</v>
      </c>
    </row>
    <row r="53">
      <c r="A53" s="3" t="inlineStr">
        <is>
          <t>Increase (Decrease) in Stockholders' Equity [Roll Forward]</t>
        </is>
      </c>
    </row>
    <row r="54">
      <c r="A54" s="4" t="inlineStr">
        <is>
          <t>Net loss</t>
        </is>
      </c>
      <c r="C54" s="6" t="n">
        <v>-83892000</v>
      </c>
      <c r="D54" s="6" t="n">
        <v>-1516666</v>
      </c>
      <c r="K54" s="5" t="n">
        <v>-333591</v>
      </c>
    </row>
    <row r="55">
      <c r="A55" s="4" t="inlineStr">
        <is>
          <t>Ending balance (in shares) at Sep. 30, 2021</t>
        </is>
      </c>
      <c r="E55" s="6" t="n">
        <v>11798521</v>
      </c>
      <c r="K55" s="6" t="n">
        <v>6900000</v>
      </c>
    </row>
    <row r="56">
      <c r="A56" s="4" t="inlineStr">
        <is>
          <t>Ending balance at Sep. 30, 2021</t>
        </is>
      </c>
      <c r="C56" s="6" t="n">
        <v>-263430000</v>
      </c>
      <c r="D56" s="6" t="n">
        <v>-25635273</v>
      </c>
      <c r="E56" s="5" t="n">
        <v>1000</v>
      </c>
      <c r="G56" s="6" t="n">
        <v>3302000</v>
      </c>
      <c r="H56" s="6" t="n">
        <v>0</v>
      </c>
      <c r="I56" s="6" t="n">
        <v>-266733000</v>
      </c>
      <c r="J56" s="6" t="n">
        <v>-25635963</v>
      </c>
      <c r="K56" s="5" t="n">
        <v>690</v>
      </c>
    </row>
    <row r="57">
      <c r="A57" s="4" t="inlineStr">
        <is>
          <t>Beginning balance (in shares) at Mar. 31, 2021</t>
        </is>
      </c>
      <c r="E57" s="6" t="n">
        <v>11503289</v>
      </c>
      <c r="K57" s="6" t="n">
        <v>6900000</v>
      </c>
    </row>
    <row r="58">
      <c r="A58" s="4" t="inlineStr">
        <is>
          <t>Beginning balance at Mar. 31, 2021</t>
        </is>
      </c>
      <c r="C58" s="6" t="n">
        <v>-205834000</v>
      </c>
      <c r="D58" s="6" t="n">
        <v>-22203403</v>
      </c>
      <c r="E58" s="5" t="n">
        <v>1000</v>
      </c>
      <c r="G58" s="6" t="n">
        <v>1399000</v>
      </c>
      <c r="H58" s="6" t="n">
        <v>0</v>
      </c>
      <c r="I58" s="6" t="n">
        <v>-207234000</v>
      </c>
      <c r="J58" s="6" t="n">
        <v>-22204093</v>
      </c>
      <c r="K58" s="5" t="n">
        <v>690</v>
      </c>
    </row>
    <row r="59">
      <c r="A59" s="3" t="inlineStr">
        <is>
          <t>Increase (Decrease) in Stockholders' Equity [Roll Forward]</t>
        </is>
      </c>
    </row>
    <row r="60">
      <c r="A60" s="4" t="inlineStr">
        <is>
          <t>Net loss</t>
        </is>
      </c>
      <c r="C60" s="6" t="n">
        <v>-28201000</v>
      </c>
      <c r="D60" s="6" t="n">
        <v>-9264233</v>
      </c>
      <c r="I60" s="6" t="n">
        <v>-28201000</v>
      </c>
      <c r="J60" s="6" t="n">
        <v>-9264233</v>
      </c>
    </row>
    <row r="61">
      <c r="A61" s="4" t="inlineStr">
        <is>
          <t>Ending balance (in shares) at Jun. 30, 2021</t>
        </is>
      </c>
      <c r="E61" s="6" t="n">
        <v>11696987</v>
      </c>
      <c r="K61" s="6" t="n">
        <v>6900000</v>
      </c>
    </row>
    <row r="62">
      <c r="A62" s="4" t="inlineStr">
        <is>
          <t>Ending balance at Jun. 30, 2021</t>
        </is>
      </c>
      <c r="C62" s="6" t="n">
        <v>-233195000</v>
      </c>
      <c r="D62" s="6" t="n">
        <v>-31467636</v>
      </c>
      <c r="E62" s="5" t="n">
        <v>1000</v>
      </c>
      <c r="G62" s="6" t="n">
        <v>2238000</v>
      </c>
      <c r="H62" s="6" t="n">
        <v>0</v>
      </c>
      <c r="I62" s="6" t="n">
        <v>-235435000</v>
      </c>
      <c r="J62" s="6" t="n">
        <v>-31468326</v>
      </c>
      <c r="K62" s="5" t="n">
        <v>690</v>
      </c>
    </row>
    <row r="63">
      <c r="A63" s="3" t="inlineStr">
        <is>
          <t>Increase (Decrease) in Stockholders' Equity [Roll Forward]</t>
        </is>
      </c>
    </row>
    <row r="64">
      <c r="A64" s="4" t="inlineStr">
        <is>
          <t>Net loss</t>
        </is>
      </c>
      <c r="C64" s="6" t="n">
        <v>-31298000</v>
      </c>
      <c r="D64" s="6" t="n">
        <v>5832363</v>
      </c>
      <c r="I64" s="6" t="n">
        <v>-31298000</v>
      </c>
      <c r="J64" s="6" t="n">
        <v>5832363</v>
      </c>
      <c r="K64" s="5" t="n">
        <v>1166473</v>
      </c>
    </row>
    <row r="65">
      <c r="A65" s="4" t="inlineStr">
        <is>
          <t>Ending balance (in shares) at Sep. 30, 2021</t>
        </is>
      </c>
      <c r="E65" s="6" t="n">
        <v>11798521</v>
      </c>
      <c r="K65" s="6" t="n">
        <v>6900000</v>
      </c>
    </row>
    <row r="66">
      <c r="A66" s="4" t="inlineStr">
        <is>
          <t>Ending balance at Sep. 30, 2021</t>
        </is>
      </c>
      <c r="C66" s="5" t="n">
        <v>-263430000</v>
      </c>
      <c r="D66" s="5" t="n">
        <v>-25635273</v>
      </c>
      <c r="E66" s="5" t="n">
        <v>1000</v>
      </c>
      <c r="G66" s="5" t="n">
        <v>3302000</v>
      </c>
      <c r="H66" s="5" t="n">
        <v>0</v>
      </c>
      <c r="I66" s="5" t="n">
        <v>-266733000</v>
      </c>
      <c r="J66" s="5" t="n">
        <v>-25635963</v>
      </c>
      <c r="K66" s="5" t="n">
        <v>690</v>
      </c>
    </row>
    <row r="67"/>
    <row r="68">
      <c r="A68" s="4" t="inlineStr">
        <is>
          <t>[1]</t>
        </is>
      </c>
      <c r="B68" s="4" t="inlineStr">
        <is>
          <t>Includes up to 900,000 shares of Class B common stock subject to forfeiture if the over-allotment option is not exercised in full or in part by the underwriter. On February 2, 2021, the Company effected a 1.2-to-1 forward stock split, resulting in 6,900,000 Founder shares being issued and outstanding. All share and per share amounts have been retroactively restated the share transactions. (see Notes 5 and 8).</t>
        </is>
      </c>
    </row>
  </sheetData>
  <mergeCells count="3">
    <mergeCell ref="A1:B1"/>
    <mergeCell ref="A67:K67"/>
    <mergeCell ref="B68:K68"/>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6" customWidth="1" min="6" max="6"/>
  </cols>
  <sheetData>
    <row r="1">
      <c r="A1" s="1" t="inlineStr">
        <is>
          <t>Condensed Consolidated Statement of Cash Flows - USD ($)</t>
        </is>
      </c>
      <c r="B1" s="2" t="inlineStr">
        <is>
          <t>1 Months Ended</t>
        </is>
      </c>
      <c r="C1" s="2" t="inlineStr">
        <is>
          <t>3 Months Ended</t>
        </is>
      </c>
      <c r="E1" s="2" t="inlineStr">
        <is>
          <t>9 Months Ended</t>
        </is>
      </c>
      <c r="F1" s="2" t="inlineStr">
        <is>
          <t>12 Months Ended</t>
        </is>
      </c>
    </row>
    <row r="2">
      <c r="B2" s="2" t="inlineStr">
        <is>
          <t>Dec. 31, 2020</t>
        </is>
      </c>
      <c r="C2" s="2" t="inlineStr">
        <is>
          <t>Sep. 30, 2021</t>
        </is>
      </c>
      <c r="D2" s="2" t="inlineStr">
        <is>
          <t>Mar. 31, 2021</t>
        </is>
      </c>
      <c r="E2" s="2" t="inlineStr">
        <is>
          <t>Sep. 30, 2021</t>
        </is>
      </c>
      <c r="F2" s="2" t="inlineStr">
        <is>
          <t>Dec. 31, 2020</t>
        </is>
      </c>
    </row>
    <row r="3">
      <c r="A3" s="3" t="inlineStr">
        <is>
          <t>Operating Activities:</t>
        </is>
      </c>
    </row>
    <row r="4">
      <c r="A4" s="4" t="inlineStr">
        <is>
          <t>Net loss</t>
        </is>
      </c>
      <c r="C4" s="5" t="n">
        <v>-31298000</v>
      </c>
      <c r="D4" s="5" t="n">
        <v>-24393000</v>
      </c>
      <c r="E4" s="5" t="n">
        <v>-83892000</v>
      </c>
      <c r="F4" s="5" t="n">
        <v>-97023000</v>
      </c>
    </row>
    <row r="5">
      <c r="A5" s="3" t="inlineStr">
        <is>
          <t>Adjustments to reconcile net loss to net cash used in operating activities:</t>
        </is>
      </c>
    </row>
    <row r="6">
      <c r="A6" s="4" t="inlineStr">
        <is>
          <t>Change in estimated fair value of warrant liabilities</t>
        </is>
      </c>
      <c r="E6" s="6" t="n">
        <v>7302000</v>
      </c>
      <c r="F6" s="6" t="n">
        <v>795000</v>
      </c>
    </row>
    <row r="7">
      <c r="A7" s="3" t="inlineStr">
        <is>
          <t>Changes in operating assets and liabilities:</t>
        </is>
      </c>
    </row>
    <row r="8">
      <c r="A8" s="4" t="inlineStr">
        <is>
          <t>Net cash used in operating activities</t>
        </is>
      </c>
      <c r="E8" s="6" t="n">
        <v>-69199000</v>
      </c>
      <c r="F8" s="6" t="n">
        <v>-67894000</v>
      </c>
    </row>
    <row r="9">
      <c r="A9" s="3" t="inlineStr">
        <is>
          <t>Investing Activities:</t>
        </is>
      </c>
    </row>
    <row r="10">
      <c r="A10" s="4" t="inlineStr">
        <is>
          <t>Net cash provided by (used in) investing activities</t>
        </is>
      </c>
      <c r="E10" s="6" t="n">
        <v>4636000</v>
      </c>
      <c r="F10" s="6" t="n">
        <v>58925000</v>
      </c>
    </row>
    <row r="11">
      <c r="A11" s="3" t="inlineStr">
        <is>
          <t>Financing Activities:</t>
        </is>
      </c>
    </row>
    <row r="12">
      <c r="A12" s="4" t="inlineStr">
        <is>
          <t>Net cash provided by financing activities</t>
        </is>
      </c>
      <c r="E12" s="6" t="n">
        <v>16101000</v>
      </c>
      <c r="F12" s="6" t="n">
        <v>91703000</v>
      </c>
    </row>
    <row r="13">
      <c r="A13" s="4" t="inlineStr">
        <is>
          <t>Cash – Beginning of period</t>
        </is>
      </c>
      <c r="D13" s="6" t="n">
        <v>110900000</v>
      </c>
      <c r="E13" s="6" t="n">
        <v>110900000</v>
      </c>
      <c r="F13" s="6" t="n">
        <v>27415000</v>
      </c>
    </row>
    <row r="14">
      <c r="A14" s="4" t="inlineStr">
        <is>
          <t>Cash – End of period</t>
        </is>
      </c>
      <c r="B14" s="5" t="n">
        <v>110900000</v>
      </c>
      <c r="C14" s="6" t="n">
        <v>62438000</v>
      </c>
      <c r="E14" s="6" t="n">
        <v>62438000</v>
      </c>
      <c r="F14" s="6" t="n">
        <v>110900000</v>
      </c>
    </row>
    <row r="15">
      <c r="A15" s="3" t="inlineStr">
        <is>
          <t>Non-Cash investing and financing activities:</t>
        </is>
      </c>
    </row>
    <row r="16">
      <c r="A16" s="4" t="inlineStr">
        <is>
          <t>Deferred underwriting fee payable</t>
        </is>
      </c>
      <c r="F16" s="6" t="n">
        <v>1860000</v>
      </c>
    </row>
    <row r="17">
      <c r="A17" s="4" t="inlineStr">
        <is>
          <t>Thimble Point Acquisition Corp.</t>
        </is>
      </c>
    </row>
    <row r="18">
      <c r="A18" s="3" t="inlineStr">
        <is>
          <t>Operating Activities:</t>
        </is>
      </c>
    </row>
    <row r="19">
      <c r="A19" s="4" t="inlineStr">
        <is>
          <t>Net loss</t>
        </is>
      </c>
      <c r="B19" s="6" t="n">
        <v>-2177</v>
      </c>
      <c r="C19" s="6" t="n">
        <v>5832363</v>
      </c>
      <c r="D19" s="6" t="n">
        <v>1915204</v>
      </c>
      <c r="E19" s="6" t="n">
        <v>-1516666</v>
      </c>
    </row>
    <row r="20">
      <c r="A20" s="3" t="inlineStr">
        <is>
          <t>Adjustments to reconcile net loss to net cash used in operating activities:</t>
        </is>
      </c>
    </row>
    <row r="21">
      <c r="A21" s="4" t="inlineStr">
        <is>
          <t>Change in estimated fair value of warrant liabilities</t>
        </is>
      </c>
      <c r="C21" s="6" t="n">
        <v>-7533067</v>
      </c>
      <c r="E21" s="6" t="n">
        <v>-3126934</v>
      </c>
    </row>
    <row r="22">
      <c r="A22" s="4" t="inlineStr">
        <is>
          <t>Interest earned on marketable securities held in Trust Account</t>
        </is>
      </c>
      <c r="E22" s="6" t="n">
        <v>-23886</v>
      </c>
    </row>
    <row r="23">
      <c r="A23" s="4" t="inlineStr">
        <is>
          <t>Transaction costs incurred in connection with the issuance of warrants</t>
        </is>
      </c>
      <c r="E23" s="6" t="n">
        <v>619676</v>
      </c>
    </row>
    <row r="24">
      <c r="A24" s="4" t="inlineStr">
        <is>
          <t>Change in fair value of promissory note</t>
        </is>
      </c>
      <c r="C24" s="6" t="n">
        <v>-357000</v>
      </c>
      <c r="E24" s="6" t="n">
        <v>-368600</v>
      </c>
    </row>
    <row r="25">
      <c r="A25" s="3" t="inlineStr">
        <is>
          <t>Changes in operating assets and liabilities:</t>
        </is>
      </c>
    </row>
    <row r="26">
      <c r="A26" s="4" t="inlineStr">
        <is>
          <t>Prepaid expenses</t>
        </is>
      </c>
      <c r="E26" s="6" t="n">
        <v>-233323</v>
      </c>
    </row>
    <row r="27">
      <c r="A27" s="4" t="inlineStr">
        <is>
          <t>Accounts payable and accrued expenses</t>
        </is>
      </c>
      <c r="B27" s="6" t="n">
        <v>1650</v>
      </c>
      <c r="E27" s="6" t="n">
        <v>2867419</v>
      </c>
    </row>
    <row r="28">
      <c r="A28" s="4" t="inlineStr">
        <is>
          <t>Net cash used in operating activities</t>
        </is>
      </c>
      <c r="B28" s="6" t="n">
        <v>-527</v>
      </c>
      <c r="E28" s="6" t="n">
        <v>-1782314</v>
      </c>
    </row>
    <row r="29">
      <c r="A29" s="3" t="inlineStr">
        <is>
          <t>Investing Activities:</t>
        </is>
      </c>
    </row>
    <row r="30">
      <c r="A30" s="4" t="inlineStr">
        <is>
          <t>Investment of cash in Trust Account</t>
        </is>
      </c>
      <c r="E30" s="6" t="n">
        <v>-276000000</v>
      </c>
    </row>
    <row r="31">
      <c r="A31" s="4" t="inlineStr">
        <is>
          <t>Net cash provided by (used in) investing activities</t>
        </is>
      </c>
      <c r="E31" s="6" t="n">
        <v>-276000000</v>
      </c>
    </row>
    <row r="32">
      <c r="A32" s="3" t="inlineStr">
        <is>
          <t>Financing Activities:</t>
        </is>
      </c>
    </row>
    <row r="33">
      <c r="A33" s="4" t="inlineStr">
        <is>
          <t>Proceeds from sale of Units, net of underwriting discounts paid</t>
        </is>
      </c>
      <c r="E33" s="6" t="n">
        <v>270480000</v>
      </c>
    </row>
    <row r="34">
      <c r="A34" s="4" t="inlineStr">
        <is>
          <t>Proceeds from issuance of Private Placement Warrants</t>
        </is>
      </c>
      <c r="E34" s="6" t="n">
        <v>7520000</v>
      </c>
    </row>
    <row r="35">
      <c r="A35" s="4" t="inlineStr">
        <is>
          <t>Repayment of promissory note – related party</t>
        </is>
      </c>
      <c r="E35" s="6" t="n">
        <v>-136833</v>
      </c>
    </row>
    <row r="36">
      <c r="A36" s="4" t="inlineStr">
        <is>
          <t>Proceeds from promissory note – related party</t>
        </is>
      </c>
      <c r="E36" s="6" t="n">
        <v>1000000</v>
      </c>
    </row>
    <row r="37">
      <c r="A37" s="4" t="inlineStr">
        <is>
          <t>Proceeds from promissory note – related party</t>
        </is>
      </c>
      <c r="B37" s="6" t="n">
        <v>45527</v>
      </c>
      <c r="E37" s="6" t="n">
        <v>91306</v>
      </c>
    </row>
    <row r="38">
      <c r="A38" s="4" t="inlineStr">
        <is>
          <t>Payment of offering costs</t>
        </is>
      </c>
      <c r="B38" s="6" t="n">
        <v>-45000</v>
      </c>
      <c r="E38" s="6" t="n">
        <v>-401506</v>
      </c>
    </row>
    <row r="39">
      <c r="A39" s="4" t="inlineStr">
        <is>
          <t>Net cash provided by financing activities</t>
        </is>
      </c>
      <c r="B39" s="6" t="n">
        <v>527</v>
      </c>
      <c r="E39" s="6" t="n">
        <v>278552967</v>
      </c>
    </row>
    <row r="40">
      <c r="A40" s="4" t="inlineStr">
        <is>
          <t>Net Change in Cash</t>
        </is>
      </c>
      <c r="B40" s="6" t="n">
        <v>0</v>
      </c>
      <c r="E40" s="6" t="n">
        <v>770653</v>
      </c>
    </row>
    <row r="41">
      <c r="A41" s="4" t="inlineStr">
        <is>
          <t>Cash – Beginning of period</t>
        </is>
      </c>
      <c r="B41" s="6" t="n">
        <v>0</v>
      </c>
      <c r="D41" s="5" t="n">
        <v>0</v>
      </c>
      <c r="E41" s="6" t="n">
        <v>0</v>
      </c>
    </row>
    <row r="42">
      <c r="A42" s="4" t="inlineStr">
        <is>
          <t>Cash – End of period</t>
        </is>
      </c>
      <c r="B42" s="6" t="n">
        <v>0</v>
      </c>
      <c r="C42" s="5" t="n">
        <v>770653</v>
      </c>
      <c r="E42" s="6" t="n">
        <v>770653</v>
      </c>
      <c r="F42" s="5" t="n">
        <v>0</v>
      </c>
    </row>
    <row r="43">
      <c r="A43" s="3" t="inlineStr">
        <is>
          <t>Non-Cash investing and financing activities:</t>
        </is>
      </c>
    </row>
    <row r="44">
      <c r="A44" s="4" t="inlineStr">
        <is>
          <t>Initial classification of common stock subject to possible redemption</t>
        </is>
      </c>
      <c r="B44" s="6" t="n">
        <v>240450</v>
      </c>
      <c r="E44" s="6" t="n">
        <v>276000000</v>
      </c>
    </row>
    <row r="45">
      <c r="A45" s="4" t="inlineStr">
        <is>
          <t>Deferred underwriting fee payable</t>
        </is>
      </c>
      <c r="B45" s="5" t="n">
        <v>25000</v>
      </c>
      <c r="E45" s="5" t="n">
        <v>9660000</v>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Condensed Consolidated Statements of Operations- Thimble (Parenthetical)</t>
        </is>
      </c>
      <c r="B1" s="2" t="inlineStr">
        <is>
          <t>Feb. 02, 2021shares</t>
        </is>
      </c>
      <c r="C1" s="2" t="inlineStr">
        <is>
          <t>Dec. 31, 2021shares</t>
        </is>
      </c>
      <c r="D1" s="2" t="inlineStr">
        <is>
          <t>Sep. 30, 2021shares</t>
        </is>
      </c>
      <c r="E1" s="2" t="inlineStr">
        <is>
          <t>Dec. 31, 2020shares</t>
        </is>
      </c>
      <c r="F1" s="2" t="inlineStr">
        <is>
          <t>Dec. 30, 2020shares</t>
        </is>
      </c>
      <c r="G1" s="2" t="inlineStr">
        <is>
          <t>Dec. 31, 2019shares</t>
        </is>
      </c>
    </row>
    <row r="2">
      <c r="A2" s="4" t="inlineStr">
        <is>
          <t>Outstanding (in shares)</t>
        </is>
      </c>
      <c r="D2" s="6" t="n">
        <v>64472667</v>
      </c>
      <c r="E2" s="6" t="n">
        <v>61414002</v>
      </c>
    </row>
    <row r="3">
      <c r="A3" s="4" t="inlineStr">
        <is>
          <t>Common stock, issued (in shares)</t>
        </is>
      </c>
      <c r="D3" s="6" t="n">
        <v>11798521</v>
      </c>
      <c r="E3" s="6" t="n">
        <v>11066936</v>
      </c>
      <c r="F3" s="6" t="n">
        <v>15553235</v>
      </c>
      <c r="G3" s="6" t="n">
        <v>14859315</v>
      </c>
    </row>
    <row r="4">
      <c r="A4" s="4" t="inlineStr">
        <is>
          <t>Common stock, outstanding (in shares)</t>
        </is>
      </c>
      <c r="D4" s="6" t="n">
        <v>11798521</v>
      </c>
      <c r="E4" s="6" t="n">
        <v>11066936</v>
      </c>
      <c r="G4" s="6" t="n">
        <v>14859315</v>
      </c>
    </row>
    <row r="5">
      <c r="A5" s="4" t="inlineStr">
        <is>
          <t>Thimble Point Acquisition Corp.</t>
        </is>
      </c>
    </row>
    <row r="6">
      <c r="A6" s="4" t="inlineStr">
        <is>
          <t>Outstanding (in shares)</t>
        </is>
      </c>
      <c r="D6" s="6" t="n">
        <v>27600000</v>
      </c>
      <c r="E6" s="6" t="n">
        <v>0</v>
      </c>
    </row>
    <row r="7">
      <c r="A7" s="4" t="inlineStr">
        <is>
          <t>Stock split effected</t>
        </is>
      </c>
      <c r="B7" s="9" t="n">
        <v>0.012</v>
      </c>
    </row>
    <row r="8">
      <c r="A8" s="4" t="inlineStr">
        <is>
          <t>Thimble Point Acquisition Corp. | Founder Shares [Member]</t>
        </is>
      </c>
    </row>
    <row r="9">
      <c r="A9" s="4" t="inlineStr">
        <is>
          <t>Stock split effected</t>
        </is>
      </c>
      <c r="B9" s="9" t="n">
        <v>0.012</v>
      </c>
    </row>
    <row r="10">
      <c r="A10" s="4" t="inlineStr">
        <is>
          <t>Common stock, issued (in shares)</t>
        </is>
      </c>
      <c r="B10" s="6" t="n">
        <v>6900000</v>
      </c>
    </row>
    <row r="11">
      <c r="A11" s="4" t="inlineStr">
        <is>
          <t>Common stock, outstanding (in shares)</t>
        </is>
      </c>
      <c r="B11" s="6" t="n">
        <v>6900000</v>
      </c>
    </row>
    <row r="12">
      <c r="A12" s="4" t="inlineStr">
        <is>
          <t>Common Class B [Member] | Thimble Point Acquisition Corp.</t>
        </is>
      </c>
    </row>
    <row r="13">
      <c r="A13" s="4" t="inlineStr">
        <is>
          <t>Outstanding (in shares)</t>
        </is>
      </c>
      <c r="E13" s="6" t="n">
        <v>900000</v>
      </c>
    </row>
    <row r="14">
      <c r="A14" s="4" t="inlineStr">
        <is>
          <t>Common stock, issued (in shares)</t>
        </is>
      </c>
      <c r="C14" s="6" t="n">
        <v>5750000</v>
      </c>
      <c r="D14" s="6" t="n">
        <v>6900000</v>
      </c>
      <c r="E14" s="6" t="n">
        <v>6900000</v>
      </c>
    </row>
    <row r="15">
      <c r="A15" s="4" t="inlineStr">
        <is>
          <t>Common stock, outstanding (in shares)</t>
        </is>
      </c>
      <c r="C15" s="6" t="n">
        <v>5750000</v>
      </c>
      <c r="D15" s="6" t="n">
        <v>6900000</v>
      </c>
      <c r="E15" s="6" t="n">
        <v>69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Condensed Consolidated Statement of Changes in Stockholders' Equity- Thimble (Parenthetical)</t>
        </is>
      </c>
      <c r="B1" s="2" t="inlineStr">
        <is>
          <t>Feb. 02, 2021shares</t>
        </is>
      </c>
      <c r="C1" s="2" t="inlineStr">
        <is>
          <t>Dec. 31, 2021shares</t>
        </is>
      </c>
      <c r="D1" s="2" t="inlineStr">
        <is>
          <t>Sep. 30, 2021shares</t>
        </is>
      </c>
      <c r="E1" s="2" t="inlineStr">
        <is>
          <t>Dec. 31, 2020shares</t>
        </is>
      </c>
      <c r="F1" s="2" t="inlineStr">
        <is>
          <t>Dec. 30, 2020shares</t>
        </is>
      </c>
      <c r="G1" s="2" t="inlineStr">
        <is>
          <t>Dec. 31, 2019shares</t>
        </is>
      </c>
    </row>
    <row r="2">
      <c r="A2" s="4" t="inlineStr">
        <is>
          <t>Outstanding (in shares)</t>
        </is>
      </c>
      <c r="D2" s="6" t="n">
        <v>64472667</v>
      </c>
      <c r="E2" s="6" t="n">
        <v>61414002</v>
      </c>
    </row>
    <row r="3">
      <c r="A3" s="4" t="inlineStr">
        <is>
          <t>Common stock, issued (in shares)</t>
        </is>
      </c>
      <c r="D3" s="6" t="n">
        <v>11798521</v>
      </c>
      <c r="E3" s="6" t="n">
        <v>11066936</v>
      </c>
      <c r="F3" s="6" t="n">
        <v>15553235</v>
      </c>
      <c r="G3" s="6" t="n">
        <v>14859315</v>
      </c>
    </row>
    <row r="4">
      <c r="A4" s="4" t="inlineStr">
        <is>
          <t>Common stock, outstanding (in shares)</t>
        </is>
      </c>
      <c r="D4" s="6" t="n">
        <v>11798521</v>
      </c>
      <c r="E4" s="6" t="n">
        <v>11066936</v>
      </c>
      <c r="G4" s="6" t="n">
        <v>14859315</v>
      </c>
    </row>
    <row r="5">
      <c r="A5" s="4" t="inlineStr">
        <is>
          <t>Thimble Point Acquisition Corp.</t>
        </is>
      </c>
    </row>
    <row r="6">
      <c r="A6" s="4" t="inlineStr">
        <is>
          <t>Outstanding (in shares)</t>
        </is>
      </c>
      <c r="D6" s="6" t="n">
        <v>27600000</v>
      </c>
      <c r="E6" s="6" t="n">
        <v>0</v>
      </c>
    </row>
    <row r="7">
      <c r="A7" s="4" t="inlineStr">
        <is>
          <t>Stock split effected</t>
        </is>
      </c>
      <c r="B7" s="9" t="n">
        <v>0.012</v>
      </c>
    </row>
    <row r="8">
      <c r="A8" s="4" t="inlineStr">
        <is>
          <t>Thimble Point Acquisition Corp. | Founder Shares [Member]</t>
        </is>
      </c>
    </row>
    <row r="9">
      <c r="A9" s="4" t="inlineStr">
        <is>
          <t>Stock split effected</t>
        </is>
      </c>
      <c r="B9" s="9" t="n">
        <v>0.012</v>
      </c>
    </row>
    <row r="10">
      <c r="A10" s="4" t="inlineStr">
        <is>
          <t>Common stock, issued (in shares)</t>
        </is>
      </c>
      <c r="B10" s="6" t="n">
        <v>6900000</v>
      </c>
    </row>
    <row r="11">
      <c r="A11" s="4" t="inlineStr">
        <is>
          <t>Common stock, outstanding (in shares)</t>
        </is>
      </c>
      <c r="B11" s="6" t="n">
        <v>6900000</v>
      </c>
    </row>
    <row r="12">
      <c r="A12" s="4" t="inlineStr">
        <is>
          <t>Common Class B [Member] | Thimble Point Acquisition Corp.</t>
        </is>
      </c>
    </row>
    <row r="13">
      <c r="A13" s="4" t="inlineStr">
        <is>
          <t>Outstanding (in shares)</t>
        </is>
      </c>
      <c r="E13" s="6" t="n">
        <v>900000</v>
      </c>
    </row>
    <row r="14">
      <c r="A14" s="4" t="inlineStr">
        <is>
          <t>Common stock, issued (in shares)</t>
        </is>
      </c>
      <c r="C14" s="6" t="n">
        <v>5750000</v>
      </c>
      <c r="D14" s="6" t="n">
        <v>6900000</v>
      </c>
      <c r="E14" s="6" t="n">
        <v>6900000</v>
      </c>
    </row>
    <row r="15">
      <c r="A15" s="4" t="inlineStr">
        <is>
          <t>Common stock, outstanding (in shares)</t>
        </is>
      </c>
      <c r="C15" s="6" t="n">
        <v>5750000</v>
      </c>
      <c r="D15" s="6" t="n">
        <v>6900000</v>
      </c>
      <c r="E15" s="6" t="n">
        <v>69000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NATURE OF BUSINESS</t>
        </is>
      </c>
      <c r="B4" s="4" t="inlineStr">
        <is>
          <t xml:space="preserve">NATURE OF BUSINESS Organization Pear Therapeutics (US), Inc. and subsidiary (the " Company " or " Pear US "), is a leader in prescription digital therapeutics, or PDTs. The Company’s PDTs treat diseases with clinically validated software. The Company was incorporated on August 14, 2013 (inception) under the name Pear Therapeutics, Inc. as a Delaware Corporation and began operations in August 2013. We are headquartered in Boston, Massachusetts. On December 3, 2021, the Company changed its name to Pear Therapeutics (US), Inc. On June 21, 2021, the Company entered into a Business Combination Agreement, or the BCA, with Oz Merger Sub Inc., a Delaware corporation and wholly-owned subsidiary of Thimble Point Acquisition Corp., or THMA, a special purpose acquisition company, where Oz Merger Sub, Inc., or Merger Sub, will merge with the Company, with the Company surviving as a wholly owned subsidiary of THMA (the " Merger "). Upon the completion of the Merger on December 3, 2021, or the Closing, THMA was renamed to Pear Therapeutics, Inc. On November 30, 2021, THMA held a special meeting of stockholders and approved the Transaction with Pear US. Following the Closing on December 3, 2021, THMA was renamed Pear Therapeutics, Inc., and its Class A Common Stock, par value $0.0001 per share, or Class A Common Shares, began trading on Nasdaq under the ticker symbol “PEAR” on December 6, 2021. Pursuant to the terms of the Business Combination Agreement, each Pear US Common Share that was issued and outstanding immediately prior to the Closing, after giving effect to the conversion of all issued and outstanding Pear US Preferred Shares to Pear US Common Shares, were canceled and converted into the right to receive a number of the Combined Company’s common stock, par value $0.0001 per share (“ Pear Class A Common Shares ”) equal to the number of shares of Pear US Common Stock multiplied by the exchange ratio of approximately 1.47. In addition, all outstanding equity awards of Pear US were converted into equity awards of Pear Class A Common Shares with the same terms and conditions adjusted by the exchange ratio of approximately 1.47. In connection with the Merger, THMA completed the sale and issuance of an aggregate of 10,280,000 Pear Class A Common Shares in a fully committed common stock private placement at a purchase price of $10.00 per share. In addition, upon the Closing of the Merger THMA completed the sale and issuance of 6,387,026 Pear Class A Common Shares equal to a purchase price of $10.00 per share to the Anchor Investor in connection with the Amended Forward Purchase Agreement. Gross proceeds from the Merger totaled approximately $175.0 million which included funds held in THMA’s trust account (after giving effect to redemptions), proceeds from the PIPE investment of $102.8 million (inclusive of the Forward Purchase Assignment) and proceeds of $63.9 million from the Anchor Investor under the Amended Forward Purchase Agreement. Transaction costs totaled approximately $33.2 million. Going Concern The Company is subject to a number of risks and uncertainties common to early-stage technology-based companies, including, but not limited to, rapid technological changes, protection of its proprietary technology and intellectual property, commercialization of existing and new products, development by competitors of competing products, dependence on key personnel, compliance with government regulations, including compliance with the United States (US) Food and Drug Administration, or FDA, and the ability to secure additional capital to fund operations. The Company obtained FDA marketing authorization for its three products, reSET ® (2017), reSET-O ® (2018), and Somryst ® (2020). The Company is in the beginning stages of self-commercialization of these products. Prior to October, 2019, the Company’s collaboration partner, Sandoz Inc., or Sandoz, was responsible for the commercial launch of reSET ® and reSET-O ® . The Company has incurred recurring losses from inception and anticipates net losses and negative operating cash flows for the near future. For the nine months ended September 30, 2021, the Company had a net loss of $83,892 and as of September 30, 2021 had an accumulated deficit of $266,733. As of September 30, 2021, the Company had $68,946 of cash and cash equivalents and short-term investments. While the Company has recorded revenue, revenues have been insufficient to fund operations. Accordingly, the Company has funded its operations to date through a combination of proceeds raised from equity and debt issuances. The Company’s operating costs include the cost of developing and commercializing products as well as providing research services. As a consequence, the Company will need to raise additional equity and debt financing that may not be available, if at all, at terms acceptable to the Company to fund future operations. As a result, the Company could be required to delay, scale back or abandon some or all of its development programs and other operations, which could materially harm the Company’s business, prospects, financial condition and operating results. Management believes these uncertainties raise substantial doubt about the Company’s ability to continue as a going concern. Because of these uncertainties, the accompanying unaudited condensed consolidated financial statements have been prepared assuming that the Company will continue as a going concern, which contemplates the realization of assets and the settlement of liabilities and commitments in the normal course of business. Due to the substantial doubt about the Company’s ability to continue operating as a going concern for twelve months from the issuance date of these financial statements and the material adverse change clause in the loan agreement with its lender, the amounts due as of September 30, 2021, have been classified as current in the unaudited condensed consolidated financial statements. The lender has not invoked the material adverse change clause as of the date of issuance of these financial statements. The accompanying unaudited condensed consolidated financial statements do not reflect any other adjustments relating to the recoverability and reclassification of assets and liabilities that might be necessary if the Company is unable to continue as a going concern. The Company is subject to various covenants related to the Perceptive Credit Facility entered into on June 30, 2020 (Note 6) and given the substantial doubt about the Company’s ability to continue as a going concern, there is a risk that it may not meet its covenants in the future. COVID-19 Related Significant Risks and Uncertainties There continues to be uncertainties regarding the pandemic of the novel coronavirus, or COVID-19, and the Company is closely monitoring the impact of COVID-19 on all aspects of its business, including how it will impact its customers, employees, suppliers, vendors, and business partners. The Company is unable to predict the specific impact that COVID-19 may have on its financial position and operations moving forward due to the numerous uncertainties. Any estimates made herein may change as new events occur and additional information is obtained, and actual results could differ materially from any estimates made herein under different assumptions or conditions. The Company will continue to assess the evolving impact of COVID-19. </t>
        </is>
      </c>
      <c r="C4" s="4" t="inlineStr">
        <is>
          <t xml:space="preserve">NATURE OF BUSINESS References in these notes to “we”, “us”, “our” and “the Company”, refer to Pear Therapeutics, Inc. and Subsidiary. Organization Pear Therapeutics, Inc. and subsidiary, is the leader in prescription digital therapeutics, or PDTs. The Company’s approach is to treat diseases with clinically validated software, either alone or in combination with pharmaceuticals. The Company was incorporated on August 14, 2013 (inception) as a Delaware Corporation and began operations in August 2013. We are headquartered in Boston, Massachusetts. Going Concern The Company is subject to a number of risks and uncertainties common to early-stage technology-based companies, including, but not limited to, rapid technological changes, protection of its proprietary technology and intellectual property, commercialization of existing and new products, development by competitors of competing products, dependence on key personnel, compliance with government regulations, including compliance with the United States (US) Food and Drug Administration, or FDA, and the ability to secure additional capital to fund operations. The Company obtained FDA marketing authorization for its three products, reSET® (2017), reSET-O® (2018) and Somryst® (2020). The Company is in the beginning stages of self-commercialization of these products. Prior to October 2019, the Company’s collaboration partner, Sandoz, Inc., or Sandoz, was responsible for the commercial launch of reSET® and reSET-O®. See Note 8 for more information. The Company has incurred net losses since inception and anticipates net losses and negative operating cash flows for the near future. For the year ended December 31, 2020, the Company had a net loss of $97,023 and as of December 31, 2020, the Company had an accumulated deficit of $182,841. As of December 31, 2020, the Company had $124,435 of cash and cash equivalents and short-term investments. While the Company has recorded revenue, revenues have been insufficient to fund operations. Accordingly, the Company has funded its operations to date through a combination of proceeds raised from equity and debt issuances. The Company’s operating costs include the cost of developing and commercializing products as well as providing research services. As a consequence, the Company will need to raise additional equity and debt financing that may not be available, if at all, at terms acceptable to the Company to fund future operations. The Company’s ability to access capital when needed is not assured and, if capital is not available when, and in the amounts needed, it could be required to delay, scale back or abandon some or all of its development programs and other operations, which could materially harm the Company’s business, prospects, financial condition and operating results. Management believes these uncertainties raise substantial doubt about the Company’s ability to continue as a going concern. Because of these uncertainties, the accompanying consolidated financial statements have been prepared assuming that the Company will continue as a going concern, which contemplates the realization of assets and the settlement of liabilities and commitments in the normal course of business. Due to the substantial doubt about the Company’s ability to continue operating as a going concern for twelve months from the issuance date of these financial statements and the material adverse change clause in the loan agreement with its lender, the amounts due as of December 31, 2020, have been classified as current in the consolidated financial statements. The lender has not invoked the material adverse change clause as of the date of issuance of these financial statements. The accompanying consolidated financial statements do not reflect any other adjustments relating to the recoverability and reclassification of assets and liabilities that might be necessary if the Company is unable to continue as a going concern. The Company is subject to various covenants related to the Perceptive Credit Agreement entered into on June 30, 2020 (Note 6) and given the substantial doubt about the Company’s ability to continue as a going concern, there is a risk that it may not meet its covenants in the future. While the Company’s management believes the funds to be raised in the merger with THMA (Note 16) will alleviate the conditions that raise substantial doubt, it is not expected that such doubt can be alleviated prior to the consummation of the merger. COVID-19 Related Significant Risks and Uncertainties There continue to be uncertainties regarding the pandemic of the novel coronavirus, or COVID-19, and the Company is closely monitoring the impact of COVID-19 on all aspects of its business, including how it will impact its customers, employees, suppliers, vendors, and business partners. The Company is unable to predict the specific impact that COVID-19 may have on its financial position and operations moving forward due to the numerous uncertainties. Any estimates made herein may change as new events occur and additional information is obtained, and actual results could differ materially from any estimates made herein under different assumptions or conditions. The Company will continue to assess the evolving impact of COVID-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 GAAP ”) and pursuant to the rules and regulations of the SEC. 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incurred, will be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December 1, 2020 (inception) through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00,000 shares of Class B common stock that are subject to forfeiture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 Risks and Uncertainties </t>
        </is>
      </c>
      <c r="C4" s="4" t="inlineStr">
        <is>
          <t>NOTE 2. SUMMARY OF SIGNIFICANT ACCOUNTING POLICIES 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February 10, 2021. The interim results for the three and nine months ended September 30, 2021 are not necessarily indicative of the results to be expected for the year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SC 480 “Distinguishing Liabilities from Equity.” Class A common stock subject to mandatory redemption (if any) are classified as a liability instrument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to be outside of the Company’s control and subject to the occurrence of uncertain future events. Accordingly, at September 30, 2021 and December 31, 2020, 27,600,000 and no Class A common stock subject to possible redemption are presented at redemption value as temporary equity, outside of the stockholders’ equity section of the Company’s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as of the IPO date, the Class A common stock reflected in the condensed balance sheets are reconciled in the following table: Gross proceeds $ 276,000,000 Less: Proceeds allocated to Public Warrants $ (10,764,000) Class A common stock issuance costs $ (15,031,830) Plus: Accretion of carrying value to redemption value $ (25,795,830) Class A common stock subject to possible redemption $ 207,372,020 Warrant Liabilities The Company accounts for warrants as either equity-classified or liability-classified instruments based on an assessment of the warrant’s specific terms and applicable authoritative guidance in Financial Accounting Standards Board (“ FASB ”) Accounting Standards Codification (“ ASC ”)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Public Warrants were initially valued using binomial lattice model incorporating the Cox-Ross-Rubenstein methodology. As of September 30, 2021, the Public Warrants were valued using the instrument’s publicly listed trading notice as of the balance sheet date. The Private Warrants were valued using a binomial lattice model incorporating the Cox-Ross-Rubenstein methodology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213,333 Class A common stock in the aggregate. As of September 30,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common stock (in dollars, except per share amounts): Three Months Ended Nine Months Ended Class A Class B Class A Class B Basic and diluted net loss per common stock Numerator: Allocation of net loss, as adjusted $ 4,665,890 $ 1,166,473 $ (1,183,075) $ (333,591) Denominator: Basic and diluted weighted average shares outstanding $ 27,600,000 $ 6,900,000 $ 24,061,538 $ 6,784,615 Basic and diluted net loss per common stock $ 0.17 $ 0.17 $ (0.05) $ (0.05)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Recent Accounting Standards In August 2020, the Financial Accounting Standards Board (“ FASB ”) issued Accounting Standards Update (“ ASU ”) 2020-06, Debt — Debt with Conversion and Other Options (Subtopic 470-20) and Derivatives and Hedging — Contracts in Entity’s Own Equity (Subtopic 815-40) (“ ASU 2020-06 ”)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The Company’s significant accounting policies are disclosed in the audited consolidated financial statements for the year ended December 31, 2020, included elsewhere in this proxy statement/prospectus. Since the date of those financial statements, there have been no changes to its significant accounting policies except as noted below. Basis of Presentation The accompanying unaudited condensed consolidated financial statements have been prepared in accordance with United States generally accepted accounting principles, or GAAP and pursuant to the rules and regulations of the SEC for interim financial reporting. Any reference in these notes to applicable guidance is meant to refer to the authoritative GAAP as found in the Accounting Standards Codification, or ASC, and Accounting Standards Update, or ASU, of the Financial Accounting Standards Board, or FASB. In the opinion of management, these unaudited condensed consolidated financial statements reflect all adjustments, consisting of normal recurring items, considered necessary to present fairly the Company’s financial condition, results of operations, stockholders’ deficit and cash flows for the interim periods indicated. The accompanying unaudited condensed consolidated financial statements and related notes should be read in conjunction with the Company’s annual financial statements for the years ended December 31, 2020 and 2019. The results of operations for the nine month period ended September 30, 2021 are not indicative of the results to be expected for the year ending December 31, 2021.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Use of Estimates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 Cash, Cash Equivalents and Restricted Cash The Company considers only those highly liquid investments, readily convertible to cash, that mature within 90 days from the date of purchase to be cash equivalents. The Company’s cash equivalents include money market funds and overnight deposits. The following table reconciles cash, cash equivalents and restricted cash reported within the Company’s condensed consolidated balance sheets to the total amounts shown in the condensed consolidated statements of cash flows: September 30, December 31, Reconciliation of cash, cash equivalents and restricted cash: Cash and cash equivalents $ 62,438 $ 110,900 Restricted cash - short-term 750 — Restricted cash - long-term 411 1,161 Total cash, cash equivalents and restricted cash $ 63,599 $ 112,061 Deferred Offering Costs As of September 30, 2021, the Company capitalized deferred offering costs of $6,917. Deferred offering costs include certain legal, accounting, consulting and other third-party fees incurred directly related to the anticipated business combination. The Company will keep deferred offering costs classified as a long-term asset until the closing or termination of the business combination. At the closing of the business combination, these costs will be recorded in stockholders’ deficit as a reduction of additional paid-in capital. Should the business combination for which those costs relate no longer be considered probable of being consummated, all deferred offering costs will be charged to operating expenses in the statement of operations at such time. Recently Issued Accounting Pronouncements Not Yet Adopted In February 2016, the FASB, issued ASU 2016-02, Leases (Topic 842) , which requires lessees to record most leases on the balance sheet and recognize the expense in the statement of operations and comprehensive loss in a manner similar to current practice. ASU 2016-02 states that a lessee would recognize a lease liability for the obligation to make lease payments and a right-to-use asset for the underlying asset for the lease term. This standard is applicable to the Company for the annual reporting periods beginning after December 15, 2021. The Company has commenced work to assess ASU 2016-02 and the impact that adopting this new accounting standard will have on its consolidated financial statements and footnote disclosures. The Company anticipates recognition of additional assets and corresponding liabilities related to leases on the consolidated balance sheets. In June 2016, the FASB issued ASU 2016-13, Financial Instruments—Credit Losses: Measurement of Credit Losses on Financial Instruments (Topic 326) .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new standard is effective for annual reporting periods beginning after December 15, 2022. The Company is still evaluating the impact of ASU 2016-13 on the Company’s consolidated financial statements; however, it does not expect the impact to be material. In December 2019, the FASB issued ASU No. 2019-12, Income Taxes-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is currently evaluating the potential impact that ASU 2019-12 will have on its consolidated financial statements and related disclosures; however, it does not expect the impact to be material. In August 2020, the FASB issued ASU 2020-06, Debt—Debt with Conversion and Other (Subtopic 470-20) and Derivatives and Hedging—Contracts in Entity’s Own Equity (Subtopic 815-40).</t>
        </is>
      </c>
      <c r="D4" s="4" t="inlineStr">
        <is>
          <t>SUMMARY OF SIGNIFICANT ACCOUNTING POLICIES Basis of Presentation The accompanying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Principles of Consolidation The accompanying consolidated financial statements include the accounts of Pear Therapeutics, Inc. and its wholly-owned subsidiary, Pear Therapeutics Securities Corporation.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 Cash, Cash Equivalents and Restricted Cash The Company considers only those highly liquid investments, readily convertible to cash, that mature within 90 days from the date of purchase to be cash equivalents. The Company’s cash equivalents include money market funds and overnight deposits. The following table reconciles cash, cash equivalents and restricted cash reported within the Company’s consolidated balance sheets to the total amounts shown in the consolidated statements of cash flows: December 31, Reconciliation of cash, cash equivalents and restricted cash: 2020 2019 Cash and cash equivalents $ 110,900 $ 27,415 Restricted cash 1,161 1,911 Total cash, cash equivalents and restricted cash $ 112,061 $ 29,326 As of December 31, 2020 and 2019, restricted cash included $750 and $1,500, respectively, to secure future potential milestone payments to a licensor. As of December 31, 2020 and 2019, restricted cash also included $411 to secure a letter of credit for the Company’s operating lease for office space in San Francisco. The letter of credit is required to be maintained throughout the term of the Company’s lease, which expires in July 2025. Investments Investments include marketable securities with maturities of less than one year or where management’s intent is to use the investments to fund current operations or to make them available for current operations. All investments in marketable securities are classified as available for sale and are reported at fair value with unrealized gains and losses excluded from earnings and reported net of tax in accumulated other comprehensive income (loss), which is a component of stockholders’ equity. Unrealized losses that are determined to be other than temporary, based on current and expected market conditions, are recognized in earnings. Declines in fair value determined to be credit-related are charged to earnings. The cost of marketable securities sold is determined by the specific identification method. Concentration of Credit Risk Financial instruments that are potentially subject to a significant concentration of credit risk consist primarily of cash, cash equivalents, investments, restricted cash and accounts receivable. The Company attempts to minimize the risk related to investm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Through December 31, 2020, the Company has not experienced any losses on such deposits. One collaboration partner represented 100% of the Company’s total deferred revenue as of December 31, 2020 and 2019, respectively.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To the extent the valuation is based on models or inputs that are less observable or unobservable in the market, the determination of fair values requires more judgment. A financial instrument’s categorization within the fair value hierarchy is based upon the lowest level of input that is significant to the fair value measurement. Three levels of inputs that may be used to measure fair value are: • Level 1: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Property and Equipment Property and equipment are recorded at cost less accumulated depreciation. Depreciation expense is recognized using the straight-line method over the estimated useful lives, which are typically: ESTIMATED USEFUL LIFE Equipment 3 years Internal-use software 5 years Furniture and fixtures 5 years Leasehold improvements Shorter of economic useful life or The Company capitalizes costs incurred to develop internal-use software during the application development stage. Costs related to preliminary project activities and post-implementation activities are expensed as incurred. Internal and external costs incurred in connection with the development of upgrades or enhancements that result in additional functionality are also capitalized. Amortization commences when the software is available for its intended use and is amortized on a straight-line basis over the software’s estimated useful life. Upon retirement or sale, the cost of the assets disposed of and the related accumulated depreciation and amortization are removed from the accounts and any resulting gain or loss is included in other income (expense) in the consolidated statements of operations and other comprehensive loss. Major replacements and improvements are capitalized. Expenditures for repairs and maintenance are expensed as incurred. Impairment of Long-Lived Assets Long-live assets primarily include property and equipment and intangible assets, which are included in other long-term assets on the consolidated balance sheets. The Company evaluates its long-lived assets for impairment whenever events or changes in circumstances indicate that the carrying amount of such assets may not be recoverable. Th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gnize any impairment losses on long-lived assets for the years ended December 31, 2020 and 2019. Leases Rent expense for non-cancelable operating leases, including rent escalation clauses, tenant improvement allowances, and rent-free periods when applicable, is recognized on a straight-line basis over the term of the lease with the difference between required lease payments and rent expense recorded as deferred rent. The lease term begins on the commencement date as defined in the lease agreement or when the Company takes possession of or begins to control the physical use of the property, whichever is earlier. Derivative Liabilities The Company accounts for derivative financial instruments as either equity or liabilities in accordance with ASC Topic 815, Derivatives and Hedging ,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instrument liabilities are classified in the consolidated balance sheets as current or non-current based on whether or not net-cash settlement of the derivative instrument could be required within 12 months of the balance sheet date. The Company’s Perceptive Credit Facility, see Note 6 for more information, contains certain features that, in accordance with ASC 815, are not clearly and closely related to the host instrument and represent derivatives liabilities that are required to be re-measured at fair value each reporting period. Additionally, the Company issued Series A and Series D preferred stock warrants, which are classified as derivative liabilities recorded at fair value. See Note 3 for more information. The changes in the fair value of the warrants are recorded as other income (expense) in the Company’s consolidated statements of operations and comprehensive loss. Convertible Preferred Stock The Company records shares of convertible preferred stock at their respective estimated fair values on the dates of issuance, net of issuance costs. The Company’s convertible preferred stock is classified outside of stockholders’ deficit because the holders of such shares have liquidation and redemption rights in the event of a deemed liquidation event that, in certain situations, are not solely within the control of the Company, such as a merger, acquisition and sale of all or substantially all of the Company’s assets. Subsequent adjustments of the carrying values to the ultimate redemption values will be made only when it becomes probable that such a deemed liquidation event will occur. Revenue Recognition The Company recognizes revenue in accordance with ASU 2014-09, Revenue from Contracts with Customers (Topic 606) and its related amendments, or, collectively,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the performance obligation is satisfied. The Company only applies the five-step model to contracts when it determines that collection of substantially all consideration for goods or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8. In addition, none of the Company’s contracts as of December 31, 2020,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Product Revenue Recognition —Product revenue includes sales of the Company’s products, reSET, reSET-O and Somryst, all of which are PDTs that have received marketing authorization by the FDA. reSET and reSET-O are FDA-authorized, 12-week, prescription-only therapeutics for substance use disorder, or SUD, and opioid use disorder, or OUD, respectively, to be used as adjuncts to standard outpatient treatment. Our third product, Somryst, achieved FDA marketing authorization in March 2020, for the treatment of chronic insomnia and the Company began to commercialize Somryst in October 2020. From May 2019 to October 2019, the Company and Sandoz operated under a co-promotion agreement whereby Sandoz was responsible for the global commercial launch of the Company’s PDTs, reSET and reSET-O, including ensuring market access, obtaining reimbursement from payors and providing a dedicated sales force, while we were responsible for continuing to develop the products and supporting patient services through its patient service center. In October 2019, the Company assumed sole responsibility to commercialize reSET and reSET-O. See Note 8 for more information. Licensing, Milestone and Contract Revenue —The Company’s revenue has primarily been generated through collaborative research, development and commercialization agreements, under which it out-licensed certain rights to its products to third parties. The terms of these agreements generally contained multiple performance obligations, which included (i) licenses, or options to obtain licenses, to the Company’s technology and (ii) research and development activities to be performed on behalf of the collaborative partner. Payments to the Company under these arrangements typically include one or more of the following: nonrefundable, up-front license fees; funding of research and/or development efforts; development, regulatory and commercial milestone payments; royalties on net sales of licensed products; and profit-share payments. Each of these payments resulted in license and collaboration revenue, except for revenue from royalties on net sales of licensed products, which are classified as royalty revenue. Licenses of Intellectual Property —If the license to the Company’s intellectual property is determined to be distinct from the other performance obligations identified in the arrangement, the Company recognizes revenue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Research and Development Funding —Arrangements that include reimbursements of research and development costs are generally combined with other promises and are generally considered to have variable consideration. Variable consideration is included in the transaction price if, in the Company’s judgment, it is probable that a significant future reversal of cumulative revenue under the contract will not occur. If and when the Company assesses that these reimbursements are probable, the Company adjusts its estimate of the overall transaction price. Any such adjustments are recorded on a cumulative catch-up basis, which would affect collaboration revenue and earnings in the period of adjustment. Research and development funding arrangements that include milestones are recognized as described below. Development Milestone Payments —At the inception of each arrangement that includes nonrefundable payments for contingent milestones, including preclinical research and development, clinical development and regulatory milestone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 under the contract is satisfi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revenue and earnings in the period of adjustment. This regular reassessment may result in recognition of revenue related to a contingent milestone payment before the milestone event has been achieved. Commercial Milestone Payments an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Deferred Revenue —In general,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Commissions —During the years ended December 31, 2020 and 2019, the Company paid commissions to its internal sales team. The Company acts as a principal in the contracts with their partners as the Company controls the product, establishes the price and bears the risk of non-performance. The Company records the revenue on a gross basis and commissions are recorded as a sales and marketing expense in the consolidated statements of operations and comprehensive loss. The Company recognizes its commission expense as a point-in-time expense as contract obligations are primarily completed within a one-year contract period. Accounts Receivable and Allowance for Doubtful Accounts —In general, accounts receivable consists of amounts due from customers, net of customer allowances for cash discounts and chargebacks. Our contracts with customers have standard payment terms that generally require payment within 30 days. We analyze accounts that are past due for collectability and periodically evaluate the creditworthiness of our customers. As of December 31, 2020 and 2019, we determined an allowance for doubtful accounts was not required based upon our review of contractual payment terms and individual customer circumstances. Stock-Based Compensation The Company’s stock-based compensation program allows for grants of common stock options, restricted stock awards and restricted stock units. Grants are awarded to employees and non-employees, including directors. The Company accounts for stock-based compensation in accordance with ASC Topic 718, Compensation-Stock Compensation , or ASC 718. ASC 718 requires all stock-based payments to employees and non-employees to be recognized as an expense in the consolidated statements of operations and comprehensive loss based on their fair values. The Company estimates the fair value of options granted using the Black-Scholes option pricing model, or Black-Scholes. The fair value of the Company’s common stock is used to determine the fair value of restricted stock awards. Stock-based compensation awards are subject to service-based vesting periods. Compensation expense related to awards to employees and non-employees with service-based vesting conditions are recognized on a straight-line basis based on the grant date fair value over the associated service period of the award, which is generally the vesting term. The Company classifies stock-based compensation expense in the consolidated statements of operations and comprehensive loss in the same manner in which the award recipient’s payroll costs are classified or in which the award recipient’s service payments are classified. See Note 12 for a description of the types of stock-based awards granted, the compensation expense related to such awards and detail of equity-based awards outstanding. Black-Scholes requires inputs based on certain subjective assumptions, including (i) the expected stock price volatility, (ii) the expected term of the award, (iii) the risk-free interest rate, and (iv) expected dividends. Due to the lack of a public market for the Company’s common stock and continued lack of sufficient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Due to the absence of an active market for the Company’s common stock, the Company utilizes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stock options granted, the Company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Cost of Product Revenue Cost of product revenue consists primarily of costs that are closely correlated or directly related to the delivery of the Company’s products, including pharmacy costs, royalties paid under license agreements related to our commercialized products, amortization of milestone payments capitalized related to commercialized products, hosting costs, contingency management and personnel-related costs, including salaries and bonuses and employee benefits. Contingency management is a clinically validated variable reward system that gives patients the opportunity to earn rewards as they complete treatment goals within our reSET and reSET-O PDTs. Research and Development Costs Research and development costs are expensed as incurred. Research and development expense primarily consists of expenses incurred in performing research and development activities, including salaries and bonuses, employee benefits, stock-based compensation, facility costs, depreciation, contract services and other outside vendors engaged in conducting development activities and clinical trials, as well as the cost of licensing technology and costs related to collaboration arrangements. We also include in research and development expenses the costs associated with software development of PDTs to support future commercial opportunities. Development costs of software to be sold, leased, or otherwise marketed are subject to capitalization, beginning when technological feasibility for the product has been established and ending when the product is available for general release. Such costs have not been significant to date as the time lapse between technological feasibility and release is typically short and thus has been included in research and development costs. Costs incurred to enhance our existing products after the general release of the product are expensed in the period they are incurred and included in research and development costs in the accompanying consolidated statements of operations and comprehensive loss. Milestone Payments The Company, from time to time, will enter into strategic agreements with third parties, which give the Company rights to develop, market and/or sell PDTs, the rights to which are owned by such third parties. As a result of these agreements, the Company may be obligated to make payments to these third parties contingent upon the achievement of certain pre-determined criteria. For milestones achieved prior to marketing approval of the product, such payments are expensed as research and development. After marketing approval, any additional milestone payments are capitalized and amortized to cost of product revenue over the remaining useful life of the asset. All capitalized milestone payments are tested for recoverability whenever events or changes in circumstances indicate that the carrying amounts may not be recoverable. Selling, General and Administrative Expenses Selling, general and administrative expenses consist primarily of personnel-related expenses, including salaries and bonuses, employee benefits, stock-based compensation and marketing expenses, costs to support the commercialization of our products, allocated facilities expenses, depreciation expenses, insurance, executive management travel and professional services expenses, including legal, talent acquisition, audit, accounting and tax-related services. Facilities costs consist of rent and maintenance of facilities. Costs associated with advertising are expensed in the year incurred and are included in selling, general and administrative expenses. Advertising expenses were $1,561 for the year ended December 31, 2020. For the year ended December 31, 2019, Sandoz was responsible for advertising our products through October 14, 2019, and the Company did not incur the associated costs. See Note 8 for more information. Patent Costs All patent-related costs incurred in connection with the filing and prosecuting patent applications are expensed as incurred due to the uncertainty about the recovery of the expenditure. Such amounts incurred are classified as selling, general and administrative expenses in the accompanying consolidated statements of operations and comprehensive loss.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MEASUREMENTS</t>
        </is>
      </c>
      <c r="B4" s="4" t="inlineStr">
        <is>
          <t xml:space="preserve">FAIR VALUE MEASUREMENTS The tables below present certain of our assets and liabilities measured at fair value categorized by the level of input used in the valuation of each asset and liability. September 30, 2021 Description Total Fair Value Level 1 Level 2 Level 3 Cash equivalents: Money market funds $ 27,892 $ 27,892 $ — $ — Debt investments: Corporate bonds 1,013 — 1,013 — Commercial paper 5,495 — 5,495 — Total debt investments 6,508 — 6,508 — Total assets $ 34,400 $ 27,892 $ 6,508 $ — Long-term liabilities: Embedded debt derivative $ 675 $ 675 Warrant liabilities 9,952 — — 9,952 Total liabilities $ 10,627 $ — $ — $ 10,627 December 31, 2020 Description Total Fair Value Level 1 Level 2 Level 3 Cash equivalents: Money market funds $ 96,835 $ 96,835 $ — $ — Debt investments: Corporate bonds 3,543 — 3,543 — Commercial paper 9,992 — 9,992 — Total debt investments 13,535 — 13,535 — Total assets 110,370 96,835 $ 13,535 — Long-term liabilities: Embedded debt derivative $ 675 $ — $ — $ 675 Warrant liabilities 2,650 — — 2,650 Total liabilities $ 3,325 $ — $ — $ 3,325 The Company evaluates transfers between levels at the end of each reporting period. There were no transfers of financial instruments between levels during the nine months ended September 30, 2021 and the year ended December 31, 2020. Cash equivalents— Money market funds included within cash equivalents are classified within Level 1 of the fair value hierarchy because they are valued using quoted market prices in active markets. Investments— The Company measures its investments at fair value on a recurring basis and classifies those instruments within Level 2 of the fair value hierarchy. Marketable securities, including corporate bonds and commercial paper,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recorded no unrealized gain and an unrealized loss of $25 in other comprehensive income (loss) on short-term investments for the nine months ended September 30, 2021 and 2020, respectively. Embedded debt derivative and warrant liability— As described in Note 6, the Company concluded that the contingent put options contained in the Perceptive Credit Facility that could require mandatory repayment upon the occurrence of an event of default, change of control and certain other events represent an embedded derivative required to be bifurcated from the debt host instrument. The embedded debt derivative is measured at fair value using a probability-weighted cash flow valuation methodology, having a fair value of $675 at September 30, 2020, the date of issuance and September 30, 2021. The determination of the fair value of an embedded debt derivative includes inputs not observable in the market and as such, represents a Level 3 measurement. The methodology utilized requires inputs based on certain subjective assumptions, specifically, probabilities of mandatory debt repayment prior to maturity ranging between 0-10%. The Company measures the fair value of the liabilities related to the warrants to purchase Series A and Series D convertible preferred stock, using Level 3 inputs. As of September 30, 2021, the fair market value of the Series D warrants was estimated using a hybrid method between option pricing model (OPM) and a probability-weighted expected return method (PWERM), estimating the probability weighted value across the scenarios, while using an OPM to estimate the allocation of value within one or more of these scenarios. The significant unobservable inputs into the valuation models used to estimate the fair value of the convertible preferred stock warrants include the weighting between the scenarios, timing of potential events, such as a qualified initial public offering, or IPO, consummation of the business combination with THMA and other liquidity events and their probability of occurring, the selection of guideline public company multiples, a discount for the lack of marketability of the preferred and common stock and the discount rate used to calculate the present value of the estimated equity value allocated to each share class. At December 31, 2020, the warrants were valued using an OPM. The following significant assumptions used in the valuation model to estimate the fair value of the warrant liabilities were as follows: Series A Warrants September 30, December 31, Fair value of underlying preferred stock $14.24 $2.00 Expected life (years) 0.08 – 1.25 2.00 Expected volatility 45.0% – 74.0% 75.7% Risk-free interest rate 0.04% – 0.14% 0.13% Series D Warrants September 30, December 31, Fair value of underlying preferred stock $14.82 $7.21 Expected life (years) 0.08 – 1.25 2.00 Expected volatility 45.0% – 74.0% 75.7% Risk-free interest rate 0.04% – 0.14% 0.13% The following table reconciles the change in the fair value of the warrant liabilities based on Level 3 inputs: Warrant Liabilities Series A Series D Fair value as of December 31, 2019 $ 52 $ — Issuance of warrants — 1,803 Change in fair value 2 793 Fair value as of December 31, 2020 54 2,596 Change in fair value 369 6,933 Fair value as of September 30, 2021 $ 423 $ 9,529 </t>
        </is>
      </c>
      <c r="C4" s="4" t="inlineStr">
        <is>
          <t xml:space="preserve">FAIR VALUE MEASUREMENTS The tables below present certain of our assets and liabilities measured at fair value categorized by the level of input used in the valuation of each asset and liability. December 31, 2020 Description Total Fair Level 1 Level 2 Level 3 Cash equivalents: Money market funds $ 96,835 $ 96,835 $ — $ — Debt investments: Corporate bonds 3,543 — 3,543 — Commercial paper 9,992 — 9,992 — Total debt investments 13,535 — 13,535 — Total assets $ 110,370 $ 96,835 $ 13,535 $ — Current liabilities: Embedded debt derivative $ 675 $ — $ — $ 675 Warrant liabilities 2,650 — — 2,650 Total liabilities $ 3,325 $ — $ — $ 3,325 December 31, 2019 Description Total Fair Level 1 Level 2 Level 3 Cash equivalents: Money market funds $ 21,828 $ 21,828 $ — $ — Commercial paper 5,587 — 5,587 — Total cash equivalents 27,415 21,828 5,587 — Investments: U.S. Treasury bills 58,818 — 58,818 — Debt investments: Corporate debt securities 11,160 — 11,160 — Commercial paper 7,056 — 7,056 — Total debt investments 18,216 — 18,216 — Total investments 77,034 — 77,034 — Total assets $ 104,449 $ 21,828 $ 82,621 $ — Current liabilities: Warrant liabilities $ 52 $ — $ — $ 52 There have been no changes to the valuation methods utilized during the years ended December 31, 2020 and 2019. The Company evaluates transfers between levels at the end of each reporting period. There were no transfers of financial instruments between levels during the years ended December 31, 2020 and 2019. Cash equivalents —Money market funds included within cash equivalents are classified within Level 1 of the fair value hierarchy because they are valued using quoted market prices in active markets. Commercial paper is classified within Level 2 of the fair value hierarchy because the pricing inputs are other than quoted prices in active markets, which are either directly or indirectly observable as of the reporting date, and fair value is determined through the use of models or other valuation methodologies. Investments —The Company measures its investments at fair value on a recurring basis and classifies those instruments within Level 2 of the fair value hierarchy. Marketable securities are classified within Level 2 of the fair value hierarchy because pricing inputs are other than quoted prices in active markets, which are either directly or indirectly observable as of the reporting date, and fair value is determined using models or other valuation methodologies. The Company recorded an unrealized loss of $29 and an unrealized gain of $33 in other comprehensive income (loss) on available-for-sale securities for the years ended December 31, 2020 and 2019. Embedded debt derivative and warrant liability —As described in Note 6, the Company concluded that the contingent put options contained in the Perceptive Credit Facility that could require mandatory repayment upon the occurrence of an event of default, change of control and certain other events represent an embedded derivative required to be bifurcated from the debt host instrument. The embedded debt derivative is measured at fair value using a probability-weighted cash flow valuation methodology, having a fair value of $675 at June 30, 2020 and December 31, 2020. The determination of the fair value of an embedded debt derivative includes inputs not observable in the market and as such, represents a Level 3 measurement. The methodology utilized requires inputs based on certain subjective assumptions, specifically, probabilities of mandatory debt repayment prior to maturity ranging between 0-10%. The Company measures the fair value of the liabilities related to the warrants to purchase Series A and Series D convertible preferred stock, using an option pricing model which incorporates Level 3 inputs. The following significant assumptions used in the valuation model to estimate the fair value of the warrant liabilities were as follows: December 31, Series A Warrants 2020 2019 Fair value of underlying preferred stock $ 2.00 $ 2.29 Expected life (years) 2.00 6.98 Expected volatility 75.7 % 70.0 % Risk-free interest rate 0.13 % 1.57 % December 31, Series D Warrants 2020 2019 Fair value of underlying preferred stock $ 7.21 n/a Expected life (years) 2.00 n/a Expected volatility 75.7 % n/a Risk-free interest rate 0.13 % n/a The following table reconciles the change in the fair value of the warrant liabilities based on Level 3 inputs: Warrant Liabilities Series A Series D Fair value as of December 31, 2018 $ 53 $ — Change in fair value (1) — Fair value as of December 31, 2019 52 — Issuance of warrants — 1803 Change in fair value 2 793 Fair value as of December 31, 2020 $ 54 $ 25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10K - USD ($) $ in Thousands</t>
        </is>
      </c>
      <c r="B1" s="2" t="inlineStr">
        <is>
          <t>Dec. 31, 2020</t>
        </is>
      </c>
      <c r="C1" s="2" t="inlineStr">
        <is>
          <t>Dec. 31, 2019</t>
        </is>
      </c>
    </row>
    <row r="2">
      <c r="A2" s="3" t="inlineStr">
        <is>
          <t>Current assets:</t>
        </is>
      </c>
    </row>
    <row r="3">
      <c r="A3" s="4" t="inlineStr">
        <is>
          <t>Cash and cash equivalents</t>
        </is>
      </c>
      <c r="B3" s="5" t="n">
        <v>110900</v>
      </c>
      <c r="C3" s="5" t="n">
        <v>27415</v>
      </c>
    </row>
    <row r="4">
      <c r="A4" s="4" t="inlineStr">
        <is>
          <t>Short-term investments</t>
        </is>
      </c>
      <c r="B4" s="6" t="n">
        <v>13535</v>
      </c>
      <c r="C4" s="6" t="n">
        <v>77034</v>
      </c>
    </row>
    <row r="5">
      <c r="A5" s="4" t="inlineStr">
        <is>
          <t>Accounts receivable</t>
        </is>
      </c>
      <c r="B5" s="6" t="n">
        <v>257</v>
      </c>
      <c r="C5" s="6" t="n">
        <v>1008</v>
      </c>
    </row>
    <row r="6">
      <c r="A6" s="4" t="inlineStr">
        <is>
          <t>Prepaid expenses and other current assets</t>
        </is>
      </c>
      <c r="B6" s="6" t="n">
        <v>1365</v>
      </c>
      <c r="C6" s="6" t="n">
        <v>1521</v>
      </c>
    </row>
    <row r="7">
      <c r="A7" s="4" t="inlineStr">
        <is>
          <t>Total current assets</t>
        </is>
      </c>
      <c r="B7" s="6" t="n">
        <v>126057</v>
      </c>
      <c r="C7" s="6" t="n">
        <v>106978</v>
      </c>
    </row>
    <row r="8">
      <c r="A8" s="4" t="inlineStr">
        <is>
          <t>Property and equipment, net</t>
        </is>
      </c>
      <c r="B8" s="6" t="n">
        <v>4277</v>
      </c>
      <c r="C8" s="6" t="n">
        <v>680</v>
      </c>
    </row>
    <row r="9">
      <c r="A9" s="4" t="inlineStr">
        <is>
          <t>Restricted cash - long-term</t>
        </is>
      </c>
      <c r="B9" s="6" t="n">
        <v>1161</v>
      </c>
      <c r="C9" s="6" t="n">
        <v>1911</v>
      </c>
    </row>
    <row r="10">
      <c r="A10" s="4" t="inlineStr">
        <is>
          <t>Other long-term assets</t>
        </is>
      </c>
      <c r="B10" s="6" t="n">
        <v>871</v>
      </c>
      <c r="C10" s="6" t="n">
        <v>123</v>
      </c>
    </row>
    <row r="11">
      <c r="A11" s="4" t="inlineStr">
        <is>
          <t>Total assets</t>
        </is>
      </c>
      <c r="B11" s="6" t="n">
        <v>132366</v>
      </c>
      <c r="C11" s="6" t="n">
        <v>109692</v>
      </c>
    </row>
    <row r="12">
      <c r="A12" s="3" t="inlineStr">
        <is>
          <t>Current liabilities:</t>
        </is>
      </c>
    </row>
    <row r="13">
      <c r="A13" s="4" t="inlineStr">
        <is>
          <t>Accounts payable</t>
        </is>
      </c>
      <c r="B13" s="6" t="n">
        <v>4506</v>
      </c>
      <c r="C13" s="6" t="n">
        <v>2696</v>
      </c>
    </row>
    <row r="14">
      <c r="A14" s="4" t="inlineStr">
        <is>
          <t>Accrued expenses and other current liabilities</t>
        </is>
      </c>
      <c r="B14" s="6" t="n">
        <v>9568</v>
      </c>
      <c r="C14" s="6" t="n">
        <v>6328</v>
      </c>
    </row>
    <row r="15">
      <c r="A15" s="4" t="inlineStr">
        <is>
          <t>Deferred revenues</t>
        </is>
      </c>
      <c r="B15" s="6" t="n">
        <v>267</v>
      </c>
      <c r="C15" s="6" t="n">
        <v>3633</v>
      </c>
    </row>
    <row r="16">
      <c r="A16" s="4" t="inlineStr">
        <is>
          <t>Current maturities of long-term debt</t>
        </is>
      </c>
      <c r="B16" s="6" t="n">
        <v>26345</v>
      </c>
      <c r="C16" s="6" t="n">
        <v>4444</v>
      </c>
    </row>
    <row r="17">
      <c r="A17" s="4" t="inlineStr">
        <is>
          <t>Total current liabilities</t>
        </is>
      </c>
      <c r="B17" s="6" t="n">
        <v>40686</v>
      </c>
      <c r="C17" s="6" t="n">
        <v>17101</v>
      </c>
    </row>
    <row r="18">
      <c r="A18" s="4" t="inlineStr">
        <is>
          <t>Long-term debt—less current maturities</t>
        </is>
      </c>
      <c r="B18" s="6" t="n">
        <v>0</v>
      </c>
      <c r="C18" s="6" t="n">
        <v>10719</v>
      </c>
    </row>
    <row r="19">
      <c r="A19" s="4" t="inlineStr">
        <is>
          <t>Embedded debt derivative</t>
        </is>
      </c>
      <c r="B19" s="6" t="n">
        <v>675</v>
      </c>
      <c r="C19" s="6" t="n">
        <v>0</v>
      </c>
    </row>
    <row r="20">
      <c r="A20" s="4" t="inlineStr">
        <is>
          <t>Warrant liabilities</t>
        </is>
      </c>
      <c r="B20" s="6" t="n">
        <v>2650</v>
      </c>
      <c r="C20" s="6" t="n">
        <v>52</v>
      </c>
    </row>
    <row r="21">
      <c r="A21" s="4" t="inlineStr">
        <is>
          <t>Deferred revenues</t>
        </is>
      </c>
      <c r="B21" s="6" t="n">
        <v>0</v>
      </c>
      <c r="C21" s="6" t="n">
        <v>2510</v>
      </c>
    </row>
    <row r="22">
      <c r="A22" s="4" t="inlineStr">
        <is>
          <t>Other long-term liabilities</t>
        </is>
      </c>
      <c r="B22" s="6" t="n">
        <v>1239</v>
      </c>
      <c r="C22" s="6" t="n">
        <v>526</v>
      </c>
    </row>
    <row r="23">
      <c r="A23" s="4" t="inlineStr">
        <is>
          <t>Total liabilities</t>
        </is>
      </c>
      <c r="B23" s="6" t="n">
        <v>45250</v>
      </c>
      <c r="C23" s="6" t="n">
        <v>30908</v>
      </c>
    </row>
    <row r="24">
      <c r="A24" s="4" t="inlineStr">
        <is>
          <t>Commitments and contingencies</t>
        </is>
      </c>
      <c r="B24" s="4" t="inlineStr">
        <is>
          <t xml:space="preserve"> </t>
        </is>
      </c>
      <c r="C24" s="4" t="inlineStr">
        <is>
          <t xml:space="preserve"> </t>
        </is>
      </c>
    </row>
    <row r="25">
      <c r="A25" s="4" t="inlineStr">
        <is>
          <t>Convertible preferred stock</t>
        </is>
      </c>
      <c r="B25" s="6" t="n">
        <v>269422</v>
      </c>
      <c r="C25" s="6" t="n">
        <v>144827</v>
      </c>
    </row>
    <row r="26">
      <c r="A26" s="3" t="inlineStr">
        <is>
          <t>Stockholders’ deficit:</t>
        </is>
      </c>
    </row>
    <row r="27">
      <c r="A27" s="4" t="inlineStr">
        <is>
          <t>Common stock</t>
        </is>
      </c>
      <c r="B27" s="6" t="n">
        <v>1</v>
      </c>
      <c r="C27" s="6" t="n">
        <v>1</v>
      </c>
    </row>
    <row r="28">
      <c r="A28" s="4" t="inlineStr">
        <is>
          <t>Additional paid-in capital</t>
        </is>
      </c>
      <c r="B28" s="6" t="n">
        <v>534</v>
      </c>
      <c r="C28" s="6" t="n">
        <v>3771</v>
      </c>
    </row>
    <row r="29">
      <c r="A29" s="4" t="inlineStr">
        <is>
          <t>Accumulated deficit</t>
        </is>
      </c>
      <c r="B29" s="6" t="n">
        <v>-182841</v>
      </c>
      <c r="C29" s="6" t="n">
        <v>-69844</v>
      </c>
    </row>
    <row r="30">
      <c r="A30" s="4" t="inlineStr">
        <is>
          <t>Accumulated other comprehensive income</t>
        </is>
      </c>
      <c r="B30" s="6" t="n">
        <v>0</v>
      </c>
      <c r="C30" s="6" t="n">
        <v>29</v>
      </c>
    </row>
    <row r="31">
      <c r="A31" s="4" t="inlineStr">
        <is>
          <t>Total stockholders’ deficit</t>
        </is>
      </c>
      <c r="B31" s="6" t="n">
        <v>-182306</v>
      </c>
      <c r="C31" s="6" t="n">
        <v>-66043</v>
      </c>
    </row>
    <row r="32">
      <c r="A32" s="4" t="inlineStr">
        <is>
          <t>Total liabilities, convertible preferred stock and stockholders’ deficit</t>
        </is>
      </c>
      <c r="B32" s="5" t="n">
        <v>132366</v>
      </c>
      <c r="C32" s="5" t="n">
        <v>109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PROPERTY AND EQUIPMENT Property and equipment, net consists of the following: September 30, December 31, Internal-use software $ 5,941 $ 3,682 Equipment 523 441 Construction in process 268 — Furniture and fixtures 586 383 Leasehold improvements 509 455 Total property and equipment 7,827 4,961 Less: accumulated depreciation (1,715) (684) Property and equipment, net $ 6,112 $ 4,277 </t>
        </is>
      </c>
      <c r="C4" s="4" t="inlineStr">
        <is>
          <t xml:space="preserve">PROPERTY AND EQUIPMENT Property and equipment, net consists of the following: December 31, 2020 2019 Internal-use software $ 3,682 $ — Equipment 441 400 Furniture and fixtures 383 376 Leasehold improvements 455 207 Total property and equipment 4,961 983 Less: accumulated depreciation (684) (303) Property and equipment, net $ 4,277 $ 6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2</t>
        </is>
      </c>
      <c r="C2" s="2" t="inlineStr">
        <is>
          <t>Dec. 31, 2020</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September 30, December 31, Compensation and related benefits $ 8,803 $ 6,953 Professional services 2,805 1,787 Research and development costs 1,484 355 Milestone payment 1,000 — Deferred offering costs 1,970 — Other 940 473 Total $ 17,002 $ 9,568 </t>
        </is>
      </c>
      <c r="C4" s="4" t="inlineStr">
        <is>
          <t xml:space="preserve">ACCRUED EXPENSES AND OTHER CURRENT LIABILITIES Accrued expenses and other current liabilities consist of the following: December 31, 2020 2019 Compensation and related benefits $ 6,953 $ 5,496 Professional services 1,787 76 Research and development costs 355 288 Other 473 468 Total $ 9,568 $ 6,3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DEBTEDNES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INDEBTEDNESS</t>
        </is>
      </c>
      <c r="B4" s="4" t="inlineStr">
        <is>
          <t xml:space="preserve">INDEBTEDNESS Perceptive Credit Facility On June 30, 2020, the Close Date, the Company entered into a Credit Agreement and Guaranty, or Perceptive Credit Facility, with Perceptive Credit Holdings III, LP, as administrative agent and lender with a syndicate of other lenders, collectively Perceptive. The Perceptive Credit Facility, as amended, consists of a secured term loan facility in an aggregate amount of up to $50,000, which will be made available under the following three tranches: (i) Tranche 1 - $30,000, available at the Closing Date; (ii) Tranche 2 - $10,000, available no earlier than December 31, 2021; and (iii) Tranche 3 - $10,000, available no later than December 31, 2021, subject to the Company’s satisfaction of certain business and financial conditions described in the Perceptive Credit Facility. The Perceptive Credit Facility will bear interest through maturity at a variable rate based upon the one-month LIBOR rate plus 11.0%, subject to a LIBOR floor of 1.0%. As of September 30, 2021, the interest rate was 12.0%. The Company is required to make interest-only payments until May 31, 2024, after which point the Company will be required to make monthly payments of principal equal to 3.0% of the then outstanding principal until maturity on June 30, 2025, or the Maturity Date. If the Company prepays the loan prior to the Maturity Date, it will be required to pay a prepayment fee guaranteeing Perceptive a 1.5 times return on any prepaid amount. A change of control, which includes a new entity or group owning more than 35.0% of the Company’s voting stock, or prior to an IPO, the failure of the existing holders to own at least 35.0% of the Company’s voting stock, trigger a mandatory prepayment of the term loan. The Company paid issuance costs of $750 in connection with its entry into the Perceptive Credit Facility. The Company concluded the contingent put options that could require mandatory repayment upon the occurrence of an event of default, change of control and certain other events represent an embedded derivative required to be bifurcated from the debt host instrument and accounted for separately and recorded an embedded debt derivative of $675 as of September 30, 2020 and September 30, 2021. Any changes to the derivative liability in future periods will be recognized as interest and other (expense) income, net in the consolidated statements of operations and comprehensive loss. The Perceptive Credit Facility is secured by substantially all the assets of the Company, including our intellectual property. The Credit Facility requires the Company to (i) maintain a minimum aggregate cash balance of $5,000 in one or more controlled accounts, (ii) as of the last day of each fiscal quarter commencing with the fiscal quarter ending December 30, 2022, report revenues for the trailing 12-month period that exceed the amounts set forth in the Perceptive Credit Facility which range from $83,409 for the fiscal quarter ending December 31, 2022 to $125,000 for the fiscal quarter ending March 31, 2025 and (iii) on or prior to December 31, 2021, raise additional capital of at least $100,000. The Perceptive Credit Facility contains various affirmative and negative covenants that limit the Company’s ability to engage in specified types of transactions. The Company was in compliance with the covenants under the Perceptive Credit Facility as of September 30, 2021. On the Closing Date, Perceptive received a warrant certificate exercisable into 775,000 shares of Series C preferred stock, and upon each borrowing date of Tranche 2 or Tranche 3, the Company will become obligated to issue two additional warrants, the Additional Warrants, to Perceptive each to purchase up to 50,000 shares of Series C preferred stock. In the event the Company issued Series D preferred stock, Perceptive had the right to convert the Series C preferred stock warrant into a warrant to purchase Series D preferred stock, and the exercise price shall be automatically adjusted to equal the original per share price for Series D preferred stock. On the Closing Date, the Company issued freestanding Series C preferred stock warrants to Perceptive, which were converted to Series D preferred stock warrants at the time of the Series D funding round. The Series D preferred stock warrants are exercisable for 1,012,672 shares of Series D preferred stock. The Series D preferred stock warrants have an exercise price of $5.51 per share and expire in 2030. The Company estimated the fair value of the Series D preferred stock warrants at issuance to be $1,803. The warrant is exercisable at any time prior to the ten-year anniversary of the Closing Date of the Perceptive Credit Facility. At issuance, the Company determined that the warrant is liability-classified and would be remeasured at fair value each reporting period, with changes in fair value recorded in the consolidated statements of operations and comprehensive loss. The Additional Warrants, when and if issued, shall be issued as warrants to purchase 65,333 shares of Series D-1 preferred stock. On June 11, 2021, Perceptive agreed to the conditional exercise of the 1,012,672 Series D warrants at $5.51 per share subject to and in connection with the closing of the business combination agreement more fully described in Note 1. On November 30, 2021, Perceptive net exercised 1,012,672 Series D warrants based on a per share price of $9.87 per share, the THMA, closing price on June 22, 2021. As of September 30, 2021, the Company received proceeds of $28,500, net of fees and expenses of $1,500. The outstanding balance of the Perceptive Credit Facility was: Perceptive Credit Facility September 30, 2021 Principal $ 30,000 Less: Debt issuance costs and discount at issuance (3,180) Net carrying amount $ 26,820 Future minimum payments, including contractual interest, under the Perceptive Credit Facility as of September 30, 2021 are as follows: Year ended December 31, Amounts Remainder of 2021 $ 920 2022 3,650 2023 3,650 2024 10,603 2025 and thereafter 24,039 Total $ 42,862 Less: Interest payable (12,862) Unamortized debt issuance costs (3,180) Current portion of long-term debt (26,820) Long-term debt $ — SVB Term Loan (Extinguished June 30, 2020) On June 30, 2020, using the proceeds from the Perceptive Credit Facility, the Company paid the then outstanding principal of $14,889, outstanding interest, a termination fee of $169 and a final payment amount of $1,080, which was equal to 6.75% of all amounts borrowed under the term loan on its then existing loan and security agreement with Silicon Valley Bank, or SVB, or the SVB Term Loan resulting in a loss on extinguishment of debt of $998. </t>
        </is>
      </c>
      <c r="C4" s="4" t="inlineStr">
        <is>
          <t xml:space="preserve">INDEBTEDNESS Perceptive Credit Facility On June 30, 2020, the Closing Date, the Company entered into a Credit Agreement and Guaranty, or Perceptive Credit Facility, with Perceptive Credit Holdings III, LP, as administrative agent and lender with other lenders that may be added, collectively Perceptive. The Perceptive Credit Facility, as amended, consists of a secured term loan facility in an aggregate amount of up to $50,000, which will be made available under the following three tranches: (i) Tranche 1—$30,000, available at the Closing Date; (ii) Tranche 2—$10,000 available no later than December 31, 2021; and (iii) Tranche 3—$10,000, available no later than December 31, 2021, subject to the Company’s satisfaction of certain business and financial conditions described in the Perceptive Credit Facility. The Perceptive Credit Facility will bear interest through maturity at a variable rate based upon the one-month LIBOR rate plus 11.0%, subject to a LIBOR floor of 1.0%. As of December 31, 2020, the interest rate was 12.0%. The Company is required to make interest-only payments until May 31, 2024, after which point the Company will be required to make monthly payments of principal equal to 3.0% of the then outstanding principal until maturity on June 30, 2025, or the Maturity Date. If the Company prepays the loan prior to the Maturity Date, it will be required to pay a prepayment fee guaranteeing Perceptive a 1.5 times return on any prepaid amount. A change of control, which includes a new entity or group owning more than 35.0% of the Company’s voting stock, or prior to an initial public offering, the failure of the existing holders to own at least 35.0% of the Company’s voting stock, triggers a mandatory prepayment of the term loan. The Company paid issuance costs of $750 in connection with its entry into the Credit Agreement. The Company concluded the contingent put options that could require mandatory repayment upon the occurrence of an event of default, change of control and certain other events represent an embedded derivative required to be bifurcated from the debt host instrument and accounted for separately and recorded an embedded debt derivative of $675 as of June 30, 2020 and December 31, 2020. Any changes to the derivative liability in future periods will be recognized as interest and other (expense) income, net in the consolidated statements of operations and comprehensive loss. The Perceptive Credit Facility is secured by substantially all the assets of the Company, including our intellectual property. The Credit Facility requires the Company to (i) maintain a minimum aggregate cash balance of $5,000 in one or more controlled accounts, (ii) as of the last day of each fiscal quarter commencing with the fiscal quarter ending December 31, 2022, report revenues for the trailing 12-month period that exceed the amounts set forth in the Amended Perceptive Credit Agreement which range from $83,409 for the fiscal quarter ending December 31, 2022 to $125,000 for the fiscal quarter ending March 31, 2025 and (iii) on or prior to December 31, 2021, raise additional capital of at least $100,000. The Perceptive Credit Facility contains various affirmative and negative covenants that limit the Company’s ability to engage in specified types of transactions. In connection with the pending Plan of Merger (See Note 16) the Company delayed the issuance of its annual audited financial statements for the period ended December 31, 2020 and 2019 and entered into various waivers to provide such financials by April 30, 2021. The Company was in compliance with the covenants under the Amended Perceptive Credit Agreement as of December 31, 2020. On the Closing Date, Perceptive received a warrant certificate exercisable into 775,000 shares of Series C preferred stock, and upon each borrowing date of Tranche 2 or Tranche 3, the Company will become obligated to issue two additional warrants, the Additional Warrants, to Perceptive each to purchase up to 50,000 shares of Series C preferred stock. In the event the Company issued Series D preferred stock, Perceptive has the right to convert the Series C preferred stock warrant into a warrant to purchase Series D preferred stock, and the exercise price shall be automatically adjusted to equal the original per share price for Series D preferred stock. On the Closing Date, the Company issued freestanding Series C preferred stock warrants to Perceptive, which were converted to Series D preferred stock warrants at the time of the Series D funding round. The Series D preferred stock warrants are exercisable for 1,012,672 shares of Series D preferred stock. The Series D preferred stock warrants have an exercise price of $5.51 per share and expire in 2030. The Company estimated the fair value of the Series D preferred stock warrants at issuance to be $1,803. The warrant is exercisable at any time prior to the ten-year anniversary of the Closing Date of the Credit Agreement. At issuance, the Company determined that the warrant is liability-classified and would be remeasured at fair value each reporting period, with changes in fair value recorded in the consolidated statements of operations and comprehensive loss. The Additional Warrants, when and if issued, shall be issued as warrants to purchase 65,333 shares of Series D-1 preferred stock. As of December 31, 2020, the Company received proceeds of $28,500, net of fees and expenses of $1,500. The outstanding balance of the Perceptive Credit Facility as of December 31, 2020 was: Principal $ 30,000 Less: Debt issuance costs and discount at issuance (3,655) Net carrying amount $ 26,345 Future minimum payments, including contractual interest, under the Perceptive Credit Facility as of December 31, 2020 are as follows: Years Ended December 31, Amounts 2021 $ 3,650 2022 3,650 2023 3,650 2024 10,603 2025 and thereafter 24,039 Total $ 45,592 Less: Interest payable $ (15,592) Unamortized issuance costs (3,655) Current portion of long-term debt (26,345) Long-term debt $ — SVB Term Loan (Extinguished June 30, 2020) On June 30, 2020, using the proceeds from the Perceptive Credit Facility, the Company paid the then outstanding principal of $14,889, outstanding interest, a termination fee of $169 and a final payment amount of $1,080, which was equal to 6.75% of all amounts borrowed on its then existing loan and security agreement with Silicon Valley Bank, or SVB, or the SVB Term Loan, resulting in a loss on extinguishment of debt of $998. As part of entering into the amendments to the SVB Term Loan in 2020 and 2019, the Company issued warrants to purchase 35,817 and 17,019 shares of common stock, respectively, at an exercise price of $1.60 per share, in cash or pursuant to the net exercise provisions of the warrants. The warrants are automatically exercised through cashless exercise if not exercised prior to the expiration date. The Company estimated the fair value of the warrants at issuance to be $57 and $27, respectively, using the Black Scholes option-pricing model. As of December 31, 2020, the warrants had not yet been exercised and remain outstanding. The warrants expire on June 28, 2029 and June 8, 2028,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12 Months Ended</t>
        </is>
      </c>
    </row>
    <row r="2">
      <c r="B2" s="2" t="inlineStr">
        <is>
          <t>Dec. 31, 2020</t>
        </is>
      </c>
    </row>
    <row r="3">
      <c r="A3" s="3" t="inlineStr">
        <is>
          <t>Research and Development [Abstract]</t>
        </is>
      </c>
    </row>
    <row r="4">
      <c r="A4" s="4" t="inlineStr">
        <is>
          <t>LICENSE AGREEMENTS</t>
        </is>
      </c>
      <c r="B4" s="4" t="inlineStr">
        <is>
          <t xml:space="preserve">LICENSE AGREEMENTS The Invention Science Fund I, LLC The Company entered into a contribution and license agreement for Pharmaceutical Field of Use, or FOU, with The Invention Science Fund I, LLC, or ISF, in February 2015, as amended on February 28, 2018, or ISF Contribution and License Agreement. The ISF Contribution and License Agreement superseded an original contribution and license agreement between the Company and ISF dated December 31, 2013. Under the ISF Contribution and License Agreement, ISF granted the Company certain licenses under specified patent rights to develop and commercialize licensed products either independently and/or with a drug combination products for use in connection with the treatment of central nervous system disorders. The ISF Contribution and License Agreement contains minimum annual royalty obligations. To the extent there are sales of a licensed product, the Company is required to pay low-single-digit royalties on net revenue. For the years ended December 31, 2020 and 2019, the Company recorded $800 and $104, respectively, in minimum royalty fees that are included in the cost of product revenue in our consolidated statements of operations and comprehensive loss. For the year ended December 31, 2019, prior to the termination of the Sandoz Agreement, we recorded $446 in research and development expenses related to this license agreement. Red 5 Group, LLC In January 2015, the Company entered into a software license agreement with Red 5 Group, LLC, or Red 5, and in March 2018, the parties entered into an amended and restated software license agreement, or Amended Red 5 Group License. Under the original software license agreement, Red 5 licensed the Company certain technology and materials relating to the treatment of psychological and substance use disorders, pursuant to which the Company, received, inter alia, an exclusive, worldwide, sublicensable, royalty-bearing license to develop and commercialize integrated products incorporating the licensed technology and materials. The Company agreed to use commercially reasonable efforts to develop integrated products in accordance with the development plan, to introduce any integrated products that gain regulatory approval into the commercial markets, to market integrated products that have gained regulatory approval following such introduction into the market, and to make integrated products that have gained regulatory approval reasonably available to the public. In March 2018, pursuant to the Amended Red 5 Group License, the parties expanded the scope of exclusivity of the license, increased certain specified annual license maintenance fees, and required the Company to pay Red 5 an amendment fee, which was paid in April 2018. On July 1, 2021, the parties amended the Amended Red 5 Group License to further clarify certain terms and increase the royalty rate by a de minimis amount. To the extent achieved, the Company is obligated to pay up to an aggregate of $400 if certain milestones related to product regulatory approval and commercial sales are achieved in respect to a software/drug combination, which is not currently being pursued by the Company. To the extent there are sales of an integrated product, the Company is required to pay single-digit royalties on net revenues. The Company is entitled to certain reductions and offsets against its royalty and milestone payment obligations, including the annual license maintenance fees. For the years ended December 31, 2020 and 2019, the Company recorded $103 and $503, respectively, in annual license maintenance fees and/or royalties related to the Amended Red 5 Group License. The terms of the Amended Red 5 Group License continue in perpetuity unless sooner terminated in accordance with its terms. BeHealth Solutions, LLC In March 2018, the Company and BeHealth Solutions, LLC, or BeHealth, entered into an assignment, license and services agreement, or the BeHealth Agreement, as well as a consulting agreement. The BeHealth Agreement closed in June 2018 and the Company paid an up-front fee. Under the BeHealth Agreement, the Company obtained license rights to certain technology and materials relating to a therapeutic treatment for insomnia. The consulting agreement is for services to be charged on a time-and-materials basis. During the year ended December 31, 2020, the Company paid a milestone payment to BeHealth of $750 upon the FDA’s marketing authorization of Somryst, a PDT intended for use in the treatment of adults with chronic insomnia. The milestone payment was capitalized in other long-term assets in the accompanying consolidated balance sheet as of December 31, 2020 and amortized on a straight-line basis to cost of product revenue over the estimated useful life or five years. The Company may be obligated to issue BeHealth a warrant for the purchase of the Company’s common stock in the event (i) the Company attains a commercial milestone under the BeHealth Agreement and (ii) BeHealth elects to receive the warrant in lieu of cash in such instance. The Company has determined the fair value of the contingently issuable warrants at each valuation date to be de minimis. During the year ended December 31, 2019, the Company paid a milestone payment to BeHealth of $750 upon the FDA’s acceptance of a filing seeking marketing authorization for Somryst that was recorded as research and development expense in the accompanying consolidated statement of operations and comprehensive loss. The Company could be obligated to make payments of up to an additional $27,000 in the aggregate upon achievement of various commercial milestones and a mid-to-high-single-digit royalty on net sales. For the years ended December 31, 2020 and 2019, the Company paid de minimis royalties related to the BeHealth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ON AND LICENSE AGREEMENTS</t>
        </is>
      </c>
      <c r="B4" s="4" t="inlineStr">
        <is>
          <t xml:space="preserve">COLLABORATION AND LICENSE AGREEMENTS Sandoz Agreement (Terminated in October 2019) In April 2018, the Company entered into a collaboration and license agreement with Sandoz, a division of the Novartis Group, or the Sandoz Agreement, to commercialize its two lead products, reSET and reSET-O, together, the Products. Under the terms of the agreement, Sandoz was responsible for the global commercial launch of reSET and reSET-O, including ensuring market access, reimbursement from payors and providing a dedicated sales force, while the Company was responsible for continuing to develop the Products and supporting patient services through a patient service center, together, Pear-Sandoz Development Efforts. Under the Sandoz Agreement, the Company received an up-front payment of $20,000. In December 2018, the Company received a $10,000 milestone payment upon the FDA’s marketing authorization of reSET-O, or the reSET-O Milestone. The Sandoz Agreement also required Sandoz to make payments to the Company for research and development costs, as well as potential future milestones based on achievement of annual net sales targets and a profit share on net profits of the Products. During 2019, prior to the Termination Date, defined below, the Company invoiced Sandoz and received $7,400 for reimbursement of research and development costs. Under the Sandoz Agreement, the Company was obligated to pay Sandoz on a deferred basis up to $20,000 to defray Sandoz’s commercialization costs. Sandoz never recorded any profit on sales of the Products for any period, and therefore, the Company did not record any revenue associated with the profit share. The Company concluded the license agreement was within the scope of ASC 606. The Company identified several material promises under the Sandoz Agreement, including the license of intellectual property, continuing Pear-Sandoz Development Efforts and participation on a joint steering committee, or the JSC. The Company determined the material promises were not distinct from one another and, therefore, were combined as a single performance obligation, or the Sandoz Performance Obligation. To account for its future obligations under the cost-sharing arrangement, the $20,000 up-front payment received in April 2018 from Sandoz was accounted for by the Company as “note payable to collaboration partner—net” at its then net present value. Accordingly, this payment was not considered part of the transaction price under ASC 606. The transaction price at contract inception, or the Sandoz Initial Transaction Price, comprised solely the contractual reimbursement of costs related to continuing Pear-Sandoz Development Efforts. Any potential future payments pursuant to additional Pear-Sandoz Development Efforts, milestone achievements or profit-sharing were evaluated under the most likely amount method and were not included in the Sandoz Initial Transaction Price because the amounts were considered variable consideration and were initially fully constrained. As part of the evaluation of the constraint, the Company considered numerous factors, including that receipt of such payments was largely outside the control of the Company. These amounts were added to the transaction price when the related net sales or profit share payments occur, or as relates to Pear-Sandoz Development Efforts, as additional amounts are formally approved by the JSC. Due to the lack of historical perspective on efforts necessary to commercialize PDTs, future reimbursements related to continued Pear-Sandoz Development Efforts could not be reasonably estimated beyond the amounts approved at the JSC annually for the succeeding 12 months. In December 2018, the Sandoz Initial Transaction Price was increased by $10,000 related to the achievement of the reSET-O Milestone and for additional amounts approved by the JSC for Pear-Sandoz Development Efforts. The reSET-O Milestone payment was recorded on a cumulative catch-up basis, which was recorded in the statement of operations for the year ended December 31, 2018. As the Company identified only one distinct performance obligation in the Sandoz Agreement, the entirety of the transaction price was allocated to the Sandoz Performance Obligation and was recognized over the expected term of the agreement, which had been estimated at ten years ratably over the performance period, which, in management’s judgment, was the best measure of progress toward satisfying the performance obligation. The Company utilized judgment to assess the nature of the combined performance obligation and the appropriate method of measuring progress for purposes of recognizing revenue. The Company evaluated the measure of progress each reporting period and, if necessary, adjusted the measure of performance and related revenue recognition. Termination of Sandoz Agreement—On September 17, 2019, the Company received a termination notice from Sandoz and on October 14, 2019, or the Termination Date, the Company and Sandoz entered into a transition agreement, or the Transition Agreement, pursuant to which the Company became the sole party responsible for commercializing the Products. As part of the Transition Agreement, Sandoz paid the Company a $9,800 settlement payment, or the Settlement Payment, and forgave the $20,000 collaboration note payable. Under ASC 606, the Transition Agreement met the definition of a contract modification and was accounted for as a cumulative catch-up adjustment at the time of modification. During the year ended December 31, 2019, the $9,800 settlement payment and the deferred revenue balance at the Termination Date of $16,900 were recognized as collaboration revenue in our consolidated statement of operations and comprehensive loss. Upon the signing of the Transition Agreement, the Company recalculated the transaction price to be $20,000, consisting of $10,000 of reimbursable costs incurred through the Termination Date and a $10,000 reSET-O Milestone received in 2018 related to the FDA marketing authorization of reSET-O. Since the Company had recognized revenue ratably over the expected term of the agreement of ten years, the termination resulted in $16,900 of deferred revenue being recognized as collaboration revenue for the year ended December 31, 2019, as there are no additional performance obligations subsequent to the termination of the agreement. Upon the signing of the Transition Agreement and for the year ended December 31, 2019, the Company recorded a $20,310 gain on extinguishment of debt in the consolidated statement of operations and comprehensive loss (see Note Payable to Collaboration Partner below for further discussion). Note Payable to Collaboration Partner—Under the Sandoz Agreement, the Company was obligated to pay Sandoz $20,000, at zero percent interest, in 48 equal monthly installments, with payments to begin on the second anniversary of the first commercial sale under the Sandoz Agreement. The Company imputed interest on the note payable to the collaboration partner at the rate of 6.0% per annum and recorded an initial discount on the note payable to the collaboration partner and a related deferred gain of $4,779. The discount on the note payable was amortized using the effective interest method over the expected term of the note. The deferred gain was amortized on a straight-line basis over the expected term of the note, which was 6.5 years. As of the Termination Date, the balance of the deferred gain was $3,764 and the note payable to the collaboration partner consisted of the following: Note payable to collaboration partner $ 20,000 Unamortized discount on note payable (3,454) Note payable to collaboration partner, net $ 16,546 The note payable to collaboration partner, net balance of $16,546 and the balance of the deferred gain of $3,764 was recorded as a $20,310 gain on extinguishment of debt in the consolidated statement of operations and comprehensive loss for the year ended December 31, 2019. Novartis Agreement (Terminated in June 2020) In March 2018, the Company entered into a collaboration agreement with Novartis Institutes for Biomedical Research, or NIBR, or the Novartis Agreement, to develop PDTs for Schizophrenia and Multiple Sclerosis, or MS. The two companies worked together towards developing new treatments for patients with schizophrenia and MS to better address the full burden of their illnesses. On March 30, 2020, NIBR terminated the collaboration agreement for convenience with the Company relative to both the schizophrenia and MS programs. The termination was subject to a 90-day notice period and was effective as of June 29, 2020. Under the Novartis Agreement, the Company received a non-refundable up-front payment of $5,000. The agreement included research and development funding, as well as future regulatory and commercial milestones and mid-to-high single-digit royalties on net sales of the two products. Contemporaneous with the Novartis Agreement, NIBR purchased 1,158,292 shares of Series B preferred stock at $4.3167 per share, resulting in aggregate proceeds to the Company of $5,000. The Company allocated the proceeds from NIBR’s purchase of Series B preferred stock to stockholders’ equity since the purchase price was equal to the price paid by other Series B investors and the transaction was completed within a short period following the initial Series B closing. The Company invoiced NIBR and received $3,105 and $3,200 for reimbursement of research and development costs during the year ended December 31, 2020 and 2019, respectively. NIBR had a buyout option with respect to each of the Schizophrenia and MS products, together the Buyout Option. If the Buyout Option was exercised, the license would have converted to a fully paid, perpetual, irrevocable and exclusive (as to the application) license. The Company determined that the Buyout Option was not priced at a significant discount due to the early nature of both the development efforts and the PDTs market as a whole. Accordingly, the Buyout Option did not represent a material right and was not considered a separate performance obligation. The Company concluded that the license agreement is within the scope of ASC 606. The Company identified several material promises under the Novartis Agreement, including (i) the license of intellectual property, (ii) continued technical development, regulatory and preclinical activities of the products and (iii) participating on a JSC. The Company determined that the material promises were not distinct from one another and, therefore, combined them as a single performance obligation, or the Novartis Combined License and Development. The NIBR initial transaction price was composed solely of the $5,000 up-front payment and the initial agreed-upon reimbursement of costs related to certain technical and clinical development activities, or the Pear Novartis Development Efforts. Any potential future payments pursuant to additional Pear Novartis Development Efforts or achievement of regulatory, net sales milestones or royalties were evaluated under the most likely amount method and were not included in the Novartis initial transaction price because the amounts were considered variable consideration and were initially fully constrained. As part of the evaluation of the constraint, the Company considered numerous factors, including that receipt of such payments was largely outside the control of the Company. These amounts were added to the transaction price when the related regulatory or net sales milestones are achieved or as relates to Pear Novartis Development Efforts, as additional amounts are formally approved by the JSC. Due to the lack of historical perspective on efforts necessary to commercialize PDTs, future reimbursements related to continued Pear Novartis Development Efforts could not be reasonably estimated beyond the amounts that were approved at the JSC annually for the succeeding 12 months. Adjustments were recorded on a cumulative catch-up basis. Due to a milestone achievement and increases in JSC approved budgets, the transaction price was increased, resulting in a cumulative catch-up impact on collaboration revenue of approximately $600 for the year ended December 31, 2019. As the Company identified only one distinct performance obligation in the Novartis Agreement, the entirety of the NIBR transaction price was allocated to the Novartis Combined License and Development and was being recognized over the expected term of the agreement, which has been estimated at five years, ratably over the performance period, which, in management’s judgment, was the best measure of progress toward satisfying the performance obligation. The Company utilizes judgment to assess the nature of the combined performance obligation and the appropriate method of measuring progress for purposes of recognizing revenue. The Company evaluates the measure of progress each reporting period and, if necessary, adjusts the measure of performance and related revenue recognition. In connection with the termination of the agreement, on the effective date of the termination, June 29, 2020, deferred revenue of $8,261 was recognized. The following table provides a rollforward of deferred revenue: NIBR Product Total Deferred revenue: Beginning—January 1, 2020 $ 6,130 $ 13 $ 6,143 Amounts invoiced 3,105 403 3,508 Recognition of revenue (9,235) (149) (9,384) Ending—December 31, 2020 $ — $ 267 $ 267 </t>
        </is>
      </c>
    </row>
    <row r="5">
      <c r="A5" s="4" t="inlineStr">
        <is>
          <t>COLLABORATION AND LICENSE AGREEMENTS</t>
        </is>
      </c>
      <c r="B5" s="4" t="inlineStr">
        <is>
          <t xml:space="preserve">COLLABORATION AND LICENSE AGREEMENTS Sandoz Agreement (Terminated in October 2019) In April 2018, the Company entered into a collaboration and license agreement with Sandoz, a division of the Novartis Group, or the Sandoz Agreement, to commercialize its two lead products, reSET and reSET-O, together, the Products. Under the terms of the agreement, Sandoz was responsible for the global commercial launch of reSET and reSET-O, including ensuring market access, reimbursement from payors and providing a dedicated sales force, while the Company was responsible for continuing to develop the Products and supporting patient services through a patient service center, together, Pear-Sandoz Development Efforts. Under the Sandoz Agreement, the Company received an up-front payment of $20,000. In December 2018, the Company received a $10,000 milestone payment upon the FDA’s marketing authorization of reSET-O, or the reSET-O Milestone. The Sandoz Agreement also required Sandoz to make payments to the Company for research and development costs, as well as potential future milestones based on achievement of annual net sales targets and a profit share on net profits of the Products. During 2019, prior to the Termination Date, defined below, the Company invoiced Sandoz and received $7,400 for reimbursement of research and development costs. Under the Sandoz Agreement, the Company was obligated to pay Sandoz on a deferred basis up to $20,000 to defray Sandoz’s commercialization costs. Sandoz never recorded any profit on sales of the Products for any period, and therefore, the Company did not record any revenue associated with the profit share. The Company concluded the license agreement was within the scope of ASC 606. The Company identified several material promises under the Sandoz Agreement, including the license of intellectual property, continuing Pear-Sandoz Development Efforts and participation on a joint steering committee, or the JSC. The Company determined the material promises were not distinct from one another and, therefore, were combined as a single performance obligation, or the Sandoz Performance Obligation. To account for its future obligations under the cost-sharing arrangement, the $20,000 up-front payment received in April 2018 from Sandoz was accounted for by the Company as “note payable to collaboration partner—net” at its then net present value. Accordingly, this payment was not considered part of the transaction price under ASC 606. The transaction price at contract inception, or the Sandoz Initial Transaction Price, comprised solely the contractual reimbursement of costs related to continuing Pear-Sandoz Development Efforts. Any potential future payments pursuant to additional Pear-Sandoz Development Efforts, milestone achievements or profit-sharing were evaluated under the most likely amount method and were not included in the Sandoz Initial Transaction Price because the amounts were considered variable consideration and were initially fully constrained. As part of the evaluation of the constraint, the Company considered numerous factors, including that receipt of such payments was largely outside the control of the Company. These amounts were added to the transaction price when the related net sales or profit share payments occur, or as relates to Pear-Sandoz Development Efforts, as additional amounts are formally approved by the JSC. Due to the lack of historical perspective on efforts necessary to commercialize PDTs, future reimbursements related to continued Pear-Sandoz Development Efforts could not be reasonably estimated beyond the amounts approved at the JSC annually for the succeeding 12 months. In December 2018, the Sandoz Initial Transaction Price was increased by $10,000 related to the achievement of the reSET-O Milestone and for additional amounts approved by the JSC for Pear-Sandoz Development Efforts. The reSET-O Milestone payment was recorded on a cumulative catch-up basis, which was recorded in the statement of operations for the year ended December 31, 2018. As the Company identified only one distinct performance obligation in the Sandoz Agreement, the entirety of the transaction price was allocated to the Sandoz Performance Obligation and was recognized over the expected term of the agreement, which had been estimated at ten years ratably over the performance period, which, in management’s judgment, was the best measure of progress toward satisfying the performance obligation. The Company utilized judgment to assess the nature of the combined performance obligation and the appropriate method of measuring progress for purposes of recognizing revenue. The Company evaluated the measure of progress each reporting period and, if necessary, adjusted the measure of performance and related revenue recognition. Termination of Sandoz Agreement—On September 17, 2019, the Company received a termination notice from Sandoz and on October 14, 2019, or the Termination Date, the Company and Sandoz entered into a transition agreement, or the Transition Agreement, pursuant to which the Company became the sole party responsible for commercializing the Products. As part of the Transition Agreement, Sandoz paid the Company a $9,800 settlement payment, or the Settlement Payment, and forgave the $20,000 collaboration note payable. Under ASC 606, the Transition Agreement met the definition of a contract modification and was accounted for as a cumulative catch-up adjustment at the time of modification. During the year ended December 31, 2019, the $9,800 settlement payment and the deferred revenue balance at the Termination Date of $16,900 were recognized as collaboration revenue in our consolidated statement of operations and comprehensive loss. Upon the signing of the Transition Agreement, the Company recalculated the transaction price to be $20,000, consisting of $10,000 of reimbursable costs incurred through the Termination Date and a $10,000 reSET-O Milestone received in 2018 related to the FDA marketing authorization of reSET-O. Since the Company had recognized revenue ratably over the expected term of the agreement of ten years, the termination resulted in $16,900 of deferred revenue being recognized as collaboration revenue for the year ended December 31, 2019, as there are no additional performance obligations subsequent to the termination of the agreement. Upon the signing of the Transition Agreement and for the year ended December 31, 2019, the Company recorded a $20,310 gain on extinguishment of debt in the consolidated statement of operations and comprehensive loss (see Note Payable to Collaboration Partner below for further discussion). Note Payable to Collaboration Partner—Under the Sandoz Agreement, the Company was obligated to pay Sandoz $20,000, at zero percent interest, in 48 equal monthly installments, with payments to begin on the second anniversary of the first commercial sale under the Sandoz Agreement. The Company imputed interest on the note payable to the collaboration partner at the rate of 6.0% per annum and recorded an initial discount on the note payable to the collaboration partner and a related deferred gain of $4,779. The discount on the note payable was amortized using the effective interest method over the expected term of the note. The deferred gain was amortized on a straight-line basis over the expected term of the note, which was 6.5 years. As of the Termination Date, the balance of the deferred gain was $3,764 and the note payable to the collaboration partner consisted of the following: Note payable to collaboration partner $ 20,000 Unamortized discount on note payable (3,454) Note payable to collaboration partner, net $ 16,546 The note payable to collaboration partner, net balance of $16,546 and the balance of the deferred gain of $3,764 was recorded as a $20,310 gain on extinguishment of debt in the consolidated statement of operations and comprehensive loss for the year ended December 31, 2019. Novartis Agreement (Terminated in June 2020) In March 2018, the Company entered into a collaboration agreement with Novartis Institutes for Biomedical Research, or NIBR, or the Novartis Agreement, to develop PDTs for Schizophrenia and Multiple Sclerosis, or MS. The two companies worked together towards developing new treatments for patients with schizophrenia and MS to better address the full burden of their illnesses. On March 30, 2020, NIBR terminated the collaboration agreement for convenience with the Company relative to both the schizophrenia and MS programs. The termination was subject to a 90-day notice period and was effective as of June 29, 2020. Under the Novartis Agreement, the Company received a non-refundable up-front payment of $5,000. The agreement included research and development funding, as well as future regulatory and commercial milestones and mid-to-high single-digit royalties on net sales of the two products. Contemporaneous with the Novartis Agreement, NIBR purchased 1,158,292 shares of Series B preferred stock at $4.3167 per share, resulting in aggregate proceeds to the Company of $5,000. The Company allocated the proceeds from NIBR’s purchase of Series B preferred stock to stockholders’ equity since the purchase price was equal to the price paid by other Series B investors and the transaction was completed within a short period following the initial Series B closing. The Company invoiced NIBR and received $3,105 and $3,200 for reimbursement of research and development costs during the year ended December 31, 2020 and 2019, respectively. NIBR had a buyout option with respect to each of the Schizophrenia and MS products, together the Buyout Option. If the Buyout Option was exercised, the license would have converted to a fully paid, perpetual, irrevocable and exclusive (as to the application) license. The Company determined that the Buyout Option was not priced at a significant discount due to the early nature of both the development efforts and the PDTs market as a whole. Accordingly, the Buyout Option did not represent a material right and was not considered a separate performance obligation. The Company concluded that the license agreement is within the scope of ASC 606. The Company identified several material promises under the Novartis Agreement, including (i) the license of intellectual property, (ii) continued technical development, regulatory and preclinical activities of the products and (iii) participating on a JSC. The Company determined that the material promises were not distinct from one another and, therefore, combined them as a single performance obligation, or the Novartis Combined License and Development. The NIBR initial transaction price was composed solely of the $5,000 up-front payment and the initial agreed-upon reimbursement of costs related to certain technical and clinical development activities, or the Pear Novartis Development Efforts. Any potential future payments pursuant to additional Pear Novartis Development Efforts or achievement of regulatory, net sales milestones or royalties were evaluated under the most likely amount method and were not included in the Novartis initial transaction price because the amounts were considered variable consideration and were initially fully constrained. As part of the evaluation of the constraint, the Company considered numerous factors, including that receipt of such payments was largely outside the control of the Company. These amounts were added to the transaction price when the related regulatory or net sales milestones are achieved or as relates to Pear Novartis Development Efforts, as additional amounts are formally approved by the JSC. Due to the lack of historical perspective on efforts necessary to commercialize PDTs, future reimbursements related to continued Pear Novartis Development Efforts could not be reasonably estimated beyond the amounts that were approved at the JSC annually for the succeeding 12 months. Adjustments were recorded on a cumulative catch-up basis. Due to a milestone achievement and increases in JSC approved budgets, the transaction price was increased, resulting in a cumulative catch-up impact on collaboration revenue of approximately $600 for the year ended December 31, 2019. As the Company identified only one distinct performance obligation in the Novartis Agreement, the entirety of the NIBR transaction price was allocated to the Novartis Combined License and Development and was being recognized over the expected term of the agreement, which has been estimated at five years, ratably over the performance period, which, in management’s judgment, was the best measure of progress toward satisfying the performance obligation. The Company utilizes judgment to assess the nature of the combined performance obligation and the appropriate method of measuring progress for purposes of recognizing revenue. The Company evaluates the measure of progress each reporting period and, if necessary, adjusts the measure of performance and related revenue recognition. In connection with the termination of the agreement, on the effective date of the termination, June 29, 2020, deferred revenue of $8,261 was recognized. The following table provides a rollforward of deferred revenue: NIBR Product Total Deferred revenue: Beginning—January 1, 2020 $ 6,130 $ 13 $ 6,143 Amounts invoiced 3,105 403 3,508 Recognition of revenue (9,235) (149) (9,384) Ending—December 31, 2020 $ — $ 267 $ 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 AND CONTINGEN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Commitments and Contingencies Disclosure [Abstract]</t>
        </is>
      </c>
    </row>
    <row r="4">
      <c r="A4" s="4" t="inlineStr">
        <is>
          <t>COMMITMENTS AND CONTINGENCIES</t>
        </is>
      </c>
      <c r="B4" s="4" t="inlineStr">
        <is>
          <t xml:space="preserve">NOTE 6. COMMITMENT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nd holders of the forward purchase shares and the forward purchase warrants or their permitted transferees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 Underwriting Agreement The Company will grant the underwriter a 45-day option to purchase up to 3,600,000 additional Units to cover over-allotments at the Proposed Public Offering price, less the underwriting discounts and commissions. The underwriter will be entitled to a cash underwriting discount of $0.20 per Unit, or $4,800,000 in the aggregate (or $5,520,000 if the underwriters’ over-allotment option is exercised in full), payable upon the closing of the Proposed Public Offering. In addition, the underwriters will be entitled to a deferred fee of $0.35 per Unit, or $8,400,000 in the aggregate (or $9,660,000 in the aggregate if the underwriters’ over-allotment option is exercised in full). The deferred fee will become payable to the underwriter from the amounts held in the Trust Account solely in the event that the Company completes a Business Combination, subject to the terms of the underwriting agreement. Forward Purchase Agreement The Company intends to enter into a forward purchase agreement with an investor (the “ Anchor Investor ”), which will provide for the purchase by the Anchor Investor of an aggregate of 5,000,000 units (the “forward purchase units”), with each unit consisting of one share of Class A common stock (the “forward purchase share”) and one-third of one redeemable warrant to purchase one share of Class A common stock (the “forward purchase warrant”) at an exercise price of $11.50 per whole share, for a purchase price of $10.00 per unit, in a private placement to close concurrently with the closing of a Business Combination. The obligations under the forward purchase agreement will not depend on whether any shares of Class A common stock are redeemed by the Public Stockholders. The Anchor Investor will not not receive any shares of Class B common stock as part of the forward purchase agreement. The forward purchase shares and forward purchase warrants will be identical to the Class A common stock and warrants, respectively, included in the Units being sold in the Proposed Public Offering, except that they will be subject to certain transfer restrictions and have certain registration rights. </t>
        </is>
      </c>
      <c r="C4" s="4" t="inlineStr">
        <is>
          <t xml:space="preserve">NOTE 6. COMMITMENTS Registration Rights Pursuant to a registration rights agreement entered into on February 1,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nd holders of the forward purchase shares and the forward purchase warrants or their permitted transfere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the “ Forward Purchase Agreement ”) with an investor (the “ Anchor Investor ”), which provided for the purchase by the Anchor Investor of an aggregate of 5,000,000 units, with each unit consisting of one share of Class A common stock (the “forward purchase share”) and one-third of one redeemable warrant to purchase one share of Class A common stock (the “forward purchase warrant”) at an exercise price of $11.50 per whole share, for a purchase price of $10.00 per unit, in a private placement to close concurrently with the closing of a Business Combination. The obligations under the Forward Purchase Agreement will not depend on whether any shares of Class A common stock are redeemed by the Public Stockholders. The Anchor Investor will not receive any shares of Class B common stock as part of the Forward Purchase Agreement. The forward purchase shares will be identical to the Class A common stock sold in the Initial Public Offering, except that they will be subject to certain transfer restrictions and have certain registration rights. In connection with the execution of the Business Combination Agreement, the Company entered into a First Amendment to Forward Purchase Agreement (the “ Forward Purchase Agreement Amendment ”) with the Anchor Investor, pursuant to which, effective as of immediately prior to the closing of the Merger, the Forward Purchase Agreement will be amended to (i) eliminate the sale of forward purchase warrants and (ii) instead provide exclusively for the sale of such number of Class A common shares equal to the sum of (x) 2,300,000 and (y) such additional Class A common shares as the Anchor Investor may elect to purchase up to the lesser of (A) the number of Class A common shares redeemed by the Company’s public stockholders and (B) 2,700,000, in each case, for a purchase price of $10.00 per share (such purchase and sale of the Company’s Class A common shares, the “ Forward Purchase ”). The Class A common shares to be issued pursuant to the Forward Purchase have not been registered under the Securities Act and will be issued in reliance on the availability of an exemption from such registration. Leases As of September 30, 2021, the Company leases office space under non-cancelable operating leases in three cities, Boston, Massachusetts, consisting of approximately 19,000 square feet that will expire on June 1, 2028, including approximately 900 square feet that the Company will take over on January 1, 2022, San Francisco, California, consisting of approximately 17,000 square feet that will expire on July 31, 2025 and Raleigh, North Carolina, consisting of approximately 7,700 square feet that will expire on May 31, 2026. We recognized rent expense of $2,056 and $1,559 for the nine months ended September 30, 2021 and 2020, respectively. Licenses As of September 30, 2021, the Company has three license agreements related to its commercialized products. The Company pays minimum annual royalties to the Invention Science Fund I, LLC, or ISF. In addition, the Company pays minimum annual maintenance fees to Red 5 Group, LLC, or Red 5, in connection with reSET and reSET-O and royalties based on net revenues of the sales of Somryst to BeHealth Solutions, LLC, or BeHealth, and the University of Virginia Patent Foundation, or UVPF. For the nine months ended September 30, 2021, the Company recorded minimum annual royalty fees of $750 to ISF and minimum annual maintenance fees of $188 to Red 5. For the nine months ended September 30, 2020, the Company recorded minimum annual royalty fees of $600 to ISF and minimum annual maintenance fees of $188 to Red 5. During September 2021, a commercial milestone under the license agreement with BeHealth was achieved. As a result, an accrued liability of $1,000 was recorded as of September 30, 2021. The Company recorded de minimus royalties to BeHealth and UVPF for the nine months ended September 30, 2021 and 2020, respectively. On July 1, 2021, the parties amended the Amended Red 5 License Agreement to further clarify certain terms and increase the royalty rate by a de minimis amount. Guarantees and Indemnifications As permitted under Delaware law, the Company indemnifies its officers, directors and employees for certain events or occurrences that happen by reason of the relationship with, or position held at, the Company. For the nine months ended September 30, 2021 and 2020, the Company had not experienced any losses related to these indemnification obligations, and no claims were outstanding as of September 30, 2021. The Company does not expect significant claims related to these indemnification obligations and consequently concluded that the fair value of these obligations is negligible and no related accruals were recorded. In connection with the Merger, the Company entered into new indemnification agreements with each of it’s officers and directors. In addition, the indemnification agreements entered into with our board members, Messrs. Schwab and Lynch, also provide certain indemnification rights to the entities with which they are affiliated. Purchase Commitment On June 17, 2021, and later amended on August 3, 2021, the Company entered into a non-cancelable purchase obligation for a subscription to the Palantir Foundry cloud platform , including support services, updates, and related professional services with Palantir for $9,300 payable over three years, continuing through September 30, 2024. Through September 30, 2021, the Company recorded $725 under the terms of the agreement, $700 of which is included in prepaid expenses on the balance sheet as of September 30, 2021. Legal Proceedings </t>
        </is>
      </c>
      <c r="D4" s="4" t="inlineStr">
        <is>
          <t>COMMITMENTS AND CONTINGENCIES Leases The Company’s operating leases are as follows: • Boston —In May 2018, the Company signed a lease to occupy approximately 12,000 square feet of office space in Boston, Massachusetts, or the Boston Lease. Subsequent to two lease amendments in 2020, the Company occupies approximately 19,000 square feet of office space, including approximately 900 square feet that the Company will take over on January 1, 2022, through June 1, 2028, with aggregate base rent over the term of approximately $11,553. During the year ended December 31, 2020, the security deposit increased by $43 to $166. • San Francisco —In April 2018, the Company signed a lease to occupy approximately 11,000 square feet of office space in San Francisco, California, or the San Francisco Lease, over an initial lease term of 62 months commencing in May 2018; and in July 2019, the Company signed an amendment to the San Francisco Lease adding approximately 6,000 square feet and extending the lease term by 24 months to July 31, 2025, or together the Combined Lease Term. Aggregate base rent over the Combined Lease Term is approximately $9,000. Pursuant to the lease terms, the Company issued a secured letter of credit in the amount of approximately $411. The Company has a money market collateral account securing the standby letter of credit, which is included in restricted cash in the accompanying consolidated balance sheets. • Raleigh —In September 2020, the Company signed a lease to occupy approximately 7,700 square feet of office space in Raleigh, North Carolina, or the Raleigh Lease, over an initial lease term of 64 months commencing in February 2021 with aggregate base rent over the term of approximately $1,100. Rent expense under these leases amounted to $2,067 and $1,740 for the years ended December 31, 2020 and 2019, respectively, and the Company has $577 and $526 in deferred rent recorded within other long-term liabilities in the consolidated balance sheets as of December 31, 2020 and 2019, respectively. Future commitments under non-cancelable lease agreements are as follows: Years Ended December 31, Lease 2021 $ 2,393 2022 2,811 2023 2,913 2024 3,188 2025 and thereafter 6,519 Total $ 17,824 In addition to rent, certain leases require the Company to pay additional amounts for taxes, insurance, maintenance and other operating expenses. Guarantees and Indemnifications As permitted under Delaware law, the Company indemnifies its directors, officers and employees for certain events or occurrences that happen by reason of the relationship with, or position held at, the Company. For the years ended December 31, 2020 and 2019, the Company had not experienced any losses related to these indemnification obligations, and no claims were outstanding as of December 31, 2020 and 2019. The Company does not expect significant claims related to these indemnification obligations and consequently concluded that the fair value of these obligations is negligible and no related accruals were recorded. 401(k) Plan The Company’s employees are eligible to participate in the Company’s 401(k) savings plan. Employees may elect to contribute a percentage of their compensation to the plan. For the year ended December 31, 2019 and through May 15, 2020 the Company matched 100% of the first 1% of an employee’s eligible compensation plus 50% of the next 5.0% of an employee’s eligible compensation. In addition, the Company may make annual discretionary contributions. On May 15, 2020, the Company suspended the Company’s matching contribution. The Company made matching contributions of $547 and $800 for the years ended December 31, 2020 and 2019, respectively. Legal Proceedings The Company is also involved from time to time in various legal proceedings arising in the normal course of business. Although the outcomes of potential legal proceedings are inherently difficult to predict, the Company does not expect the resolution of these occasional legal proceedings to have a material adverse effect on its financial position, results of operations, or cash flow. See Note 7, License Agreements , and Note 8, Collaboration and License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t>
        </is>
      </c>
      <c r="B1" s="2" t="inlineStr">
        <is>
          <t>9 Months Ended</t>
        </is>
      </c>
      <c r="C1" s="2" t="inlineStr">
        <is>
          <t>12 Months Ended</t>
        </is>
      </c>
    </row>
    <row r="2">
      <c r="B2" s="2" t="inlineStr">
        <is>
          <t>Sep. 30, 2021</t>
        </is>
      </c>
      <c r="C2" s="2" t="inlineStr">
        <is>
          <t>Dec. 31, 2020</t>
        </is>
      </c>
    </row>
    <row r="3">
      <c r="A3" s="3" t="inlineStr">
        <is>
          <t>Temporary Equity Disclosure [Abstract]</t>
        </is>
      </c>
    </row>
    <row r="4">
      <c r="A4" s="4" t="inlineStr">
        <is>
          <t>CONVERTIBLE PREFERRED STOCK</t>
        </is>
      </c>
      <c r="B4" s="4" t="inlineStr">
        <is>
          <t xml:space="preserve">CONVERTIBLE PREFERRED STOCK As of September 30, 2021, Convertible Preferred Stock consists of the following: Preferred Series Par Value Authorized Issued and Outstanding Carrying Value Liquidation Preference Conversion Price/Share Series A $ 0.0001 20,385,183 20,308,856 $ 26,708 $ 55,876 $ 0.9171 Series B 0.0001 11,808,789 11,808,789 50,686 152,925 4.3167 Series C 0.0001 8,951,819 8,951,819 64,197 193,185 7.1935 Series D-1 0.0001 16,436,653 15,293,315 109,633 300,000 6.5388 Series D-2 0.0001 8,109,888 8,109,888 40,168 96,000 3.9458 Total 65,692,332 64,472,667 $ 291,392 $ 797,986 Series D-1 Extension </t>
        </is>
      </c>
      <c r="C4" s="4" t="inlineStr">
        <is>
          <t xml:space="preserve">CONVERTIBLE PREFERRED STOCK As of December 31, 2020, Convertible Preferred Stock consists of the following: Preferred Series Par Value Authorized Issued and Carrying Liquidation Conversion Series A $ 0.0001 24,002,981 20,308,856 $ 26,708 $ 55,876 $ 0.9171 Series B 0.0001 11,814,580 11,808,789 50,686 152,925 4.3167 Series C 0.0001 9,826,819 8,951,819 64,197 193,185 7.1935 Series D-1 0.0001 13,377,998 12,234,650 87,663 240,000 6.5388 Series D-2 0.0001 9,861,666 8,109,888 40,168 96,000 3.9458 Total 68,884,044 61,414,002 $ 269,422 $ 737,986 Series D Convertible Preferred Stock On November 2, 2020, the Company authorized the issuance of 12,234,650 shares of Series D-1 convertible preferred stock, or the Series D-1 Preferred Stock, at $6.5388 per share and the issuance of 8,109,888 shares of Series D-2 convertible preferred stock, or the Series D-2 Preferred Stock, at $3.9458 per share. On that date, various existing and new investors entered into the Series D preferred stock purchase agreements, or the Series D Agreements, which resulted in the issuance of an aggregate 20,344,538 shares of Series D preferred stock for aggregate gross cash proceeds of $112,000. In conjunction with the issuance of Series D preferred stock, the Company incurred issuance costs totaling $768. In connection with the Series D-1 Preferred Stock and D-2 Preferred Stock, the Company recorded a loss of $16,819, which represents the amount by which the estimated fair value of the shares exceeded the cash proceeds received. In addition, in connection with the D-2 Preferred Stock offering, the Company commenced a tender offer to purchase up to 8,109,888 shares of common stock or securities convertible into shares of common stock from certain employees with tenure over four years, former employees and other stockholders, at a purchase price of $3.9433 per share for an aggregate cost of $31,980 excluding fees and expenses of $20. The tender offer expired on December 7, 2020. In connection with the tender offer, the Company purchased 2,788,732 shares of common stock from the CEO, and 41,100 common shares from certain eligible employees, at a purchase price of $3.9433 per share totaling $11,159 and resulting in a stock-based compensation expense of $7,254, representing the difference between the purchase price and the estimated fair value of the common stock on the date of the sale. The Company also repurchased 1,656,467 common shares from other shareholders for a total purchase price of $6,532. In total, the Company repurchased 4,486,299 shares of common stock from investors having a total purchase price of $17,691. In addition, the Company repurchased 3,617,798 shares of Series A preferred stock and 5,791 shares of Series B preferred stock from certain investors having a total purchase price of $14,289, exceeded the carrying value of the preferred stock by $11,053. The excess amount paid over the carrying value for the common and preferred stock repurchased from investors has been recorded as a reduction to additional paid-in capital and accumulated deficit in the consolidated statement of convertible preferred stock and stockholders’ deficit. On February 23, 2021, the Company issued an additional 3,058,665 shares of Series D convertible preferred stock at the price of $6.5388 per share, resulting in proceeds of $20,000, or the D-1 Extension and incurred issuance costs totaling $83. Series C Convertible Preferred Stock On December 21, 2018, the Company authorized the issuance of 9,035,923 shares of Series C convertible preferred stock, or the Series C Preferred Stock, at $7.1935 per share. On that date, various existing and new investors entered into the Series C preferred stock purchase agreement, or the Series C Agreement, which resulted in the issuance of an aggregate of 8,944,869 shares of Series C preferred stock for aggregate gross cash proceeds of $64,345. In conjunction with the issuance of Series C Preferred Stock, the Company incurred issuance costs totaling $188. In 2019, the Company issued an additional 6,950 shares of Series C convertible preferred stock at the price of $7.1935 per share, resulting in proceeds of $50. Series B Convertible Preferred Stock On December 28, 2017, the Company and various existing and new investors entered into the Series B preferred stock purchase agreement, or the Series B Agreement, for $4.3167 per share, which resulted in the issuance of an aggregate 10,656,288 shares of Series B preferred stock for aggregate gross cash proceeds of $46,000. In conjunction with the issuance of Series B preferred stock, the Company incurred issuance costs totaling $277. In addition, on March 6, 2018, contemporaneous with the signing of the Novartis Agreement, Novartis purchased 1,158,292 shares of Series B preferred stock at $4.3167 per share, resulting in additional proceeds to the Company of $5,000 and additional issuance costs of $12. See Note 15 for more information. Series A Convertible Preferred Stock On January 26, 2016, the Company and various existing and new investors entered into a Series A preferred stock purchase agreement, or the Series A Agreement, which resulted in the issuance of an aggregate 8,859,450 shares of Series A preferred stock at $0.9171 per share, for aggregate gross cash proceeds of $8,125. In conjunction with the issuance of Series A preferred stock, the Company incurred issuance costs totaling $172. Also, in connection with the Series A Agreement in 2016, all outstanding notes were converted as consideration for the issuance of an aggregate of 6,207,754 shares of Series A preferred stock, with a total fair value of $5,396. Aggregate principal and accrued interest outstanding on the notes immediately prior to the execution of the Series A Agreement was $4,555. The Series A Agreement also provided for the sale of an aggregate of 8,859,450 shares of Series A preferred stock on the same terms and conditions and dependent on the achievement of receiving FDA marketing authorization of reSET, or the Series A Milestone, or the approval of at least 65.0% of the holders of Series A preferred stock. Upon the initial closing of the Series A preferred stock in 2016, the Company recognized a derivative liability related to the fair value of the milestone tranche liability. This Series A Milestone was met in 2017, which resulted in the issuance of an aggregate 8,859,450 shares of Series A preferred stock for aggregate gross cash proceeds of $8,125 and the milestone tranche liability of $9,682 was derecognized and recorded as an increase to the Series A preferred stock. Terms of Convertible Preferred Stock The relevant features of the Series A preferred stock, Series B preferred stock, Series C preferred stock and Series D preferred stock, collectively, the Preferred Stock, are as follows: Conversion —Each share of Series A preferred stock is convertible, at the option of the holder and at any time, into such number of fully paid and nonassessable shares of common stock, as determined by dividing the Series A preferred stock original issuance price by $0.9171, subject to certain anti-dilutive effects, which, as of December 31, 2020, equated to a conversion price of $0.9171. Each share of Series B preferred stock is convertible, at the option of the holder and at any time, into such number of fully paid and nonassessable shares of common stock, as determined by dividing the Series B preferred stock original issuance price by $4.3167, subject to certain anti-dilutive effects, which, as of December 31, 2020, equated to a conversion price of $4.3167. Each share of Series C preferred stock is convertible, at the option of the holder and at any time, into such number of fully paid and nonassessable shares of common stock, as determined by dividing the Series C preferred stock original issuance price by $7.1935, subject to certain anti-dilutive effects, which, as of December 31, 2020, equated to a conversion price of $7.1935. Each share of Series D preferred stock is convertible, at the option of the holder and at any time, into such number of fully paid and nonassessable shares of common stock, as determined by dividing the Series D preferred stock original issuance price by $6.5388 and $3.9458 for Series D-1 and D-2, respectively, subject to certain anti-dilutive effects, which, as of December 31, 2020, equated to conversion prices of $6.5388 and $3.9458, respectively. All outstanding shares of Preferred Stock are automatically convertible based upon either (i) the vote or written consent of holders of at least a majority of the Series A preferred stock outstanding at that time with respect to the conversion of the Series A preferred stock or the vote or written consent of holders of at least a majority of the Series B preferred stock outstanding at that time with respect to the conversion of the Series B preferred stock or the vote or written consent of holders of at least a majority of the Series C preferred stock outstanding at that time with respect to the conversion of the Series C preferred stock or the vote or written consent of holders of at least a majority of the Series D preferred stock outstanding at that time with respect to the conversion of the Series D preferred stock or (ii) the closing of a firm commitment, underwritten initial public offering in which the aggregate net proceeds to the Company are at least $100,000 and have an offering price to the public of at least $11.0104 per share. Anti-Dilution Features —Series D preferred stock contains anti-dilutive features apart from customary adjustments for splits and reverse splits of common stock (collectively, “down round features”). When a series of convertible preferred stock contains non-standard down round features, the Company is required to adjust the conversion price in the event of future stock sales at a lower unit price. In the event down round adjustments are triggered, the values attributable to the adjustment to the convertible preferred stock conversion price are recorded as an increase to additional paid-in capital and an increase to accumulated deficit. For the year ended December 31, 2020 no down round features have been triggered. Voting Rights —The holders of the Preferred Stock vote together with the holders of common stock as a single class and each holder of outstanding shares of Preferred Stock is entitled to cast the number of votes equal to the number of whole shares of common stock into which the shares of Preferred Stock held by such holder are convertible as of the record date for determining stockholders entitled to vote on such matter. The holders of record of the shares of Series D preferred stock, exclusively and as a separate class, are entitled to elect one director of the Company. The holders of record of the shares of Series B preferred stock, exclusively and as a separate class, are entitled to elect one director of the Company. The holders of record of the shares of Series A preferred stock, exclusively and as a separate class, are entitled to elect three directors of the Company; and any remaining directors are elected by the holders of record of shares of Preferred Stock and common stock, voting together as a single class on an as-converted to common stock basis. Pursuant to a contractual voting agreement by and among certain holders of Preferred Stock and common stock, the parties to such agreement have agreed to vote in favor of (i) one independent director with relevant industry experience unanimously approved by the then-serving members of the board of directors and (ii) one person designated by the holders of common stock, which individual shall initially be the current CEO, Dr. Corey McCann, MD, PhD, for so long as he serves as the Company’s CEO and in the event Dr. McCann ceases to serve as the Company’s CEO, such other person designated by the holders of common stock. Any time where there are at least 4,477,716 shares of Preferred Stock outstanding, certain actions, such as mergers, acquisition, liquidation, dissolution, windup of business and deemed liquidation events, must be approved by at least a majority of the holders of Preferred Stock voting as a single class on an as-converted basis. Dividends —Dividends are payable only when declared by the Company’s board of directors. The Series D preferred stock shall be entitled to receive, in preference to the Series C preferred stock, the Series B preferred stock, the Series A preferred stock and common stock, a dividend equal to 8.0% of the Series D original issue price per share per annum, or the Series D Dividend. The Series C preferred stock shall be entitled to receive, in preference to the Series B preferred stock, the Series A preferred stock and common stock, a dividend equal to 8.0% of the Series C original issue price per share per annum, or the Series C Dividend. After payment of the Series C Dividend, the Series B preferred stock shall be entitled to receive, in preference to the Series A preferred stock and common stock, a dividend equal to 8.0% of the Series B original issue price per share per annum, or the Series B Dividend. After the payment of the Series B Dividend, the Series A preferred stock shall be entitled to receive, in preference to the common stock, a dividend equal to 8.0% of the Series A original issue price per share per annum, or the Series A Dividend. After payment of the Series D Dividend, Series C Dividend, the Series B Dividend and the Series A Dividend, any dividends will be declared pro-rata on common stock and Preferred Stock on a pari passu basis. No dividends have been declared to date. Liquidation Rights —In the event of any voluntary or involuntary liquidation, dissolution, or winding-up of the affairs of the Company, each holder of a share of the Series D preferred stock then outstanding is entitled to be paid out of the assets of the Company available for distribution before any payment shall be made to the holders of Series C, Series B, Series A preferred stock and common stock an amount equal to the original purchase price per share ($6.5388 and $3.9458 for Series D-1 and D-2, respectively), plus any dividends declared, but unpaid thereon. From the remaining assets, Series C preferred stock then outstanding is entitled to be paid out of the assets of the Company available for distribution before any payment shall be made to the holders of Series B, Series A preferred stock and common stock an amount equal to $7.1935 per share, plus any dividends declared, but unpaid thereon. From the remaining assets, Series B preferred stock then outstanding is entitled to be paid out of the assets of the Company available for distribution before any payment shall be made to the holders of Series A preferred stock and common stock an amount equal to $4.3167 per share, plus any dividends declared, but unpaid thereon. From the remaining assets, each holder of a share of the Series A preferred stock then outstanding is entitled to be paid out of the assets of the Company available for distribution before any payment shall be made to the holders of common stock an amount equal to $0.9171 per share, plus any dividends declared, but unpaid thereon. Any remaining assets are to be distributed among the holders of the shares of Preferred Stock and common stock on a pro-rata basis. If the proceeds, after all preferential amounts have been paid and the remaining proceeds are allocated among all holders of Preferred Stock, as if converted to common stock, are such that the total amount allocated to Series D preferred stock, Series C preferred stock, Series B preferred stock, or Series A preferred stock exceeds three times the original issue price, then holders of Series D preferred stock, Series C preferred stock, Series B preferred stock, or Series A preferred stock, as applicable, will instead be entitled to receive the maximum of either three times their respective original issue price or the amount they would have received if all their shares had been converted into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18" customWidth="1" min="1" max="1"/>
    <col width="80" customWidth="1" min="2" max="2"/>
    <col width="80" customWidth="1" min="3" max="3"/>
    <col width="80" customWidth="1" min="4" max="4"/>
  </cols>
  <sheetData>
    <row r="1">
      <c r="A1" s="1" t="inlineStr">
        <is>
          <t>COMMON STOCK</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Equity [Abstract]</t>
        </is>
      </c>
    </row>
    <row r="4">
      <c r="A4" s="4" t="inlineStr">
        <is>
          <t>COMMON STOCK</t>
        </is>
      </c>
      <c r="B4" s="4" t="inlineStr">
        <is>
          <t xml:space="preserve">NOTE 7. STOCKHOLDER’S EQUITY Preferred Stock —The Company is authorized to issue 1,000,000 shares of $0.0001 par value preferred stock. At December 31, 2020, there were no shares of preferred stock issued or outstanding. Class A Common Stock —The Company is authorized to issue up to 200,000,000 shares of Class A, $0.0001 par value common stock. Holders of the Company’s common stock are entitled to one vote for each share. At December 31, 2020, there were no shares of Class A common stock issued or outstanding. Class B Common Stock— The Company is authorized to issue up to 20,000,000 shares of Class B, $0.0001 par value common stock. Holders of the Company’s common stock are entitled to one vote for each share. At December 31, 2020, there were 5,750,000 shares of Class B common stock issued and outstanding. On February 2, 2021, the Company effected a 1.2-to-1 forward stock split, resulting in 6,900,000 Founder shares being issued and outstanding. All share and per share amounts have been retroactively restated the share transactions. (see Notes 8). An aggregate of up to 900,000 shares are subject to forfeiture to the extent that the underwriters’ over-allotment option is not exercised in full or in part so that the Sponsor will own 20% of the Company’s issued and outstanding common stock after the Proposed Public Offering (assuming the Sponsor does not purchase any Public Shares in the Proposed Public Offering). Only holders of Class B common stock will have the right to vote on the election of directors prior to the completion of the Business Combination. In addition, prior to the completion of a Business Combination, holders of a majority of Class B common stock may remove a member of the board of directors for any reason.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sol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Proposed Public Offering plus all shares of Class A common stock and equity-linked securities issued or deemed issued in connection with a Business Combination (including the forward purchase shares and the forward purchase warrants), excluding any shares or equity-linked securities issued, or to be issued, to any seller in a Business Combination in consideration for such seller’s interest in a Business Combination target and any Private Placement Warrants issued upon the conversion of Working Capital Loans made to the Company.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Proposed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our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reasonable best efforts to qualify the shares under applicable blue sky laws to the extent an exemption is not available. Redemption of Warrants When the Price per share of Class A common stock Equals or Exceeds $18.00 —Once the warrants become exercisable, the Company may redeem the outstanding Public Warrants: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the Class A common stock equals or exceeds $10.00 per Public Share (as adjusted) on the trading day prior to the date on which the Company sends the notice of redemption to the warrant holders; • if, and only if, the closing price of our Class A common stock (as adjusted for stock splits, stock dividends, reorganizations, recapitalizations and the like) for any 20 trading days within a 30-trading day period ending on the third trading day prior to the date on which the Company sends the notice of redemption to the warrant holders is less than $18.00 per share (as adjusted for share splits, share dividends, reorganizations, recapitalizations and the like), then the Private Placement warrants must also concurrently be called for redemption on the same terms as the outstanding Public Warrant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 Market Value ”)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
        </is>
      </c>
      <c r="C4" s="4" t="inlineStr">
        <is>
          <t xml:space="preserve">NOTE 7. STOCKHOLDER’S EQUITY Preferred Stock — The Company is authorized to issue 1,000,000 shares of $0.0001 par value preferred stock. As of September 30, 2021 and December 31, 2020, there were no shares of preferred stock issued or outstanding. Class A Common Stock — The Company is authorized to issue up to 200,000,000 shares of Class A, $0.0001 par value common stock. Holders of the Company’s common stock are entitled to one vote for each share. As of September 30, 2021, there were 27,600,000 shares of Class A common stock issued and outstanding. As of December 31, 2020, there were no shares of Class A common stock issued or outstanding. Class B Common Stock — The Company is authorized to issue up to 20,000,000 shares of Class B, $0.0001 par value common stock. Holders of the Company’s common stock are entitled to one vote for each share. As of September 30, 2021 and December 31, 2020, there were 6,900,000 shares of Class B common stock issued and outstanding. Only holders of Class B common stock will have the right to vote on the election of directors prior to the completion of the Business Combination. In addition, prior to the completion of a Business Combination, holders of a majority of Class B common stock may remove a member of the board of directors for any reason.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including the forward purchase shares), excluding any shares or equity-linked securities issued, or to be issued, to any seller in a Business Combination in consideration for such seller’s interest in a Business Combination target and any Private Placement Warrants issued upon the conversion of Working Capital Loans made to the Company. On January 26, 2021, the Company’s board of directors reduced the number of authorized shares from 100,000,000 shares to 90,000,000 and then on February 21, 2021, the Company’s board, in connection with the Series D-1 offering, increased the number of common shares from 90,000,000 to 93,000,000. All of the outstanding shares of common stock have been duly authorized and are fully paid and nonassessable. Each share of common stock is entitled to one vote; there is no cumulative voting. The holders of shares of common stock are entitled to receive dividends if and when declared by the board of directors. Common Stock Reserved The number of shares of common stock that have been reserved for the potential conversion of Series A, B, C and D preferred stock, the warrants associated with the Company’s credit facility and prior term loan and outstanding stock options granted and stock options available for grant under the Company’s 2013 Stock Incentive Plan, or the Stock Incentive Plan, as of September 30, 2021, are as follows: Share Class Number of Shares Conversion of Series A preferred stock 20,308,856 Conversion of Series B preferred stock 11,808,789 Conversion of Series C preferred stock 8,951,819 Conversion of Series D preferred stock 23,403,203 Warrants 1,126,705 Shares reserved for the issuance of warrants 283,599 Outstanding common stock options 11,038,739 Common stock options available for grant 2,951,062 Total number of shares 79,872,772 </t>
        </is>
      </c>
      <c r="D4" s="4" t="inlineStr">
        <is>
          <t xml:space="preserve">COMMON STOCK In December 2020, the Company increased the number of shares designated as common stock from 75,000,000 shares to 100,000,000 shares, of which 15,553,235 shares were issued and include 4,486,299 that were held as treasury stock and 11,066,936 outstanding as of December 31, 2020. On January 26, 2021, the board reduced the number of authorized shares to 90,000,000 and then on February 21, 2021, the board, in connection with the Series D-1 offering, increased the number of common shares to 93,000,000. All of the outstanding shares of common stock have been duly authorized and are fully paid and nonassessable. Each share of common stock is entitled to one vote; there is no cumulative voting. The holders of shares of common stock are entitled to receive dividends if and when declared by the board of directors. Common Stock Reserved The number of shares of common stock that have been reserved for the potential conversion of Series A, B, C and D preferred stock, the warrants associated with the Company’s current and former debt facility, and outstanding stock options granted and stock options available for grant under the Company’s 2013 Stock Incentive Plan, or the Stock Incentive Plan, as of December 31, 2020, are as follows: Share Class Number Conversion of Series A preferred stock 20,308,856 Conversion of Series B preferred stock 11,808,789 Conversion of Series C preferred stock 8,951,819 Conversion of Series D preferred stock 20,344,538 Warrants 1,126,705 Shares reserved for the issuance of warrants 283,599 Outstanding common stock options 9,250,333 Common stock options available for grant 5,471,053 Total number of shares 77,545,6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 xml:space="preserve">STOCK-BASED COMPENSATION For the nine months ended September 30, 2021 and 2020, the Company incurred stock-based compensation expenses of $1,965 and $1,363, respectively. 2013 Stock Incentive Plan On December 20, 2013, the Company’s board of directors adopted the 2013 Stock Incentive Plan, or the Plan, which provided for the grant of stock options, both incentive stock options and nonqualified stock options and restricted stock, collectively Equity Awards for up to 3,000,000 shares of common stock in the aggregate. The Plan may be amended by the Company’s board of directors. If shareholder approval is not obtained within twelve months after any amendment increasing the number of shares authorized under the Plan or changing the class of persons eligible to receive stock options under the Plan, no stock option granted pursuant to such amendments may be incentive stock options and no incentive stock options may be issued pursuant to such amendments thereafter. On November 3, 2020, the Company’s board of directors amended the Plan to increase the maximum number of shares of Common Stock that may be issued under the Plan to 16,727,451. Stockholder approval of such amendments was timely obtained. As of September 30, 2021, there were 2,951,062 shares of common stock available to be issued under the Plan. Stock options are granted with an exercise price equal to the fair market value on the date of grant. Awards may contain service conditions or service and performance conditions and typically vest over one During the nine months ended September 30, 2021 and 2020, the Company granted stock options, to purchase 4,075,600 and 2,160,500 shares of common stock with aggregate grant date fair values of $12,075 and $2,112, respectively. Common Stock Options The combined stock option activity for the nine months ended September 30, 2021, is as follows: Stock Options Weighted Average Exercise Price Options outstanding at December 31, 2020 9,250,333 $1.37 Granted 4,075,600 4.92 Exercised (731,585) 1.09 Canceled and forfeited (1,555,609) 1.69 Options outstanding at September 30, 2021 11,038,739 2.66 Exercisable at September 30, 2021 4,560,750 1.22 The weighted-average grant date fair value of stock options granted during the nine months ended September 30, 2021, was $2.96 share. The fair value of stock options that vested during the nine months ended September 30, 2021 was $1,420. As of September 30, 2021, the total unrecognized compensation costs related to non-vested stock options were approximately $13,350 and are expected to be recognized over a weighted average period of 3.3 years. Stock Compensation Expense The assumptions used to estimate the grant date fair value using the Black-Scholes option pricing model were as follows: Nine Months Ended September 30, 2021 2020 Risk-free interest rate 0.84 % 0.55 % Expected volatility 70.89 % 67.13 % Expected term (years) 5.67-6.68 5.57-6.70 Expected dividend yield — % — % The Company has classified stock-based compensation in its condensed consolidated statements of operations and comprehensive loss as follows: Nine Months Ended September 30, 2021 2020 Cost of product revenue $ 79 $ — Research and development 711 532 Selling, general, and administrative 1,175 831 Total stock-based compensation expense $ 1,965 $ 1,363 </t>
        </is>
      </c>
      <c r="C4" s="4" t="inlineStr">
        <is>
          <t xml:space="preserve">STOCK INCENTIVE PLAN For the years ended December 31, 2020 and 2019, the Company incurred stock-based compensation expenses of $9,026 and $1,281, respectively. 2013 Stock Incentive Plan On December 20, 2013, the Company’s board of directors adopted the 2013 Stock Incentive Plan, or the Plan, which provided for the grant of stock options, both incentive stock options and nonqualified stock options and restricted stock, collectively Equity Awards for up to 3,000,000 shares of common stock in the aggregate. The Plan may be amended by the Company’s board of directors. If shareholder approval is not obtained within twelve months after any amendment increasing the number of shares authorized under the Plan or changing the class of persons eligible to receive stock options under the Plan, no stock option granted pursuant to such amendments may be incentive stock options and no incentive stock options may be issued pursuant to such amendments thereafter. On November 3, 2020, the Board amended the Plan to increase the maximum number of shares of Common Stock that may be issued under the Plan to 16,727,451. Stockholder approval of such amendments was timely obtained. As of December 31, 2020, there were 5,471,053 shares of common stock available to be issued under the Plan. Stock options are granted with an exercise price equal to the fair market value on the date of grant. Awards may contain service conditions or service and performance conditions and typically vest over one Common Stock Options The combined stock option activity for the year ended December 31, 2020, is as follows: Stock Weighted Average Exercise Price Weighted Average Remaining Contractual Life (years) Aggregate Intrinsic Value Options outstanding at beginning of year 10,021,444 $ 1.27 8.64 Granted 2,613,700 $ 1.66 Exercised (693,920) $ 0.60 Canceled and forfeited (2,690,891) $ 1.48 Options outstanding at end of year 9,250,333 $ 1.37 8.09 $ 93 Exercisable at December 31, 2020 3,990,350 $ 1.10 7.12 $ 1,117 The weighted-average grant-date fair value of stock options granted during the year ended December 31, 2020, was $1.00 per share. Total stock-based compensation related to stock option awards was $1,772 and $1,281 for the years ended December 31, 2020 and 2019, respectively. As of December 31, 2020, the total unrecognized compensation costs related to non-vested stock options were approximately $4,590 and are expected to be recognized over a weighted-average period of 2.7 years. On January 26, 2016, the Company entered into a restricted stock agreement with its CEO for 5,394,000 shares of common stock. Pursuant to this agreement, 2,697,000 shares of common stock vested immediately, and the remaining 2,697,000 shares of common stock vested in 36 monthly installments. The remaining restricted common stock units vested on January 26, 2019, and we recorded stock-based compensation related to the restricted common stock of $12 for the year ended December 31, 2019. Stock Compensation Expense The Black Scholes inputs to determine the fair value of stock options granted included the weighted-average assumptions presented below: Years Ended December 31, 2020 2019 Risk-free interest rate 0.54 % 1.92 % Expected volatility 67.65 % 62.31 % Expected term (years) 5.57—6.70 5.61—10.0 Expected dividend yield — % — % The Company presents the expenses related to stock-based compensation awards in the same expense line items as cash compensation paid to each of its employees as follows: Years Ended December 31, 2020 2019 Research and development $ 793 $ 616 Selling, general and administrative 8,233 665 Total stock-based compensation expense $ 9,026 $ 1,281 Selling, general and administrative stock compensation expenses included $7,254 in connection with the repurchase of common stock from employees for the year ended December 31, 2020, which represented the difference between the purchase price and the fair value of the common stock on the date of the purcha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INCOME TAXES During the nine months ended September 30, 2021 and 2020, the Company recorded a full valuation allowance on federal and state deferred tax assets since management does not forecast the Company to be in a taxable position in the near future.</t>
        </is>
      </c>
      <c r="C4" s="4" t="inlineStr">
        <is>
          <t xml:space="preserve">INCOME TAXES A reconciliation of the US federal statutory income rate to the Company’s effective income tax rate is as follows: Years Ended December 31, 2020 2019 Federal statutory income tax rate 21.0 % 21.0 % State income taxes, net of federal benefit 5.1 % 7.2 % Permanent differences (5.8 %) (3.3 %) Federal and state research and development tax credits 1.8 % 27.0 % Other 0.4 % (3.5 %) Provision to return adjustment (0.3 %) (7.3 %) Change in deferred tax asset valuation allowance (22.2 %) (41.1 %) Effective income tax rate — % — % The components of the Company’s deferred tax assets are as follows: December 31, 2020 2019 Deferred tax assets: Net operating loss carryforwards $ 34,040 $ 12,088 Deferred revenues 10 1,678 Research and development credit carryforwards 4,988 3,179 Accrued expenses and other 1,145 1,610 Stock-based compensation 167 113 Depreciation (100) 16 Total deferred tax assets 40,250 18,684 Less: valuation allowance (40,250) (18,684) Net deferred tax assets $ — $ — The Company had no income tax expense due to the operating loss incurred for the years ended December 31, 2020 and 2019. The Company’s management has evaluated the positive and negative evidence bearing upon the realizability of its deferred tax assets and has determined that it is more likely than not that the Company will not recognize the benefits of the net deferred tax assets. As a result, the Company recorded a full valuation allowance at December 31, 2020 and 2019. The valuation allowance increased by $21,566 during the year ended December 31, 2020, due to the increase in deferred tax assets, primarily due to net operating loss carryforwards, research and development tax credits and accrued expenses. The valuation allowance increased by $3,826 for the year ended December 31, 2019. As of December 31, 2020, the Company has unused federal and state net operating loss carryforwards, or NOLs, available for carryforward of $124,255 and $125,741, respectively. The federal and state NOL carryforwards begin to expire after 2034 and 2029, respectively. Approximately $106,884 of the federal NOLs have an indefinite carryover period. The Company also had available research and development credits for federal and state income tax purposes of $4,378 and $924, respectively. Utilization of the NOL, research and development credits and other tax attributes may be subject to a substantial annual limitation under Section 382 of the Internal Revenue Code of 1986 due to ownership change limitations that have occurred previously or could occur in the future. The Company has not yet completed an evaluation of the ownership changes through December 31, 2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10K (Parenthetical) - $ / shares</t>
        </is>
      </c>
      <c r="B1" s="2" t="inlineStr">
        <is>
          <t>Sep. 30, 2021</t>
        </is>
      </c>
      <c r="C1" s="2" t="inlineStr">
        <is>
          <t>Feb. 21, 2021</t>
        </is>
      </c>
      <c r="D1" s="2" t="inlineStr">
        <is>
          <t>Jan. 26, 2021</t>
        </is>
      </c>
      <c r="E1" s="2" t="inlineStr">
        <is>
          <t>Jan. 25, 2021</t>
        </is>
      </c>
      <c r="F1" s="2" t="inlineStr">
        <is>
          <t>Dec. 31, 2020</t>
        </is>
      </c>
      <c r="G1" s="2" t="inlineStr">
        <is>
          <t>Dec. 30, 2020</t>
        </is>
      </c>
      <c r="H1" s="2" t="inlineStr">
        <is>
          <t>Dec. 31, 2019</t>
        </is>
      </c>
    </row>
    <row r="2">
      <c r="A2" s="3" t="inlineStr">
        <is>
          <t>Statement of Financial Position [Abstract]</t>
        </is>
      </c>
    </row>
    <row r="3">
      <c r="A3" s="4" t="inlineStr">
        <is>
          <t>Common stock, par value (in dollars per share)</t>
        </is>
      </c>
      <c r="B3" s="7" t="n">
        <v>0.0001</v>
      </c>
      <c r="F3" s="7" t="n">
        <v>0.0001</v>
      </c>
      <c r="H3" s="7" t="n">
        <v>0.0001</v>
      </c>
    </row>
    <row r="4">
      <c r="A4" s="4" t="inlineStr">
        <is>
          <t>Common stock, authorized (in shares)</t>
        </is>
      </c>
      <c r="B4" s="6" t="n">
        <v>93000000</v>
      </c>
      <c r="C4" s="6" t="n">
        <v>93000000</v>
      </c>
      <c r="D4" s="6" t="n">
        <v>90000000</v>
      </c>
      <c r="E4" s="6" t="n">
        <v>100000000</v>
      </c>
      <c r="F4" s="6" t="n">
        <v>100000000</v>
      </c>
      <c r="G4" s="6" t="n">
        <v>75000000</v>
      </c>
      <c r="H4" s="6" t="n">
        <v>75000000</v>
      </c>
    </row>
    <row r="5">
      <c r="A5" s="4" t="inlineStr">
        <is>
          <t>Common stock, issued (in shares)</t>
        </is>
      </c>
      <c r="B5" s="6" t="n">
        <v>11798521</v>
      </c>
      <c r="F5" s="6" t="n">
        <v>11066936</v>
      </c>
      <c r="G5" s="6" t="n">
        <v>15553235</v>
      </c>
      <c r="H5" s="6" t="n">
        <v>14859315</v>
      </c>
    </row>
    <row r="6">
      <c r="A6" s="4" t="inlineStr">
        <is>
          <t>Common stock, outstanding (in shares)</t>
        </is>
      </c>
      <c r="B6" s="6" t="n">
        <v>11798521</v>
      </c>
      <c r="F6" s="6" t="n">
        <v>11066936</v>
      </c>
      <c r="H6" s="6" t="n">
        <v>14859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t>
        </is>
      </c>
      <c r="B4" s="4" t="inlineStr">
        <is>
          <t>NET LOSS PER SHAR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Nine Months Ended September 30, 2021 2020 Convertible preferred stock (as converted to common stock) 64,472,667 44,693,053 Outstanding common stock options 11,038,739 9,809,766 Warrants to purchase common stock 1,126,705 989,033 Total 76,638,111 55,491,852 The following table summarizes the computation of basic and diluted net loss per share attributable to common stockholders of the Company for each of the nine months ended September 30: Nine Months Ended September 30, 2021 2020 Numerator: Net loss $ (83,892) $ (49,375) Denominator: Weighted-average common shares outstanding, basic and diluted 11,481,620 15,008,629 Net loss per share attributable to common stockholders, basic and diluted $ (7.31) $ (3.29)</t>
        </is>
      </c>
      <c r="C4" s="4" t="inlineStr">
        <is>
          <t>NET LOSS PER SHARE For periods in which the Company reports a net loss attributable to common stockholders, potentially dilutive securities have been excluded from the computation of diluted net loss per share as their effects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because including them would have had an anti-dilutive effect: December 31, 2020 2019 Convertible preferred stock (as converted to common stock) 61,414,002 44,693,053 Outstanding options to purchase common stock 9,250,333 10,021,444 Warrants to purchase common stock 1,126,705 78,216 Total 71,791,040 54,792,713 The following table summarizes the computation of basic and diluted net loss per share attributable to common stockholders of the Company for each of the years ended December 31: Years Ended December 31, 2020 2019 Numerator: Net loss $ (97,023) $ (9,334) Loss on repurchase of convertible preferred stock (11,053) — Net loss attributable to common stockholders $ (108,076) $ (9,334) Denominator: Weighted-average common shares outstanding, basic and diluted 14,761,577 14,760,682 Net loss per share attributable to common stockholders, basic and diluted $ (7.32) $ (0.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PARTY TRANSACTIONS</t>
        </is>
      </c>
      <c r="B4" s="4" t="inlineStr">
        <is>
          <t>NOTE 5. RELATED PARTY TRANSACTIONS Founder Shares On December 7, 2020, the Sponsor paid $25,000 to cover certain offering costs of the Company in consideration for 5,750,000 shares of Class B common stock (the “ Founder Shares ”). On February 2, 2021, the Company effected a 1.2-to-1 forward stock split, resulting in 6,900,000 Founder shares being issued and outstanding. All share and per share amounts have been retroactively restated to reflect the share transactions. The Founder Shares include an aggregate of up to 900,0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which was consummated on February 4, 2021, no Founder Shares were forfeited. The Sponsor has agreed, subject to certain limited exceptions, not to transfer, assign or sell any of the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20 days after the completion of a Business Combination, or (y) the date on which the Company completes a liquidation, merger, capital stock exchange, reorganization or other similar transaction that results in all of the Company’s stockholders having the right to exchange their shares of Class A common stock for cash, securities or other property. Administrative Services Agreement The Company entered into an agreement, commencing on February 2, 2021 and continuing until the earlier of the Company’s consummation of a Business Combination or the Company’s liquidation, to the Company will pay the Sponsor a total of $10,000 per month for office space, secretarial and administrative services. For the three and nine months ended September 30, 2021, the Company incurred and paid $30,000 and $80,000 of such fees. Promissory Note — Related Party On December 7, 2020, the Company issued an unsecured promissory note (the “ Promissory Note ”) to the Sponsor, pursuant to which the Company may borrow up to an aggregate principal amount of $300,000. The Promissory Note is non-interest bearing and payable on the earlier of (i) December 31, 2021 and (ii) the completion of the Initial Public Offering. The outstanding balance under the Note of $136,833 was repaid at the closing of the Initial Public Offering on February 4, 2021. Related Party Loans In order to finance transaction costs in connection with a Business Combination, the Sponsor or an affiliate of the Sponsor or certain of the Company’s directors and officers may, but are not obligated to, loan the Company funds as may be required (“ Working Capital Loans ”).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On June 21, 2021, the Company issued an unsecured promissory note (the “ 2021 Note ”) in the principal amount of $1,000,000 to the Sponsor. The Note is non-interest bearing and payable upon the consummation of a Business Combination. Up to $1,000,000 of such loans may be convertible into warrants at a price of $1.50 per warrant. The warrants would be identical to the Private Warrants. The 2021 Note was valued using the fair value method. The value of the note as of September 30, 2021 was $631,400. As of September 30, 2021, the full $1,000,000 of the note was drawn. The Company assessed the provisions of the 2021 Note under ASC 815-15. Because the 2021 Note does not accrue interest and is not exercisable prior to the consummation of a Business Combination, we valued the note on an “as-converted” basis within Level 3 of the fair value hierarchy. For the 2021 Note, the assumptions used to value the promissory note using the fair value method were consistent with those utilized in the Company’s valuation for the Private Placement Warrants and are detailed below: September 30, Expected volatility (%) 15.8% Risk-free interest rate (%) 0.94% Expected dividend yield (%) 0.0 % Conversion price $ 1.50 Underlying share price 9.94 Underlying value per private warrant $ 0.95 Convertible notes amount $ 1,000,000 Fair value of the conversion feature $ 631,400 Sponsor Agreement In connection with the execution of the Business Combination Agreement, the Sponsor, the Company’s directors and members of the Company’s team of advisors (the “ Advisors ”) (collectively, the “ Sponsor Agreement Parties ”) entered into a sponsor support agreement (the “ Sponsor Agreement ”) with the Company and Pear, pursuant to which the Sponsor Agreement Parties agreed to, among other things, (i) vote at any meeting of our shareholders all of their shares of Class A common stock and Class B common stock in favor of each Transaction Proposal (as defined in the Business Combination Agreement), (ii) be bound by certain other covenants and agreements related to the Merger and (iii) be bound by certain transfer restrictions with respect to such common stock, in each case, on the terms and subject to the conditions set forth in the Sponsor Agreement. Certain holders of Series A preferred stock had representation on the Company’s board of directors and purchased shares of Series B preferred stock pursuant to the Series B Agreement. Certain holders of Series A and B preferred stock had representation on the Company’s board of directors and purchased shares of Series C preferred stock pursuant to the Series C Agreement. Certain holders of Series A, B and C preferred stock had representation on the Company’s board of directors and purchased shares of Series D preferred stock pursuant to the Series D Agreement. In December 2020, in connection with the D-2 Preferred Stock offering, the Company completed a tender offer. In connection with the tender offer, the Company purchased 2,788,732 shares of common stock from the CEO, and 41,100 common shares from certain eligible employees, at a purchase price of $3.9433 per share totaling $11,159 and resulting in a stock-based compensation expense of $7,254, representing the difference between the purchase price and the estimated fair value of the common stock on the date of the sale. The Company also repurchased 1,656,467 common shares from other shareholders for a total purchase price of $6,532. In total, the Company repurchased 4,486,299 shares of common stock from investors having a total purchase price of $17,691.</t>
        </is>
      </c>
      <c r="C4" s="4" t="inlineStr">
        <is>
          <t xml:space="preserve">NOTE 5. RELATED PARTY TRANSACTIONS Founder Shares On December 7, 2020, the Sponsor paid $25,000 to cover certain offering costs of the Company in consideration for 5,750,000 shares of Class B common stock (the “ Founder Shares ”). On February 2, 2021, the Company effected a 1.2-to-1 forward stock split, resulting in 6,900,000 Founder shares being issued and outstanding. All share and per share amounts have been retroactively restated the share transactions. (see Note 8). The Founder Shares include an aggregate of up to 900,000 shares subject to forfeiture by the Sponsor to the extent that the underwriter’s over-allotment is not exercised in full or in part, so that the Sponsor will collectively own, on an as-converted basis, 20% of the Company’s issued and outstanding shares after the Proposed Public Offering (assuming the Sponsor does not purchase any Public Shares in the Proposed Public Offering). The Sponsor has agreed, subject to certain limited exceptions, not to transfer, assign or sell any of the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20 days after the completion of a Business Combination, or (y) the date on which the Company completes a liquidation, merger, capital stock exchange, reorganization or other similar transaction that results in all of the Company’s stockholders having the right to exchange their shares of Class A common stock for cash, securities or other property. Promissory Note—Related Party On December 7, 2020, the Company issued an unsecured promissory note (the “ Promissory Note ”) to the Sponsor, pursuant to which the Company may borrow up to an aggregate principal amount of $300,000. The Promissory Note is non-interest bearing and payable on the earlier of (i) December 31, 2021 and (ii) the completion of the Proposed Public Offering. As of December 31, 2020, there was $45,527 outstanding under the Promissory Note. Related Party Loans In order to finance transaction costs in connection with a Business Combination, the Sponsor or an affiliate of the Sponsor or certain of the Company’s directors and officers may, but are not obligated to, loan the Company funds as may be required (“ Working Capital Loans ”).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dministrative Services Agreement The Company will enter into an agreement that will provide that, subsequent to the closing of the Proposed Public Offering and continuing until the earlier of the Company’s consummation of a Business Combination or the Company’s liquidation, to the Company will pay the Sponsor a total of $10,000 per month for office space, secretarial and administrative servic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e financial statements were issued. Based upon this review, other than as described below or in these financial statements, the Company did not identify any subsequent events that would have required adjustment or disclosure in the financial statements. On February 2, 2021, the Company effected a 1.2-to-1 forward stock split, resulting in 6,900,000 Founder Shares being issued and outstanding. All share and per share amounts have been retroactively restated the share transactions.</t>
        </is>
      </c>
      <c r="C4" s="4" t="inlineStr">
        <is>
          <t xml:space="preserve">NOTE 10. SUBSEQUENT EVENTS The Company evaluated subsequent events and transactions that occurred after the balance sheet date up to the date that the condensed consolidated financial statements were issued. Other than as described in these financial statements, the Company did not identify any subsequent events that would have required adjustment or disclosure in the condensed consolidated financial statements. </t>
        </is>
      </c>
      <c r="D4" s="4" t="inlineStr">
        <is>
          <t xml:space="preserve">SUBSEQUENT EVENTS The Company has evaluated subsequent events through July 16, 2021, which is the date these financial statements were available to be issued and determined that there have been no events that have occurred that would require adjustments to our disclosures in the consolidated financial statements except for the transaction described below. Series D-1 Extension On February 23, 2021, the Company issued an additional 3,058,665 shares of Series D convertible preferred stock for gross proceeds of $20,000 and incurred issuance costs totaling $83. See Note 10 for more information. Business Combination Agreement and Plan of Merger On June 21, 2021, the Company entered into a Business Combination Agreement, or the BCA, with Thimble Point Acquisition Corp, or THMA, a special purpose acquisition company, to effect a business combination among THMA, Oz Merger Sub, Inc., or Merger Sub, and the Company. Pursuant to the BCA, Merger Sub will merge with and into the Company, with the Company surviving the merger as a wholly-owned subsidiary of THMA, and THMA will be named Pear Holdings Corp. The Company will be considered the accounting acquirer under ASC, Topic 805, Business Combinations. The merger is expected to close in the second half of 2021. Upon the effectiveness of the merger, each share of the Company’s convertible preferred stock and each share of the Company’s common stock will be converted into the right to receive such number of shares of Class A common stock of THMA, or THMA Common Stock, pursuant to a share exchange formula set forth in the BCA. The aggregate consideration for the transaction payable to the Company’s existing stockholders shall be equal to $1,200,000 of THMA Common Stock. The consummation of the proposed transaction is subject to the receipt of the requisite approval of the stockholders of each of THMA and the Company and the fulfillment of certain other closing conditions. On June 11, 2021, the holder of all 1,012,672 Series D preferred stock warrants agreed to the conditional exercise of the warrants at $5.51 per share subject to and in connection with the closing of the business combination. The Series D preferred stock warrants holders can elect to settle in cash or net exercise based on a per share price of $9.89 per share, the closing price on June 22, 2021. Purchase Commitment In connection with the execution of the BCA, THMA entered into subscription agreements with certain parties subscribing for THMA Class A Shares, pursuant to which the subscribers have agreed to purchase, and THMA has agreed to sell to the Subscribers, THMA Class A Shares, for a purchase price of $10.00 per share. The subscriptions are expected to close substantially concurrently with the closing of the BCA. The consummation of the subscriptions is contingent upon, among other customary closing conditions, the substantially concurrent consummation of the merger. Palantir Technologies, Inc., or Palantir, entered into a subscription agreement on June 21, 2021, and has committed to purchasing $10,000 of THMA Class A Shares at the time of the closing of the BCA.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1 Months Ended</t>
        </is>
      </c>
      <c r="C1" s="2" t="inlineStr">
        <is>
          <t>9 Months Ended</t>
        </is>
      </c>
    </row>
    <row r="2">
      <c r="B2" s="2" t="inlineStr">
        <is>
          <t>Dec. 31, 2020</t>
        </is>
      </c>
      <c r="C2" s="2" t="inlineStr">
        <is>
          <t>Sep. 30, 2021</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Thimble Point Acquisition Corp. (the “ Company ”) is a blank check company incorporated in Delaware on December 1, 2020. The Company was formed for the purpose of effectuating a merger, capital stock exchange, asset acquisition, stock purchase, reorganization or other similar business combination with one or more businesses (the “ Business Combination ”). The Company is an early stage and emerging growth company and, as such, the Company is subject to all of the risks associated with early stage and emerging growth companies. As of December 31, 2020, the Company had not yet commenced any operations. All activity for the period December 1, 2020 (inception) through December 31, 2020 relates to the Company’s formation and the proposed initial public offering (the “ Proposed Public Offering ”). The Company will not generate any operating revenues until after the completion of a Business Combination, at the earliest. The Company will generate non-operating income in the form of interest income from the proceeds derived from the Proposed Public Offering. The Company has selected December 31 as its fiscal year end. The Company’s ability to commence operations is contingent upon obtaining adequate financial resources through a proposed initial public offering of 24,000,000 units at $10.00 per unit (or 27,600,000 units if the underwriter’s over-allotment option is exercised in full) (the “ Units ” and, with respect to the shares of Class A common stock included in the Units being offered, the “ Public Shares ”) which is discussed in Note 3 and the sale of 4,533,333 warrants (or 5,013,333 warrants if the underwriter’s over-allotment option is exercised in full) (the “ Private Placement Warrants ”) at a price of $1.50 per Private Placement Warrant that will close in a private placement to LJ10 LLC (the “ Sponsor ”) simultaneously with the closing of the Proposed Public Offering (see Note 4). The Company’s management has broad discretion with respect to the specific application of the net proceeds of the Proposed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target businesses that together have a fair market value equal to at least 80% of the balance in the Trust Account (as defined below) (excluding the deferred underwriting commissions and taxes payable on the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 Investment Company Act ”). There is no assurance that the Company will be able to successfully effect a Business Combination. Upon the closing of the Proposed Public Offering, management has agreed that $10.00 per Unit sold in the Proposed Public Offering, including the proceeds from the sale of the Private Placement Warrants, will be held in a trust account (the “ Trust Account ”)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permitted withdrawals”).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net of permitted withdrawals). There will be no redemption rights upon the completion of a Business Combination with respect to the Company’s warrants. The Public Shares subject to redemption will be recorded at redemption value and classified as temporary equity upon the completion of the Proposed Public Offering in accordance with the Financial Accounting Standards Board’s (“ FASB ”) Accounting Standards Codification (“ ASC ”) Topic 480 “Distinguishing Liabilities from Equity.”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 Amended and Restated Certificate of Incorporation ”), conduct the redemptions pursuant to the tender offer rules of the U.S. Securities and Exchange Commission (“ SEC ”)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Proposed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24 months from the closing of the Proposed Public Offering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Proposed Public Offering (or within 27 months of the Proposed Public Offering if the Company has executed a letter of intent, agreement in principle, or definitive agreement for a Business Combination within that 24-months from the closing of the Proposed Public Offering) to complete a Business Combination (the “ Combination Window ”). If the Company is unable to complete a Business Combination within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Proposed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permitted withdrawals. This liability will not apply with respect to any claims by a third party who executed a waiver of any and all rights to seek access to the Trust Account and except as to any claims under the Company’s indemnity of the underwriters of the Proposed Public Offering against certain liabilities, including liabilities under the Securities Act of 1933, as amended (the “ Securities Act ”).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Consideration </t>
        </is>
      </c>
      <c r="C4" s="4" t="inlineStr">
        <is>
          <t xml:space="preserve">NOTE 1. DESCRIPTION OF ORGANIZATION AND BUSINESS OPERATIONS Thimble Point Acquisition Corp. (the “ Company ”) is a blank check company incorporated in Delaware on December 1, 2020. The Company was formed for the purpose of effectuating a merger, capital stock exchange, asset acquisition, stock purchase, reorganization or other similar business combination with one or more businesses (the “ Business Combination ”). The Company is an early stage and emerging growth company and, as such, the Company is subject to all of the risks associated with early stage and emerging growth companies. As of September 30, 2021, the Company had not yet commenced any operations. All activity for the period December 1, 2020 (inception) through September 30, 2021 relates to the Company’s formation and its initial public offering (the “ Initial Public Offering ”) and, subsequent to the Initial Public Offering, the search for a target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On June 21, 2021, we entered into a Business Combination Agreement (the “ Business Combination Agreement ”) with Oz Merger Sub, Inc., a Delaware corporation and our wholly-owned subsidiary (“ Merger Sub ”), and Pear Therapeutics, Inc., a Delaware corporation (“ Pear ”), pursuant to which Merger Sub is expected to merge with and into Pear, with Pear surviving the merger as a wholly-owned subsidiary of us (the “ Merger ”). The obligations of us, Merger Sub and Pear to consummate the Merger are subject to the satisfaction or waiver of certain closing conditions, which are further described in the Business Combination Agreement. In connection with the execution of the Business Combination Agreement, we entered into subscription agreements with certain parties subscribing for our Class A common shares (the “ Subscribers ” and such transactions, the “ Subscriptions ”), pursuant to which the Subscribers have agreed to purchase, and we have agreed to sell to the Subscribers, an aggregate of 10,280,000 of our Class A common shares, for a purchase price of $10.00 per share and an aggregate purchase price of $102.8 million. The Subscriptions are expected to close substantially concurrently with the closing of the Merger. The consummation of the Subscriptions is contingent upon, among other customary closing conditions, the substantially concurrent consummation of the Merger. The registration statement for the Company’s Initial Public Offering was declared effective on February 1, 2021. On February 4, 2021, the Company consummated the Initial Public Offering of 27,600,000 units (the “ Units ” and, with respect to the shares of Class A common stock included in the Units sold, the “ Public Shares ”), which includes the full exercise by the underwriter of its over-allotment option in the amount of 3,600,000 Units, at $10.00 per Unit, generating gross proceeds of $276,000,000, which is described in Note 3. Simultaneously with the closing of the Initial Public Offering, the Company consummated the sale of 5,013,333 warrants (each, a “ Private Placement Warrant ” and, collectively, the “ Private Placement Warrants ”) at a price of $1.50 per Private Placement Warrant in a private placement to LJ10 LLC (the “ Sponsor ”), generating gross proceeds of $7,520,000, which is described in Note 4. Transaction costs amounted to $15,651,506, consisting of $5,520,000 of underwriting fees, $9,660,000 of deferred underwriting fees and $471,506 of other offering costs. Following the closing of the Initial Public Offering on February 4, 2021, an amount of $276,000,000 ($10.00 per Unit) from the net proceeds of the sale of the Units in the Initial Public Offering and the sale of the Private Placement Warrants was placed in a trust account (the “ Trust Account ”),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of 1940, as amended (the “ Investment Company Act ”), as determined by the Company, until the earlier of: (i) the consummation of a Business Combination or (ii) the distribution of the funds in the Trust Account to the Company’s stockholders, as described below, except that interest earned on the Trust Account can be released to the Company to pay its tax obligations (“permitted withdrawals”).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stock exchange listing rules require that the Business Combination must be with one or more target businesses that together have a fair market value equal to at least 80% of the balance in the Trust Account (excluding the deferred underwriting commissions and taxes payable on the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net of permitted withdrawals). There will be no redemption rights upon the completion of a Business Combination with respect to the Company’s warrants. The Company will proceed with a Business Combination only if the Company has net tangible assets of at least $5,000,001 either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reasons, the Company will, pursuant to its Amended and Restated Certificate of Incorporation (the “ Amended and Restated Certificate of Incorporation ”), conduct the redemptions pursuant to the tender offer rules of the U.S. Securities and Exchange Commission (“ SEC ”)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 Exchange Act ”)), will be restricted from redeeming its shares with respect to more than an aggregate of 15% or more of the Public Shares, without the prior consent of the Company. The Sponsor has agreed (a) to waive its redemption rights with respect to its Founder Shares and Public Shares held by it in connection with the completion of a Business Combination, (b) to waive its liquidation rights with respect to the Founder Shares if the Company fails to complete a Business Combination within the Combination Window (as defined below) and (c)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February 4, 2023 (or until May 4, 2023 if the Company has executed a letter of intent, agreement in principle, or definitive agreement for a Business Combination by February 4, 2023) to complete a Business Combination (the “ Combination Window ”). If the Company is unable to complete a Business Combination within the Combination Window,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net of permitted withdrawal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Window. The Sponsor has agreed to waive its liquidation rights with respect to the Founder Shares if the Company fails to complete a Business Combination within the Combination Window. However, if the Sponsor acquires Public Shares in or after the Initial Public Offering, such Public Shares will be entitled to liquidating distributions from the Trust Account if the Company fails to complete a Business Combination within the Combination Window. The underwriters have agreed to waive their rights to their deferred underwriting commission (see Note 6) held in the Trust Account in the event the Company does not complete a Business Combination within in the Combination Window,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due to reductions in the value of the trust assets, in each case net of permitted withdrawal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 Securities Act ”).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consolidated financial statements do not include any adjustments that might result from the outcome of this uncertainty. Liquidity and Financial Condition We will need to raise additional capital through loans or additional investments from our initial stockholders, officers or directors. If we are unable to raise additional capital, we may be required to take additional measures to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mmary of Significant Accounting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are presented in conformity with accounting principles generally accepted in the United States of America (“ GAAP ”) and pursuant to the rules and regulations of the SEC. 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Deferred Offering Costs Deferred offering costs consist of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incurred, will be charged to operation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December 1, 2020 (inception) through December 31, 2020. 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00,000 shares of Class B common stock that are subject to forfeiture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Recent Accounting Standards Management does not believe that any recently issued, but not yet effective, accounting standards, if currently adopted, would have a material effect on the Company’s financial statements. Risks and Uncertainties </t>
        </is>
      </c>
      <c r="C4" s="4" t="inlineStr">
        <is>
          <t>NOTE 2. SUMMARY OF SIGNIFICANT ACCOUNTING POLICIES 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February 10, 2021. The interim results for the three and nine months ended September 30, 2021 are not necessarily indicative of the results to be expected for the year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 Class A Common Stock Subject to Possible Redemption The Company accounts for its Class A common stock subject to possible redemption in accordance with the guidance in ASC 480 “Distinguishing Liabilities from Equity.” Class A common stock subject to mandatory redemption (if any) are classified as a liability instrument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to be outside of the Company’s control and subject to the occurrence of uncertain future events. Accordingly, at September 30, 2021 and December 31, 2020, 27,600,000 and no Class A common stock subject to possible redemption are presented at redemption value as temporary equity, outside of the stockholders’ equity section of the Company’s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as of the IPO date, the Class A common stock reflected in the condensed balance sheets are reconciled in the following table: Gross proceeds $ 276,000,000 Less: Proceeds allocated to Public Warrants $ (10,764,000) Class A common stock issuance costs $ (15,031,830) Plus: Accretion of carrying value to redemption value $ (25,795,830) Class A common stock subject to possible redemption $ 207,372,020 Warrant Liabilities The Company accounts for warrants as either equity-classified or liability-classified instruments based on an assessment of the warrant’s specific terms and applicable authoritative guidance in Financial Accounting Standards Board (“ FASB ”) Accounting Standards Codification (“ ASC ”)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Public Warrants were initially valued using binomial lattice model incorporating the Cox-Ross-Rubenstein methodology. As of September 30, 2021, the Public Warrants were valued using the instrument’s publicly listed trading notice as of the balance sheet date. The Private Warrants were valued using a binomial lattice model incorporating the Cox-Ross-Rubenstein methodology (see Note 9).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213,333 Class A common stock in the aggregate. As of September 30,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common stock (in dollars, except per share amounts): Three Months Ended Nine Months Ended Class A Class B Class A Class B Basic and diluted net loss per common stock Numerator: Allocation of net loss, as adjusted $ 4,665,890 $ 1,166,473 $ (1,183,075) $ (333,591) Denominator: Basic and diluted weighted average shares outstanding $ 27,600,000 $ 6,900,000 $ 24,061,538 $ 6,784,615 Basic and diluted net loss per common stock $ 0.17 $ 0.17 $ (0.05) $ (0.05) 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 Recent Accounting Standards In August 2020, the Financial Accounting Standards Board (“ FASB ”) issued Accounting Standards Update (“ ASU ”) 2020-06, Debt — Debt with Conversion and Other Options (Subtopic 470-20) and Derivatives and Hedging — Contracts in Entity’s Own Equity (Subtopic 815-40) (“ ASU 2020-06 ”)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The Company’s significant accounting policies are disclosed in the audited consolidated financial statements for the year ended December 31, 2020, included elsewhere in this proxy statement/prospectus. Since the date of those financial statements, there have been no changes to its significant accounting policies except as noted below. Basis of Presentation The accompanying unaudited condensed consolidated financial statements have been prepared in accordance with United States generally accepted accounting principles, or GAAP and pursuant to the rules and regulations of the SEC for interim financial reporting. Any reference in these notes to applicable guidance is meant to refer to the authoritative GAAP as found in the Accounting Standards Codification, or ASC, and Accounting Standards Update, or ASU, of the Financial Accounting Standards Board, or FASB. In the opinion of management, these unaudited condensed consolidated financial statements reflect all adjustments, consisting of normal recurring items, considered necessary to present fairly the Company’s financial condition, results of operations, stockholders’ deficit and cash flows for the interim periods indicated. The accompanying unaudited condensed consolidated financial statements and related notes should be read in conjunction with the Company’s annual financial statements for the years ended December 31, 2020 and 2019. The results of operations for the nine month period ended September 30, 2021 are not indicative of the results to be expected for the year ending December 31, 2021. Certain monetary amounts, percentages, and other figures included elsewhere in these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Use of Estimates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 Cash, Cash Equivalents and Restricted Cash The Company considers only those highly liquid investments, readily convertible to cash, that mature within 90 days from the date of purchase to be cash equivalents. The Company’s cash equivalents include money market funds and overnight deposits. The following table reconciles cash, cash equivalents and restricted cash reported within the Company’s condensed consolidated balance sheets to the total amounts shown in the condensed consolidated statements of cash flows: September 30, December 31, Reconciliation of cash, cash equivalents and restricted cash: Cash and cash equivalents $ 62,438 $ 110,900 Restricted cash - short-term 750 — Restricted cash - long-term 411 1,161 Total cash, cash equivalents and restricted cash $ 63,599 $ 112,061 Deferred Offering Costs As of September 30, 2021, the Company capitalized deferred offering costs of $6,917. Deferred offering costs include certain legal, accounting, consulting and other third-party fees incurred directly related to the anticipated business combination. The Company will keep deferred offering costs classified as a long-term asset until the closing or termination of the business combination. At the closing of the business combination, these costs will be recorded in stockholders’ deficit as a reduction of additional paid-in capital. Should the business combination for which those costs relate no longer be considered probable of being consummated, all deferred offering costs will be charged to operating expenses in the statement of operations at such time. Recently Issued Accounting Pronouncements Not Yet Adopted In February 2016, the FASB, issued ASU 2016-02, Leases (Topic 842) , which requires lessees to record most leases on the balance sheet and recognize the expense in the statement of operations and comprehensive loss in a manner similar to current practice. ASU 2016-02 states that a lessee would recognize a lease liability for the obligation to make lease payments and a right-to-use asset for the underlying asset for the lease term. This standard is applicable to the Company for the annual reporting periods beginning after December 15, 2021. The Company has commenced work to assess ASU 2016-02 and the impact that adopting this new accounting standard will have on its consolidated financial statements and footnote disclosures. The Company anticipates recognition of additional assets and corresponding liabilities related to leases on the consolidated balance sheets. In June 2016, the FASB issued ASU 2016-13, Financial Instruments—Credit Losses: Measurement of Credit Losses on Financial Instruments (Topic 326) .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new standard is effective for annual reporting periods beginning after December 15, 2022. The Company is still evaluating the impact of ASU 2016-13 on the Company’s consolidated financial statements; however, it does not expect the impact to be material. In December 2019, the FASB issued ASU No. 2019-12, Income Taxes-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is currently evaluating the potential impact that ASU 2019-12 will have on its consolidated financial statements and related disclosures; however, it does not expect the impact to be material. In August 2020, the FASB issued ASU 2020-06, Debt—Debt with Conversion and Other (Subtopic 470-20) and Derivatives and Hedging—Contracts in Entity’s Own Equity (Subtopic 815-40).</t>
        </is>
      </c>
      <c r="D4" s="4" t="inlineStr">
        <is>
          <t>SUMMARY OF SIGNIFICANT ACCOUNTING POLICIES Basis of Presentation The accompanying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 Principles of Consolidation The accompanying consolidated financial statements include the accounts of Pear Therapeutics, Inc. and its wholly-owned subsidiary, Pear Therapeutics Securities Corporation. All intercompany balances and transactions have been eliminated in consolidation.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 Cash, Cash Equivalents and Restricted Cash The Company considers only those highly liquid investments, readily convertible to cash, that mature within 90 days from the date of purchase to be cash equivalents. The Company’s cash equivalents include money market funds and overnight deposits. The following table reconciles cash, cash equivalents and restricted cash reported within the Company’s consolidated balance sheets to the total amounts shown in the consolidated statements of cash flows: December 31, Reconciliation of cash, cash equivalents and restricted cash: 2020 2019 Cash and cash equivalents $ 110,900 $ 27,415 Restricted cash 1,161 1,911 Total cash, cash equivalents and restricted cash $ 112,061 $ 29,326 As of December 31, 2020 and 2019, restricted cash included $750 and $1,500, respectively, to secure future potential milestone payments to a licensor. As of December 31, 2020 and 2019, restricted cash also included $411 to secure a letter of credit for the Company’s operating lease for office space in San Francisco. The letter of credit is required to be maintained throughout the term of the Company’s lease, which expires in July 2025. Investments Investments include marketable securities with maturities of less than one year or where management’s intent is to use the investments to fund current operations or to make them available for current operations. All investments in marketable securities are classified as available for sale and are reported at fair value with unrealized gains and losses excluded from earnings and reported net of tax in accumulated other comprehensive income (loss), which is a component of stockholders’ equity. Unrealized losses that are determined to be other than temporary, based on current and expected market conditions, are recognized in earnings. Declines in fair value determined to be credit-related are charged to earnings. The cost of marketable securities sold is determined by the specific identification method. Concentration of Credit Risk Financial instruments that are potentially subject to a significant concentration of credit risk consist primarily of cash, cash equivalents, investments, restricted cash and accounts receivable. The Company attempts to minimize the risk related to investm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Through December 31, 2020, the Company has not experienced any losses on such deposits. One collaboration partner represented 100% of the Company’s total deferred revenue as of December 31, 2020 and 2019, respectively.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To the extent the valuation is based on models or inputs that are less observable or unobservable in the market, the determination of fair values requires more judgment. A financial instrument’s categorization within the fair value hierarchy is based upon the lowest level of input that is significant to the fair value measurement. Three levels of inputs that may be used to measure fair value are: • Level 1: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Unobservable inputs for the asset or liability used to measure fair value to the extent that observable inputs are not available, thereby allowing for situations in which there is little, if any, market activity for the asset or liability at the measurement date. Property and Equipment Property and equipment are recorded at cost less accumulated depreciation. Depreciation expense is recognized using the straight-line method over the estimated useful lives, which are typically: ESTIMATED USEFUL LIFE Equipment 3 years Internal-use software 5 years Furniture and fixtures 5 years Leasehold improvements Shorter of economic useful life or The Company capitalizes costs incurred to develop internal-use software during the application development stage. Costs related to preliminary project activities and post-implementation activities are expensed as incurred. Internal and external costs incurred in connection with the development of upgrades or enhancements that result in additional functionality are also capitalized. Amortization commences when the software is available for its intended use and is amortized on a straight-line basis over the software’s estimated useful life. Upon retirement or sale, the cost of the assets disposed of and the related accumulated depreciation and amortization are removed from the accounts and any resulting gain or loss is included in other income (expense) in the consolidated statements of operations and other comprehensive loss. Major replacements and improvements are capitalized. Expenditures for repairs and maintenance are expensed as incurred. Impairment of Long-Lived Assets Long-live assets primarily include property and equipment and intangible assets, which are included in other long-term assets on the consolidated balance sheets. The Company evaluates its long-lived assets for impairment whenever events or changes in circumstances indicate that the carrying amount of such assets may not be recoverable. Th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gnize any impairment losses on long-lived assets for the years ended December 31, 2020 and 2019. Leases Rent expense for non-cancelable operating leases, including rent escalation clauses, tenant improvement allowances, and rent-free periods when applicable, is recognized on a straight-line basis over the term of the lease with the difference between required lease payments and rent expense recorded as deferred rent. The lease term begins on the commencement date as defined in the lease agreement or when the Company takes possession of or begins to control the physical use of the property, whichever is earlier. Derivative Liabilities The Company accounts for derivative financial instruments as either equity or liabilities in accordance with ASC Topic 815, Derivatives and Hedging ,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instrument liabilities are classified in the consolidated balance sheets as current or non-current based on whether or not net-cash settlement of the derivative instrument could be required within 12 months of the balance sheet date. The Company’s Perceptive Credit Facility, see Note 6 for more information, contains certain features that, in accordance with ASC 815, are not clearly and closely related to the host instrument and represent derivatives liabilities that are required to be re-measured at fair value each reporting period. Additionally, the Company issued Series A and Series D preferred stock warrants, which are classified as derivative liabilities recorded at fair value. See Note 3 for more information. The changes in the fair value of the warrants are recorded as other income (expense) in the Company’s consolidated statements of operations and comprehensive loss. Convertible Preferred Stock The Company records shares of convertible preferred stock at their respective estimated fair values on the dates of issuance, net of issuance costs. The Company’s convertible preferred stock is classified outside of stockholders’ deficit because the holders of such shares have liquidation and redemption rights in the event of a deemed liquidation event that, in certain situations, are not solely within the control of the Company, such as a merger, acquisition and sale of all or substantially all of the Company’s assets. Subsequent adjustments of the carrying values to the ultimate redemption values will be made only when it becomes probable that such a deemed liquidation event will occur. Revenue Recognition The Company recognizes revenue in accordance with ASU 2014-09, Revenue from Contracts with Customers (Topic 606) and its related amendments, or, collectively,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the performance obligation is satisfied. The Company only applies the five-step model to contracts when it determines that collection of substantially all consideration for goods or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8. In addition, none of the Company’s contracts as of December 31, 2020,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Product Revenue Recognition —Product revenue includes sales of the Company’s products, reSET, reSET-O and Somryst, all of which are PDTs that have received marketing authorization by the FDA. reSET and reSET-O are FDA-authorized, 12-week, prescription-only therapeutics for substance use disorder, or SUD, and opioid use disorder, or OUD, respectively, to be used as adjuncts to standard outpatient treatment. Our third product, Somryst, achieved FDA marketing authorization in March 2020, for the treatment of chronic insomnia and the Company began to commercialize Somryst in October 2020. From May 2019 to October 2019, the Company and Sandoz operated under a co-promotion agreement whereby Sandoz was responsible for the global commercial launch of the Company’s PDTs, reSET and reSET-O, including ensuring market access, obtaining reimbursement from payors and providing a dedicated sales force, while we were responsible for continuing to develop the products and supporting patient services through its patient service center. In October 2019, the Company assumed sole responsibility to commercialize reSET and reSET-O. See Note 8 for more information. Licensing, Milestone and Contract Revenue —The Company’s revenue has primarily been generated through collaborative research, development and commercialization agreements, under which it out-licensed certain rights to its products to third parties. The terms of these agreements generally contained multiple performance obligations, which included (i) licenses, or options to obtain licenses, to the Company’s technology and (ii) research and development activities to be performed on behalf of the collaborative partner. Payments to the Company under these arrangements typically include one or more of the following: nonrefundable, up-front license fees; funding of research and/or development efforts; development, regulatory and commercial milestone payments; royalties on net sales of licensed products; and profit-share payments. Each of these payments resulted in license and collaboration revenue, except for revenue from royalties on net sales of licensed products, which are classified as royalty revenue. Licenses of Intellectual Property —If the license to the Company’s intellectual property is determined to be distinct from the other performance obligations identified in the arrangement, the Company recognizes revenue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Research and Development Funding —Arrangements that include reimbursements of research and development costs are generally combined with other promises and are generally considered to have variable consideration. Variable consideration is included in the transaction price if, in the Company’s judgment, it is probable that a significant future reversal of cumulative revenue under the contract will not occur. If and when the Company assesses that these reimbursements are probable, the Company adjusts its estimate of the overall transaction price. Any such adjustments are recorded on a cumulative catch-up basis, which would affect collaboration revenue and earnings in the period of adjustment. Research and development funding arrangements that include milestones are recognized as described below. Development Milestone Payments —At the inception of each arrangement that includes nonrefundable payments for contingent milestones, including preclinical research and development, clinical development and regulatory milestone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 under the contract is satisfi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revenue and earnings in the period of adjustment. This regular reassessment may result in recognition of revenue related to a contingent milestone payment before the milestone event has been achieved. Commercial Milestone Payments an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Deferred Revenue —In general,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Commissions —During the years ended December 31, 2020 and 2019, the Company paid commissions to its internal sales team. The Company acts as a principal in the contracts with their partners as the Company controls the product, establishes the price and bears the risk of non-performance. The Company records the revenue on a gross basis and commissions are recorded as a sales and marketing expense in the consolidated statements of operations and comprehensive loss. The Company recognizes its commission expense as a point-in-time expense as contract obligations are primarily completed within a one-year contract period. Accounts Receivable and Allowance for Doubtful Accounts —In general, accounts receivable consists of amounts due from customers, net of customer allowances for cash discounts and chargebacks. Our contracts with customers have standard payment terms that generally require payment within 30 days. We analyze accounts that are past due for collectability and periodically evaluate the creditworthiness of our customers. As of December 31, 2020 and 2019, we determined an allowance for doubtful accounts was not required based upon our review of contractual payment terms and individual customer circumstances. Stock-Based Compensation The Company’s stock-based compensation program allows for grants of common stock options, restricted stock awards and restricted stock units. Grants are awarded to employees and non-employees, including directors. The Company accounts for stock-based compensation in accordance with ASC Topic 718, Compensation-Stock Compensation , or ASC 718. ASC 718 requires all stock-based payments to employees and non-employees to be recognized as an expense in the consolidated statements of operations and comprehensive loss based on their fair values. The Company estimates the fair value of options granted using the Black-Scholes option pricing model, or Black-Scholes. The fair value of the Company’s common stock is used to determine the fair value of restricted stock awards. Stock-based compensation awards are subject to service-based vesting periods. Compensation expense related to awards to employees and non-employees with service-based vesting conditions are recognized on a straight-line basis based on the grant date fair value over the associated service period of the award, which is generally the vesting term. The Company classifies stock-based compensation expense in the consolidated statements of operations and comprehensive loss in the same manner in which the award recipient’s payroll costs are classified or in which the award recipient’s service payments are classified. See Note 12 for a description of the types of stock-based awards granted, the compensation expense related to such awards and detail of equity-based awards outstanding. Black-Scholes requires inputs based on certain subjective assumptions, including (i) the expected stock price volatility, (ii) the expected term of the award, (iii) the risk-free interest rate, and (iv) expected dividends. Due to the lack of a public market for the Company’s common stock and continued lack of sufficient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Due to the absence of an active market for the Company’s common stock, the Company utilizes methodologies in accordance with the framework of the American Institute of Certified Public Accountants Technical Practice Aid, Valuation of Privately-Held Company Equity Securities Issued as Compensation, to estimate the fair value of its common stock. In determining the exercise prices for stock options granted, the Company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convertible preferred stock), the effect of the rights and preferences of the preferred share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Cost of Product Revenue Cost of product revenue consists primarily of costs that are closely correlated or directly related to the delivery of the Company’s products, including pharmacy costs, royalties paid under license agreements related to our commercialized products, amortization of milestone payments capitalized related to commercialized products, hosting costs, contingency management and personnel-related costs, including salaries and bonuses and employee benefits. Contingency management is a clinically validated variable reward system that gives patients the opportunity to earn rewards as they complete treatment goals within our reSET and reSET-O PDTs. Research and Development Costs Research and development costs are expensed as incurred. Research and development expense primarily consists of expenses incurred in performing research and development activities, including salaries and bonuses, employee benefits, stock-based compensation, facility costs, depreciation, contract services and other outside vendors engaged in conducting development activities and clinical trials, as well as the cost of licensing technology and costs related to collaboration arrangements. We also include in research and development expenses the costs associated with software development of PDTs to support future commercial opportunities. Development costs of software to be sold, leased, or otherwise marketed are subject to capitalization, beginning when technological feasibility for the product has been established and ending when the product is available for general release. Such costs have not been significant to date as the time lapse between technological feasibility and release is typically short and thus has been included in research and development costs. Costs incurred to enhance our existing products after the general release of the product are expensed in the period they are incurred and included in research and development costs in the accompanying consolidated statements of operations and comprehensive loss. Milestone Payments The Company, from time to time, will enter into strategic agreements with third parties, which give the Company rights to develop, market and/or sell PDTs, the rights to which are owned by such third parties. As a result of these agreements, the Company may be obligated to make payments to these third parties contingent upon the achievement of certain pre-determined criteria. For milestones achieved prior to marketing approval of the product, such payments are expensed as research and development. After marketing approval, any additional milestone payments are capitalized and amortized to cost of product revenue over the remaining useful life of the asset. All capitalized milestone payments are tested for recoverability whenever events or changes in circumstances indicate that the carrying amounts may not be recoverable. Selling, General and Administrative Expenses Selling, general and administrative expenses consist primarily of personnel-related expenses, including salaries and bonuses, employee benefits, stock-based compensation and marketing expenses, costs to support the commercialization of our products, allocated facilities expenses, depreciation expenses, insurance, executive management travel and professional services expenses, including legal, talent acquisition, audit, accounting and tax-related services. Facilities costs consist of rent and maintenance of facilities. Costs associated with advertising are expensed in the year incurred and are included in selling, general and administrative expenses. Advertising expenses were $1,561 for the year ended December 31, 2020. For the year ended December 31, 2019, Sandoz was responsible for advertising our products through October 14, 2019, and the Company did not incur the associated costs. See Note 8 for more information. Patent Costs All patent-related costs incurred in connection with the filing and prosecuting patent applications are expensed as incurred due to the uncertainty about the recovery of the expenditure. Such amounts incurred are classified as selling, general and administrative expenses in the accompanying consolidated statements of operations and comprehensive loss. 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1 Months Ended</t>
        </is>
      </c>
      <c r="C1" s="2" t="inlineStr">
        <is>
          <t>9 Months Ended</t>
        </is>
      </c>
    </row>
    <row r="2">
      <c r="B2" s="2" t="inlineStr">
        <is>
          <t>Dec. 31, 2020</t>
        </is>
      </c>
      <c r="C2" s="2" t="inlineStr">
        <is>
          <t>Sep. 30, 2021</t>
        </is>
      </c>
    </row>
    <row r="3">
      <c r="A3" s="3" t="inlineStr">
        <is>
          <t>Initial Public Offering [Abstract]</t>
        </is>
      </c>
    </row>
    <row r="4">
      <c r="A4" s="4" t="inlineStr">
        <is>
          <t>Initial public offering</t>
        </is>
      </c>
      <c r="B4" s="4" t="inlineStr">
        <is>
          <t>NOTE 3. PROPOSED PUBLIC OFFERING Pursuant to the Proposed Public Offering, the Company will offer for sale up to 24,000,000 Units (or 27,600,000 Units if the underwriter’s overallotment option is exercised in full) at a purchase price of $10.00 per Unit. Each Unit will consist of one share of the Company’s Class A common stock and one-third of one redeemable warrant (“ Public Warrant</t>
        </is>
      </c>
      <c r="C4" s="4" t="inlineStr">
        <is>
          <t>NOTE 3. INITIAL PUBLIC OFFERING Pursuant to the Initial Public Offering, the Company sold 27,600,000 Units which includes a full exercise by the underwriters of their over-allotment option in the amount of 3,600,000 Units at a purchase price of $10.00 per Unit. Each Unit consists of one share of the Company’s Class A common stock and one-third of one redeemable warrant (“ Public Warra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1</t>
        </is>
      </c>
      <c r="C2" s="2" t="inlineStr">
        <is>
          <t>Dec. 31, 2020</t>
        </is>
      </c>
    </row>
    <row r="3">
      <c r="A3" s="3" t="inlineStr">
        <is>
          <t>Warrants and Rights Note Disclosure [Abstract]</t>
        </is>
      </c>
    </row>
    <row r="4">
      <c r="A4" s="4" t="inlineStr">
        <is>
          <t>Private Placement</t>
        </is>
      </c>
      <c r="B4" s="4" t="inlineStr">
        <is>
          <t>NOTE 4. PRIVATE PLACEMENTSimultaneously with the closing of the Initial Public Offering, the Sponsor purchased an aggregate of 5,013,333 Private Placement Warrants at a price of $1.50 per Private Placement Warrant ($7,520,000 in the aggregate), each exercisable to purchase one share of Class A common stock at a price of $11.50 per share, in a private placement. A portion of the proceeds from the sale of the Private Placement Warrants were added to the net proceeds from the Initial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t>
        </is>
      </c>
      <c r="C4" s="4" t="inlineStr">
        <is>
          <t>NOTE 4. PRIVATE PLACEMENT The Sponsor has agreed to purchase an aggregate of 4,533,333 Private Placement Warrants (or 5,013,333 Private Placement Warrants if the over-allotment option is exercised in full) at a price of $1.50 per Private Placement Warrant ($6,800,000 in the aggregate, or $7,520,000 if the over-allotment option is exercised in full), each exercisable to purchase one share of Class A common stock at a price of $11.50 per share, in a private placement that will close simultaneously with the closing of Proposed Public Offering. A portion of the proceeds from the sale of the Private Placement Warrants will be added to the net proceeds from the Proposed Public Offering held in the Trust Account. If the Company does not complete a Business Combination within the Combination Window,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PARTY TRANSACTIONS</t>
        </is>
      </c>
      <c r="B4" s="4" t="inlineStr">
        <is>
          <t>NOTE 5. RELATED PARTY TRANSACTIONS Founder Shares On December 7, 2020, the Sponsor paid $25,000 to cover certain offering costs of the Company in consideration for 5,750,000 shares of Class B common stock (the “ Founder Shares ”). On February 2, 2021, the Company effected a 1.2-to-1 forward stock split, resulting in 6,900,000 Founder shares being issued and outstanding. All share and per share amounts have been retroactively restated to reflect the share transactions. The Founder Shares include an aggregate of up to 900,000 shares subject to forfeiture by the Sponsor to the extent that the underwriter’s over-allotment is not exercised in full or in part, so that the Sponsor will collectively own, on an as-converted basis, 20% of the Company’s issued and outstanding shares after the Initial Public Offering (assuming the Sponsor does not purchase any Public Shares in the Initial Public Offering). As a result of the underwriter’s election to fully exercise their over-allotment option, which was consummated on February 4, 2021, no Founder Shares were forfeited. The Sponsor has agreed, subject to certain limited exceptions, not to transfer, assign or sell any of the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20 days after the completion of a Business Combination, or (y) the date on which the Company completes a liquidation, merger, capital stock exchange, reorganization or other similar transaction that results in all of the Company’s stockholders having the right to exchange their shares of Class A common stock for cash, securities or other property. Administrative Services Agreement The Company entered into an agreement, commencing on February 2, 2021 and continuing until the earlier of the Company’s consummation of a Business Combination or the Company’s liquidation, to the Company will pay the Sponsor a total of $10,000 per month for office space, secretarial and administrative services. For the three and nine months ended September 30, 2021, the Company incurred and paid $30,000 and $80,000 of such fees. Promissory Note — Related Party On December 7, 2020, the Company issued an unsecured promissory note (the “ Promissory Note ”) to the Sponsor, pursuant to which the Company may borrow up to an aggregate principal amount of $300,000. The Promissory Note is non-interest bearing and payable on the earlier of (i) December 31, 2021 and (ii) the completion of the Initial Public Offering. The outstanding balance under the Note of $136,833 was repaid at the closing of the Initial Public Offering on February 4, 2021. Related Party Loans In order to finance transaction costs in connection with a Business Combination, the Sponsor or an affiliate of the Sponsor or certain of the Company’s directors and officers may, but are not obligated to, loan the Company funds as may be required (“ Working Capital Loans ”).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On June 21, 2021, the Company issued an unsecured promissory note (the “ 2021 Note ”) in the principal amount of $1,000,000 to the Sponsor. The Note is non-interest bearing and payable upon the consummation of a Business Combination. Up to $1,000,000 of such loans may be convertible into warrants at a price of $1.50 per warrant. The warrants would be identical to the Private Warrants. The 2021 Note was valued using the fair value method. The value of the note as of September 30, 2021 was $631,400. As of September 30, 2021, the full $1,000,000 of the note was drawn. The Company assessed the provisions of the 2021 Note under ASC 815-15. Because the 2021 Note does not accrue interest and is not exercisable prior to the consummation of a Business Combination, we valued the note on an “as-converted” basis within Level 3 of the fair value hierarchy. For the 2021 Note, the assumptions used to value the promissory note using the fair value method were consistent with those utilized in the Company’s valuation for the Private Placement Warrants and are detailed below: September 30, Expected volatility (%) 15.8% Risk-free interest rate (%) 0.94% Expected dividend yield (%) 0.0 % Conversion price $ 1.50 Underlying share price 9.94 Underlying value per private warrant $ 0.95 Convertible notes amount $ 1,000,000 Fair value of the conversion feature $ 631,400 Sponsor Agreement In connection with the execution of the Business Combination Agreement, the Sponsor, the Company’s directors and members of the Company’s team of advisors (the “ Advisors ”) (collectively, the “ Sponsor Agreement Parties ”) entered into a sponsor support agreement (the “ Sponsor Agreement ”) with the Company and Pear, pursuant to which the Sponsor Agreement Parties agreed to, among other things, (i) vote at any meeting of our shareholders all of their shares of Class A common stock and Class B common stock in favor of each Transaction Proposal (as defined in the Business Combination Agreement), (ii) be bound by certain other covenants and agreements related to the Merger and (iii) be bound by certain transfer restrictions with respect to such common stock, in each case, on the terms and subject to the conditions set forth in the Sponsor Agreement. Certain holders of Series A preferred stock had representation on the Company’s board of directors and purchased shares of Series B preferred stock pursuant to the Series B Agreement. Certain holders of Series A and B preferred stock had representation on the Company’s board of directors and purchased shares of Series C preferred stock pursuant to the Series C Agreement. Certain holders of Series A, B and C preferred stock had representation on the Company’s board of directors and purchased shares of Series D preferred stock pursuant to the Series D Agreement. In December 2020, in connection with the D-2 Preferred Stock offering, the Company completed a tender offer. In connection with the tender offer, the Company purchased 2,788,732 shares of common stock from the CEO, and 41,100 common shares from certain eligible employees, at a purchase price of $3.9433 per share totaling $11,159 and resulting in a stock-based compensation expense of $7,254, representing the difference between the purchase price and the estimated fair value of the common stock on the date of the sale. The Company also repurchased 1,656,467 common shares from other shareholders for a total purchase price of $6,532. In total, the Company repurchased 4,486,299 shares of common stock from investors having a total purchase price of $17,691.</t>
        </is>
      </c>
      <c r="C4" s="4" t="inlineStr">
        <is>
          <t xml:space="preserve">NOTE 5. RELATED PARTY TRANSACTIONS Founder Shares On December 7, 2020, the Sponsor paid $25,000 to cover certain offering costs of the Company in consideration for 5,750,000 shares of Class B common stock (the “ Founder Shares ”). On February 2, 2021, the Company effected a 1.2-to-1 forward stock split, resulting in 6,900,000 Founder shares being issued and outstanding. All share and per share amounts have been retroactively restated the share transactions. (see Note 8). The Founder Shares include an aggregate of up to 900,000 shares subject to forfeiture by the Sponsor to the extent that the underwriter’s over-allotment is not exercised in full or in part, so that the Sponsor will collectively own, on an as-converted basis, 20% of the Company’s issued and outstanding shares after the Proposed Public Offering (assuming the Sponsor does not purchase any Public Shares in the Proposed Public Offering). The Sponsor has agreed, subject to certain limited exceptions, not to transfer, assign or sell any of the Founder Shares until the earlier to occur of: (A) one year after the completion of a Business Combination or (B) subsequent to a Business Combination, (x) if the closing price of the Class A common stock equals or exceeds $12.00 per share (as adjusted for stock splits, stock dividends, reorganizations, recapitalizations and the like) for any 20 trading days within any 30-trading day period commencing at least 120 days after the completion of a Business Combination, or (y) the date on which the Company completes a liquidation, merger, capital stock exchange, reorganization or other similar transaction that results in all of the Company’s stockholders having the right to exchange their shares of Class A common stock for cash, securities or other property. Promissory Note—Related Party On December 7, 2020, the Company issued an unsecured promissory note (the “ Promissory Note ”) to the Sponsor, pursuant to which the Company may borrow up to an aggregate principal amount of $300,000. The Promissory Note is non-interest bearing and payable on the earlier of (i) December 31, 2021 and (ii) the completion of the Proposed Public Offering. As of December 31, 2020, there was $45,527 outstanding under the Promissory Note. Related Party Loans In order to finance transaction costs in connection with a Business Combination, the Sponsor or an affiliate of the Sponsor or certain of the Company’s directors and officers may, but are not obligated to, loan the Company funds as may be required (“ Working Capital Loans ”).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dministrative Services Agreement The Company will enter into an agreement that will provide that, subsequent to the closing of the Proposed Public Offering and continuing until the earlier of the Company’s consummation of a Business Combination or the Company’s liquidation, to the Company will pay the Sponsor a total of $10,000 per month for office space, secretarial and administrative servic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Commitment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Commitments and Contingencies Disclosure [Abstract]</t>
        </is>
      </c>
    </row>
    <row r="4">
      <c r="A4" s="4" t="inlineStr">
        <is>
          <t>COMMITMENTS AND CONTINGENCIES</t>
        </is>
      </c>
      <c r="B4" s="4" t="inlineStr">
        <is>
          <t xml:space="preserve">NOTE 6. COMMITMENTS Registration Rights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nd holders of the forward purchase shares and the forward purchase warrants or their permitted transferees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 Underwriting Agreement The Company will grant the underwriter a 45-day option to purchase up to 3,600,000 additional Units to cover over-allotments at the Proposed Public Offering price, less the underwriting discounts and commissions. The underwriter will be entitled to a cash underwriting discount of $0.20 per Unit, or $4,800,000 in the aggregate (or $5,520,000 if the underwriters’ over-allotment option is exercised in full), payable upon the closing of the Proposed Public Offering. In addition, the underwriters will be entitled to a deferred fee of $0.35 per Unit, or $8,400,000 in the aggregate (or $9,660,000 in the aggregate if the underwriters’ over-allotment option is exercised in full). The deferred fee will become payable to the underwriter from the amounts held in the Trust Account solely in the event that the Company completes a Business Combination, subject to the terms of the underwriting agreement. Forward Purchase Agreement The Company intends to enter into a forward purchase agreement with an investor (the “ Anchor Investor ”), which will provide for the purchase by the Anchor Investor of an aggregate of 5,000,000 units (the “forward purchase units”), with each unit consisting of one share of Class A common stock (the “forward purchase share”) and one-third of one redeemable warrant to purchase one share of Class A common stock (the “forward purchase warrant”) at an exercise price of $11.50 per whole share, for a purchase price of $10.00 per unit, in a private placement to close concurrently with the closing of a Business Combination. The obligations under the forward purchase agreement will not depend on whether any shares of Class A common stock are redeemed by the Public Stockholders. The Anchor Investor will not not receive any shares of Class B common stock as part of the forward purchase agreement. The forward purchase shares and forward purchase warrants will be identical to the Class A common stock and warrants, respectively, included in the Units being sold in the Proposed Public Offering, except that they will be subject to certain transfer restrictions and have certain registration rights. </t>
        </is>
      </c>
      <c r="C4" s="4" t="inlineStr">
        <is>
          <t xml:space="preserve">NOTE 6. COMMITMENTS Registration Rights Pursuant to a registration rights agreement entered into on February 1,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and holders of the forward purchase shares and the forward purchase warrants or their permitted transferees will be entitled to registration rights requiring the Company to register such securities for resale (in the case of the Founder Shares, only after conversion in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 Underwriting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Forward Purchase Agreement The Company entered into a forward purchase agreement (the “ Forward Purchase Agreement ”) with an investor (the “ Anchor Investor ”), which provided for the purchase by the Anchor Investor of an aggregate of 5,000,000 units, with each unit consisting of one share of Class A common stock (the “forward purchase share”) and one-third of one redeemable warrant to purchase one share of Class A common stock (the “forward purchase warrant”) at an exercise price of $11.50 per whole share, for a purchase price of $10.00 per unit, in a private placement to close concurrently with the closing of a Business Combination. The obligations under the Forward Purchase Agreement will not depend on whether any shares of Class A common stock are redeemed by the Public Stockholders. The Anchor Investor will not receive any shares of Class B common stock as part of the Forward Purchase Agreement. The forward purchase shares will be identical to the Class A common stock sold in the Initial Public Offering, except that they will be subject to certain transfer restrictions and have certain registration rights. In connection with the execution of the Business Combination Agreement, the Company entered into a First Amendment to Forward Purchase Agreement (the “ Forward Purchase Agreement Amendment ”) with the Anchor Investor, pursuant to which, effective as of immediately prior to the closing of the Merger, the Forward Purchase Agreement will be amended to (i) eliminate the sale of forward purchase warrants and (ii) instead provide exclusively for the sale of such number of Class A common shares equal to the sum of (x) 2,300,000 and (y) such additional Class A common shares as the Anchor Investor may elect to purchase up to the lesser of (A) the number of Class A common shares redeemed by the Company’s public stockholders and (B) 2,700,000, in each case, for a purchase price of $10.00 per share (such purchase and sale of the Company’s Class A common shares, the “ Forward Purchase ”). The Class A common shares to be issued pursuant to the Forward Purchase have not been registered under the Securities Act and will be issued in reliance on the availability of an exemption from such registration. Leases As of September 30, 2021, the Company leases office space under non-cancelable operating leases in three cities, Boston, Massachusetts, consisting of approximately 19,000 square feet that will expire on June 1, 2028, including approximately 900 square feet that the Company will take over on January 1, 2022, San Francisco, California, consisting of approximately 17,000 square feet that will expire on July 31, 2025 and Raleigh, North Carolina, consisting of approximately 7,700 square feet that will expire on May 31, 2026. We recognized rent expense of $2,056 and $1,559 for the nine months ended September 30, 2021 and 2020, respectively. Licenses As of September 30, 2021, the Company has three license agreements related to its commercialized products. The Company pays minimum annual royalties to the Invention Science Fund I, LLC, or ISF. In addition, the Company pays minimum annual maintenance fees to Red 5 Group, LLC, or Red 5, in connection with reSET and reSET-O and royalties based on net revenues of the sales of Somryst to BeHealth Solutions, LLC, or BeHealth, and the University of Virginia Patent Foundation, or UVPF. For the nine months ended September 30, 2021, the Company recorded minimum annual royalty fees of $750 to ISF and minimum annual maintenance fees of $188 to Red 5. For the nine months ended September 30, 2020, the Company recorded minimum annual royalty fees of $600 to ISF and minimum annual maintenance fees of $188 to Red 5. During September 2021, a commercial milestone under the license agreement with BeHealth was achieved. As a result, an accrued liability of $1,000 was recorded as of September 30, 2021. The Company recorded de minimus royalties to BeHealth and UVPF for the nine months ended September 30, 2021 and 2020, respectively. On July 1, 2021, the parties amended the Amended Red 5 License Agreement to further clarify certain terms and increase the royalty rate by a de minimis amount. Guarantees and Indemnifications As permitted under Delaware law, the Company indemnifies its officers, directors and employees for certain events or occurrences that happen by reason of the relationship with, or position held at, the Company. For the nine months ended September 30, 2021 and 2020, the Company had not experienced any losses related to these indemnification obligations, and no claims were outstanding as of September 30, 2021. The Company does not expect significant claims related to these indemnification obligations and consequently concluded that the fair value of these obligations is negligible and no related accruals were recorded. In connection with the Merger, the Company entered into new indemnification agreements with each of it’s officers and directors. In addition, the indemnification agreements entered into with our board members, Messrs. Schwab and Lynch, also provide certain indemnification rights to the entities with which they are affiliated. Purchase Commitment On June 17, 2021, and later amended on August 3, 2021, the Company entered into a non-cancelable purchase obligation for a subscription to the Palantir Foundry cloud platform , including support services, updates, and related professional services with Palantir for $9,300 payable over three years, continuing through September 30, 2024. Through September 30, 2021, the Company recorded $725 under the terms of the agreement, $700 of which is included in prepaid expenses on the balance sheet as of September 30, 2021. Legal Proceedings </t>
        </is>
      </c>
      <c r="D4" s="4" t="inlineStr">
        <is>
          <t>COMMITMENTS AND CONTINGENCIES Leases The Company’s operating leases are as follows: • Boston —In May 2018, the Company signed a lease to occupy approximately 12,000 square feet of office space in Boston, Massachusetts, or the Boston Lease. Subsequent to two lease amendments in 2020, the Company occupies approximately 19,000 square feet of office space, including approximately 900 square feet that the Company will take over on January 1, 2022, through June 1, 2028, with aggregate base rent over the term of approximately $11,553. During the year ended December 31, 2020, the security deposit increased by $43 to $166. • San Francisco —In April 2018, the Company signed a lease to occupy approximately 11,000 square feet of office space in San Francisco, California, or the San Francisco Lease, over an initial lease term of 62 months commencing in May 2018; and in July 2019, the Company signed an amendment to the San Francisco Lease adding approximately 6,000 square feet and extending the lease term by 24 months to July 31, 2025, or together the Combined Lease Term. Aggregate base rent over the Combined Lease Term is approximately $9,000. Pursuant to the lease terms, the Company issued a secured letter of credit in the amount of approximately $411. The Company has a money market collateral account securing the standby letter of credit, which is included in restricted cash in the accompanying consolidated balance sheets. • Raleigh —In September 2020, the Company signed a lease to occupy approximately 7,700 square feet of office space in Raleigh, North Carolina, or the Raleigh Lease, over an initial lease term of 64 months commencing in February 2021 with aggregate base rent over the term of approximately $1,100. Rent expense under these leases amounted to $2,067 and $1,740 for the years ended December 31, 2020 and 2019, respectively, and the Company has $577 and $526 in deferred rent recorded within other long-term liabilities in the consolidated balance sheets as of December 31, 2020 and 2019, respectively. Future commitments under non-cancelable lease agreements are as follows: Years Ended December 31, Lease 2021 $ 2,393 2022 2,811 2023 2,913 2024 3,188 2025 and thereafter 6,519 Total $ 17,824 In addition to rent, certain leases require the Company to pay additional amounts for taxes, insurance, maintenance and other operating expenses. Guarantees and Indemnifications As permitted under Delaware law, the Company indemnifies its directors, officers and employees for certain events or occurrences that happen by reason of the relationship with, or position held at, the Company. For the years ended December 31, 2020 and 2019, the Company had not experienced any losses related to these indemnification obligations, and no claims were outstanding as of December 31, 2020 and 2019. The Company does not expect significant claims related to these indemnification obligations and consequently concluded that the fair value of these obligations is negligible and no related accruals were recorded. 401(k) Plan The Company’s employees are eligible to participate in the Company’s 401(k) savings plan. Employees may elect to contribute a percentage of their compensation to the plan. For the year ended December 31, 2019 and through May 15, 2020 the Company matched 100% of the first 1% of an employee’s eligible compensation plus 50% of the next 5.0% of an employee’s eligible compensation. In addition, the Company may make annual discretionary contributions. On May 15, 2020, the Company suspended the Company’s matching contribution. The Company made matching contributions of $547 and $800 for the years ended December 31, 2020 and 2019, respectively. Legal Proceedings The Company is also involved from time to time in various legal proceedings arising in the normal course of business. Although the outcomes of potential legal proceedings are inherently difficult to predict, the Company does not expect the resolution of these occasional legal proceedings to have a material adverse effect on its financial position, results of operations, or cash flow. See Note 7, License Agreements , and Note 8, Collaboration and License Agre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Stockholder's Equity</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tockholders' Equity Note [Abstract]</t>
        </is>
      </c>
    </row>
    <row r="4">
      <c r="A4" s="4" t="inlineStr">
        <is>
          <t>COMMON STOCK</t>
        </is>
      </c>
      <c r="B4" s="4" t="inlineStr">
        <is>
          <t xml:space="preserve">NOTE 7. STOCKHOLDER’S EQUITY Preferred Stock —The Company is authorized to issue 1,000,000 shares of $0.0001 par value preferred stock. At December 31, 2020, there were no shares of preferred stock issued or outstanding. Class A Common Stock —The Company is authorized to issue up to 200,000,000 shares of Class A, $0.0001 par value common stock. Holders of the Company’s common stock are entitled to one vote for each share. At December 31, 2020, there were no shares of Class A common stock issued or outstanding. Class B Common Stock— The Company is authorized to issue up to 20,000,000 shares of Class B, $0.0001 par value common stock. Holders of the Company’s common stock are entitled to one vote for each share. At December 31, 2020, there were 5,750,000 shares of Class B common stock issued and outstanding. On February 2, 2021, the Company effected a 1.2-to-1 forward stock split, resulting in 6,900,000 Founder shares being issued and outstanding. All share and per share amounts have been retroactively restated the share transactions. (see Notes 8). An aggregate of up to 900,000 shares are subject to forfeiture to the extent that the underwriters’ over-allotment option is not exercised in full or in part so that the Sponsor will own 20% of the Company’s issued and outstanding common stock after the Proposed Public Offering (assuming the Sponsor does not purchase any Public Shares in the Proposed Public Offering). Only holders of Class B common stock will have the right to vote on the election of directors prior to the completion of the Business Combination. In addition, prior to the completion of a Business Combination, holders of a majority of Class B common stock may remove a member of the board of directors for any reason.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sold in the Proposed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Proposed Public Offering plus all shares of Class A common stock and equity-linked securities issued or deemed issued in connection with a Business Combination (including the forward purchase shares and the forward purchase warrants), excluding any shares or equity-linked securities issued, or to be issued, to any seller in a Business Combination in consideration for such seller’s interest in a Business Combination target and any Private Placement Warrants issued upon the conversion of Working Capital Loans made to the Company.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Proposed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our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reasonable best efforts to qualify the shares under applicable blue sky laws to the extent an exemption is not available. Redemption of Warrants When the Price per share of Class A common stock Equals or Exceeds $18.00 —Once the warrants become exercisable, the Company may redeem the outstanding Public Warrants: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the Class A common stock equals or exceeds $10.00 per Public Share (as adjusted) on the trading day prior to the date on which the Company sends the notice of redemption to the warrant holders; • if, and only if, the closing price of our Class A common stock (as adjusted for stock splits, stock dividends, reorganizations, recapitalizations and the like) for any 20 trading days within a 30-trading day period ending on the third trading day prior to the date on which the Company sends the notice of redemption to the warrant holders is less than $18.00 per share (as adjusted for share splits, share dividends, reorganizations, recapitalizations and the like), then the Private Placement warrants must also concurrently be called for redemption on the same terms as the outstanding Public Warrant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Window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 Market Value ”)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
        </is>
      </c>
      <c r="C4" s="4" t="inlineStr">
        <is>
          <t xml:space="preserve">NOTE 7. STOCKHOLDER’S EQUITY Preferred Stock — The Company is authorized to issue 1,000,000 shares of $0.0001 par value preferred stock. As of September 30, 2021 and December 31, 2020, there were no shares of preferred stock issued or outstanding. Class A Common Stock — The Company is authorized to issue up to 200,000,000 shares of Class A, $0.0001 par value common stock. Holders of the Company’s common stock are entitled to one vote for each share. As of September 30, 2021, there were 27,600,000 shares of Class A common stock issued and outstanding. As of December 31, 2020, there were no shares of Class A common stock issued or outstanding. Class B Common Stock — The Company is authorized to issue up to 20,000,000 shares of Class B, $0.0001 par value common stock. Holders of the Company’s common stock are entitled to one vote for each share. As of September 30, 2021 and December 31, 2020, there were 6,900,000 shares of Class B common stock issued and outstanding. Only holders of Class B common stock will have the right to vote on the election of directors prior to the completion of the Business Combination. In addition, prior to the completion of a Business Combination, holders of a majority of Class B common stock may remove a member of the board of directors for any reason. Holders of Class A common stock and Class B common stock will vote together as a single class on all other matters submitted to a vote of shareholders, except as required by law.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sol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including the forward purchase shares), excluding any shares or equity-linked securities issued, or to be issued, to any seller in a Business Combination in consideration for such seller’s interest in a Business Combination target and any Private Placement Warrants issued upon the conversion of Working Capital Loans made to the Company. On January 26, 2021, the Company’s board of directors reduced the number of authorized shares from 100,000,000 shares to 90,000,000 and then on February 21, 2021, the Company’s board, in connection with the Series D-1 offering, increased the number of common shares from 90,000,000 to 93,000,000. All of the outstanding shares of common stock have been duly authorized and are fully paid and nonassessable. Each share of common stock is entitled to one vote; there is no cumulative voting. The holders of shares of common stock are entitled to receive dividends if and when declared by the board of directors. Common Stock Reserved The number of shares of common stock that have been reserved for the potential conversion of Series A, B, C and D preferred stock, the warrants associated with the Company’s credit facility and prior term loan and outstanding stock options granted and stock options available for grant under the Company’s 2013 Stock Incentive Plan, or the Stock Incentive Plan, as of September 30, 2021, are as follows: Share Class Number of Shares Conversion of Series A preferred stock 20,308,856 Conversion of Series B preferred stock 11,808,789 Conversion of Series C preferred stock 8,951,819 Conversion of Series D preferred stock 23,403,203 Warrants 1,126,705 Shares reserved for the issuance of warrants 283,599 Outstanding common stock options 11,038,739 Common stock options available for grant 2,951,062 Total number of shares 79,872,772 </t>
        </is>
      </c>
      <c r="D4" s="4" t="inlineStr">
        <is>
          <t xml:space="preserve">COMMON STOCK In December 2020, the Company increased the number of shares designated as common stock from 75,000,000 shares to 100,000,000 shares, of which 15,553,235 shares were issued and include 4,486,299 that were held as treasury stock and 11,066,936 outstanding as of December 31, 2020. On January 26, 2021, the board reduced the number of authorized shares to 90,000,000 and then on February 21, 2021, the board, in connection with the Series D-1 offering, increased the number of common shares to 93,000,000. All of the outstanding shares of common stock have been duly authorized and are fully paid and nonassessable. Each share of common stock is entitled to one vote; there is no cumulative voting. The holders of shares of common stock are entitled to receive dividends if and when declared by the board of directors. Common Stock Reserved The number of shares of common stock that have been reserved for the potential conversion of Series A, B, C and D preferred stock, the warrants associated with the Company’s current and former debt facility, and outstanding stock options granted and stock options available for grant under the Company’s 2013 Stock Incentive Plan, or the Stock Incentive Plan, as of December 31, 2020, are as follows: Share Class Number Conversion of Series A preferred stock 20,308,856 Conversion of Series B preferred stock 11,808,789 Conversion of Series C preferred stock 8,951,819 Conversion of Series D preferred stock 20,344,538 Warrants 1,126,705 Shares reserved for the issuance of warrants 283,599 Outstanding common stock options 9,250,333 Common stock options available for grant 5,471,053 Total number of shares 77,545,6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10Q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row>
    <row r="2">
      <c r="A2" s="3" t="inlineStr">
        <is>
          <t>Current assets:</t>
        </is>
      </c>
    </row>
    <row r="3">
      <c r="A3" s="4" t="inlineStr">
        <is>
          <t>Cash and cash equivalents</t>
        </is>
      </c>
      <c r="B3" s="5" t="n">
        <v>62438</v>
      </c>
      <c r="E3" s="5" t="n">
        <v>110900</v>
      </c>
      <c r="I3" s="5" t="n">
        <v>27415</v>
      </c>
    </row>
    <row r="4">
      <c r="A4" s="4" t="inlineStr">
        <is>
          <t>Short-term investments</t>
        </is>
      </c>
      <c r="B4" s="6" t="n">
        <v>6508</v>
      </c>
      <c r="E4" s="6" t="n">
        <v>13535</v>
      </c>
      <c r="I4" s="6" t="n">
        <v>18216</v>
      </c>
    </row>
    <row r="5">
      <c r="A5" s="4" t="inlineStr">
        <is>
          <t>Restricted cash - short-term</t>
        </is>
      </c>
      <c r="B5" s="6" t="n">
        <v>750</v>
      </c>
      <c r="E5" s="6" t="n">
        <v>0</v>
      </c>
    </row>
    <row r="6">
      <c r="A6" s="4" t="inlineStr">
        <is>
          <t>Accounts receivable</t>
        </is>
      </c>
      <c r="B6" s="6" t="n">
        <v>321</v>
      </c>
      <c r="E6" s="6" t="n">
        <v>257</v>
      </c>
      <c r="I6" s="6" t="n">
        <v>1008</v>
      </c>
    </row>
    <row r="7">
      <c r="A7" s="4" t="inlineStr">
        <is>
          <t>Prepaid expenses and other current assets</t>
        </is>
      </c>
      <c r="B7" s="6" t="n">
        <v>2620</v>
      </c>
      <c r="E7" s="6" t="n">
        <v>1365</v>
      </c>
      <c r="I7" s="6" t="n">
        <v>1521</v>
      </c>
    </row>
    <row r="8">
      <c r="A8" s="4" t="inlineStr">
        <is>
          <t>Total current assets</t>
        </is>
      </c>
      <c r="B8" s="6" t="n">
        <v>72637</v>
      </c>
      <c r="E8" s="6" t="n">
        <v>126057</v>
      </c>
      <c r="I8" s="6" t="n">
        <v>106978</v>
      </c>
    </row>
    <row r="9">
      <c r="A9" s="4" t="inlineStr">
        <is>
          <t>Property and equipment, net</t>
        </is>
      </c>
      <c r="B9" s="6" t="n">
        <v>6112</v>
      </c>
      <c r="E9" s="6" t="n">
        <v>4277</v>
      </c>
      <c r="I9" s="6" t="n">
        <v>680</v>
      </c>
    </row>
    <row r="10">
      <c r="A10" s="4" t="inlineStr">
        <is>
          <t>Restricted cash - long-term</t>
        </is>
      </c>
      <c r="B10" s="6" t="n">
        <v>411</v>
      </c>
      <c r="E10" s="6" t="n">
        <v>1161</v>
      </c>
      <c r="I10" s="6" t="n">
        <v>1911</v>
      </c>
    </row>
    <row r="11">
      <c r="A11" s="4" t="inlineStr">
        <is>
          <t>Deferred offering costs</t>
        </is>
      </c>
      <c r="B11" s="6" t="n">
        <v>6917</v>
      </c>
      <c r="E11" s="6" t="n">
        <v>0</v>
      </c>
    </row>
    <row r="12">
      <c r="A12" s="4" t="inlineStr">
        <is>
          <t>Other long-term assets</t>
        </is>
      </c>
      <c r="B12" s="6" t="n">
        <v>1436</v>
      </c>
      <c r="E12" s="6" t="n">
        <v>871</v>
      </c>
      <c r="I12" s="6" t="n">
        <v>123</v>
      </c>
    </row>
    <row r="13">
      <c r="A13" s="4" t="inlineStr">
        <is>
          <t>Total assets</t>
        </is>
      </c>
      <c r="B13" s="6" t="n">
        <v>87513</v>
      </c>
      <c r="E13" s="6" t="n">
        <v>132366</v>
      </c>
      <c r="I13" s="6" t="n">
        <v>109692</v>
      </c>
    </row>
    <row r="14">
      <c r="A14" s="3" t="inlineStr">
        <is>
          <t>Current liabilities:</t>
        </is>
      </c>
    </row>
    <row r="15">
      <c r="A15" s="4" t="inlineStr">
        <is>
          <t>Accounts payable</t>
        </is>
      </c>
      <c r="B15" s="6" t="n">
        <v>3097</v>
      </c>
      <c r="E15" s="6" t="n">
        <v>4506</v>
      </c>
      <c r="I15" s="6" t="n">
        <v>2696</v>
      </c>
    </row>
    <row r="16">
      <c r="A16" s="4" t="inlineStr">
        <is>
          <t>Accrued expenses and other current liabilities</t>
        </is>
      </c>
      <c r="B16" s="6" t="n">
        <v>17002</v>
      </c>
      <c r="E16" s="6" t="n">
        <v>9568</v>
      </c>
      <c r="I16" s="6" t="n">
        <v>6328</v>
      </c>
    </row>
    <row r="17">
      <c r="A17" s="4" t="inlineStr">
        <is>
          <t>Deferred revenues</t>
        </is>
      </c>
      <c r="B17" s="6" t="n">
        <v>380</v>
      </c>
      <c r="E17" s="6" t="n">
        <v>267</v>
      </c>
      <c r="I17" s="6" t="n">
        <v>3633</v>
      </c>
    </row>
    <row r="18">
      <c r="A18" s="4" t="inlineStr">
        <is>
          <t>Current maturities of long-term debt</t>
        </is>
      </c>
      <c r="B18" s="6" t="n">
        <v>26820</v>
      </c>
      <c r="E18" s="6" t="n">
        <v>26345</v>
      </c>
      <c r="I18" s="6" t="n">
        <v>4444</v>
      </c>
    </row>
    <row r="19">
      <c r="A19" s="4" t="inlineStr">
        <is>
          <t>Total current liabilities</t>
        </is>
      </c>
      <c r="B19" s="6" t="n">
        <v>47299</v>
      </c>
      <c r="E19" s="6" t="n">
        <v>40686</v>
      </c>
      <c r="I19" s="6" t="n">
        <v>17101</v>
      </c>
    </row>
    <row r="20">
      <c r="A20" s="4" t="inlineStr">
        <is>
          <t>Embedded debt derivative</t>
        </is>
      </c>
      <c r="B20" s="6" t="n">
        <v>675</v>
      </c>
      <c r="E20" s="6" t="n">
        <v>675</v>
      </c>
      <c r="F20" s="5" t="n">
        <v>675</v>
      </c>
      <c r="G20" s="5" t="n">
        <v>675</v>
      </c>
      <c r="I20" s="6" t="n">
        <v>0</v>
      </c>
    </row>
    <row r="21">
      <c r="A21" s="4" t="inlineStr">
        <is>
          <t>Warrant liabilities</t>
        </is>
      </c>
      <c r="B21" s="6" t="n">
        <v>9952</v>
      </c>
      <c r="E21" s="6" t="n">
        <v>2650</v>
      </c>
      <c r="I21" s="6" t="n">
        <v>52</v>
      </c>
    </row>
    <row r="22">
      <c r="A22" s="4" t="inlineStr">
        <is>
          <t>Other long-term liabilities</t>
        </is>
      </c>
      <c r="B22" s="6" t="n">
        <v>1625</v>
      </c>
      <c r="E22" s="6" t="n">
        <v>1239</v>
      </c>
      <c r="I22" s="6" t="n">
        <v>526</v>
      </c>
    </row>
    <row r="23">
      <c r="A23" s="4" t="inlineStr">
        <is>
          <t>Total liabilities</t>
        </is>
      </c>
      <c r="B23" s="6" t="n">
        <v>59551</v>
      </c>
      <c r="E23" s="6" t="n">
        <v>45250</v>
      </c>
      <c r="I23" s="6" t="n">
        <v>30908</v>
      </c>
    </row>
    <row r="24">
      <c r="A24" s="4" t="inlineStr">
        <is>
          <t>Commitments and contingencies</t>
        </is>
      </c>
      <c r="B24" s="4" t="inlineStr">
        <is>
          <t xml:space="preserve"> </t>
        </is>
      </c>
      <c r="E24" s="4" t="inlineStr">
        <is>
          <t xml:space="preserve"> </t>
        </is>
      </c>
      <c r="I24" s="4" t="inlineStr">
        <is>
          <t xml:space="preserve"> </t>
        </is>
      </c>
    </row>
    <row r="25">
      <c r="A25" s="4" t="inlineStr">
        <is>
          <t>Convertible preferred stock</t>
        </is>
      </c>
      <c r="B25" s="6" t="n">
        <v>291392</v>
      </c>
      <c r="E25" s="6" t="n">
        <v>269422</v>
      </c>
      <c r="I25" s="6" t="n">
        <v>144827</v>
      </c>
    </row>
    <row r="26">
      <c r="A26" s="3" t="inlineStr">
        <is>
          <t>Stockholders’ deficit:</t>
        </is>
      </c>
    </row>
    <row r="27">
      <c r="A27" s="4" t="inlineStr">
        <is>
          <t>Common stock</t>
        </is>
      </c>
      <c r="B27" s="6" t="n">
        <v>1</v>
      </c>
      <c r="E27" s="6" t="n">
        <v>1</v>
      </c>
      <c r="I27" s="6" t="n">
        <v>1</v>
      </c>
    </row>
    <row r="28">
      <c r="A28" s="4" t="inlineStr">
        <is>
          <t>Additional paid-in capital</t>
        </is>
      </c>
      <c r="B28" s="6" t="n">
        <v>3302</v>
      </c>
      <c r="E28" s="6" t="n">
        <v>534</v>
      </c>
      <c r="I28" s="6" t="n">
        <v>3771</v>
      </c>
    </row>
    <row r="29">
      <c r="A29" s="4" t="inlineStr">
        <is>
          <t>Accumulated deficit</t>
        </is>
      </c>
      <c r="B29" s="6" t="n">
        <v>-266733</v>
      </c>
      <c r="E29" s="6" t="n">
        <v>-182841</v>
      </c>
      <c r="I29" s="6" t="n">
        <v>-69844</v>
      </c>
    </row>
    <row r="30">
      <c r="A30" s="4" t="inlineStr">
        <is>
          <t>Accumulated other comprehensive income</t>
        </is>
      </c>
      <c r="B30" s="6" t="n">
        <v>0</v>
      </c>
      <c r="E30" s="6" t="n">
        <v>0</v>
      </c>
      <c r="I30" s="6" t="n">
        <v>29</v>
      </c>
    </row>
    <row r="31">
      <c r="A31" s="4" t="inlineStr">
        <is>
          <t>Total stockholders’ deficit</t>
        </is>
      </c>
      <c r="B31" s="6" t="n">
        <v>-263430</v>
      </c>
      <c r="C31" s="5" t="n">
        <v>-233195</v>
      </c>
      <c r="D31" s="5" t="n">
        <v>-205834</v>
      </c>
      <c r="E31" s="6" t="n">
        <v>-182306</v>
      </c>
      <c r="F31" s="5" t="n">
        <v>-113719</v>
      </c>
      <c r="G31" s="5" t="n">
        <v>-94867</v>
      </c>
      <c r="H31" s="5" t="n">
        <v>-83877</v>
      </c>
      <c r="I31" s="6" t="n">
        <v>-66043</v>
      </c>
      <c r="J31" s="5" t="n">
        <v>-58146</v>
      </c>
    </row>
    <row r="32">
      <c r="A32" s="4" t="inlineStr">
        <is>
          <t>Total liabilities, convertible preferred stock and stockholders’ deficit</t>
        </is>
      </c>
      <c r="B32" s="5" t="n">
        <v>87513</v>
      </c>
      <c r="E32" s="5" t="n">
        <v>132366</v>
      </c>
      <c r="I32" s="5" t="n">
        <v>1096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NOTE 8. WARRANTS Public Warrants may only be exercised for a whole number of shares. No fractional shares will be issued upon exercise of the Public Warrants. The Public Warrants will become exercisable on the later of (a) 30 days after the consummation of a Business Combination or (b) 12 months from the closing of the Initial Public Offering. The Public Warrants will expire five years from the consummation of a Business Combination or earlier upon redemption or liquidation.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reasonable best efforts to file with the SEC,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our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but will use its reasonable best efforts to qualify the shares under applicable blue sky laws to the extent an exemption is not available. Redemption of Warrants When the Price per share of Class A common stock Equals or Exceeds $18.00—Once the warrants become exercisable, the Company may redeem the outstanding Public Warrants: • in whole and not in part; • at a price of $0.01 per warrant; • upon a minimum of 30 days’ prior written notice of redemption to each warrant holder; and • if, and only if, the closing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closing price of the Class A common stock equals or exceeds $10.00 per Public Share (as adjusted) on the trading day prior to the date on which the Company sends the notice of redemption to the warrant holders; • if, and only if, the closing price of our Class A common stock (as adjusted for stock splits, stock dividends, reorganizations, recapitalizations and the like) for any 20 trading days within a 30-trading day period ending on the third trading day prior to the date on which the Company sends the notice of redemption to the warrant holders is less than $18.00 per share (as adjusted for share splits, share dividends, reorganizations, recapitalizations and the like), then the Private Placement warrants must also concurrently be called for redemption on the same terms as the outstanding Public Warrants.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 Market Value ”)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September 30, 2021, assets held in the Trust Account were comprised of $276,023,886 in money market funds which are invested primarily in U.S. Treasury Securities. Through September 30, 2021, the Company has not withdrawn any of interest earned on the Trust Account. 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Marketable securities held in Trust Account 1 $ 276,023,886 Liabilities: Warrant Liability – Public Warrants 1 8,740,000 Warrant Liability – Private Placement Warrants 2 4,762,666 Convertible Promissory Note 3 631,400 The Warrants were accounted for as liabilities in accordance with ASC 815-40 and are presented within warrant liabilities on the September 30, 2021 condensed consolidated balance sheet. The warrant liabilities are measured at fair value at inception and on a recurring basis, with changes in fair value presented within change in fair value of warrant liabilities in the condensed statements of operations. As of February 4, 2021, the Warrants were valued using a binomial lattice model, which is considered to be a Level 3 fair value measurement. The binomial lattice model’s primary unobservable input utilized in determining the fair value of the Warrants is the expected volatility of the common stock. The expected volatility as of February 4, 2021 was derived from observable public warrant pricing on comparable ‘blank-check’ companies without an identified target. The subsequent measurements of the Public Warrants after the detachment of the Public Warrants from the Units is classified as Level 1 due to the use of an observable market quote in an active market under the ticker THMAW. For periods subsequent to the detachment of the Public Warrants from the Units, the close price of the Public Warrant price was used as the fair value of the Warrants as of each relevant date. The subsequent measurements of the Private Placement Warrants after the detachment of the Public Warrants from the Units are classified as Level 2 due to the use of an observable market quote for a similar asset in an active market. The key inputs into the binomial lattice model for the Warrants were as follows: September 30, Input Private Market price of public shares 9.94 Risk-free rate 0.94% Dividend yield 0.00 % Volatility 15.8% Exercise price 11.50 Effective expiration date 06/16/26 One-touch hurdle The following table presents the changes in the fair value of warrant liabilities as Level 3 measurements: Private Public Warrant Fair value as of January 1, 2021 $ — $ — $ — Initial measurement on February 4, 2021 5,865,600 10,764,000 16,629,600 Change in fair value 1,554,133 2,852,000 4,406,133 Transfers out of Level 3 to Level 1 — (13,616,000) (13,616,000) Transfers out of Level 3 to Level 2 (7,419,733) — (7,419,733) Fair value as of June 30, 2021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e financial statements were issued. Based upon this review, other than as described below or in these financial statements, the Company did not identify any subsequent events that would have required adjustment or disclosure in the financial statements. On February 2, 2021, the Company effected a 1.2-to-1 forward stock split, resulting in 6,900,000 Founder Shares being issued and outstanding. All share and per share amounts have been retroactively restated the share transactions.</t>
        </is>
      </c>
      <c r="C4" s="4" t="inlineStr">
        <is>
          <t xml:space="preserve">NOTE 10. SUBSEQUENT EVENTS The Company evaluated subsequent events and transactions that occurred after the balance sheet date up to the date that the condensed consolidated financial statements were issued. Other than as described in these financial statements, the Company did not identify any subsequent events that would have required adjustment or disclosure in the condensed consolidated financial statements. </t>
        </is>
      </c>
      <c r="D4" s="4" t="inlineStr">
        <is>
          <t xml:space="preserve">SUBSEQUENT EVENTS The Company has evaluated subsequent events through July 16, 2021, which is the date these financial statements were available to be issued and determined that there have been no events that have occurred that would require adjustments to our disclosures in the consolidated financial statements except for the transaction described below. Series D-1 Extension On February 23, 2021, the Company issued an additional 3,058,665 shares of Series D convertible preferred stock for gross proceeds of $20,000 and incurred issuance costs totaling $83. See Note 10 for more information. Business Combination Agreement and Plan of Merger On June 21, 2021, the Company entered into a Business Combination Agreement, or the BCA, with Thimble Point Acquisition Corp, or THMA, a special purpose acquisition company, to effect a business combination among THMA, Oz Merger Sub, Inc., or Merger Sub, and the Company. Pursuant to the BCA, Merger Sub will merge with and into the Company, with the Company surviving the merger as a wholly-owned subsidiary of THMA, and THMA will be named Pear Holdings Corp. The Company will be considered the accounting acquirer under ASC, Topic 805, Business Combinations. The merger is expected to close in the second half of 2021. Upon the effectiveness of the merger, each share of the Company’s convertible preferred stock and each share of the Company’s common stock will be converted into the right to receive such number of shares of Class A common stock of THMA, or THMA Common Stock, pursuant to a share exchange formula set forth in the BCA. The aggregate consideration for the transaction payable to the Company’s existing stockholders shall be equal to $1,200,000 of THMA Common Stock. The consummation of the proposed transaction is subject to the receipt of the requisite approval of the stockholders of each of THMA and the Company and the fulfillment of certain other closing conditions. On June 11, 2021, the holder of all 1,012,672 Series D preferred stock warrants agreed to the conditional exercise of the warrants at $5.51 per share subject to and in connection with the closing of the business combination. The Series D preferred stock warrants holders can elect to settle in cash or net exercise based on a per share price of $9.89 per share, the closing price on June 22, 2021. Purchase Commitment In connection with the execution of the BCA, THMA entered into subscription agreements with certain parties subscribing for THMA Class A Shares, pursuant to which the subscribers have agreed to purchase, and THMA has agreed to sell to the Subscribers, THMA Class A Shares, for a purchase price of $10.00 per share. The subscriptions are expected to close substantially concurrently with the closing of the BCA. The consummation of the subscriptions is contingent upon, among other customary closing conditions, the substantially concurrent consummation of the merger. Palantir Technologies, Inc., or Palantir, entered into a subscription agreement on June 21, 2021, and has committed to purchasing $10,000 of THMA Class A Shares at the time of the closing of the BCA.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 GAAP</t>
        </is>
      </c>
      <c r="C4" s="4" t="inlineStr">
        <is>
          <t xml:space="preserve">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February 10, 2021. The interim results for the three and nine months ended September 30, 2021 are not necessarily indicative of the results to be expected for the year ending December 31, 2021 or for any future periods. Basis of Presentation The accompanying unaudited condensed consolidated financial statements have been prepared in accordance with United States generally accepted accounting principles, or GAAP and pursuant to the rules and regulations of the SEC for interim financial reporting. Any reference in these notes to applicable guidance is meant to refer to the authoritative GAAP as found in the Accounting Standards Codification, or ASC, and Accounting Standards Update, or ASU, of the Financial Accounting Standards Board, or FASB. In the opinion of management, these unaudited condensed consolidated financial statements reflect all adjustments, consisting of normal recurring items, considered </t>
        </is>
      </c>
      <c r="D4" s="4" t="inlineStr">
        <is>
          <t>Basis of Presentation The accompanying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Principles of Consolidation</t>
        </is>
      </c>
      <c r="C5" s="4" t="inlineStr">
        <is>
          <t>Principles of Consolidation The accompanying condensed consolidated financial statements include the accounts of the Company and its wholly-owned subsidiary. All significant intercompany balances and transactions have been eliminated in consolidation.</t>
        </is>
      </c>
      <c r="D5" s="4" t="inlineStr">
        <is>
          <t>Principles of Consolidation The accompanying consolidated financial statements include the accounts of Pear Therapeutics, Inc. and its wholly-owned subsidiary, Pear Therapeutics Securities Corporation. All intercompany balances and transactions have been eliminated in consolidation.</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c r="C6"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t>
        </is>
      </c>
      <c r="D6"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t>
        </is>
      </c>
    </row>
    <row r="7">
      <c r="A7" s="4" t="inlineStr">
        <is>
          <t>Cash, Cash Equivalents and Restricted Cash</t>
        </is>
      </c>
      <c r="C7" s="4" t="inlineStr">
        <is>
          <t>Cash, Cash Equivalents and Restricted Cash The Company considers only those highly liquid investments, readily convertible to cash, that mature within 90 days from the date of purchase to be cash equivalents. The Company’s cash equivalents include money market funds and overnight deposits.</t>
        </is>
      </c>
      <c r="D7" s="4" t="inlineStr">
        <is>
          <t>Cash, Cash Equivalents and Restricted Cash The Company considers only those highly liquid investments, readily convertible to cash, that mature within 90 days from the date of purchase to be cash equivalents. The Company’s cash equivalents include money market funds and overnight deposits.</t>
        </is>
      </c>
    </row>
    <row r="8">
      <c r="A8" s="4" t="inlineStr">
        <is>
          <t>Investments</t>
        </is>
      </c>
      <c r="D8" s="4" t="inlineStr">
        <is>
          <t>Investments Investments include marketable securities with maturities of less than one year or where management’s intent is to use the investments to fund current operations or to make them available for current operations. All investments in marketable securities are classified as available for sale and are reported at fair value with unrealized gains and losses excluded from earnings and reported net of tax in accumulated other comprehensive income (loss), which is a component of stockholders’ equity. Unrealized losses that are determined to be other than temporary, based on current and expected market conditions, are recognized in earnings. Declines in fair value determined to be credit-related are charged to earnings. The cost of marketable securities sold is determined by the specific identification method.</t>
        </is>
      </c>
    </row>
    <row r="9">
      <c r="A9" s="4" t="inlineStr">
        <is>
          <t>Concentration of Credit Risk</t>
        </is>
      </c>
      <c r="B9" s="4" t="inlineStr">
        <is>
          <t>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c r="C9"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D9" s="4" t="inlineStr">
        <is>
          <t>Concentration of Credit Risk Financial instruments that are potentially subject to a significant concentration of credit risk consist primarily of cash, cash equivalents, investments, restricted cash and accounts receivable. The Company attempts to minimize the risk related to investm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Through December 31, 2020, the Company has not experienced any losses on such deposits. One collaboration partner represented 100% of the Company’s total deferred revenue as of December 31, 2020 and 2019, respectively.</t>
        </is>
      </c>
    </row>
    <row r="10">
      <c r="A10" s="4" t="inlineStr">
        <is>
          <t>Fair Value Measurements</t>
        </is>
      </c>
      <c r="D10" s="4" t="inlineStr">
        <is>
          <t>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To the extent the valuation is based on models or inputs that are less observable or unobservable in the market, the determination of fair values requires more judgment. A financial instrument’s categorization within the fair value hierarchy is based upon the lowest level of input that is significant to the fair value measurement. Three levels of inputs that may be used to measure fair value are: • Level 1: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t>
        </is>
      </c>
    </row>
    <row r="11">
      <c r="A11" s="4" t="inlineStr">
        <is>
          <t>Property and Equipment</t>
        </is>
      </c>
      <c r="D11" s="4" t="inlineStr">
        <is>
          <t xml:space="preserve">Property and Equipment Property and equipment are recorded at cost less accumulated depreciation. Depreciation expense is recognized using the straight-line method over the estimated useful lives, which are typically: ESTIMATED USEFUL LIFE Equipment 3 years Internal-use software 5 years Furniture and fixtures 5 years Leasehold improvements Shorter of economic useful life or The Company capitalizes costs incurred to develop internal-use software during the application development stage. Costs related to preliminary project activities and post-implementation activities are expensed as incurred. Internal and external costs incurred in connection with the development of upgrades or enhancements that result in additional functionality are also capitalized. Amortization commences when the software is available for its intended use and is amortized on a straight-line basis over the software’s estimated useful life. </t>
        </is>
      </c>
    </row>
    <row r="12">
      <c r="A12" s="4" t="inlineStr">
        <is>
          <t>Impairment of Long-Lived Assets</t>
        </is>
      </c>
      <c r="D12" s="4" t="inlineStr">
        <is>
          <t>Impairment of Long-Lived Assets Long-live assets primarily include property and equipment and intangible assets, which are included in other long-term assets on the consolidated balance sheets. The Company evaluates its long-lived assets for impairment whenever events or changes in circumstances indicate that the carrying amount of such assets may not be recoverable. Th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he Company did not recognize any impairment losses on long-lived assets for the years ended December 31, 2020 and 2019.</t>
        </is>
      </c>
    </row>
    <row r="13">
      <c r="A13" s="4" t="inlineStr">
        <is>
          <t>Leases</t>
        </is>
      </c>
      <c r="D13" s="4" t="inlineStr">
        <is>
          <t>Leases Rent expense for non-cancelable operating leases, including rent escalation clauses, tenant improvement allowances, and rent-free periods when applicable, is recognized on a straight-line basis over the term of the lease with the difference between required lease payments and rent expense recorded as deferred rent. The lease term begins on the commencement date as defined in the lease agreement or when the Company takes possession of or begins to control the physical use of the property, whichever is earlier.</t>
        </is>
      </c>
    </row>
    <row r="14">
      <c r="A14" s="4" t="inlineStr">
        <is>
          <t>Derivative Liabilities</t>
        </is>
      </c>
      <c r="D14" s="4" t="inlineStr">
        <is>
          <t xml:space="preserve">Derivative Liabilities The Company accounts for derivative financial instruments as either equity or liabilities in accordance with ASC Topic 815, Derivatives and Hedging , or ASC 815, based on the characteristics and provisions of each instrument. Embedded derivatives are required to be bifurcated from the host instruments and recorded at fair value if the derivatives are not clearly and closely related to the host instruments on the date of issuance. Derivative </t>
        </is>
      </c>
    </row>
    <row r="15">
      <c r="A15" s="4" t="inlineStr">
        <is>
          <t>Convertible Preferred Stock</t>
        </is>
      </c>
      <c r="D15" s="4" t="inlineStr">
        <is>
          <t>Convertible Preferred Stock The Company records shares of convertible preferred stock at their respective estimated fair values on the dates of issuance, net of issuance costs. The Company’s convertible preferred stock is classified outside of stockholders’ deficit because the holders of such shares have liquidation and redemption rights in the event of a deemed liquidation event that, in certain situations, are not solely within the control of the Company, such as a merger, acquisition and sale of all or substantially all of the Company’s assets. Subsequent adjustments of the carrying values to the ultimate redemption values will be made only when it becomes probable that such a deemed liquidation event will occur.</t>
        </is>
      </c>
    </row>
    <row r="16">
      <c r="A16" s="4" t="inlineStr">
        <is>
          <t>Revenue Recognition</t>
        </is>
      </c>
      <c r="D16" s="4" t="inlineStr">
        <is>
          <t xml:space="preserve">Revenue Recognition The Company recognizes revenue in accordance with ASU 2014-09, Revenue from Contracts with Customers (Topic 606) and its related amendments, or, collectively, ASC 606. At inception, the Company determines whether contracts are within the scope of ASC 606 or other topics. For contracts that are determined to be within the scope of ASC 606, revenue is recognized when a customer obtains control of promised goods or services. The amount of revenue recognized reflects the consideration to which the Company expects to be entitled to receive in exchange for these goods and services. To achieve this core principle, the Company applies the following five steps (i) identify the contract with the customer; (ii) identify the performance obligations in the contract; (iii) determine the transaction price; (iv) allocate the transaction price to the performance obligations in the contract; and (v) recognize revenue when the performance obligation is satisfied. The Company only applies the five-step model to contracts when it determines that collection of substantially all consideration for goods or services that are transferred is probable based on the customer’s intent and ability to pay the promised consideration. Performance obligations promised in a contract are identified based on the goods and services that will be transferred to the customer that are both capable of being distinct and are distinct in the context of the contract. To the extent a contract includes multiple promised goods and services, the Company applies judgment to determine whether promised goods and services are both capable of being distinct and distinct in the context of the contract. If these criteria are not met, the promised goods and services are accounted for as a combined performance obligation. The transaction price is determined based on the consideration to which the Company will be entitled in exchange for transferring goods and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management’s judgment, it is probable that a significant future reversal of cumulative revenue under the contract will not occur. Any estimates, including the effect of the constraint on variable consideration, are evaluated at each reporting period for any changes. Determining the transaction price requires significant judgment, which is discussed in further detail for each of the Company’s collaboration agreements in Note 8. In addition, none of the Company’s contracts as of December 31, 2020, contained a significant financing component. If the contract contains a single performance obligation, the entire transaction price is allocated to the single performance obligation. Contracts that contain multiple performance obligations require an allocation of the transaction price to each performance obligation on a relative standalone selling price basis unless the transaction price is variable and meets the criteria to be allocated entirely to a performance obligation or to a distinct service that forms part of a single performance obligation. The Company typically determines standalone selling prices using an adjusted market assessment approach model. The Company satisfies performance obligations either over time or at a point in time. Revenue is recognized over time if either (i) the customer simultaneously receives and consumes the benefits provided by the entity’s performance,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If the entity does not satisfy a performance obligation over time, the related performance obligation is satisfied at a point in time by transferring the control of a promised good or service to a customer. Product Revenue Recognition —Product revenue includes sales of the Company’s products, reSET, reSET-O and Somryst, all of which are PDTs that have received marketing authorization by the FDA. reSET and reSET-O are FDA-authorized, 12-week, prescription-only therapeutics for substance use disorder, or SUD, and opioid use disorder, or OUD, respectively, to be used as adjuncts to standard outpatient treatment. Our third product, Somryst, achieved FDA marketing authorization in March 2020, for the treatment of chronic insomnia and the Company began to commercialize Somryst in October 2020. From May 2019 to October 2019, the Company and Sandoz operated under a co-promotion agreement whereby Sandoz was responsible for the global commercial launch of the Company’s PDTs, reSET and reSET-O, including ensuring market access, obtaining reimbursement from payors and providing a dedicated sales force, while we were responsible for continuing to develop the products and supporting patient services through its patient service center. In October 2019, the Company assumed sole responsibility to commercialize reSET and reSET-O. See Note 8 for more information. Licensing, Milestone and Contract Revenue —The Company’s revenue has primarily been generated through collaborative research, development and commercialization agreements, under which it out-licensed certain rights to its products to third parties. The terms of these agreements generally contained multiple performance obligations, which included (i) licenses, or options to obtain licenses, to the Company’s technology and (ii) research and development activities to be performed on behalf of the collaborative partner. Payments to the Company under these arrangements typically include one or more of the following: nonrefundable, up-front license fees; funding of research and/or development efforts; development, regulatory and commercial milestone payments; royalties on net sales of licensed products; and profit-share payments. Each of these payments resulted in license and collaboration revenue, except for revenue from royalties on net sales of licensed products, which are classified as royalty revenue. Licenses of Intellectual Property —If the license to the Company’s intellectual property is determined to be distinct from the other performance obligations identified in the arrangement, the Company recognizes revenue from consideration allocated to the license when the license is transferred to the customer and the customer is able to use and benefit from the licen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Research and Development Funding —Arrangements that include reimbursements of research and development costs are generally combined with other promises and are generally considered to have variable consideration. Variable consideration is included in the transaction price if, in the Company’s judgment, it is probable that a significant future reversal of cumulative revenue under the contract will not occur. If and when the Company assesses that these reimbursements are probable, the Company adjusts its estimate of the overall transaction price. Any such adjustments are recorded on a cumulative catch-up basis, which would affect collaboration revenue and earnings in the period of adjustment. Research and development funding arrangements that include milestones are recognized as described below. Development Milestone Payments —At the inception of each arrangement that includes nonrefundable payments for contingent milestones, including preclinical research and development, clinical development and regulatory milestone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 under the contract is satisfied. At the end of each reporting period, the Company reevaluates the probability of the achievement of contingent milestones and the likelihood of a significant reversal of such milestone revenue and if necessary, adjusts its estimate of the overall transaction price. Any such adjustments are recorded on a cumulative catch-up basis, which would affect revenue and earnings in the period of adjustment. This regular reassessment may result in recognition of revenue related to a contingent milestone payment before the milestone event has been achieved. Commercial Milestone Payments and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Deferred Revenue —In general,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Commissions —During the years ended December 31, 2020 and 2019, the Company paid commissions to its internal sales team. The Company acts as a principal in the contracts with their partners as the Company controls the product, establishes the price and bears the risk of non-performance. The Company records the revenue on a gross basis and commissions are recorded as a sales and marketing expense in the consolidated statements of operations and comprehensive loss. The Company recognizes its commission expense as a point-in-time expense as contract obligations are primarily completed within a one-year contract period. </t>
        </is>
      </c>
    </row>
    <row r="17">
      <c r="A17" s="4" t="inlineStr">
        <is>
          <t>Stock-Based Compensation</t>
        </is>
      </c>
      <c r="D17" s="4" t="inlineStr">
        <is>
          <t xml:space="preserve">Stock-Based Compensation The Company’s stock-based compensation program allows for grants of common stock options, restricted stock awards and restricted stock units. Grants are awarded to employees and non-employees, including directors. The Company accounts for stock-based compensation in accordance with ASC Topic 718, Compensation-Stock Compensation , or ASC 718. ASC 718 requires all stock-based payments to employees and non-employees to be recognized as an expense in the consolidated statements of operations and comprehensive loss based on their fair values. The Company estimates the fair value of options granted using the Black-Scholes option pricing model, or Black-Scholes. The fair value of the Company’s common stock is used to determine the fair value of restricted stock awards. Stock-based compensation awards are subject to service-based vesting periods. Compensation expense related to awards to employees and non-employees with service-based vesting conditions are recognized on a straight-line basis based on the grant date fair value over the associated service period of the award, which is generally the vesting term. The Company classifies stock-based compensation expense in the consolidated statements of operations and comprehensive loss in the same manner in which the award recipient’s payroll costs are classified or in which the award recipient’s service payments are classified. See Note 12 for a description of the types of stock-based awards granted, the compensation expense related to such awards and detail of equity-based awards outstanding. Black-Scholes requires inputs based on certain subjective assumptions, including (i) the expected stock price volatility, (ii) the expected term of the award, (iii) the risk-free interest rate, and (iv) expected dividends. Due to the lack of a public market for the Company’s common stock and continued lack of sufficient company-specific historical and implied volatility data, the Company has based its computation of expected volatility on the historical volatility of a representative group of public companies with similar characteristics to the Company. The historical volatility is calculated based on a period of time commensurate with the expected term assumption. The Company uses the simplified method as prescribed by the SEC Staff Accounting Bulletin No. 107, Share-Based Payment , to calculate the expected term for options granted to employees and non-employees, whereby the expected term equals the arithmetic average of the vesting term and the original contractual term of the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The Company recognizes forfeitures as they occur. </t>
        </is>
      </c>
    </row>
    <row r="18">
      <c r="A18" s="4" t="inlineStr">
        <is>
          <t>Cost of Product Revenue</t>
        </is>
      </c>
      <c r="D18" s="4" t="inlineStr">
        <is>
          <t>Cost of Product Revenue Cost of product revenue consists primarily of costs that are closely correlated or directly related to the delivery of the Company’s products, including pharmacy costs, royalties paid under license agreements related to our commercialized products, amortization of milestone payments capitalized related to commercialized products, hosting costs, contingency management and personnel-related costs, including salaries and bonuses and employee benefits. Contingency management is a clinically validated variable reward system that gives patients the opportunity to earn rewards as they complete treatment goals within our reSET and reSET-O PDTs.</t>
        </is>
      </c>
    </row>
    <row r="19">
      <c r="A19" s="4" t="inlineStr">
        <is>
          <t>Research and Development Costs</t>
        </is>
      </c>
      <c r="D19" s="4" t="inlineStr">
        <is>
          <t xml:space="preserve">Research and Development Costs Research and development costs are expensed as incurred. Research and development expense primarily consists of expenses incurred in performing research and development activities, including salaries and bonuses, employee benefits, stock-based compensation, facility costs, depreciation, contract services and other outside vendors engaged in conducting development activities and clinical trials, as well as the cost of licensing technology and costs related to collaboration arrangements. We also include in research and development expenses the costs associated with software development of PDTs to support future commercial opportunities. Development costs of software to be sold, leased, or otherwise marketed are subject to capitalization, beginning when technological feasibility for the product has been established and </t>
        </is>
      </c>
    </row>
    <row r="20">
      <c r="A20" s="4" t="inlineStr">
        <is>
          <t>Milestone Payments</t>
        </is>
      </c>
      <c r="D20" s="4" t="inlineStr">
        <is>
          <t>Milestone Payments The Company, from time to time, will enter into strategic agreements with third parties, which give the Company rights to develop, market and/or sell PDTs, the rights to which are owned by such third parties. As a result of these agreements, the Company may be obligated to make payments to these third parties contingent upon the achievement of certain pre-determined criteria. For milestones achieved prior to marketing approval of the product, such payments are expensed as research and development. After marketing approval, any additional milestone payments are capitalized and amortized to cost of product revenue over the remaining useful life of the asset. All capitalized milestone payments are tested for recoverability whenever events or changes in circumstances indicate that the carrying amounts may not be recoverable.</t>
        </is>
      </c>
    </row>
    <row r="21">
      <c r="A21" s="4" t="inlineStr">
        <is>
          <t>Selling, General and Administrative Expenses</t>
        </is>
      </c>
      <c r="D21" s="4" t="inlineStr">
        <is>
          <t>Selling, General and Administrative Expenses Selling, general and administrative expenses consist primarily of personnel-related expenses, including salaries and bonuses, employee benefits, stock-based compensation and marketing expenses, costs to support the commercialization of our products, allocated facilities expenses, depreciation expenses, insurance, executive management travel and professional services expenses, including legal, talent acquisition, audit, accounting and tax-related services. Facilities costs consist of rent and maintenance of facilities. Costs associated with advertising are expensed in the year incurred and are included in selling, general and administrative expenses. Advertising expenses were $1,561 for the year ended December 31, 2020. For the year ended December 31, 2019, Sandoz was responsible for advertising our products through October 14, 2019, and the Company did not incur the associated costs. See Note 8 for more information.</t>
        </is>
      </c>
    </row>
    <row r="22">
      <c r="A22" s="4" t="inlineStr">
        <is>
          <t>Patent Costs</t>
        </is>
      </c>
      <c r="D22" s="4" t="inlineStr">
        <is>
          <t>Patent Costs All patent-related costs incurred in connection with the filing and prosecuting patent applications are expensed as incurred due to the uncertainty about the recovery of the expenditure. Such amounts incurred are classified as selling, general and administrative expenses in the accompanying consolidated statements of operations and comprehensive loss.</t>
        </is>
      </c>
    </row>
    <row r="23">
      <c r="A23" s="4" t="inlineStr">
        <is>
          <t>Income Taxes</t>
        </is>
      </c>
      <c r="B23"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t>
        </is>
      </c>
      <c r="C23"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c r="D23"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24">
      <c r="A24" s="4" t="inlineStr">
        <is>
          <t>Comprehensive Loss</t>
        </is>
      </c>
      <c r="D24" s="4" t="inlineStr">
        <is>
          <t>Comprehensive Loss For the years ended December 31, 2020 and 2019, the Company’s comprehensive income (loss) consists of its net loss and unrealized gains and losses from investments.</t>
        </is>
      </c>
    </row>
    <row r="25">
      <c r="A25" s="4" t="inlineStr">
        <is>
          <t>Net Loss Per Share</t>
        </is>
      </c>
      <c r="B25"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00,000 shares of Class B common stock that are subject to forfeiture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C25" s="4" t="inlineStr">
        <is>
          <t>Net Income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213,333 Class A common stock in the aggregate. As of September 30,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common stock (in dollars, except per share amounts): Three Months Ended Nine Months Ended Class A Class B Class A Class B Basic and diluted net loss per common stock Numerator: Allocation of net loss, as adjusted $ 4,665,890 $ 1,166,473 $ (1,183,075) $ (333,591) Denominator: Basic and diluted weighted average shares outstanding $ 27,600,000 $ 6,900,000 $ 24,061,538 $ 6,784,615 Basic and diluted net loss per common stock $ 0.17 $ 0.17 $ (0.05) $ (0.05)</t>
        </is>
      </c>
      <c r="D25" s="4" t="inlineStr">
        <is>
          <t xml:space="preserve">Net Loss Per Share The Company follows the two-class method when computing net loss per share, or EP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
        </is>
      </c>
    </row>
    <row r="26">
      <c r="A26" s="4" t="inlineStr">
        <is>
          <t>Segment and Geographic Information</t>
        </is>
      </c>
      <c r="D26" s="4" t="inlineStr">
        <is>
          <t>Segment and Geographic Information Operating segments are components of an enterprise about which separate financial information is available that is evaluated regularly by the chief operating decision-maker, or decision-making group, in deciding how to allocate resources and in assessing performance. The Company’s chief operating decision maker is its President and Chief Executive Officer, or CEO. The Company views its operations as and manages its business in one operating segment operating exclusively in the United States.</t>
        </is>
      </c>
    </row>
    <row r="27">
      <c r="A27" s="4" t="inlineStr">
        <is>
          <t>Deferred Offering Costs</t>
        </is>
      </c>
      <c r="B27" s="4" t="inlineStr">
        <is>
          <t>Deferred Offering Costs Deferred offering costs consist of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incurred, will be charged to operations.</t>
        </is>
      </c>
      <c r="C27" s="4" t="inlineStr">
        <is>
          <t>Deferred Offering Costs As of September 30, 2021, the Company capitalized deferred offering costs of $6,917. Deferred offering costs include certain legal, accounting, consulting and other third-party fees incurred directly related to the anticipated business combination. The Company will keep deferred offering costs classified as a long-term asset until the closing or termination of the business combination. At the closing of the business combination, these costs will be recorded in stockholders’ deficit as a reduction of additional paid-in capital. Should the business combination for which those costs relate no longer be considered probable of being consummated, all deferred offering costs will be charged to operating expenses in the statement of operations at such time.</t>
        </is>
      </c>
    </row>
    <row r="28">
      <c r="A28" s="4" t="inlineStr">
        <is>
          <t>Recently Adopted Accounting Pronouncements/Recently Issued Accounting Pronouncements Not Yet Adopted</t>
        </is>
      </c>
      <c r="B28" s="4" t="inlineStr">
        <is>
          <t>Recent Accounting Standards Management does not believe that any recently issued, but not yet effective, accounting standards, if currently adopted, would have a material effect on the Company’s financial statements.</t>
        </is>
      </c>
      <c r="C28" s="4" t="inlineStr">
        <is>
          <t>Recent Accounting Standards In August 2020, the Financial Accounting Standards Board (“ FASB ”) issued Accounting Standards Update (“ ASU ”) 2020-06, Debt — Debt with Conversion and Other Options (Subtopic 470-20) and Derivatives and Hedging — Contracts in Entity’s Own Equity (Subtopic 815-40) (“ ASU 2020-06 ”)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Recently Issued Accounting Pronouncements Not Yet Adopted In February 2016, the FASB, issued ASU 2016-02, Leases (Topic 842) , which requires lessees to record most leases on the balance sheet and recognize the expense in the statement of operations and comprehensive loss in a manner similar to current practice. ASU 2016-02 states that a lessee would recognize a lease liability for the obligation to make lease payments and a right-to-use asset for the underlying asset for the lease term. This standard is applicable to the Company for the annual reporting periods beginning after December 15, 2021. The Company has commenced work to assess ASU 2016-02 and the impact that adopting this new accounting standard will have on its consolidated financial statements and footnote disclosures. The Company anticipates recognition of additional assets and corresponding liabilities related to leases on the consolidated balance sheets. In June 2016, the FASB issued ASU 2016-13, Financial Instruments—Credit Losses: Measurement of Credit Losses on Financial Instruments (Topic 326) .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new standard is effective for annual reporting periods beginning after December 15, 2022. The Company is still evaluating the impact of ASU 2016-13 on the Company’s consolidated financial statements; however, it does not expect the impact to be material. In December 2019, the FASB issued ASU No. 2019-12, Income Taxes-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is currently evaluating the potential impact that ASU 2019-12 will have on its consolidated financial statements and related disclosures; however, it does not expect the impact to be material. In August 2020, the FASB issued ASU 2020-06, Debt—Debt with Conversion and Other (Subtopic 470-20) and Derivatives and Hedging—Contracts in Entity’s Own Equity (Subtopic 815-40).</t>
        </is>
      </c>
      <c r="D28" s="4" t="inlineStr">
        <is>
          <t>Recently Adopted Accounting Pronouncements On January 1, 2020, we adopted ASU 2018-13, Fair Value Measurement (Topic 820): Disclosure Framework—Changes to the Disclosure Requirements for Fair Value Measurement, issued by the FASB, which modified certain disclosures requirements in Topic 820, such as the removal of the need to disclose the amount of and reason for transfers between Level 1 and Level 2 of the fair value hierarchy, and several changes related to Level 3 fair value measurements. The adoption of this ASU did not have a material impact on our consolidated financial statements. In March 2020, the FASB issued ASU 2020-04, Reference Rate Reform (Topic 848): Facilitation of the Effects of Reference Rate Reform on Financial Reporting, which provides optional guidance if certain criteria are met for entities that have contracts, hedging relationships and other transactions that reference LIBOR or other reference rates expected to be discontinued as a result of reference rate reform. This ASU is effective upon issuance and can be applied through December 31, 2022. Subsequent to issuance, the FASB issued ASU 2021-01 in January 2021 to refine and clarify some of its guidance on ASU 2020-04. Upon the transition of the Company’s contracts and transactions to new reference rates in connection with reference rate reform, the Company will prospectively apply the standard and disclose the effect on its consolidated financial statements. Recently Issued Accounting Pronouncements Not Yet Adopted In February 2016, the FASB, issued ASU 2016-02, Leases (Topic 842) , which requires lessees to record most leases on the balance sheet and recognize the expense in the statement of operations and comprehensive loss in a manner similar to current practice. ASU 2016-02 states that a lessee would recognize a lease liability for the obligation to make lease payments and a right-to-use asset for the underlying asset for the lease term. This standard is applicable to the Company for the annual reporting periods beginning after December 15, 2021. The Company has commenced work to assess ASU 2016-02 and the impact that adopting this new accounting standard will have on its consolidated financial statements and footnote disclosures. The Company anticipates recognition of additional assets and corresponding liabilities related to leases on the consolidated balance sheets. In June 2016, the FASB issued ASU 2016-13, Financial Instruments—Credit Losses: Measurement of Credit Losses on Financial Instruments (Topic 326).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new standard is effective for annual reporting periods beginning after December 15, 2022. The Company is still evaluating the impact of ASU 2016-13 on the Company’s consolidated financial statements; however, it does not expect the impact to be material. In December 2019, the FASB issued ASU No. 2019-12, Income Taxes-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is currently evaluating the potential impact that ASU 2019-12 will have on its consolidated financial statements and related disclosures. In August 2020, the FASB issued ASU 2020-06, Debt—Debt with Conversion and Other Options (Subtopic 470-20) and Derivatives and Hedging—Contracts in Entity’s Own Equity (Subtopic 815-4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Summary of Significant Accounting Policies (Policies)</t>
        </is>
      </c>
      <c r="B1" s="2" t="inlineStr">
        <is>
          <t>1 Months Ended</t>
        </is>
      </c>
      <c r="C1" s="2" t="inlineStr">
        <is>
          <t>9 Months Ended</t>
        </is>
      </c>
      <c r="D1" s="2" t="inlineStr">
        <is>
          <t>12 Months Ended</t>
        </is>
      </c>
    </row>
    <row r="2">
      <c r="B2" s="2" t="inlineStr">
        <is>
          <t>Dec. 31, 2020</t>
        </is>
      </c>
      <c r="C2" s="2" t="inlineStr">
        <is>
          <t>Sep. 30, 2021</t>
        </is>
      </c>
      <c r="D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 GAAP</t>
        </is>
      </c>
      <c r="C4" s="4" t="inlineStr">
        <is>
          <t xml:space="preserve">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prospectus for its Initial Public Offering as filed with the SEC on January 26, 2021, as well as the Company’s Current Report on Form 8-K, as filed with the SEC on February 10, 2021. The interim results for the three and nine months ended September 30, 2021 are not necessarily indicative of the results to be expected for the year ending December 31, 2021 or for any future periods. Basis of Presentation The accompanying unaudited condensed consolidated financial statements have been prepared in accordance with United States generally accepted accounting principles, or GAAP and pursuant to the rules and regulations of the SEC for interim financial reporting. Any reference in these notes to applicable guidance is meant to refer to the authoritative GAAP as found in the Accounting Standards Codification, or ASC, and Accounting Standards Update, or ASU, of the Financial Accounting Standards Board, or FASB. In the opinion of management, these unaudited condensed consolidated financial statements reflect all adjustments, consisting of normal recurring items, considered </t>
        </is>
      </c>
      <c r="D4" s="4" t="inlineStr">
        <is>
          <t>Basis of Presentation The accompanying consolidated financial statements have been prepared in accordance with United States generally accepted accounting principles, or GAAP. Any reference in these notes to applicable guidance is meant to refer to the authoritative GAAP as found in the Accounting Standards Codification, or ASC, and Accounting Standards Update, or ASU, of the Financial Accounting Standards Board, or FASB. Certain monetary amounts, percentages, and other figures included elsewhere in these consolidated financial statements have been subject to rounding adjustments. Accordingly, figures shown as totals in certain tables may not be the arithmetic aggregation of the figures that precede them, and figures expressed as percentages in the text may not total 100% or, as applicable, when aggregated may not be the arithmetic aggregation of the percentages that precede them.</t>
        </is>
      </c>
    </row>
    <row r="5">
      <c r="A5" s="4" t="inlineStr">
        <is>
          <t>Consolidation, Policy</t>
        </is>
      </c>
      <c r="C5" s="4" t="inlineStr">
        <is>
          <t>Principles of Consolidation The accompanying condensed consolidated financial statements include the accounts of the Company and its wholly-owned subsidiary. All significant intercompany balances and transactions have been eliminated in consolidation.</t>
        </is>
      </c>
      <c r="D5" s="4" t="inlineStr">
        <is>
          <t>Principles of Consolidation The accompanying consolidated financial statements include the accounts of Pear Therapeutics, Inc. and its wholly-owned subsidiary, Pear Therapeutics Securities Corporation. All intercompany balances and transactions have been eliminated in consolidation.</t>
        </is>
      </c>
    </row>
    <row r="6">
      <c r="A6" s="4" t="inlineStr">
        <is>
          <t>Emerging Growth Company</t>
        </is>
      </c>
      <c r="B6" s="4" t="inlineStr">
        <is>
          <t xml:space="preserve">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t>
        </is>
      </c>
      <c r="C6" s="4" t="inlineStr">
        <is>
          <t xml:space="preserve">Emerging Growth Company The Company is an “emerging growth company,” as defined in Section 2(a) of the Securities Act, as modified by the Jumpstart Our Business Startups Act of 2012 (the “ JOBS Act ”),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t>
        </is>
      </c>
    </row>
    <row r="7">
      <c r="A7" s="4" t="inlineStr">
        <is>
          <t>Use of Estimates</t>
        </is>
      </c>
      <c r="B7"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
        </is>
      </c>
      <c r="C7" s="4" t="inlineStr">
        <is>
          <t xml:space="preserve">Use of Estimates The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t>
        </is>
      </c>
      <c r="D7" s="4" t="inlineStr">
        <is>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On an ongoing basis, the Company evaluates its estimates. The Company bases its estimates on historical experience and various other assumptions that the Company believes to be reasonable under the circumstances, the results of which form the basis for making judgments about the carrying values of assets and liabilities that are not readily apparent from other sources. Actual results may differ from those estimates and changes in estimates are reflected in reported results in the period in which they become known.</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December 31, 2020.</t>
        </is>
      </c>
      <c r="C8"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9">
      <c r="A9" s="4" t="inlineStr">
        <is>
          <t>Marketable Securities Held in Trust Account</t>
        </is>
      </c>
      <c r="C9" s="4" t="inlineStr">
        <is>
          <t>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condensed statements of operations. The estimated fair values of investments held in Trust Account are determined using available market information.</t>
        </is>
      </c>
    </row>
    <row r="10">
      <c r="A10" s="4" t="inlineStr">
        <is>
          <t>Class A Common Stock Subject to Possible Redemption</t>
        </is>
      </c>
      <c r="C10" s="4" t="inlineStr">
        <is>
          <t xml:space="preserve">Class A Common Stock Subject to Possible Redemption The Company accounts for its Class A common stock subject to possible redemption in accordance with the guidance in ASC 480 “Distinguishing Liabilities from Equity.” Class A common stock subject to mandatory redemption (if any) are classified as a liability instrument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lass A common stock feature certain redemption rights that are considered to be outside of the Company’s control and subject to the occurrence of uncertain future events. Accordingly, at September 30, 2021 and December 31, 2020, 27,600,000 and no Class A common stock subject to possible redemption are presented at redemption value as temporary equity, outside of the stockholders’ equity section of the Company’s balance sheets, respectivel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1 and as of the IPO date, the Class A common stock reflected in the condensed balance sheets are reconciled in the following table: Gross proceeds $ 276,000,000 Less: Proceeds allocated to Public Warrants $ (10,764,000) Class A common stock issuance costs $ (15,031,830) Plus: Accretion of carrying value to redemption value $ (25,795,830) Class A common stock subject to possible redemption $ 207,372,020 </t>
        </is>
      </c>
    </row>
    <row r="11">
      <c r="A11" s="4" t="inlineStr">
        <is>
          <t>Warrant Liabilities</t>
        </is>
      </c>
      <c r="C11"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 FASB ”) Accounting Standards Codification (“ ASC ”) 480, Distinguishing Liabilities from Equity (“ ASC 480 ”) and ASC 815, Derivatives and Hedging (“ ASC 815 ”).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t>
        </is>
      </c>
    </row>
    <row r="12">
      <c r="A12" s="4" t="inlineStr">
        <is>
          <t>Income Taxes</t>
        </is>
      </c>
      <c r="B12"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t>
        </is>
      </c>
      <c r="C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
        </is>
      </c>
      <c r="D12" s="4" t="inlineStr">
        <is>
          <t>Income Taxes The Company recognizes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for the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a tax position will be sustained upon examination. If it is not more likely than not that a position will be sustained, none of the benefit attributable to the position is recognized. The tax benefit to be recognized for any tax position that meets the more likely than 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13">
      <c r="A13" s="4" t="inlineStr">
        <is>
          <t>Net Loss Per Common Share</t>
        </is>
      </c>
      <c r="B13" s="4" t="inlineStr">
        <is>
          <t>Net Loss Per Common Share Net loss per share of common stock is computed by dividing net loss by the weighted average number of common shares outstanding during the period, excluding shares of common stock subject to forfeiture. Weighted average shares were reduced for the effect of an aggregate of 900,000 shares of Class B common stock that are subject to forfeiture if the over-allotment option is not exercised by the underwriter (see Note 5). At December 31, 2020, the Company did not have any dilutive securities and other contracts that could, potentially, be exercised or converted into common stock and then share in the earnings of the Company. As a result, diluted loss per share is the same as basic loss per share for the period presented.</t>
        </is>
      </c>
      <c r="C13" s="4" t="inlineStr">
        <is>
          <t>Net Income Per Common Share The Company complies with accounting and disclosure requirements of FASB ASC Topic 260, “Earnings Per Share”. Net income (loss) per common share is computed by dividing net income (loss) by the weighted average number of common shares outstanding for the period. The Company applies the two-class method in calculating earnings per shar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4,213,333 Class A common stock in the aggregate. As of September 30, 2021,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common stock (in dollars, except per share amounts): Three Months Ended Nine Months Ended Class A Class B Class A Class B Basic and diluted net loss per common stock Numerator: Allocation of net loss, as adjusted $ 4,665,890 $ 1,166,473 $ (1,183,075) $ (333,591) Denominator: Basic and diluted weighted average shares outstanding $ 27,600,000 $ 6,900,000 $ 24,061,538 $ 6,784,615 Basic and diluted net loss per common stock $ 0.17 $ 0.17 $ (0.05) $ (0.05)</t>
        </is>
      </c>
      <c r="D13" s="4" t="inlineStr">
        <is>
          <t xml:space="preserve">Net Loss Per Share The Company follows the two-class method when computing net loss per share, or EPS,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assuming the dilutive effect of common stock equivalents. </t>
        </is>
      </c>
    </row>
    <row r="14">
      <c r="A14" s="4" t="inlineStr">
        <is>
          <t>Risks and Uncertainties</t>
        </is>
      </c>
      <c r="B14" s="4" t="inlineStr">
        <is>
          <t>Risks and Uncertainties Management is currently evaluating the impact of the COVID-19 pandemic and has concluded that while it is reasonably possible that the virus could have a negative effect on the Company’s financial position, results of its operations, close of the Proposed Public Offering, and/or search for a target company, the specific impact is not readily determinable as of the date of these financial statements. The financial statements do not include any adjustments that might result from the outcome of this uncertainty.</t>
        </is>
      </c>
      <c r="C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d not experienced losses on this account and management believes the Company is not exposed to significant risks on such account.</t>
        </is>
      </c>
      <c r="D14" s="4" t="inlineStr">
        <is>
          <t>Concentration of Credit Risk Financial instruments that are potentially subject to a significant concentration of credit risk consist primarily of cash, cash equivalents, investments, restricted cash and accounts receivable. The Company attempts to minimize the risk related to investments by working with highly rated financial institutions that invest in a broad and diverse range of financial instruments as defined by the Company. The Company has established guidelines relative to credit ratings and maturities intended to safeguard principal balances and maintain liquidity. The Company maintains its funds in accordance with its investment policy, which defines allowable investments, specifies credit quality standards and is designed to limit credit exposure to any single issuer. Through December 31, 2020, the Company has not experienced any losses on such deposits. One collaboration partner represented 100% of the Company’s total deferred revenue as of December 31, 2020 and 2019, respectively.</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t>
        </is>
      </c>
      <c r="C15" s="4" t="inlineStr">
        <is>
          <t>Fair Value of Financial Instruments The fair value of the Company’s assets and liabilities, which qualify as financial instruments under ASC 820, “Fair Value Measurement,” approximates the carrying amounts represented in the condensed balance sheets, primarily due to their short-term nature.</t>
        </is>
      </c>
    </row>
    <row r="16">
      <c r="A16" s="4" t="inlineStr">
        <is>
          <t>Recently Issued Accounting Pronouncements Not Yet Adopted</t>
        </is>
      </c>
      <c r="B16" s="4" t="inlineStr">
        <is>
          <t>Recent Accounting Standards Management does not believe that any recently issued, but not yet effective, accounting standards, if currently adopted, would have a material effect on the Company’s financial statements.</t>
        </is>
      </c>
      <c r="C16" s="4" t="inlineStr">
        <is>
          <t>Recent Accounting Standards In August 2020, the Financial Accounting Standards Board (“ FASB ”) issued Accounting Standards Update (“ ASU ”) 2020-06, Debt — Debt with Conversion and Other Options (Subtopic 470-20) and Derivatives and Hedging — Contracts in Entity’s Own Equity (Subtopic 815-40) (“ ASU 2020-06 ”)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did not have an impact on the Company’s financial statements. Recently Issued Accounting Pronouncements Not Yet Adopted In February 2016, the FASB, issued ASU 2016-02, Leases (Topic 842) , which requires lessees to record most leases on the balance sheet and recognize the expense in the statement of operations and comprehensive loss in a manner similar to current practice. ASU 2016-02 states that a lessee would recognize a lease liability for the obligation to make lease payments and a right-to-use asset for the underlying asset for the lease term. This standard is applicable to the Company for the annual reporting periods beginning after December 15, 2021. The Company has commenced work to assess ASU 2016-02 and the impact that adopting this new accounting standard will have on its consolidated financial statements and footnote disclosures. The Company anticipates recognition of additional assets and corresponding liabilities related to leases on the consolidated balance sheets. In June 2016, the FASB issued ASU 2016-13, Financial Instruments—Credit Losses: Measurement of Credit Losses on Financial Instruments (Topic 326) .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new standard is effective for annual reporting periods beginning after December 15, 2022. The Company is still evaluating the impact of ASU 2016-13 on the Company’s consolidated financial statements; however, it does not expect the impact to be material. In December 2019, the FASB issued ASU No. 2019-12, Income Taxes-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is currently evaluating the potential impact that ASU 2019-12 will have on its consolidated financial statements and related disclosures; however, it does not expect the impact to be material. In August 2020, the FASB issued ASU 2020-06, Debt—Debt with Conversion and Other (Subtopic 470-20) and Derivatives and Hedging—Contracts in Entity’s Own Equity (Subtopic 815-40).</t>
        </is>
      </c>
      <c r="D16" s="4" t="inlineStr">
        <is>
          <t>Recently Adopted Accounting Pronouncements On January 1, 2020, we adopted ASU 2018-13, Fair Value Measurement (Topic 820): Disclosure Framework—Changes to the Disclosure Requirements for Fair Value Measurement, issued by the FASB, which modified certain disclosures requirements in Topic 820, such as the removal of the need to disclose the amount of and reason for transfers between Level 1 and Level 2 of the fair value hierarchy, and several changes related to Level 3 fair value measurements. The adoption of this ASU did not have a material impact on our consolidated financial statements. In March 2020, the FASB issued ASU 2020-04, Reference Rate Reform (Topic 848): Facilitation of the Effects of Reference Rate Reform on Financial Reporting, which provides optional guidance if certain criteria are met for entities that have contracts, hedging relationships and other transactions that reference LIBOR or other reference rates expected to be discontinued as a result of reference rate reform. This ASU is effective upon issuance and can be applied through December 31, 2022. Subsequent to issuance, the FASB issued ASU 2021-01 in January 2021 to refine and clarify some of its guidance on ASU 2020-04. Upon the transition of the Company’s contracts and transactions to new reference rates in connection with reference rate reform, the Company will prospectively apply the standard and disclose the effect on its consolidated financial statements. Recently Issued Accounting Pronouncements Not Yet Adopted In February 2016, the FASB, issued ASU 2016-02, Leases (Topic 842) , which requires lessees to record most leases on the balance sheet and recognize the expense in the statement of operations and comprehensive loss in a manner similar to current practice. ASU 2016-02 states that a lessee would recognize a lease liability for the obligation to make lease payments and a right-to-use asset for the underlying asset for the lease term. This standard is applicable to the Company for the annual reporting periods beginning after December 15, 2021. The Company has commenced work to assess ASU 2016-02 and the impact that adopting this new accounting standard will have on its consolidated financial statements and footnote disclosures. The Company anticipates recognition of additional assets and corresponding liabilities related to leases on the consolidated balance sheets. In June 2016, the FASB issued ASU 2016-13, Financial Instruments—Credit Losses: Measurement of Credit Losses on Financial Instruments (Topic 326). The standard, including subsequently issued amendments, requires a financial asset measured at amortized cost basis, such as accounts receivable and certain other financial assets such as available for sale debt securities, to be presented at the net amount expected to be collected based on relevant information about past events, including historical experience, current conditions and reasonable and supportable forecasts that affect the collectability of the reported amount. The new standard is effective for annual reporting periods beginning after December 15, 2022. The Company is still evaluating the impact of ASU 2016-13 on the Company’s consolidated financial statements; however, it does not expect the impact to be material. In December 2019, the FASB issued ASU No. 2019-12, Income Taxes-Simplifying the Accounting for Income Taxes .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standard is effective for annual reporting periods beginning after December 15, 2021, and interim periods within annual periods beginning after December 15, 2022. The Company is currently evaluating the potential impact that ASU 2019-12 will have on its consolidated financial statements and related disclosures. In August 2020, the FASB issued ASU 2020-06, Debt—Debt with Conversion and Other Options (Subtopic 470-20) and Derivatives and Hedging—Contracts in Entity’s Own Equity (Subtopic 815-40).</t>
        </is>
      </c>
    </row>
    <row r="17">
      <c r="A17" s="4" t="inlineStr">
        <is>
          <t>Deferred Offering Costs</t>
        </is>
      </c>
      <c r="B17" s="4" t="inlineStr">
        <is>
          <t>Deferred Offering Costs Deferred offering costs consist of legal, accounting and other expenses incurred through the balance sheet date that are directly related to the Proposed Public Offering and that will be charged to stockholder’s equity upon the completion of the Proposed Public Offering. Should the Proposed Public Offering prove to be unsuccessful, these deferred costs, as well as additional expenses incurred, will be charged to operations.</t>
        </is>
      </c>
      <c r="C17" s="4" t="inlineStr">
        <is>
          <t>Deferred Offering Costs As of September 30, 2021, the Company capitalized deferred offering costs of $6,917. Deferred offering costs include certain legal, accounting, consulting and other third-party fees incurred directly related to the anticipated business combination. The Company will keep deferred offering costs classified as a long-term asset until the closing or termination of the business combination. At the closing of the business combination, these costs will be recorded in stockholders’ deficit as a reduction of additional paid-in capital. Should the business combination for which those costs relate no longer be considered probable of being consummated, all deferred offering costs will be charged to operating expenses in the statement of operations at such ti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Cash and Cash Equivalents</t>
        </is>
      </c>
      <c r="B4" s="4" t="inlineStr">
        <is>
          <t xml:space="preserve">The following table reconciles cash, cash equivalents and restricted cash reported within the Company’s condensed consolidated balance sheets to the total amounts shown in the condensed consolidated statements of cash flows: September 30, December 31, Reconciliation of cash, cash equivalents and restricted cash: Cash and cash equivalents $ 62,438 $ 110,900 Restricted cash - short-term 750 — Restricted cash - long-term 411 1,161 Total cash, cash equivalents and restricted cash $ 63,599 $ 112,061 </t>
        </is>
      </c>
      <c r="C4" s="4" t="inlineStr">
        <is>
          <t xml:space="preserve">The following table reconciles cash, cash equivalents and restricted cash reported within the Company’s consolidated balance sheets to the total amounts shown in the consolidated statements of cash flows: December 31, Reconciliation of cash, cash equivalents and restricted cash: 2020 2019 Cash and cash equivalents $ 110,900 $ 27,415 Restricted cash 1,161 1,911 Total cash, cash equivalents and restricted cash $ 112,061 $ 29,326 </t>
        </is>
      </c>
    </row>
    <row r="5">
      <c r="A5" s="4" t="inlineStr">
        <is>
          <t>Schedule of Restricted Cash</t>
        </is>
      </c>
      <c r="B5" s="4" t="inlineStr">
        <is>
          <t xml:space="preserve">The following table reconciles cash, cash equivalents and restricted cash reported within the Company’s condensed consolidated balance sheets to the total amounts shown in the condensed consolidated statements of cash flows: September 30, December 31, Reconciliation of cash, cash equivalents and restricted cash: Cash and cash equivalents $ 62,438 $ 110,900 Restricted cash - short-term 750 — Restricted cash - long-term 411 1,161 Total cash, cash equivalents and restricted cash $ 63,599 $ 112,061 </t>
        </is>
      </c>
      <c r="C5" s="4" t="inlineStr">
        <is>
          <t xml:space="preserve">The following table reconciles cash, cash equivalents and restricted cash reported within the Company’s consolidated balance sheets to the total amounts shown in the consolidated statements of cash flows: December 31, Reconciliation of cash, cash equivalents and restricted cash: 2020 2019 Cash and cash equivalents $ 110,900 $ 27,415 Restricted cash 1,161 1,911 Total cash, cash equivalents and restricted cash $ 112,061 $ 29,326 </t>
        </is>
      </c>
    </row>
    <row r="6">
      <c r="A6" s="4" t="inlineStr">
        <is>
          <t>Schedule of Property and Equipment</t>
        </is>
      </c>
      <c r="B6" s="4" t="inlineStr">
        <is>
          <t xml:space="preserve">Property and equipment, net consists of the following: September 30, December 31, Internal-use software $ 5,941 $ 3,682 Equipment 523 441 Construction in process 268 — Furniture and fixtures 586 383 Leasehold improvements 509 455 Total property and equipment 7,827 4,961 Less: accumulated depreciation (1,715) (684) Property and equipment, net $ 6,112 $ 4,277 </t>
        </is>
      </c>
      <c r="C6" s="4" t="inlineStr">
        <is>
          <t xml:space="preserve">Property and equipment are recorded at cost less accumulated depreciation. Depreciation expense is recognized using the straight-line method over the estimated useful lives, which are typically: ESTIMATED USEFUL LIFE Equipment 3 years Internal-use software 5 years Furniture and fixtures 5 years Leasehold improvements Shorter of economic useful life or Property and equipment, net consists of the following: December 31, 2020 2019 Internal-use software $ 3,682 $ — Equipment 441 400 Furniture and fixtures 383 376 Leasehold improvements 455 207 Total property and equipment 4,961 983 Less: accumulated depreciation (684) (303) Property and equipment, net $ 4,277 $ 6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Assets and Liabilities at Fair Value</t>
        </is>
      </c>
      <c r="B4" s="4" t="inlineStr">
        <is>
          <t xml:space="preserve">The tables below present certain of our assets and liabilities measured at fair value categorized by the level of input used in the valuation of each asset and liability. September 30, 2021 Description Total Fair Value Level 1 Level 2 Level 3 Cash equivalents: Money market funds $ 27,892 $ 27,892 $ — $ — Debt investments: Corporate bonds 1,013 — 1,013 — Commercial paper 5,495 — 5,495 — Total debt investments 6,508 — 6,508 — Total assets $ 34,400 $ 27,892 $ 6,508 $ — Long-term liabilities: Embedded debt derivative $ 675 $ 675 Warrant liabilities 9,952 — — 9,952 Total liabilities $ 10,627 $ — $ — $ 10,627 December 31, 2020 Description Total Fair Value Level 1 Level 2 Level 3 Cash equivalents: Money market funds $ 96,835 $ 96,835 $ — $ — Debt investments: Corporate bonds 3,543 — 3,543 — Commercial paper 9,992 — 9,992 — Total debt investments 13,535 — 13,535 — Total assets 110,370 96,835 $ 13,535 — Long-term liabilities: Embedded debt derivative $ 675 $ — $ — $ 675 Warrant liabilities 2,650 — — 2,650 Total liabilities $ 3,325 $ — $ — $ 3,325 </t>
        </is>
      </c>
      <c r="C4" s="4" t="inlineStr">
        <is>
          <t xml:space="preserve">The tables below present certain of our assets and liabilities measured at fair value categorized by the level of input used in the valuation of each asset and liability. December 31, 2020 Description Total Fair Level 1 Level 2 Level 3 Cash equivalents: Money market funds $ 96,835 $ 96,835 $ — $ — Debt investments: Corporate bonds 3,543 — 3,543 — Commercial paper 9,992 — 9,992 — Total debt investments 13,535 — 13,535 — Total assets $ 110,370 $ 96,835 $ 13,535 $ — Current liabilities: Embedded debt derivative $ 675 $ — $ — $ 675 Warrant liabilities 2,650 — — 2,650 Total liabilities $ 3,325 $ — $ — $ 3,325 December 31, 2019 Description Total Fair Level 1 Level 2 Level 3 Cash equivalents: Money market funds $ 21,828 $ 21,828 $ — $ — Commercial paper 5,587 — 5,587 — Total cash equivalents 27,415 21,828 5,587 — Investments: U.S. Treasury bills 58,818 — 58,818 — Debt investments: Corporate debt securities 11,160 — 11,160 — Commercial paper 7,056 — 7,056 — Total debt investments 18,216 — 18,216 — Total investments 77,034 — 77,034 — Total assets $ 104,449 $ 21,828 $ 82,621 $ — Current liabilities: Warrant liabilities $ 52 $ — $ — $ 52 </t>
        </is>
      </c>
    </row>
    <row r="5">
      <c r="A5" s="4" t="inlineStr">
        <is>
          <t>Schedule of Valuation Assumptions</t>
        </is>
      </c>
      <c r="B5" s="4" t="inlineStr">
        <is>
          <t>The key inputs into the binomial lattice model for the Warrants were as follows: September 30, Input Private Market price of public shares 9.94 Risk-free rate 0.94% Dividend yield 0.00 % Volatility 15.8% Exercise price 11.50 Effective expiration date 06/16/26 One-touch hurdle The following significant assumptions used in the valuation model to estimate the fair value of the warrant liabilities were as follows: Series A Warrants September 30, December 31, Fair value of underlying preferred stock $14.24 $2.00 Expected life (years) 0.08 – 1.25 2.00 Expected volatility 45.0% – 74.0% 75.7% Risk-free interest rate 0.04% – 0.14% 0.13% Series D Warrants September 30, December 31, Fair value of underlying preferred stock $14.82 $7.21 Expected life (years) 0.08 – 1.25 2.00 Expected volatility 45.0% – 74.0% 75.7% Risk-free interest rate 0.04% – 0.14% 0.13%</t>
        </is>
      </c>
      <c r="C5" s="4" t="inlineStr">
        <is>
          <t>The following significant assumptions used in the valuation model to estimate the fair value of the warrant liabilities were as follows: December 31, Series A Warrants 2020 2019 Fair value of underlying preferred stock $ 2.00 $ 2.29 Expected life (years) 2.00 6.98 Expected volatility 75.7 % 70.0 % Risk-free interest rate 0.13 % 1.57 % December 31, Series D Warrants 2020 2019 Fair value of underlying preferred stock $ 7.21 n/a Expected life (years) 2.00 n/a Expected volatility 75.7 % n/a Risk-free interest rate 0.13 % n/a</t>
        </is>
      </c>
    </row>
    <row r="6">
      <c r="A6" s="4" t="inlineStr">
        <is>
          <t>Summary of Changes in the Fair Value of Warrant Liabilities</t>
        </is>
      </c>
      <c r="B6" s="4" t="inlineStr">
        <is>
          <t xml:space="preserve">The following table presents the changes in the fair value of warrant liabilities as Level 3 measurements: Private Public Warrant Fair value as of January 1, 2021 $ — $ — $ — Initial measurement on February 4, 2021 5,865,600 10,764,000 16,629,600 Change in fair value 1,554,133 2,852,000 4,406,133 Transfers out of Level 3 to Level 1 — (13,616,000) (13,616,000) Transfers out of Level 3 to Level 2 (7,419,733) — (7,419,733) Fair value as of June 30, 2021 $ — $ — $ — The following table reconciles the change in the fair value of the warrant liabilities based on Level 3 inputs: Warrant Liabilities Series A Series D Fair value as of December 31, 2019 $ 52 $ — Issuance of warrants — 1,803 Change in fair value 2 793 Fair value as of December 31, 2020 54 2,596 Change in fair value 369 6,933 Fair value as of September 30, 2021 $ 423 $ 9,529 </t>
        </is>
      </c>
      <c r="C6" s="4" t="inlineStr">
        <is>
          <t xml:space="preserve">The following table reconciles the change in the fair value of the warrant liabilities based on Level 3 inputs: Warrant Liabilities Series A Series D Fair value as of December 31, 2018 $ 53 $ — Change in fair value (1) — Fair value as of December 31, 2019 52 — Issuance of warrants — 1803 Change in fair value 2 793 Fair value as of December 31, 2020 $ 54 $ 25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Property and equipment, net consists of the following: September 30, December 31, Internal-use software $ 5,941 $ 3,682 Equipment 523 441 Construction in process 268 — Furniture and fixtures 586 383 Leasehold improvements 509 455 Total property and equipment 7,827 4,961 Less: accumulated depreciation (1,715) (684) Property and equipment, net $ 6,112 $ 4,277 </t>
        </is>
      </c>
      <c r="C4" s="4" t="inlineStr">
        <is>
          <t xml:space="preserve">Property and equipment are recorded at cost less accumulated depreciation. Depreciation expense is recognized using the straight-line method over the estimated useful lives, which are typically: ESTIMATED USEFUL LIFE Equipment 3 years Internal-use software 5 years Furniture and fixtures 5 years Leasehold improvements Shorter of economic useful life or Property and equipment, net consists of the following: December 31, 2020 2019 Internal-use software $ 3,682 $ — Equipment 441 400 Furniture and fixtures 383 376 Leasehold improvements 455 207 Total property and equipment 4,961 983 Less: accumulated depreciation (684) (303) Property and equipment, net $ 4,277 $ 6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1</t>
        </is>
      </c>
      <c r="C2" s="2" t="inlineStr">
        <is>
          <t>Dec. 31, 2020</t>
        </is>
      </c>
    </row>
    <row r="3">
      <c r="A3" s="3" t="inlineStr">
        <is>
          <t>Payables and Accruals [Abstract]</t>
        </is>
      </c>
    </row>
    <row r="4">
      <c r="A4" s="4" t="inlineStr">
        <is>
          <t>Schedule of Accounts Payable and Accrued Liabilities</t>
        </is>
      </c>
      <c r="B4" s="4" t="inlineStr">
        <is>
          <t xml:space="preserve">Accrued expenses and other current liabilities consist of the following: September 30, December 31, Compensation and related benefits $ 8,803 $ 6,953 Professional services 2,805 1,787 Research and development costs 1,484 355 Milestone payment 1,000 — Deferred offering costs 1,970 — Other 940 473 Total $ 17,002 $ 9,568 </t>
        </is>
      </c>
      <c r="C4" s="4" t="inlineStr">
        <is>
          <t xml:space="preserve">Accrued expenses and other current liabilities consist of the following: December 31, 2020 2019 Compensation and related benefits $ 6,953 $ 5,496 Professional services 1,787 76 Research and development costs 355 288 Other 473 468 Total $ 9,568 $ 6,3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DEBTEDNESS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Long Term Debt</t>
        </is>
      </c>
      <c r="B4" s="4" t="inlineStr">
        <is>
          <t xml:space="preserve">The outstanding balance of the Perceptive Credit Facility was: Perceptive Credit Facility September 30, 2021 Principal $ 30,000 Less: Debt issuance costs and discount at issuance (3,180) Net carrying amount $ 26,820 </t>
        </is>
      </c>
      <c r="C4" s="4" t="inlineStr">
        <is>
          <t xml:space="preserve">The outstanding balance of the Perceptive Credit Facility as of December 31, 2020 was: Principal $ 30,000 Less: Debt issuance costs and discount at issuance (3,655) Net carrying amount $ 26,345 As of the Termination Date, the balance of the deferred gain was $3,764 and the note payable to the collaboration partner consisted of the following: Note payable to collaboration partner $ 20,000 Unamortized discount on note payable (3,454) Note payable to collaboration partner, net $ 16,546 </t>
        </is>
      </c>
    </row>
    <row r="5">
      <c r="A5" s="4" t="inlineStr">
        <is>
          <t>Schedule of Future Minimum Payments</t>
        </is>
      </c>
      <c r="B5" s="4" t="inlineStr">
        <is>
          <t xml:space="preserve">Future minimum payments, including contractual interest, under the Perceptive Credit Facility as of September 30, 2021 are as follows: Year ended December 31, Amounts Remainder of 2021 $ 920 2022 3,650 2023 3,650 2024 10,603 2025 and thereafter 24,039 Total $ 42,862 Less: Interest payable (12,862) Unamortized debt issuance costs (3,180) Current portion of long-term debt (26,820) Long-term debt $ — </t>
        </is>
      </c>
      <c r="C5" s="4" t="inlineStr">
        <is>
          <t xml:space="preserve">Future minimum payments, including contractual interest, under the Perceptive Credit Facility as of December 31, 2020 are as follows: Years Ended December 31, Amounts 2021 $ 3,650 2022 3,650 2023 3,650 2024 10,603 2025 and thereafter 24,039 Total $ 45,592 Less: Interest payable $ (15,592) Unamortized issuance costs (3,655) Current portion of long-term debt (26,345) Long-term debt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BALANCE SHEETS 10Q (Parenthetical) - $ / shares</t>
        </is>
      </c>
      <c r="B1" s="2" t="inlineStr">
        <is>
          <t>Sep. 30, 2021</t>
        </is>
      </c>
      <c r="C1" s="2" t="inlineStr">
        <is>
          <t>Feb. 21, 2021</t>
        </is>
      </c>
      <c r="D1" s="2" t="inlineStr">
        <is>
          <t>Jan. 26, 2021</t>
        </is>
      </c>
      <c r="E1" s="2" t="inlineStr">
        <is>
          <t>Jan. 25, 2021</t>
        </is>
      </c>
      <c r="F1" s="2" t="inlineStr">
        <is>
          <t>Dec. 31, 2020</t>
        </is>
      </c>
      <c r="G1" s="2" t="inlineStr">
        <is>
          <t>Dec. 30, 2020</t>
        </is>
      </c>
      <c r="H1" s="2" t="inlineStr">
        <is>
          <t>Dec. 31, 2019</t>
        </is>
      </c>
    </row>
    <row r="2">
      <c r="A2" s="3" t="inlineStr">
        <is>
          <t>Statement of Financial Position [Abstract]</t>
        </is>
      </c>
    </row>
    <row r="3">
      <c r="A3" s="4" t="inlineStr">
        <is>
          <t>Common stock, par value (in dollars per share)</t>
        </is>
      </c>
      <c r="B3" s="7" t="n">
        <v>0.0001</v>
      </c>
      <c r="F3" s="7" t="n">
        <v>0.0001</v>
      </c>
      <c r="H3" s="7" t="n">
        <v>0.0001</v>
      </c>
    </row>
    <row r="4">
      <c r="A4" s="4" t="inlineStr">
        <is>
          <t>Common stock, authorized (in shares)</t>
        </is>
      </c>
      <c r="B4" s="6" t="n">
        <v>93000000</v>
      </c>
      <c r="C4" s="6" t="n">
        <v>93000000</v>
      </c>
      <c r="D4" s="6" t="n">
        <v>90000000</v>
      </c>
      <c r="E4" s="6" t="n">
        <v>100000000</v>
      </c>
      <c r="F4" s="6" t="n">
        <v>100000000</v>
      </c>
      <c r="G4" s="6" t="n">
        <v>75000000</v>
      </c>
      <c r="H4" s="6" t="n">
        <v>75000000</v>
      </c>
    </row>
    <row r="5">
      <c r="A5" s="4" t="inlineStr">
        <is>
          <t>Common stock, issued (in shares)</t>
        </is>
      </c>
      <c r="B5" s="6" t="n">
        <v>11798521</v>
      </c>
      <c r="F5" s="6" t="n">
        <v>11066936</v>
      </c>
      <c r="G5" s="6" t="n">
        <v>15553235</v>
      </c>
      <c r="H5" s="6" t="n">
        <v>14859315</v>
      </c>
    </row>
    <row r="6">
      <c r="A6" s="4" t="inlineStr">
        <is>
          <t>Common stock, outstanding (in shares)</t>
        </is>
      </c>
      <c r="B6" s="6" t="n">
        <v>11798521</v>
      </c>
      <c r="F6" s="6" t="n">
        <v>11066936</v>
      </c>
      <c r="H6" s="6" t="n">
        <v>148593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LLABORATION AND LICENSE AGREEMENTS (Tabl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Schedule of Long Term Debt</t>
        </is>
      </c>
      <c r="B4" s="4" t="inlineStr">
        <is>
          <t xml:space="preserve">The outstanding balance of the Perceptive Credit Facility was: Perceptive Credit Facility September 30, 2021 Principal $ 30,000 Less: Debt issuance costs and discount at issuance (3,180) Net carrying amount $ 26,820 </t>
        </is>
      </c>
      <c r="C4" s="4" t="inlineStr">
        <is>
          <t xml:space="preserve">The outstanding balance of the Perceptive Credit Facility as of December 31, 2020 was: Principal $ 30,000 Less: Debt issuance costs and discount at issuance (3,655) Net carrying amount $ 26,345 As of the Termination Date, the balance of the deferred gain was $3,764 and the note payable to the collaboration partner consisted of the following: Note payable to collaboration partner $ 20,000 Unamortized discount on note payable (3,454) Note payable to collaboration partner, net $ 16,546 </t>
        </is>
      </c>
    </row>
    <row r="5">
      <c r="A5" s="4" t="inlineStr">
        <is>
          <t>Contract with Customer, Contract Asset, Contract Liability, and Receivable</t>
        </is>
      </c>
      <c r="C5" s="4" t="inlineStr">
        <is>
          <t xml:space="preserve">The following table provides a rollforward of deferred revenue: NIBR Product Total Deferred revenue: Beginning—January 1, 2020 $ 6,130 $ 13 $ 6,143 Amounts invoiced 3,105 403 3,508 Recognition of revenue (9,235) (149) (9,384) Ending—December 31, 2020 $ — $ 267 $ 26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Lease Payments</t>
        </is>
      </c>
      <c r="B4" s="4" t="inlineStr">
        <is>
          <t xml:space="preserve">Future commitments under non-cancelable lease agreements are as follows: Years Ended December 31, Lease 2021 $ 2,393 2022 2,811 2023 2,913 2024 3,188 2025 and thereafter 6,519 Total $ 17,8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PREFERRED STOCK (Tables)</t>
        </is>
      </c>
      <c r="B1" s="2" t="inlineStr">
        <is>
          <t>9 Months Ended</t>
        </is>
      </c>
      <c r="C1" s="2" t="inlineStr">
        <is>
          <t>12 Months Ended</t>
        </is>
      </c>
    </row>
    <row r="2">
      <c r="B2" s="2" t="inlineStr">
        <is>
          <t>Sep. 30, 2021</t>
        </is>
      </c>
      <c r="C2" s="2" t="inlineStr">
        <is>
          <t>Dec. 31, 2020</t>
        </is>
      </c>
    </row>
    <row r="3">
      <c r="A3" s="3" t="inlineStr">
        <is>
          <t>Temporary Equity Disclosure [Abstract]</t>
        </is>
      </c>
    </row>
    <row r="4">
      <c r="A4" s="4" t="inlineStr">
        <is>
          <t>Schedule of Convertible Preferred Stock</t>
        </is>
      </c>
      <c r="B4" s="4" t="inlineStr">
        <is>
          <t xml:space="preserve">At September 30, 2021 and as of the IPO date, the Class A common stock reflected in the condensed balance sheets are reconciled in the following table: Gross proceeds $ 276,000,000 Less: Proceeds allocated to Public Warrants $ (10,764,000) Class A common stock issuance costs $ (15,031,830) Plus: Accretion of carrying value to redemption value $ (25,795,830) Class A common stock subject to possible redemption $ 207,372,020 </t>
        </is>
      </c>
      <c r="C4" s="4" t="inlineStr">
        <is>
          <t xml:space="preserve">As of December 31, 2020, Convertible Preferred Stock consists of the following: Preferred Series Par Value Authorized Issued and Carrying Liquidation Conversion Series A $ 0.0001 24,002,981 20,308,856 $ 26,708 $ 55,876 $ 0.9171 Series B 0.0001 11,814,580 11,808,789 50,686 152,925 4.3167 Series C 0.0001 9,826,819 8,951,819 64,197 193,185 7.1935 Series D-1 0.0001 13,377,998 12,234,650 87,663 240,000 6.5388 Series D-2 0.0001 9,861,666 8,109,888 40,168 96,000 3.9458 Total 68,884,044 61,414,002 $ 269,422 $ 737,98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Stock Reserved for Future Issuance</t>
        </is>
      </c>
      <c r="B4" s="4" t="inlineStr">
        <is>
          <t xml:space="preserve">The number of shares of common stock that have been reserved for the potential conversion of Series A, B, C and D preferred stock, the warrants associated with the Company’s credit facility and prior term loan and outstanding stock options granted and stock options available for grant under the Company’s 2013 Stock Incentive Plan, or the Stock Incentive Plan, as of September 30, 2021, are as follows: Share Class Number of Shares Conversion of Series A preferred stock 20,308,856 Conversion of Series B preferred stock 11,808,789 Conversion of Series C preferred stock 8,951,819 Conversion of Series D preferred stock 23,403,203 Warrants 1,126,705 Shares reserved for the issuance of warrants 283,599 Outstanding common stock options 11,038,739 Common stock options available for grant 2,951,062 Total number of shares 79,872,772 </t>
        </is>
      </c>
      <c r="C4" s="4" t="inlineStr">
        <is>
          <t xml:space="preserve">The number of shares of common stock that have been reserved for the potential conversion of Series A, B, C and D preferred stock, the warrants associated with the Company’s current and former debt facility, and outstanding stock options granted and stock options available for grant under the Company’s 2013 Stock Incentive Plan, or the Stock Incentive Plan, as of December 31, 2020, are as follows: Share Class Number Conversion of Series A preferred stock 20,308,856 Conversion of Series B preferred stock 11,808,789 Conversion of Series C preferred stock 8,951,819 Conversion of Series D preferred stock 20,344,538 Warrants 1,126,705 Shares reserved for the issuance of warrants 283,599 Outstanding common stock options 9,250,333 Common stock options available for grant 5,471,053 Total number of shares 77,545,69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chedule of Stock Option Activity</t>
        </is>
      </c>
      <c r="B4" s="4" t="inlineStr">
        <is>
          <t>The combined stock option activity for the nine months ended September 30, 2021, is as follows: Stock Options Weighted Average Exercise Price Options outstanding at December 31, 2020 9,250,333 $1.37 Granted 4,075,600 4.92 Exercised (731,585) 1.09 Canceled and forfeited (1,555,609) 1.69 Options outstanding at September 30, 2021 11,038,739 2.66 Exercisable at September 30, 2021 4,560,750 1.22</t>
        </is>
      </c>
      <c r="C4" s="4" t="inlineStr">
        <is>
          <t xml:space="preserve">The combined stock option activity for the year ended December 31, 2020, is as follows: Stock Weighted Average Exercise Price Weighted Average Remaining Contractual Life (years) Aggregate Intrinsic Value Options outstanding at beginning of year 10,021,444 $ 1.27 8.64 Granted 2,613,700 $ 1.66 Exercised (693,920) $ 0.60 Canceled and forfeited (2,690,891) $ 1.48 Options outstanding at end of year 9,250,333 $ 1.37 8.09 $ 93 Exercisable at December 31, 2020 3,990,350 $ 1.10 7.12 $ 1,117 </t>
        </is>
      </c>
    </row>
    <row r="5">
      <c r="A5" s="4" t="inlineStr">
        <is>
          <t>Schedule of Valuation Assumptions</t>
        </is>
      </c>
      <c r="B5" s="4" t="inlineStr">
        <is>
          <t>The assumptions used to estimate the grant date fair value using the Black-Scholes option pricing model were as follows: Nine Months Ended September 30, 2021 2020 Risk-free interest rate 0.84 % 0.55 % Expected volatility 70.89 % 67.13 % Expected term (years) 5.67-6.68 5.57-6.70 Expected dividend yield — % — %</t>
        </is>
      </c>
      <c r="C5" s="4" t="inlineStr">
        <is>
          <t>The Black Scholes inputs to determine the fair value of stock options granted included the weighted-average assumptions presented below: Years Ended December 31, 2020 2019 Risk-free interest rate 0.54 % 1.92 % Expected volatility 67.65 % 62.31 % Expected term (years) 5.57—6.70 5.61—10.0 Expected dividend yield — % — %</t>
        </is>
      </c>
    </row>
    <row r="6">
      <c r="A6" s="4" t="inlineStr">
        <is>
          <t>Schedule of Stock Based Compensation Expense</t>
        </is>
      </c>
      <c r="B6" s="4" t="inlineStr">
        <is>
          <t xml:space="preserve">The Company has classified stock-based compensation in its condensed consolidated statements of operations and comprehensive loss as follows: Nine Months Ended September 30, 2021 2020 Cost of product revenue $ 79 $ — Research and development 711 532 Selling, general, and administrative 1,175 831 Total stock-based compensation expense $ 1,965 $ 1,363 </t>
        </is>
      </c>
      <c r="C6" s="4" t="inlineStr">
        <is>
          <t xml:space="preserve">The Company presents the expenses related to stock-based compensation awards in the same expense line items as cash compensation paid to each of its employees as follows: Years Ended December 31, 2020 2019 Research and development $ 793 $ 616 Selling, general and administrative 8,233 665 Total stock-based compensation expense $ 9,026 $ 1,28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Effective Income Tax Rate Reconciliation</t>
        </is>
      </c>
      <c r="B4" s="4" t="inlineStr">
        <is>
          <t>A reconciliation of the US federal statutory income rate to the Company’s effective income tax rate is as follows: Years Ended December 31, 2020 2019 Federal statutory income tax rate 21.0 % 21.0 % State income taxes, net of federal benefit 5.1 % 7.2 % Permanent differences (5.8 %) (3.3 %) Federal and state research and development tax credits 1.8 % 27.0 % Other 0.4 % (3.5 %) Provision to return adjustment (0.3 %) (7.3 %) Change in deferred tax asset valuation allowance (22.2 %) (41.1 %) Effective income tax rate — % — %</t>
        </is>
      </c>
    </row>
    <row r="5">
      <c r="A5" s="4" t="inlineStr">
        <is>
          <t>Schedule of Deferred Tax Assets and Liabilities</t>
        </is>
      </c>
      <c r="B5" s="4" t="inlineStr">
        <is>
          <t xml:space="preserve">The components of the Company’s deferred tax assets are as follows: December 31, 2020 2019 Deferred tax assets: Net operating loss carryforwards $ 34,040 $ 12,088 Deferred revenues 10 1,678 Research and development credit carryforwards 4,988 3,179 Accrued expenses and other 1,145 1,610 Stock-based compensation 167 113 Depreciation (100) 16 Total deferred tax assets 40,250 18,684 Less: valuation allowance (40,250) (18,684) Net deferred tax assets $ —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Antidilutive Securities</t>
        </is>
      </c>
      <c r="B4" s="4" t="inlineStr">
        <is>
          <t xml:space="preserve">The Company excluded the following potential common shares, presented based on amounts outstanding at period end, from the computation of diluted net loss per share attributable to common stockholders because including them would have had an anti-dilutive effect: Nine Months Ended September 30, 2021 2020 Convertible preferred stock (as converted to common stock) 64,472,667 44,693,053 Outstanding common stock options 11,038,739 9,809,766 Warrants to purchase common stock 1,126,705 989,033 Total 76,638,111 55,491,852 </t>
        </is>
      </c>
      <c r="C4" s="4" t="inlineStr">
        <is>
          <t xml:space="preserve">The Company excluded the following potential common shares, presented based on amounts outstanding at period end, from the computation of diluted net loss per share attributable to common stockholders because including them would have had an anti-dilutive effect: December 31, 2020 2019 Convertible preferred stock (as converted to common stock) 61,414,002 44,693,053 Outstanding options to purchase common stock 9,250,333 10,021,444 Warrants to purchase common stock 1,126,705 78,216 Total 71,791,040 54,792,713 </t>
        </is>
      </c>
    </row>
    <row r="5">
      <c r="A5" s="4" t="inlineStr">
        <is>
          <t>Schedule of Net Loss Per Share</t>
        </is>
      </c>
      <c r="B5" s="4" t="inlineStr">
        <is>
          <t>The following table reflects the calculation of basic and diluted net income (loss) per common stock (in dollars, except per share amounts): Three Months Ended Nine Months Ended Class A Class B Class A Class B Basic and diluted net loss per common stock Numerator: Allocation of net loss, as adjusted $ 4,665,890 $ 1,166,473 $ (1,183,075) $ (333,591) Denominator: Basic and diluted weighted average shares outstanding $ 27,600,000 $ 6,900,000 $ 24,061,538 $ 6,784,615 Basic and diluted net loss per common stock $ 0.17 $ 0.17 $ (0.05) $ (0.05) The following table summarizes the computation of basic and diluted net loss per share attributable to common stockholders of the Company for each of the nine months ended September 30: Nine Months Ended September 30, 2021 2020 Numerator: Net loss $ (83,892) $ (49,375) Denominator: Weighted-average common shares outstanding, basic and diluted 11,481,620 15,008,629 Net loss per share attributable to common stockholders, basic and diluted $ (7.31) $ (3.29)</t>
        </is>
      </c>
      <c r="C5" s="4" t="inlineStr">
        <is>
          <t>The following table summarizes the computation of basic and diluted net loss per share attributable to common stockholders of the Company for each of the years ended December 31: Years Ended December 31, 2020 2019 Numerator: Net loss $ (97,023) $ (9,334) Loss on repurchase of convertible preferred stock (11,053) — Net loss attributable to common stockholders $ (108,076) $ (9,334) Denominator: Weighted-average common shares outstanding, basic and diluted 14,761,577 14,760,682 Net loss per share attributable to common stockholders, basic and diluted $ (7.32) $ (0.6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chedule of Convertible Preferred Stock</t>
        </is>
      </c>
      <c r="B4" s="4" t="inlineStr">
        <is>
          <t xml:space="preserve">At September 30, 2021 and as of the IPO date, the Class A common stock reflected in the condensed balance sheets are reconciled in the following table: Gross proceeds $ 276,000,000 Less: Proceeds allocated to Public Warrants $ (10,764,000) Class A common stock issuance costs $ (15,031,830) Plus: Accretion of carrying value to redemption value $ (25,795,830) Class A common stock subject to possible redemption $ 207,372,020 </t>
        </is>
      </c>
      <c r="C4" s="4" t="inlineStr">
        <is>
          <t xml:space="preserve">As of December 31, 2020, Convertible Preferred Stock consists of the following: Preferred Series Par Value Authorized Issued and Carrying Liquidation Conversion Series A $ 0.0001 24,002,981 20,308,856 $ 26,708 $ 55,876 $ 0.9171 Series B 0.0001 11,814,580 11,808,789 50,686 152,925 4.3167 Series C 0.0001 9,826,819 8,951,819 64,197 193,185 7.1935 Series D-1 0.0001 13,377,998 12,234,650 87,663 240,000 6.5388 Series D-2 0.0001 9,861,666 8,109,888 40,168 96,000 3.9458 Total 68,884,044 61,414,002 $ 269,422 $ 737,986 </t>
        </is>
      </c>
    </row>
    <row r="5">
      <c r="A5" s="4" t="inlineStr">
        <is>
          <t>Schedule of Net Loss Per Share</t>
        </is>
      </c>
      <c r="B5" s="4" t="inlineStr">
        <is>
          <t>The following table reflects the calculation of basic and diluted net income (loss) per common stock (in dollars, except per share amounts): Three Months Ended Nine Months Ended Class A Class B Class A Class B Basic and diluted net loss per common stock Numerator: Allocation of net loss, as adjusted $ 4,665,890 $ 1,166,473 $ (1,183,075) $ (333,591) Denominator: Basic and diluted weighted average shares outstanding $ 27,600,000 $ 6,900,000 $ 24,061,538 $ 6,784,615 Basic and diluted net loss per common stock $ 0.17 $ 0.17 $ (0.05) $ (0.05) The following table summarizes the computation of basic and diluted net loss per share attributable to common stockholders of the Company for each of the nine months ended September 30: Nine Months Ended September 30, 2021 2020 Numerator: Net loss $ (83,892) $ (49,375) Denominator: Weighted-average common shares outstanding, basic and diluted 11,481,620 15,008,629 Net loss per share attributable to common stockholders, basic and diluted $ (7.31) $ (3.29)</t>
        </is>
      </c>
      <c r="C5" s="4" t="inlineStr">
        <is>
          <t>The following table summarizes the computation of basic and diluted net loss per share attributable to common stockholders of the Company for each of the years ended December 31: Years Ended December 31, 2020 2019 Numerator: Net loss $ (97,023) $ (9,334) Loss on repurchase of convertible preferred stock (11,053) — Net loss attributable to common stockholders $ (108,076) $ (9,334) Denominator: Weighted-average common shares outstanding, basic and diluted 14,761,577 14,760,682 Net loss per share attributable to common stockholders, basic and diluted $ (7.32) $ (0.6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1</t>
        </is>
      </c>
      <c r="C2" s="2" t="inlineStr">
        <is>
          <t>Dec. 31, 2020</t>
        </is>
      </c>
    </row>
    <row r="3">
      <c r="A3" s="3" t="inlineStr">
        <is>
          <t>Related Party Transaction [Line Items]</t>
        </is>
      </c>
    </row>
    <row r="4">
      <c r="A4" s="4" t="inlineStr">
        <is>
          <t>Schedule Of Quantitative Information Regarding Fair Value Measurements of Promissory Note</t>
        </is>
      </c>
      <c r="B4" s="4" t="inlineStr">
        <is>
          <t>The key inputs into the binomial lattice model for the Warrants were as follows: September 30, Input Private Market price of public shares 9.94 Risk-free rate 0.94% Dividend yield 0.00 % Volatility 15.8% Exercise price 11.50 Effective expiration date 06/16/26 One-touch hurdle The following significant assumptions used in the valuation model to estimate the fair value of the warrant liabilities were as follows: Series A Warrants September 30, December 31, Fair value of underlying preferred stock $14.24 $2.00 Expected life (years) 0.08 – 1.25 2.00 Expected volatility 45.0% – 74.0% 75.7% Risk-free interest rate 0.04% – 0.14% 0.13% Series D Warrants September 30, December 31, Fair value of underlying preferred stock $14.82 $7.21 Expected life (years) 0.08 – 1.25 2.00 Expected volatility 45.0% – 74.0% 75.7% Risk-free interest rate 0.04% – 0.14% 0.13%</t>
        </is>
      </c>
      <c r="C4" s="4" t="inlineStr">
        <is>
          <t>The following significant assumptions used in the valuation model to estimate the fair value of the warrant liabilities were as follows: December 31, Series A Warrants 2020 2019 Fair value of underlying preferred stock $ 2.00 $ 2.29 Expected life (years) 2.00 6.98 Expected volatility 75.7 % 70.0 % Risk-free interest rate 0.13 % 1.57 % December 31, Series D Warrants 2020 2019 Fair value of underlying preferred stock $ 7.21 n/a Expected life (years) 2.00 n/a Expected volatility 75.7 % n/a Risk-free interest rate 0.13 % n/a</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ummary of Assets and Liabilities that are Measured at Fair Value on a Recurring Basis</t>
        </is>
      </c>
      <c r="B4" s="4" t="inlineStr">
        <is>
          <t xml:space="preserve">The following table presents information about the Company’s assets and liabilities that are measured at fair value on a recurring basis at September 30, 2021 and indicates the fair value hierarchy of the valuation inputs the Company utilized to determine such fair value. Description Level September 30, Assets: Marketable securities held in Trust Account 1 $ 276,023,886 Liabilities: Warrant Liability – Public Warrants 1 8,740,000 Warrant Liability – Private Placement Warrants 2 4,762,666 Convertible Promissory Note 3 631,400 </t>
        </is>
      </c>
    </row>
    <row r="5">
      <c r="A5" s="4" t="inlineStr">
        <is>
          <t>Schedule of Valuation Assumptions</t>
        </is>
      </c>
      <c r="B5" s="4" t="inlineStr">
        <is>
          <t>The key inputs into the binomial lattice model for the Warrants were as follows: September 30, Input Private Market price of public shares 9.94 Risk-free rate 0.94% Dividend yield 0.00 % Volatility 15.8% Exercise price 11.50 Effective expiration date 06/16/26 One-touch hurdle The following significant assumptions used in the valuation model to estimate the fair value of the warrant liabilities were as follows: Series A Warrants September 30, December 31, Fair value of underlying preferred stock $14.24 $2.00 Expected life (years) 0.08 – 1.25 2.00 Expected volatility 45.0% – 74.0% 75.7% Risk-free interest rate 0.04% – 0.14% 0.13% Series D Warrants September 30, December 31, Fair value of underlying preferred stock $14.82 $7.21 Expected life (years) 0.08 – 1.25 2.00 Expected volatility 45.0% – 74.0% 75.7% Risk-free interest rate 0.04% – 0.14% 0.13%</t>
        </is>
      </c>
      <c r="C5" s="4" t="inlineStr">
        <is>
          <t>The following significant assumptions used in the valuation model to estimate the fair value of the warrant liabilities were as follows: December 31, Series A Warrants 2020 2019 Fair value of underlying preferred stock $ 2.00 $ 2.29 Expected life (years) 2.00 6.98 Expected volatility 75.7 % 70.0 % Risk-free interest rate 0.13 % 1.57 % December 31, Series D Warrants 2020 2019 Fair value of underlying preferred stock $ 7.21 n/a Expected life (years) 2.00 n/a Expected volatility 75.7 % n/a Risk-free interest rate 0.13 % n/a</t>
        </is>
      </c>
    </row>
    <row r="6">
      <c r="A6" s="4" t="inlineStr">
        <is>
          <t>Summary of Changes in the Fair Value of Warrant Liabilities</t>
        </is>
      </c>
      <c r="B6" s="4" t="inlineStr">
        <is>
          <t xml:space="preserve">The following table presents the changes in the fair value of warrant liabilities as Level 3 measurements: Private Public Warrant Fair value as of January 1, 2021 $ — $ — $ — Initial measurement on February 4, 2021 5,865,600 10,764,000 16,629,600 Change in fair value 1,554,133 2,852,000 4,406,133 Transfers out of Level 3 to Level 1 — (13,616,000) (13,616,000) Transfers out of Level 3 to Level 2 (7,419,733) — (7,419,733) Fair value as of June 30, 2021 $ — $ — $ — The following table reconciles the change in the fair value of the warrant liabilities based on Level 3 inputs: Warrant Liabilities Series A Series D Fair value as of December 31, 2019 $ 52 $ — Issuance of warrants — 1,803 Change in fair value 2 793 Fair value as of December 31, 2020 54 2,596 Change in fair value 369 6,933 Fair value as of September 30, 2021 $ 423 $ 9,529 </t>
        </is>
      </c>
      <c r="C6" s="4" t="inlineStr">
        <is>
          <t xml:space="preserve">The following table reconciles the change in the fair value of the warrant liabilities based on Level 3 inputs: Warrant Liabilities Series A Series D Fair value as of December 31, 2018 $ 53 $ — Change in fair value (1) — Fair value as of December 31, 2019 52 — Issuance of warrants — 1803 Change in fair value 2 793 Fair value as of December 31, 2020 $ 54 $ 25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AND COMPREHENSIVE LOS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venue</t>
        </is>
      </c>
    </row>
    <row r="4">
      <c r="A4" s="4" t="inlineStr">
        <is>
          <t>Total revenue</t>
        </is>
      </c>
      <c r="B4" s="5" t="n">
        <v>2888</v>
      </c>
      <c r="C4" s="5" t="n">
        <v>9350</v>
      </c>
      <c r="D4" s="5" t="n">
        <v>9384</v>
      </c>
      <c r="E4" s="5" t="n">
        <v>32562</v>
      </c>
    </row>
    <row r="5">
      <c r="A5" s="3" t="inlineStr">
        <is>
          <t>Cost and operating expenses:</t>
        </is>
      </c>
    </row>
    <row r="6">
      <c r="A6" s="4" t="inlineStr">
        <is>
          <t>Cost of product revenue</t>
        </is>
      </c>
      <c r="B6" s="6" t="n">
        <v>3585</v>
      </c>
      <c r="C6" s="6" t="n">
        <v>1341</v>
      </c>
      <c r="D6" s="6" t="n">
        <v>1718</v>
      </c>
      <c r="E6" s="6" t="n">
        <v>998</v>
      </c>
    </row>
    <row r="7">
      <c r="A7" s="4" t="inlineStr">
        <is>
          <t>Research and development</t>
        </is>
      </c>
      <c r="B7" s="6" t="n">
        <v>24943</v>
      </c>
      <c r="C7" s="6" t="n">
        <v>21766</v>
      </c>
      <c r="D7" s="6" t="n">
        <v>28084</v>
      </c>
      <c r="E7" s="6" t="n">
        <v>35698</v>
      </c>
    </row>
    <row r="8">
      <c r="A8" s="4" t="inlineStr">
        <is>
          <t>Selling, general, and administrative</t>
        </is>
      </c>
      <c r="B8" s="6" t="n">
        <v>45811</v>
      </c>
      <c r="C8" s="6" t="n">
        <v>33645</v>
      </c>
      <c r="D8" s="6" t="n">
        <v>56226</v>
      </c>
      <c r="E8" s="6" t="n">
        <v>27469</v>
      </c>
    </row>
    <row r="9">
      <c r="A9" s="4" t="inlineStr">
        <is>
          <t>Total cost and operating expenses</t>
        </is>
      </c>
      <c r="B9" s="6" t="n">
        <v>74339</v>
      </c>
      <c r="C9" s="6" t="n">
        <v>56752</v>
      </c>
      <c r="D9" s="6" t="n">
        <v>86028</v>
      </c>
      <c r="E9" s="6" t="n">
        <v>64165</v>
      </c>
    </row>
    <row r="10">
      <c r="A10" s="4" t="inlineStr">
        <is>
          <t>Loss from operations</t>
        </is>
      </c>
      <c r="B10" s="6" t="n">
        <v>-71451</v>
      </c>
      <c r="C10" s="6" t="n">
        <v>-47402</v>
      </c>
      <c r="D10" s="6" t="n">
        <v>-76644</v>
      </c>
      <c r="E10" s="6" t="n">
        <v>-31603</v>
      </c>
    </row>
    <row r="11">
      <c r="A11" s="3" t="inlineStr">
        <is>
          <t>Other income (expenses):</t>
        </is>
      </c>
    </row>
    <row r="12">
      <c r="A12" s="4" t="inlineStr">
        <is>
          <t>Interest and other (expense) income, net</t>
        </is>
      </c>
      <c r="B12" s="6" t="n">
        <v>-3086</v>
      </c>
      <c r="C12" s="6" t="n">
        <v>-926</v>
      </c>
      <c r="D12" s="6" t="n">
        <v>-2562</v>
      </c>
      <c r="E12" s="6" t="n">
        <v>1415</v>
      </c>
    </row>
    <row r="13">
      <c r="A13" s="4" t="inlineStr">
        <is>
          <t>Change in estimated fair value of warrant liabilities</t>
        </is>
      </c>
      <c r="B13" s="6" t="n">
        <v>-7302</v>
      </c>
      <c r="C13" s="6" t="n">
        <v>-48</v>
      </c>
      <c r="D13" s="6" t="n">
        <v>-795</v>
      </c>
      <c r="E13" s="6" t="n">
        <v>1</v>
      </c>
    </row>
    <row r="14">
      <c r="A14" s="4" t="inlineStr">
        <is>
          <t>Amortization of deferred gain on note payable to collaboration partner</t>
        </is>
      </c>
      <c r="D14" s="6" t="n">
        <v>0</v>
      </c>
      <c r="E14" s="6" t="n">
        <v>544</v>
      </c>
    </row>
    <row r="15">
      <c r="A15" s="4" t="inlineStr">
        <is>
          <t>Loss on issuance of convertible preferred stock</t>
        </is>
      </c>
      <c r="B15" s="6" t="n">
        <v>-2053</v>
      </c>
      <c r="C15" s="6" t="n">
        <v>0</v>
      </c>
      <c r="D15" s="6" t="n">
        <v>-16819</v>
      </c>
      <c r="E15" s="6" t="n">
        <v>0</v>
      </c>
    </row>
    <row r="16">
      <c r="A16" s="4" t="inlineStr">
        <is>
          <t>(Loss) gain on extinguishment of debt</t>
        </is>
      </c>
      <c r="B16" s="6" t="n">
        <v>0</v>
      </c>
      <c r="C16" s="6" t="n">
        <v>-999</v>
      </c>
      <c r="D16" s="6" t="n">
        <v>-998</v>
      </c>
      <c r="E16" s="6" t="n">
        <v>20310</v>
      </c>
    </row>
    <row r="17">
      <c r="A17" s="4" t="inlineStr">
        <is>
          <t>Total other (expense) income</t>
        </is>
      </c>
      <c r="B17" s="6" t="n">
        <v>-12441</v>
      </c>
      <c r="C17" s="6" t="n">
        <v>-1973</v>
      </c>
      <c r="D17" s="6" t="n">
        <v>-20379</v>
      </c>
      <c r="E17" s="6" t="n">
        <v>22269</v>
      </c>
    </row>
    <row r="18">
      <c r="A18" s="4" t="inlineStr">
        <is>
          <t>Net loss</t>
        </is>
      </c>
      <c r="B18" s="6" t="n">
        <v>-83892</v>
      </c>
      <c r="C18" s="6" t="n">
        <v>-49375</v>
      </c>
      <c r="D18" s="6" t="n">
        <v>-97023</v>
      </c>
      <c r="E18" s="6" t="n">
        <v>-9334</v>
      </c>
    </row>
    <row r="19">
      <c r="A19" s="4" t="inlineStr">
        <is>
          <t>Unrealized (loss) gain on short-term investments</t>
        </is>
      </c>
      <c r="B19" s="6" t="n">
        <v>0</v>
      </c>
      <c r="C19" s="6" t="n">
        <v>-25</v>
      </c>
      <c r="D19" s="6" t="n">
        <v>-29</v>
      </c>
      <c r="E19" s="6" t="n">
        <v>33</v>
      </c>
    </row>
    <row r="20">
      <c r="A20" s="4" t="inlineStr">
        <is>
          <t>Comprehensive loss</t>
        </is>
      </c>
      <c r="B20" s="5" t="n">
        <v>-83892</v>
      </c>
      <c r="C20" s="5" t="n">
        <v>-49400</v>
      </c>
      <c r="D20" s="6" t="n">
        <v>-97052</v>
      </c>
      <c r="E20" s="6" t="n">
        <v>-9301</v>
      </c>
    </row>
    <row r="21">
      <c r="A21" s="4" t="inlineStr">
        <is>
          <t>Loss on repurchase of convertible preferred stock</t>
        </is>
      </c>
      <c r="D21" s="6" t="n">
        <v>-11053</v>
      </c>
      <c r="E21" s="6" t="n">
        <v>0</v>
      </c>
    </row>
    <row r="22">
      <c r="A22" s="4" t="inlineStr">
        <is>
          <t>Net loss attributable to common stockholders</t>
        </is>
      </c>
      <c r="D22" s="6" t="n">
        <v>-108076</v>
      </c>
      <c r="E22" s="6" t="n">
        <v>-9334</v>
      </c>
    </row>
    <row r="23">
      <c r="A23" s="4" t="inlineStr">
        <is>
          <t>Net loss attributable to common stockholders</t>
        </is>
      </c>
      <c r="D23" s="5" t="n">
        <v>-108076</v>
      </c>
      <c r="E23" s="5" t="n">
        <v>-9334</v>
      </c>
    </row>
    <row r="24">
      <c r="A24" s="3" t="inlineStr">
        <is>
          <t>Net loss per share:</t>
        </is>
      </c>
    </row>
    <row r="25">
      <c r="A25" s="4" t="inlineStr">
        <is>
          <t>Diluted (in dollars per share)</t>
        </is>
      </c>
      <c r="B25" s="8" t="n">
        <v>-7.31</v>
      </c>
      <c r="C25" s="8" t="n">
        <v>-3.29</v>
      </c>
      <c r="D25" s="8" t="n">
        <v>-7.32</v>
      </c>
      <c r="E25" s="8" t="n">
        <v>-0.63</v>
      </c>
    </row>
    <row r="26">
      <c r="A26" s="4" t="inlineStr">
        <is>
          <t>Basic (in dollars per share)</t>
        </is>
      </c>
      <c r="B26" s="8" t="n">
        <v>-7.31</v>
      </c>
      <c r="C26" s="8" t="n">
        <v>-3.29</v>
      </c>
      <c r="D26" s="8" t="n">
        <v>-7.32</v>
      </c>
      <c r="E26" s="8" t="n">
        <v>-0.63</v>
      </c>
    </row>
    <row r="27">
      <c r="A27" s="3" t="inlineStr">
        <is>
          <t>Weighted average common shares outstanding:</t>
        </is>
      </c>
    </row>
    <row r="28">
      <c r="A28" s="4" t="inlineStr">
        <is>
          <t>Weighted-average common shares outstanding, diluted (in shares)</t>
        </is>
      </c>
      <c r="B28" s="6" t="n">
        <v>11481620</v>
      </c>
      <c r="C28" s="6" t="n">
        <v>15008629</v>
      </c>
      <c r="D28" s="6" t="n">
        <v>14761577000</v>
      </c>
      <c r="E28" s="6" t="n">
        <v>14760682000</v>
      </c>
    </row>
    <row r="29">
      <c r="A29" s="4" t="inlineStr">
        <is>
          <t>Weighted-average common shares outstanding, basic (in shares)</t>
        </is>
      </c>
      <c r="B29" s="6" t="n">
        <v>11481620</v>
      </c>
      <c r="C29" s="6" t="n">
        <v>15008629</v>
      </c>
      <c r="D29" s="6" t="n">
        <v>14761577000</v>
      </c>
      <c r="E29" s="6" t="n">
        <v>14760682000</v>
      </c>
    </row>
    <row r="30">
      <c r="A30" s="4" t="inlineStr">
        <is>
          <t>Product revenue</t>
        </is>
      </c>
    </row>
    <row r="31">
      <c r="A31" s="3" t="inlineStr">
        <is>
          <t>Revenue</t>
        </is>
      </c>
    </row>
    <row r="32">
      <c r="A32" s="4" t="inlineStr">
        <is>
          <t>Total revenue</t>
        </is>
      </c>
      <c r="B32" s="5" t="n">
        <v>2550</v>
      </c>
      <c r="C32" s="5" t="n">
        <v>115</v>
      </c>
      <c r="D32" s="5" t="n">
        <v>149</v>
      </c>
      <c r="E32" s="5" t="n">
        <v>65</v>
      </c>
    </row>
    <row r="33">
      <c r="A33" s="4" t="inlineStr">
        <is>
          <t>Collaboration and license revenue</t>
        </is>
      </c>
    </row>
    <row r="34">
      <c r="A34" s="3" t="inlineStr">
        <is>
          <t>Revenue</t>
        </is>
      </c>
    </row>
    <row r="35">
      <c r="A35" s="4" t="inlineStr">
        <is>
          <t>Total revenue</t>
        </is>
      </c>
      <c r="B35" s="5" t="n">
        <v>338</v>
      </c>
      <c r="C35" s="5" t="n">
        <v>9235</v>
      </c>
      <c r="D35" s="5" t="n">
        <v>9235</v>
      </c>
      <c r="E35" s="5" t="n">
        <v>3249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ATURE OF BUSINESS - Narrative (Details)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Organization, Consolidation and Presentation of Financial Statements [Abstract]</t>
        </is>
      </c>
    </row>
    <row r="4">
      <c r="A4" s="4" t="inlineStr">
        <is>
          <t>Net loss</t>
        </is>
      </c>
      <c r="B4" s="5" t="n">
        <v>31298</v>
      </c>
      <c r="C4" s="5" t="n">
        <v>28201</v>
      </c>
      <c r="D4" s="5" t="n">
        <v>24393</v>
      </c>
      <c r="E4" s="5" t="n">
        <v>19465</v>
      </c>
      <c r="F4" s="5" t="n">
        <v>11529</v>
      </c>
      <c r="G4" s="5" t="n">
        <v>18381</v>
      </c>
      <c r="H4" s="5" t="n">
        <v>83892</v>
      </c>
      <c r="I4" s="5" t="n">
        <v>49375</v>
      </c>
      <c r="J4" s="5" t="n">
        <v>97023</v>
      </c>
      <c r="K4" s="5" t="n">
        <v>9334</v>
      </c>
    </row>
    <row r="5">
      <c r="A5" s="4" t="inlineStr">
        <is>
          <t>Accumulated deficit</t>
        </is>
      </c>
      <c r="B5" s="6" t="n">
        <v>266733</v>
      </c>
      <c r="H5" s="6" t="n">
        <v>266733</v>
      </c>
      <c r="J5" s="6" t="n">
        <v>182841</v>
      </c>
      <c r="K5" s="5" t="n">
        <v>69844</v>
      </c>
    </row>
    <row r="6">
      <c r="A6" s="4" t="inlineStr">
        <is>
          <t>Cash and cash equivalents and short-term investments</t>
        </is>
      </c>
      <c r="B6" s="5" t="n">
        <v>68946</v>
      </c>
      <c r="H6" s="5" t="n">
        <v>68946</v>
      </c>
      <c r="J6" s="6" t="n">
        <v>124435</v>
      </c>
    </row>
    <row r="7">
      <c r="A7" s="4" t="inlineStr">
        <is>
          <t>COVID-19</t>
        </is>
      </c>
    </row>
    <row r="8">
      <c r="A8" s="3" t="inlineStr">
        <is>
          <t>Unusual or Infrequent Item, or Both [Line Items]</t>
        </is>
      </c>
    </row>
    <row r="9">
      <c r="A9" s="4" t="inlineStr">
        <is>
          <t>Deferred payment liability</t>
        </is>
      </c>
      <c r="J9" s="6" t="n">
        <v>854</v>
      </c>
    </row>
    <row r="10">
      <c r="A10" s="4" t="inlineStr">
        <is>
          <t>COVID-19 | Accrued Compensation and Related Benefits</t>
        </is>
      </c>
    </row>
    <row r="11">
      <c r="A11" s="3" t="inlineStr">
        <is>
          <t>Unusual or Infrequent Item, or Both [Line Items]</t>
        </is>
      </c>
    </row>
    <row r="12">
      <c r="A12" s="4" t="inlineStr">
        <is>
          <t>Deferred payment liability</t>
        </is>
      </c>
      <c r="J12" s="6" t="n">
        <v>427</v>
      </c>
    </row>
    <row r="13">
      <c r="A13" s="4" t="inlineStr">
        <is>
          <t>COVID-19 | Other Long-Term Liabilities</t>
        </is>
      </c>
    </row>
    <row r="14">
      <c r="A14" s="3" t="inlineStr">
        <is>
          <t>Unusual or Infrequent Item, or Both [Line Items]</t>
        </is>
      </c>
    </row>
    <row r="15">
      <c r="A15" s="4" t="inlineStr">
        <is>
          <t>Deferred payment liability</t>
        </is>
      </c>
      <c r="J15" s="5" t="n">
        <v>427</v>
      </c>
    </row>
  </sheetData>
  <mergeCells count="4">
    <mergeCell ref="A1:A2"/>
    <mergeCell ref="B1:G1"/>
    <mergeCell ref="H1:I1"/>
    <mergeCell ref="J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37" customWidth="1" min="2" max="2"/>
    <col width="24" customWidth="1" min="3" max="3"/>
    <col width="24" customWidth="1" min="4" max="4"/>
    <col width="24" customWidth="1" min="5" max="5"/>
    <col width="24" customWidth="1" min="6" max="6"/>
  </cols>
  <sheetData>
    <row r="1">
      <c r="A1" s="1" t="inlineStr">
        <is>
          <t>NATURE OF BUSINESS - Organization (Details) $ / shares in Units, $ in Millions</t>
        </is>
      </c>
      <c r="B1" s="2" t="inlineStr">
        <is>
          <t>Dec. 03, 2021USD ($)$ / sharesshares</t>
        </is>
      </c>
      <c r="C1" s="2" t="inlineStr">
        <is>
          <t>Sep. 30, 2021$ / shares</t>
        </is>
      </c>
      <c r="D1" s="2" t="inlineStr">
        <is>
          <t>Jun. 21, 2021$ / shares</t>
        </is>
      </c>
      <c r="E1" s="2" t="inlineStr">
        <is>
          <t>Dec. 31, 2020$ / shares</t>
        </is>
      </c>
      <c r="F1" s="2" t="inlineStr">
        <is>
          <t>Dec. 31, 2019$ / shares</t>
        </is>
      </c>
    </row>
    <row r="2">
      <c r="A2" s="3" t="inlineStr">
        <is>
          <t>Subsidiary, Sale of Stock [Line Items]</t>
        </is>
      </c>
    </row>
    <row r="3">
      <c r="A3" s="4" t="inlineStr">
        <is>
          <t>Common stock, par value (in dollars per share)</t>
        </is>
      </c>
      <c r="C3" s="7" t="n">
        <v>0.0001</v>
      </c>
      <c r="E3" s="7" t="n">
        <v>0.0001</v>
      </c>
      <c r="F3" s="7" t="n">
        <v>0.0001</v>
      </c>
    </row>
    <row r="4">
      <c r="A4" s="4" t="inlineStr">
        <is>
          <t>Subsequent Event</t>
        </is>
      </c>
    </row>
    <row r="5">
      <c r="A5" s="3" t="inlineStr">
        <is>
          <t>Subsidiary, Sale of Stock [Line Items]</t>
        </is>
      </c>
    </row>
    <row r="6">
      <c r="A6" s="4" t="inlineStr">
        <is>
          <t>Gross proceeds | $</t>
        </is>
      </c>
      <c r="B6" s="5" t="n">
        <v>175</v>
      </c>
    </row>
    <row r="7">
      <c r="A7" s="4" t="inlineStr">
        <is>
          <t>Proceeds from PIPE | $</t>
        </is>
      </c>
      <c r="B7" s="10" t="n">
        <v>102.8</v>
      </c>
    </row>
    <row r="8">
      <c r="A8" s="4" t="inlineStr">
        <is>
          <t>Transaction costs | $</t>
        </is>
      </c>
      <c r="B8" s="10" t="n">
        <v>33.2</v>
      </c>
    </row>
    <row r="9">
      <c r="A9" s="4" t="inlineStr">
        <is>
          <t>Subsequent Event | Anchor Investor [Member]</t>
        </is>
      </c>
    </row>
    <row r="10">
      <c r="A10" s="3" t="inlineStr">
        <is>
          <t>Subsidiary, Sale of Stock [Line Items]</t>
        </is>
      </c>
    </row>
    <row r="11">
      <c r="A11" s="4" t="inlineStr">
        <is>
          <t>Proceeds from sale of equity | $</t>
        </is>
      </c>
      <c r="B11" s="11" t="n">
        <v>63.9</v>
      </c>
    </row>
    <row r="12">
      <c r="A12" s="4" t="inlineStr">
        <is>
          <t>Class A Common Stock | Subsequent Event</t>
        </is>
      </c>
    </row>
    <row r="13">
      <c r="A13" s="3" t="inlineStr">
        <is>
          <t>Subsidiary, Sale of Stock [Line Items]</t>
        </is>
      </c>
    </row>
    <row r="14">
      <c r="A14" s="4" t="inlineStr">
        <is>
          <t>Common stock, par value (in dollars per share)</t>
        </is>
      </c>
      <c r="B14" s="7" t="n">
        <v>0.0001</v>
      </c>
    </row>
    <row r="15">
      <c r="A15" s="4" t="inlineStr">
        <is>
          <t>Exchange ratio</t>
        </is>
      </c>
      <c r="B15" s="12" t="n">
        <v>1.47</v>
      </c>
    </row>
    <row r="16">
      <c r="A16" s="4" t="inlineStr">
        <is>
          <t>Sale of stock (in dollars per share)</t>
        </is>
      </c>
      <c r="D16" s="5" t="n">
        <v>10</v>
      </c>
    </row>
    <row r="17">
      <c r="A17" s="4" t="inlineStr">
        <is>
          <t>Class A Common Stock | Subsequent Event | Anchor Investor [Member]</t>
        </is>
      </c>
    </row>
    <row r="18">
      <c r="A18" s="3" t="inlineStr">
        <is>
          <t>Subsidiary, Sale of Stock [Line Items]</t>
        </is>
      </c>
    </row>
    <row r="19">
      <c r="A19" s="4" t="inlineStr">
        <is>
          <t>Sale of stock (in shares) | shares</t>
        </is>
      </c>
      <c r="B19" s="6" t="n">
        <v>6387026</v>
      </c>
    </row>
    <row r="20">
      <c r="A20" s="4" t="inlineStr">
        <is>
          <t>Sale of stock (in dollars per share)</t>
        </is>
      </c>
      <c r="B20" s="5" t="n">
        <v>10</v>
      </c>
    </row>
    <row r="21">
      <c r="A21" s="4" t="inlineStr">
        <is>
          <t>Class A Common Stock | Subsequent Event | Private Placement [Member]</t>
        </is>
      </c>
    </row>
    <row r="22">
      <c r="A22" s="3" t="inlineStr">
        <is>
          <t>Subsidiary, Sale of Stock [Line Items]</t>
        </is>
      </c>
    </row>
    <row r="23">
      <c r="A23" s="4" t="inlineStr">
        <is>
          <t>Sale of stock (in shares) | shares</t>
        </is>
      </c>
      <c r="B23" s="6" t="n">
        <v>10280000</v>
      </c>
    </row>
    <row r="24">
      <c r="A24" s="4" t="inlineStr">
        <is>
          <t>Sale of stock (in dollars per share)</t>
        </is>
      </c>
      <c r="B24"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Cash, Cash Equivalents and Restricted Cash (Details) - USD ($) $ in Thousands</t>
        </is>
      </c>
      <c r="B1" s="2" t="inlineStr">
        <is>
          <t>Sep. 30, 2021</t>
        </is>
      </c>
      <c r="C1" s="2" t="inlineStr">
        <is>
          <t>Dec. 31, 2020</t>
        </is>
      </c>
      <c r="D1" s="2" t="inlineStr">
        <is>
          <t>Sep. 30, 2020</t>
        </is>
      </c>
      <c r="E1" s="2" t="inlineStr">
        <is>
          <t>Dec. 31, 2019</t>
        </is>
      </c>
      <c r="F1" s="2" t="inlineStr">
        <is>
          <t>Dec. 31, 2018</t>
        </is>
      </c>
    </row>
    <row r="2">
      <c r="A2" s="3" t="inlineStr">
        <is>
          <t>Accounting Policies [Abstract]</t>
        </is>
      </c>
    </row>
    <row r="3">
      <c r="A3" s="4" t="inlineStr">
        <is>
          <t>Cash and cash equivalents</t>
        </is>
      </c>
      <c r="B3" s="5" t="n">
        <v>62438</v>
      </c>
      <c r="C3" s="5" t="n">
        <v>110900</v>
      </c>
      <c r="E3" s="5" t="n">
        <v>27415</v>
      </c>
    </row>
    <row r="4">
      <c r="A4" s="4" t="inlineStr">
        <is>
          <t>Restricted cash</t>
        </is>
      </c>
      <c r="C4" s="6" t="n">
        <v>1161</v>
      </c>
      <c r="E4" s="6" t="n">
        <v>1911</v>
      </c>
    </row>
    <row r="5">
      <c r="A5" s="4" t="inlineStr">
        <is>
          <t>Restricted cash - short-term</t>
        </is>
      </c>
      <c r="B5" s="6" t="n">
        <v>750</v>
      </c>
      <c r="C5" s="6" t="n">
        <v>0</v>
      </c>
    </row>
    <row r="6">
      <c r="A6" s="4" t="inlineStr">
        <is>
          <t>Restricted cash - long-term</t>
        </is>
      </c>
      <c r="B6" s="6" t="n">
        <v>411</v>
      </c>
      <c r="C6" s="6" t="n">
        <v>1161</v>
      </c>
      <c r="E6" s="6" t="n">
        <v>1911</v>
      </c>
    </row>
    <row r="7">
      <c r="A7" s="4" t="inlineStr">
        <is>
          <t>Total cash, cash equivalents and restricted cash</t>
        </is>
      </c>
      <c r="B7" s="5" t="n">
        <v>63599</v>
      </c>
      <c r="C7" s="6" t="n">
        <v>112061</v>
      </c>
      <c r="D7" s="5" t="n">
        <v>56879</v>
      </c>
      <c r="E7" s="6" t="n">
        <v>29326</v>
      </c>
      <c r="F7" s="5" t="n">
        <v>93829</v>
      </c>
    </row>
    <row r="8">
      <c r="A8" s="3" t="inlineStr">
        <is>
          <t>Restricted Cash and Cash Equivalents Items [Line Items]</t>
        </is>
      </c>
    </row>
    <row r="9">
      <c r="A9" s="4" t="inlineStr">
        <is>
          <t>Restricted cash</t>
        </is>
      </c>
      <c r="C9" s="6" t="n">
        <v>1161</v>
      </c>
      <c r="E9" s="6" t="n">
        <v>1911</v>
      </c>
    </row>
    <row r="10">
      <c r="A10" s="4" t="inlineStr">
        <is>
          <t>Potential Milestone Payments</t>
        </is>
      </c>
    </row>
    <row r="11">
      <c r="A11" s="3" t="inlineStr">
        <is>
          <t>Accounting Policies [Abstract]</t>
        </is>
      </c>
    </row>
    <row r="12">
      <c r="A12" s="4" t="inlineStr">
        <is>
          <t>Restricted cash</t>
        </is>
      </c>
      <c r="C12" s="6" t="n">
        <v>750</v>
      </c>
      <c r="E12" s="6" t="n">
        <v>1500</v>
      </c>
    </row>
    <row r="13">
      <c r="A13" s="3" t="inlineStr">
        <is>
          <t>Restricted Cash and Cash Equivalents Items [Line Items]</t>
        </is>
      </c>
    </row>
    <row r="14">
      <c r="A14" s="4" t="inlineStr">
        <is>
          <t>Restricted cash</t>
        </is>
      </c>
      <c r="C14" s="6" t="n">
        <v>750</v>
      </c>
      <c r="E14" s="6" t="n">
        <v>1500</v>
      </c>
    </row>
    <row r="15">
      <c r="A15" s="4" t="inlineStr">
        <is>
          <t>Letter of Credit</t>
        </is>
      </c>
    </row>
    <row r="16">
      <c r="A16" s="3" t="inlineStr">
        <is>
          <t>Accounting Policies [Abstract]</t>
        </is>
      </c>
    </row>
    <row r="17">
      <c r="A17" s="4" t="inlineStr">
        <is>
          <t>Restricted cash</t>
        </is>
      </c>
      <c r="C17" s="6" t="n">
        <v>411</v>
      </c>
      <c r="E17" s="6" t="n">
        <v>411</v>
      </c>
    </row>
    <row r="18">
      <c r="A18" s="3" t="inlineStr">
        <is>
          <t>Restricted Cash and Cash Equivalents Items [Line Items]</t>
        </is>
      </c>
    </row>
    <row r="19">
      <c r="A19" s="4" t="inlineStr">
        <is>
          <t>Restricted cash</t>
        </is>
      </c>
      <c r="C19" s="5" t="n">
        <v>411</v>
      </c>
      <c r="E19" s="5" t="n">
        <v>4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Narrative (Details) $ in Thousands</t>
        </is>
      </c>
      <c r="B1" s="2" t="inlineStr">
        <is>
          <t>12 Months Ended</t>
        </is>
      </c>
    </row>
    <row r="2">
      <c r="B2" s="2" t="inlineStr">
        <is>
          <t>Dec. 31, 2020USD ($)segement</t>
        </is>
      </c>
      <c r="C2" s="2" t="inlineStr">
        <is>
          <t>Sep. 30, 2021USD ($)</t>
        </is>
      </c>
    </row>
    <row r="3">
      <c r="A3" s="3" t="inlineStr">
        <is>
          <t>Accounting Policies [Abstract]</t>
        </is>
      </c>
    </row>
    <row r="4">
      <c r="A4" s="4" t="inlineStr">
        <is>
          <t>Capitalized deferred offering costs</t>
        </is>
      </c>
      <c r="C4" s="5" t="n">
        <v>6917</v>
      </c>
    </row>
    <row r="5">
      <c r="A5" s="4" t="inlineStr">
        <is>
          <t>Advertising expenses</t>
        </is>
      </c>
      <c r="B5" s="5" t="n">
        <v>1561</v>
      </c>
    </row>
    <row r="6">
      <c r="A6" s="4" t="inlineStr">
        <is>
          <t>Number of operating segments | segement</t>
        </is>
      </c>
      <c r="B6"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Equipment</t>
        </is>
      </c>
    </row>
    <row r="4">
      <c r="A4" s="3" t="inlineStr">
        <is>
          <t>Property, Plant and Equipment [Line Items]</t>
        </is>
      </c>
    </row>
    <row r="5">
      <c r="A5" s="4" t="inlineStr">
        <is>
          <t>Estimated useful life</t>
        </is>
      </c>
      <c r="B5" s="4" t="inlineStr">
        <is>
          <t>3 years</t>
        </is>
      </c>
    </row>
    <row r="6">
      <c r="A6" s="4" t="inlineStr">
        <is>
          <t>Internal-use software</t>
        </is>
      </c>
    </row>
    <row r="7">
      <c r="A7" s="3" t="inlineStr">
        <is>
          <t>Property, Plant and Equipment [Line Items]</t>
        </is>
      </c>
    </row>
    <row r="8">
      <c r="A8" s="4" t="inlineStr">
        <is>
          <t>Estimated useful life</t>
        </is>
      </c>
      <c r="B8" s="4" t="inlineStr">
        <is>
          <t>5 years</t>
        </is>
      </c>
    </row>
    <row r="9">
      <c r="A9" s="4" t="inlineStr">
        <is>
          <t>Furniture and fixtures</t>
        </is>
      </c>
    </row>
    <row r="10">
      <c r="A10" s="3" t="inlineStr">
        <is>
          <t>Property, Plant and Equipment [Line Items]</t>
        </is>
      </c>
    </row>
    <row r="11">
      <c r="A11" s="4" t="inlineStr">
        <is>
          <t>Estimated useful life</t>
        </is>
      </c>
      <c r="B11" s="4" t="inlineStr">
        <is>
          <t>5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S - Assets and Fair Value (Details) - USD ($) $ in Thousands</t>
        </is>
      </c>
      <c r="B1" s="2" t="inlineStr">
        <is>
          <t>Sep. 30, 2021</t>
        </is>
      </c>
      <c r="C1" s="2" t="inlineStr">
        <is>
          <t>Dec. 31, 2020</t>
        </is>
      </c>
      <c r="D1" s="2" t="inlineStr">
        <is>
          <t>Sep. 30, 2020</t>
        </is>
      </c>
      <c r="E1" s="2" t="inlineStr">
        <is>
          <t>Jun. 30, 2020</t>
        </is>
      </c>
      <c r="F1" s="2" t="inlineStr">
        <is>
          <t>Dec. 31, 2019</t>
        </is>
      </c>
    </row>
    <row r="2">
      <c r="A2" s="3" t="inlineStr">
        <is>
          <t>Fair Value, Balance Sheet Grouping, Financial Statement Captions [Line Items]</t>
        </is>
      </c>
    </row>
    <row r="3">
      <c r="A3" s="4" t="inlineStr">
        <is>
          <t>Cash and cash Equivalents</t>
        </is>
      </c>
      <c r="F3" s="5" t="n">
        <v>27415</v>
      </c>
    </row>
    <row r="4">
      <c r="A4" s="4" t="inlineStr">
        <is>
          <t>U.S. Treasury bills</t>
        </is>
      </c>
      <c r="F4" s="6" t="n">
        <v>58818</v>
      </c>
    </row>
    <row r="5">
      <c r="A5" s="4" t="inlineStr">
        <is>
          <t>Debt investments</t>
        </is>
      </c>
      <c r="B5" s="5" t="n">
        <v>6508</v>
      </c>
      <c r="C5" s="5" t="n">
        <v>13535</v>
      </c>
      <c r="F5" s="6" t="n">
        <v>18216</v>
      </c>
    </row>
    <row r="6">
      <c r="A6" s="4" t="inlineStr">
        <is>
          <t>Total investments</t>
        </is>
      </c>
      <c r="F6" s="6" t="n">
        <v>77034</v>
      </c>
    </row>
    <row r="7">
      <c r="A7" s="4" t="inlineStr">
        <is>
          <t>Total assets</t>
        </is>
      </c>
      <c r="B7" s="6" t="n">
        <v>34400</v>
      </c>
      <c r="C7" s="6" t="n">
        <v>110370</v>
      </c>
      <c r="F7" s="6" t="n">
        <v>104449</v>
      </c>
    </row>
    <row r="8">
      <c r="A8" s="4" t="inlineStr">
        <is>
          <t>Embedded debt derivative</t>
        </is>
      </c>
      <c r="B8" s="6" t="n">
        <v>675</v>
      </c>
      <c r="C8" s="6" t="n">
        <v>675</v>
      </c>
      <c r="D8" s="5" t="n">
        <v>675</v>
      </c>
      <c r="E8" s="5" t="n">
        <v>675</v>
      </c>
      <c r="F8" s="6" t="n">
        <v>0</v>
      </c>
    </row>
    <row r="9">
      <c r="A9" s="4" t="inlineStr">
        <is>
          <t>Warrant liabilities</t>
        </is>
      </c>
      <c r="B9" s="6" t="n">
        <v>9952</v>
      </c>
      <c r="C9" s="6" t="n">
        <v>2650</v>
      </c>
      <c r="F9" s="6" t="n">
        <v>52</v>
      </c>
    </row>
    <row r="10">
      <c r="A10" s="4" t="inlineStr">
        <is>
          <t>Total liabilities</t>
        </is>
      </c>
      <c r="B10" s="6" t="n">
        <v>10627</v>
      </c>
      <c r="C10" s="6" t="n">
        <v>3325</v>
      </c>
    </row>
    <row r="11">
      <c r="A11" s="4" t="inlineStr">
        <is>
          <t>Level 1</t>
        </is>
      </c>
    </row>
    <row r="12">
      <c r="A12" s="3" t="inlineStr">
        <is>
          <t>Fair Value, Balance Sheet Grouping, Financial Statement Captions [Line Items]</t>
        </is>
      </c>
    </row>
    <row r="13">
      <c r="A13" s="4" t="inlineStr">
        <is>
          <t>Cash and cash Equivalents</t>
        </is>
      </c>
      <c r="F13" s="6" t="n">
        <v>21828</v>
      </c>
    </row>
    <row r="14">
      <c r="A14" s="4" t="inlineStr">
        <is>
          <t>U.S. Treasury bills</t>
        </is>
      </c>
      <c r="F14" s="6" t="n">
        <v>0</v>
      </c>
    </row>
    <row r="15">
      <c r="A15" s="4" t="inlineStr">
        <is>
          <t>Debt investments</t>
        </is>
      </c>
      <c r="B15" s="6" t="n">
        <v>0</v>
      </c>
      <c r="C15" s="6" t="n">
        <v>0</v>
      </c>
      <c r="F15" s="6" t="n">
        <v>0</v>
      </c>
    </row>
    <row r="16">
      <c r="A16" s="4" t="inlineStr">
        <is>
          <t>Total investments</t>
        </is>
      </c>
      <c r="F16" s="6" t="n">
        <v>0</v>
      </c>
    </row>
    <row r="17">
      <c r="A17" s="4" t="inlineStr">
        <is>
          <t>Total assets</t>
        </is>
      </c>
      <c r="B17" s="6" t="n">
        <v>27892</v>
      </c>
      <c r="C17" s="6" t="n">
        <v>96835</v>
      </c>
      <c r="F17" s="6" t="n">
        <v>21828</v>
      </c>
    </row>
    <row r="18">
      <c r="A18" s="4" t="inlineStr">
        <is>
          <t>Embedded debt derivative</t>
        </is>
      </c>
      <c r="B18" s="4" t="inlineStr">
        <is>
          <t xml:space="preserve"> </t>
        </is>
      </c>
      <c r="C18" s="6" t="n">
        <v>0</v>
      </c>
    </row>
    <row r="19">
      <c r="A19" s="4" t="inlineStr">
        <is>
          <t>Warrant liabilities</t>
        </is>
      </c>
      <c r="B19" s="6" t="n">
        <v>0</v>
      </c>
      <c r="C19" s="6" t="n">
        <v>0</v>
      </c>
      <c r="F19" s="6" t="n">
        <v>0</v>
      </c>
    </row>
    <row r="20">
      <c r="A20" s="4" t="inlineStr">
        <is>
          <t>Total liabilities</t>
        </is>
      </c>
      <c r="B20" s="6" t="n">
        <v>0</v>
      </c>
      <c r="C20" s="6" t="n">
        <v>0</v>
      </c>
    </row>
    <row r="21">
      <c r="A21" s="4" t="inlineStr">
        <is>
          <t>Level 2</t>
        </is>
      </c>
    </row>
    <row r="22">
      <c r="A22" s="3" t="inlineStr">
        <is>
          <t>Fair Value, Balance Sheet Grouping, Financial Statement Captions [Line Items]</t>
        </is>
      </c>
    </row>
    <row r="23">
      <c r="A23" s="4" t="inlineStr">
        <is>
          <t>Cash and cash Equivalents</t>
        </is>
      </c>
      <c r="F23" s="6" t="n">
        <v>5587</v>
      </c>
    </row>
    <row r="24">
      <c r="A24" s="4" t="inlineStr">
        <is>
          <t>U.S. Treasury bills</t>
        </is>
      </c>
      <c r="F24" s="6" t="n">
        <v>58818</v>
      </c>
    </row>
    <row r="25">
      <c r="A25" s="4" t="inlineStr">
        <is>
          <t>Debt investments</t>
        </is>
      </c>
      <c r="B25" s="6" t="n">
        <v>6508</v>
      </c>
      <c r="C25" s="6" t="n">
        <v>13535</v>
      </c>
      <c r="F25" s="6" t="n">
        <v>18216</v>
      </c>
    </row>
    <row r="26">
      <c r="A26" s="4" t="inlineStr">
        <is>
          <t>Total investments</t>
        </is>
      </c>
      <c r="F26" s="6" t="n">
        <v>77034</v>
      </c>
    </row>
    <row r="27">
      <c r="A27" s="4" t="inlineStr">
        <is>
          <t>Total assets</t>
        </is>
      </c>
      <c r="B27" s="6" t="n">
        <v>6508</v>
      </c>
      <c r="C27" s="6" t="n">
        <v>13535</v>
      </c>
      <c r="F27" s="6" t="n">
        <v>82621</v>
      </c>
    </row>
    <row r="28">
      <c r="A28" s="4" t="inlineStr">
        <is>
          <t>Embedded debt derivative</t>
        </is>
      </c>
      <c r="B28" s="4" t="inlineStr">
        <is>
          <t xml:space="preserve"> </t>
        </is>
      </c>
      <c r="C28" s="6" t="n">
        <v>0</v>
      </c>
    </row>
    <row r="29">
      <c r="A29" s="4" t="inlineStr">
        <is>
          <t>Warrant liabilities</t>
        </is>
      </c>
      <c r="B29" s="6" t="n">
        <v>0</v>
      </c>
      <c r="C29" s="6" t="n">
        <v>0</v>
      </c>
      <c r="F29" s="6" t="n">
        <v>0</v>
      </c>
    </row>
    <row r="30">
      <c r="A30" s="4" t="inlineStr">
        <is>
          <t>Total liabilities</t>
        </is>
      </c>
      <c r="B30" s="6" t="n">
        <v>0</v>
      </c>
      <c r="C30" s="6" t="n">
        <v>0</v>
      </c>
    </row>
    <row r="31">
      <c r="A31" s="4" t="inlineStr">
        <is>
          <t>Level 3</t>
        </is>
      </c>
    </row>
    <row r="32">
      <c r="A32" s="3" t="inlineStr">
        <is>
          <t>Fair Value, Balance Sheet Grouping, Financial Statement Captions [Line Items]</t>
        </is>
      </c>
    </row>
    <row r="33">
      <c r="A33" s="4" t="inlineStr">
        <is>
          <t>Cash and cash Equivalents</t>
        </is>
      </c>
      <c r="F33" s="6" t="n">
        <v>0</v>
      </c>
    </row>
    <row r="34">
      <c r="A34" s="4" t="inlineStr">
        <is>
          <t>U.S. Treasury bills</t>
        </is>
      </c>
      <c r="F34" s="6" t="n">
        <v>0</v>
      </c>
    </row>
    <row r="35">
      <c r="A35" s="4" t="inlineStr">
        <is>
          <t>Debt investments</t>
        </is>
      </c>
      <c r="B35" s="6" t="n">
        <v>0</v>
      </c>
      <c r="C35" s="6" t="n">
        <v>0</v>
      </c>
      <c r="F35" s="6" t="n">
        <v>0</v>
      </c>
    </row>
    <row r="36">
      <c r="A36" s="4" t="inlineStr">
        <is>
          <t>Total investments</t>
        </is>
      </c>
      <c r="F36" s="6" t="n">
        <v>0</v>
      </c>
    </row>
    <row r="37">
      <c r="A37" s="4" t="inlineStr">
        <is>
          <t>Total assets</t>
        </is>
      </c>
      <c r="B37" s="6" t="n">
        <v>0</v>
      </c>
      <c r="C37" s="6" t="n">
        <v>0</v>
      </c>
      <c r="F37" s="6" t="n">
        <v>0</v>
      </c>
    </row>
    <row r="38">
      <c r="A38" s="4" t="inlineStr">
        <is>
          <t>Embedded debt derivative</t>
        </is>
      </c>
      <c r="B38" s="6" t="n">
        <v>675</v>
      </c>
      <c r="C38" s="6" t="n">
        <v>675</v>
      </c>
    </row>
    <row r="39">
      <c r="A39" s="4" t="inlineStr">
        <is>
          <t>Warrant liabilities</t>
        </is>
      </c>
      <c r="B39" s="6" t="n">
        <v>9952</v>
      </c>
      <c r="C39" s="6" t="n">
        <v>2650</v>
      </c>
      <c r="F39" s="6" t="n">
        <v>52</v>
      </c>
    </row>
    <row r="40">
      <c r="A40" s="4" t="inlineStr">
        <is>
          <t>Total liabilities</t>
        </is>
      </c>
      <c r="B40" s="6" t="n">
        <v>10627</v>
      </c>
      <c r="C40" s="6" t="n">
        <v>3325</v>
      </c>
    </row>
    <row r="41">
      <c r="A41" s="4" t="inlineStr">
        <is>
          <t>Corporate bonds</t>
        </is>
      </c>
    </row>
    <row r="42">
      <c r="A42" s="3" t="inlineStr">
        <is>
          <t>Fair Value, Balance Sheet Grouping, Financial Statement Captions [Line Items]</t>
        </is>
      </c>
    </row>
    <row r="43">
      <c r="A43" s="4" t="inlineStr">
        <is>
          <t>Debt investments</t>
        </is>
      </c>
      <c r="B43" s="6" t="n">
        <v>1013</v>
      </c>
      <c r="C43" s="6" t="n">
        <v>3543</v>
      </c>
      <c r="F43" s="6" t="n">
        <v>11160</v>
      </c>
    </row>
    <row r="44">
      <c r="A44" s="4" t="inlineStr">
        <is>
          <t>Corporate bonds | Level 1</t>
        </is>
      </c>
    </row>
    <row r="45">
      <c r="A45" s="3" t="inlineStr">
        <is>
          <t>Fair Value, Balance Sheet Grouping, Financial Statement Captions [Line Items]</t>
        </is>
      </c>
    </row>
    <row r="46">
      <c r="A46" s="4" t="inlineStr">
        <is>
          <t>Debt investments</t>
        </is>
      </c>
      <c r="B46" s="6" t="n">
        <v>0</v>
      </c>
      <c r="C46" s="6" t="n">
        <v>0</v>
      </c>
      <c r="F46" s="6" t="n">
        <v>0</v>
      </c>
    </row>
    <row r="47">
      <c r="A47" s="4" t="inlineStr">
        <is>
          <t>Corporate bonds | Level 2</t>
        </is>
      </c>
    </row>
    <row r="48">
      <c r="A48" s="3" t="inlineStr">
        <is>
          <t>Fair Value, Balance Sheet Grouping, Financial Statement Captions [Line Items]</t>
        </is>
      </c>
    </row>
    <row r="49">
      <c r="A49" s="4" t="inlineStr">
        <is>
          <t>Debt investments</t>
        </is>
      </c>
      <c r="B49" s="6" t="n">
        <v>1013</v>
      </c>
      <c r="C49" s="6" t="n">
        <v>3543</v>
      </c>
      <c r="F49" s="6" t="n">
        <v>11160</v>
      </c>
    </row>
    <row r="50">
      <c r="A50" s="4" t="inlineStr">
        <is>
          <t>Corporate bonds | Level 3</t>
        </is>
      </c>
    </row>
    <row r="51">
      <c r="A51" s="3" t="inlineStr">
        <is>
          <t>Fair Value, Balance Sheet Grouping, Financial Statement Captions [Line Items]</t>
        </is>
      </c>
    </row>
    <row r="52">
      <c r="A52" s="4" t="inlineStr">
        <is>
          <t>Debt investments</t>
        </is>
      </c>
      <c r="B52" s="6" t="n">
        <v>0</v>
      </c>
      <c r="C52" s="6" t="n">
        <v>0</v>
      </c>
      <c r="F52" s="6" t="n">
        <v>0</v>
      </c>
    </row>
    <row r="53">
      <c r="A53" s="4" t="inlineStr">
        <is>
          <t>Commercial paper</t>
        </is>
      </c>
    </row>
    <row r="54">
      <c r="A54" s="3" t="inlineStr">
        <is>
          <t>Fair Value, Balance Sheet Grouping, Financial Statement Captions [Line Items]</t>
        </is>
      </c>
    </row>
    <row r="55">
      <c r="A55" s="4" t="inlineStr">
        <is>
          <t>Debt investments</t>
        </is>
      </c>
      <c r="B55" s="6" t="n">
        <v>5495</v>
      </c>
      <c r="C55" s="6" t="n">
        <v>9992</v>
      </c>
      <c r="F55" s="6" t="n">
        <v>7056</v>
      </c>
    </row>
    <row r="56">
      <c r="A56" s="4" t="inlineStr">
        <is>
          <t>Commercial paper | Level 1</t>
        </is>
      </c>
    </row>
    <row r="57">
      <c r="A57" s="3" t="inlineStr">
        <is>
          <t>Fair Value, Balance Sheet Grouping, Financial Statement Captions [Line Items]</t>
        </is>
      </c>
    </row>
    <row r="58">
      <c r="A58" s="4" t="inlineStr">
        <is>
          <t>Debt investments</t>
        </is>
      </c>
      <c r="B58" s="6" t="n">
        <v>0</v>
      </c>
      <c r="C58" s="6" t="n">
        <v>0</v>
      </c>
      <c r="F58" s="6" t="n">
        <v>0</v>
      </c>
    </row>
    <row r="59">
      <c r="A59" s="4" t="inlineStr">
        <is>
          <t>Commercial paper | Level 2</t>
        </is>
      </c>
    </row>
    <row r="60">
      <c r="A60" s="3" t="inlineStr">
        <is>
          <t>Fair Value, Balance Sheet Grouping, Financial Statement Captions [Line Items]</t>
        </is>
      </c>
    </row>
    <row r="61">
      <c r="A61" s="4" t="inlineStr">
        <is>
          <t>Debt investments</t>
        </is>
      </c>
      <c r="B61" s="6" t="n">
        <v>5495</v>
      </c>
      <c r="C61" s="6" t="n">
        <v>9992</v>
      </c>
      <c r="F61" s="6" t="n">
        <v>7056</v>
      </c>
    </row>
    <row r="62">
      <c r="A62" s="4" t="inlineStr">
        <is>
          <t>Commercial paper | Level 3</t>
        </is>
      </c>
    </row>
    <row r="63">
      <c r="A63" s="3" t="inlineStr">
        <is>
          <t>Fair Value, Balance Sheet Grouping, Financial Statement Captions [Line Items]</t>
        </is>
      </c>
    </row>
    <row r="64">
      <c r="A64" s="4" t="inlineStr">
        <is>
          <t>Debt investments</t>
        </is>
      </c>
      <c r="B64" s="6" t="n">
        <v>0</v>
      </c>
      <c r="C64" s="6" t="n">
        <v>0</v>
      </c>
      <c r="F64" s="6" t="n">
        <v>0</v>
      </c>
    </row>
    <row r="65">
      <c r="A65" s="4" t="inlineStr">
        <is>
          <t>Money market funds</t>
        </is>
      </c>
    </row>
    <row r="66">
      <c r="A66" s="3" t="inlineStr">
        <is>
          <t>Fair Value, Balance Sheet Grouping, Financial Statement Captions [Line Items]</t>
        </is>
      </c>
    </row>
    <row r="67">
      <c r="A67" s="4" t="inlineStr">
        <is>
          <t>Cash and cash Equivalents</t>
        </is>
      </c>
      <c r="B67" s="6" t="n">
        <v>27892</v>
      </c>
      <c r="C67" s="6" t="n">
        <v>96835</v>
      </c>
      <c r="F67" s="6" t="n">
        <v>21828</v>
      </c>
    </row>
    <row r="68">
      <c r="A68" s="4" t="inlineStr">
        <is>
          <t>Money market funds | Level 1</t>
        </is>
      </c>
    </row>
    <row r="69">
      <c r="A69" s="3" t="inlineStr">
        <is>
          <t>Fair Value, Balance Sheet Grouping, Financial Statement Captions [Line Items]</t>
        </is>
      </c>
    </row>
    <row r="70">
      <c r="A70" s="4" t="inlineStr">
        <is>
          <t>Cash and cash Equivalents</t>
        </is>
      </c>
      <c r="B70" s="6" t="n">
        <v>27892</v>
      </c>
      <c r="C70" s="6" t="n">
        <v>96835</v>
      </c>
      <c r="F70" s="6" t="n">
        <v>21828</v>
      </c>
    </row>
    <row r="71">
      <c r="A71" s="4" t="inlineStr">
        <is>
          <t>Money market funds | Level 2</t>
        </is>
      </c>
    </row>
    <row r="72">
      <c r="A72" s="3" t="inlineStr">
        <is>
          <t>Fair Value, Balance Sheet Grouping, Financial Statement Captions [Line Items]</t>
        </is>
      </c>
    </row>
    <row r="73">
      <c r="A73" s="4" t="inlineStr">
        <is>
          <t>Cash and cash Equivalents</t>
        </is>
      </c>
      <c r="B73" s="6" t="n">
        <v>0</v>
      </c>
      <c r="C73" s="6" t="n">
        <v>0</v>
      </c>
      <c r="F73" s="6" t="n">
        <v>0</v>
      </c>
    </row>
    <row r="74">
      <c r="A74" s="4" t="inlineStr">
        <is>
          <t>Money market funds | Level 3</t>
        </is>
      </c>
    </row>
    <row r="75">
      <c r="A75" s="3" t="inlineStr">
        <is>
          <t>Fair Value, Balance Sheet Grouping, Financial Statement Captions [Line Items]</t>
        </is>
      </c>
    </row>
    <row r="76">
      <c r="A76" s="4" t="inlineStr">
        <is>
          <t>Cash and cash Equivalents</t>
        </is>
      </c>
      <c r="B76" s="5" t="n">
        <v>0</v>
      </c>
      <c r="C76" s="5" t="n">
        <v>0</v>
      </c>
      <c r="F76" s="6" t="n">
        <v>0</v>
      </c>
    </row>
    <row r="77">
      <c r="A77" s="4" t="inlineStr">
        <is>
          <t>Commercial paper</t>
        </is>
      </c>
    </row>
    <row r="78">
      <c r="A78" s="3" t="inlineStr">
        <is>
          <t>Fair Value, Balance Sheet Grouping, Financial Statement Captions [Line Items]</t>
        </is>
      </c>
    </row>
    <row r="79">
      <c r="A79" s="4" t="inlineStr">
        <is>
          <t>Cash and cash Equivalents</t>
        </is>
      </c>
      <c r="F79" s="6" t="n">
        <v>5587</v>
      </c>
    </row>
    <row r="80">
      <c r="A80" s="4" t="inlineStr">
        <is>
          <t>Commercial paper | Level 1</t>
        </is>
      </c>
    </row>
    <row r="81">
      <c r="A81" s="3" t="inlineStr">
        <is>
          <t>Fair Value, Balance Sheet Grouping, Financial Statement Captions [Line Items]</t>
        </is>
      </c>
    </row>
    <row r="82">
      <c r="A82" s="4" t="inlineStr">
        <is>
          <t>Cash and cash Equivalents</t>
        </is>
      </c>
      <c r="F82" s="6" t="n">
        <v>0</v>
      </c>
    </row>
    <row r="83">
      <c r="A83" s="4" t="inlineStr">
        <is>
          <t>Commercial paper | Level 2</t>
        </is>
      </c>
    </row>
    <row r="84">
      <c r="A84" s="3" t="inlineStr">
        <is>
          <t>Fair Value, Balance Sheet Grouping, Financial Statement Captions [Line Items]</t>
        </is>
      </c>
    </row>
    <row r="85">
      <c r="A85" s="4" t="inlineStr">
        <is>
          <t>Cash and cash Equivalents</t>
        </is>
      </c>
      <c r="F85" s="6" t="n">
        <v>5587</v>
      </c>
    </row>
    <row r="86">
      <c r="A86" s="4" t="inlineStr">
        <is>
          <t>Commercial paper | Level 3</t>
        </is>
      </c>
    </row>
    <row r="87">
      <c r="A87" s="3" t="inlineStr">
        <is>
          <t>Fair Value, Balance Sheet Grouping, Financial Statement Captions [Line Items]</t>
        </is>
      </c>
    </row>
    <row r="88">
      <c r="A88" s="4" t="inlineStr">
        <is>
          <t>Cash and cash Equivalents</t>
        </is>
      </c>
      <c r="F88"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Narrative (Details) $ in Thousands</t>
        </is>
      </c>
      <c r="B1" s="2" t="inlineStr">
        <is>
          <t>9 Months Ended</t>
        </is>
      </c>
      <c r="E1" s="2" t="inlineStr">
        <is>
          <t>12 Months Ended</t>
        </is>
      </c>
    </row>
    <row r="2">
      <c r="B2" s="2" t="inlineStr">
        <is>
          <t>Sep. 30, 2021USD ($)</t>
        </is>
      </c>
      <c r="C2" s="2" t="inlineStr">
        <is>
          <t>Sep. 30, 2020USD ($)</t>
        </is>
      </c>
      <c r="D2" s="2" t="inlineStr">
        <is>
          <t>Sep. 30, 2019USD ($)</t>
        </is>
      </c>
      <c r="E2" s="2" t="inlineStr">
        <is>
          <t>Dec. 31, 2020USD ($)</t>
        </is>
      </c>
      <c r="F2" s="2" t="inlineStr">
        <is>
          <t>Dec. 31, 2019USD ($)</t>
        </is>
      </c>
      <c r="G2" s="2" t="inlineStr">
        <is>
          <t>Jun. 30, 2020USD ($)</t>
        </is>
      </c>
    </row>
    <row r="3">
      <c r="A3" s="3" t="inlineStr">
        <is>
          <t>Fair Value Disclosures [Abstract]</t>
        </is>
      </c>
    </row>
    <row r="4">
      <c r="A4" s="4" t="inlineStr">
        <is>
          <t>Unrealized (loss) gain on short-term investments</t>
        </is>
      </c>
      <c r="B4" s="5" t="n">
        <v>0</v>
      </c>
      <c r="C4" s="5" t="n">
        <v>-25</v>
      </c>
      <c r="D4" s="5" t="n">
        <v>-25</v>
      </c>
      <c r="E4" s="5" t="n">
        <v>-29</v>
      </c>
      <c r="F4" s="5" t="n">
        <v>33</v>
      </c>
    </row>
    <row r="5">
      <c r="A5" s="4" t="inlineStr">
        <is>
          <t>Embedded debt derivative</t>
        </is>
      </c>
      <c r="B5" s="5" t="n">
        <v>675</v>
      </c>
      <c r="C5" s="5" t="n">
        <v>675</v>
      </c>
      <c r="E5" s="5" t="n">
        <v>675</v>
      </c>
      <c r="F5" s="5" t="n">
        <v>0</v>
      </c>
      <c r="G5" s="5" t="n">
        <v>675</v>
      </c>
    </row>
    <row r="6">
      <c r="A6" s="4" t="inlineStr">
        <is>
          <t>Minimum</t>
        </is>
      </c>
    </row>
    <row r="7">
      <c r="A7" s="3" t="inlineStr">
        <is>
          <t>Fair Value Measurement Inputs and Valuation Techniques [Line Items]</t>
        </is>
      </c>
    </row>
    <row r="8">
      <c r="A8" s="4" t="inlineStr">
        <is>
          <t>Debt measurement input</t>
        </is>
      </c>
      <c r="B8" s="6" t="n">
        <v>0</v>
      </c>
      <c r="E8" s="6" t="n">
        <v>0</v>
      </c>
    </row>
    <row r="9">
      <c r="A9" s="4" t="inlineStr">
        <is>
          <t>Maximum</t>
        </is>
      </c>
    </row>
    <row r="10">
      <c r="A10" s="3" t="inlineStr">
        <is>
          <t>Fair Value Measurement Inputs and Valuation Techniques [Line Items]</t>
        </is>
      </c>
    </row>
    <row r="11">
      <c r="A11" s="4" t="inlineStr">
        <is>
          <t>Debt measurement input</t>
        </is>
      </c>
      <c r="B11" s="12" t="n">
        <v>0.1</v>
      </c>
      <c r="E11" s="12" t="n">
        <v>0.1</v>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8" customWidth="1" min="1" max="1"/>
    <col width="18" customWidth="1" min="2" max="2"/>
    <col width="18" customWidth="1" min="3" max="3"/>
    <col width="18" customWidth="1" min="4" max="4"/>
  </cols>
  <sheetData>
    <row r="1">
      <c r="A1" s="1" t="inlineStr">
        <is>
          <t>FAIR VALUE MEASUREMENTS - Valuation Assumptions (Details)</t>
        </is>
      </c>
      <c r="B1" s="2" t="inlineStr">
        <is>
          <t>Sep. 30, 2021year</t>
        </is>
      </c>
      <c r="C1" s="2" t="inlineStr">
        <is>
          <t>Dec. 31, 2020year</t>
        </is>
      </c>
      <c r="D1" s="2" t="inlineStr">
        <is>
          <t>Dec. 31, 2019year</t>
        </is>
      </c>
    </row>
    <row r="2">
      <c r="A2" s="4" t="inlineStr">
        <is>
          <t>Fair value of underlying preferred stock | Series A Warrants</t>
        </is>
      </c>
    </row>
    <row r="3">
      <c r="A3" s="3" t="inlineStr">
        <is>
          <t>Fair Value Measurement Inputs and Valuation Techniques [Line Items]</t>
        </is>
      </c>
    </row>
    <row r="4">
      <c r="A4" s="4" t="inlineStr">
        <is>
          <t>Warrants</t>
        </is>
      </c>
      <c r="B4" s="12" t="n">
        <v>14.24</v>
      </c>
      <c r="C4" s="6" t="n">
        <v>2</v>
      </c>
      <c r="D4" s="12" t="n">
        <v>2.29</v>
      </c>
    </row>
    <row r="5">
      <c r="A5" s="4" t="inlineStr">
        <is>
          <t>Fair value of underlying preferred stock | Series D Warrants</t>
        </is>
      </c>
    </row>
    <row r="6">
      <c r="A6" s="3" t="inlineStr">
        <is>
          <t>Fair Value Measurement Inputs and Valuation Techniques [Line Items]</t>
        </is>
      </c>
    </row>
    <row r="7">
      <c r="A7" s="4" t="inlineStr">
        <is>
          <t>Warrants</t>
        </is>
      </c>
      <c r="B7" s="12" t="n">
        <v>14.82</v>
      </c>
      <c r="C7" s="12" t="n">
        <v>7.21</v>
      </c>
    </row>
    <row r="8">
      <c r="A8" s="4" t="inlineStr">
        <is>
          <t>Expected life (years) | Series A Warrants</t>
        </is>
      </c>
    </row>
    <row r="9">
      <c r="A9" s="3" t="inlineStr">
        <is>
          <t>Fair Value Measurement Inputs and Valuation Techniques [Line Items]</t>
        </is>
      </c>
    </row>
    <row r="10">
      <c r="A10" s="4" t="inlineStr">
        <is>
          <t>Warrants</t>
        </is>
      </c>
      <c r="C10" s="6" t="n">
        <v>2</v>
      </c>
      <c r="D10" s="12" t="n">
        <v>6.98</v>
      </c>
    </row>
    <row r="11">
      <c r="A11" s="4" t="inlineStr">
        <is>
          <t>Expected life (years) | Series A Warrants | Minimum</t>
        </is>
      </c>
    </row>
    <row r="12">
      <c r="A12" s="3" t="inlineStr">
        <is>
          <t>Fair Value Measurement Inputs and Valuation Techniques [Line Items]</t>
        </is>
      </c>
    </row>
    <row r="13">
      <c r="A13" s="4" t="inlineStr">
        <is>
          <t>Warrants</t>
        </is>
      </c>
      <c r="B13" s="12" t="n">
        <v>0.08</v>
      </c>
    </row>
    <row r="14">
      <c r="A14" s="4" t="inlineStr">
        <is>
          <t>Expected life (years) | Series A Warrants | Maximum</t>
        </is>
      </c>
    </row>
    <row r="15">
      <c r="A15" s="3" t="inlineStr">
        <is>
          <t>Fair Value Measurement Inputs and Valuation Techniques [Line Items]</t>
        </is>
      </c>
    </row>
    <row r="16">
      <c r="A16" s="4" t="inlineStr">
        <is>
          <t>Warrants</t>
        </is>
      </c>
      <c r="B16" s="12" t="n">
        <v>1.25</v>
      </c>
    </row>
    <row r="17">
      <c r="A17" s="4" t="inlineStr">
        <is>
          <t>Expected life (years) | Series D Warrants</t>
        </is>
      </c>
    </row>
    <row r="18">
      <c r="A18" s="3" t="inlineStr">
        <is>
          <t>Fair Value Measurement Inputs and Valuation Techniques [Line Items]</t>
        </is>
      </c>
    </row>
    <row r="19">
      <c r="A19" s="4" t="inlineStr">
        <is>
          <t>Warrants</t>
        </is>
      </c>
      <c r="C19" s="6" t="n">
        <v>2</v>
      </c>
    </row>
    <row r="20">
      <c r="A20" s="4" t="inlineStr">
        <is>
          <t>Expected life (years) | Series D Warrants | Minimum</t>
        </is>
      </c>
    </row>
    <row r="21">
      <c r="A21" s="3" t="inlineStr">
        <is>
          <t>Fair Value Measurement Inputs and Valuation Techniques [Line Items]</t>
        </is>
      </c>
    </row>
    <row r="22">
      <c r="A22" s="4" t="inlineStr">
        <is>
          <t>Warrants</t>
        </is>
      </c>
      <c r="B22" s="12" t="n">
        <v>0.08</v>
      </c>
    </row>
    <row r="23">
      <c r="A23" s="4" t="inlineStr">
        <is>
          <t>Expected life (years) | Series D Warrants | Maximum</t>
        </is>
      </c>
    </row>
    <row r="24">
      <c r="A24" s="3" t="inlineStr">
        <is>
          <t>Fair Value Measurement Inputs and Valuation Techniques [Line Items]</t>
        </is>
      </c>
    </row>
    <row r="25">
      <c r="A25" s="4" t="inlineStr">
        <is>
          <t>Warrants</t>
        </is>
      </c>
      <c r="B25" s="12" t="n">
        <v>1.25</v>
      </c>
    </row>
    <row r="26">
      <c r="A26" s="4" t="inlineStr">
        <is>
          <t>Expected volatility | Series A Warrants</t>
        </is>
      </c>
    </row>
    <row r="27">
      <c r="A27" s="3" t="inlineStr">
        <is>
          <t>Fair Value Measurement Inputs and Valuation Techniques [Line Items]</t>
        </is>
      </c>
    </row>
    <row r="28">
      <c r="A28" s="4" t="inlineStr">
        <is>
          <t>Warrants</t>
        </is>
      </c>
      <c r="C28" s="9" t="n">
        <v>0.757</v>
      </c>
      <c r="D28" s="9" t="n">
        <v>0.7</v>
      </c>
    </row>
    <row r="29">
      <c r="A29" s="4" t="inlineStr">
        <is>
          <t>Expected volatility | Series A Warrants | Minimum</t>
        </is>
      </c>
    </row>
    <row r="30">
      <c r="A30" s="3" t="inlineStr">
        <is>
          <t>Fair Value Measurement Inputs and Valuation Techniques [Line Items]</t>
        </is>
      </c>
    </row>
    <row r="31">
      <c r="A31" s="4" t="inlineStr">
        <is>
          <t>Warrants</t>
        </is>
      </c>
      <c r="B31" s="9" t="n">
        <v>0.45</v>
      </c>
    </row>
    <row r="32">
      <c r="A32" s="4" t="inlineStr">
        <is>
          <t>Expected volatility | Series A Warrants | Maximum</t>
        </is>
      </c>
    </row>
    <row r="33">
      <c r="A33" s="3" t="inlineStr">
        <is>
          <t>Fair Value Measurement Inputs and Valuation Techniques [Line Items]</t>
        </is>
      </c>
    </row>
    <row r="34">
      <c r="A34" s="4" t="inlineStr">
        <is>
          <t>Warrants</t>
        </is>
      </c>
      <c r="B34" s="9" t="n">
        <v>0.74</v>
      </c>
    </row>
    <row r="35">
      <c r="A35" s="4" t="inlineStr">
        <is>
          <t>Expected volatility | Series D Warrants</t>
        </is>
      </c>
    </row>
    <row r="36">
      <c r="A36" s="3" t="inlineStr">
        <is>
          <t>Fair Value Measurement Inputs and Valuation Techniques [Line Items]</t>
        </is>
      </c>
    </row>
    <row r="37">
      <c r="A37" s="4" t="inlineStr">
        <is>
          <t>Warrants</t>
        </is>
      </c>
      <c r="C37" s="9" t="n">
        <v>0.757</v>
      </c>
    </row>
    <row r="38">
      <c r="A38" s="4" t="inlineStr">
        <is>
          <t>Expected volatility | Series D Warrants | Minimum</t>
        </is>
      </c>
    </row>
    <row r="39">
      <c r="A39" s="3" t="inlineStr">
        <is>
          <t>Fair Value Measurement Inputs and Valuation Techniques [Line Items]</t>
        </is>
      </c>
    </row>
    <row r="40">
      <c r="A40" s="4" t="inlineStr">
        <is>
          <t>Warrants</t>
        </is>
      </c>
      <c r="B40" s="9" t="n">
        <v>0.45</v>
      </c>
    </row>
    <row r="41">
      <c r="A41" s="4" t="inlineStr">
        <is>
          <t>Expected volatility | Series D Warrants | Maximum</t>
        </is>
      </c>
    </row>
    <row r="42">
      <c r="A42" s="3" t="inlineStr">
        <is>
          <t>Fair Value Measurement Inputs and Valuation Techniques [Line Items]</t>
        </is>
      </c>
    </row>
    <row r="43">
      <c r="A43" s="4" t="inlineStr">
        <is>
          <t>Warrants</t>
        </is>
      </c>
      <c r="B43" s="9" t="n">
        <v>0.74</v>
      </c>
    </row>
    <row r="44">
      <c r="A44" s="4" t="inlineStr">
        <is>
          <t>Risk-free interest rate | Series A Warrants</t>
        </is>
      </c>
    </row>
    <row r="45">
      <c r="A45" s="3" t="inlineStr">
        <is>
          <t>Fair Value Measurement Inputs and Valuation Techniques [Line Items]</t>
        </is>
      </c>
    </row>
    <row r="46">
      <c r="A46" s="4" t="inlineStr">
        <is>
          <t>Warrants</t>
        </is>
      </c>
      <c r="C46" s="13" t="n">
        <v>0.0013</v>
      </c>
      <c r="D46" s="13" t="n">
        <v>0.0157</v>
      </c>
    </row>
    <row r="47">
      <c r="A47" s="4" t="inlineStr">
        <is>
          <t>Risk-free interest rate | Series A Warrants | Minimum</t>
        </is>
      </c>
    </row>
    <row r="48">
      <c r="A48" s="3" t="inlineStr">
        <is>
          <t>Fair Value Measurement Inputs and Valuation Techniques [Line Items]</t>
        </is>
      </c>
    </row>
    <row r="49">
      <c r="A49" s="4" t="inlineStr">
        <is>
          <t>Warrants</t>
        </is>
      </c>
      <c r="B49" s="13" t="n">
        <v>0.0004</v>
      </c>
    </row>
    <row r="50">
      <c r="A50" s="4" t="inlineStr">
        <is>
          <t>Risk-free interest rate | Series A Warrants | Maximum</t>
        </is>
      </c>
    </row>
    <row r="51">
      <c r="A51" s="3" t="inlineStr">
        <is>
          <t>Fair Value Measurement Inputs and Valuation Techniques [Line Items]</t>
        </is>
      </c>
    </row>
    <row r="52">
      <c r="A52" s="4" t="inlineStr">
        <is>
          <t>Warrants</t>
        </is>
      </c>
      <c r="B52" s="13" t="n">
        <v>0.0014</v>
      </c>
    </row>
    <row r="53">
      <c r="A53" s="4" t="inlineStr">
        <is>
          <t>Risk-free interest rate | Series D Warrants</t>
        </is>
      </c>
    </row>
    <row r="54">
      <c r="A54" s="3" t="inlineStr">
        <is>
          <t>Fair Value Measurement Inputs and Valuation Techniques [Line Items]</t>
        </is>
      </c>
    </row>
    <row r="55">
      <c r="A55" s="4" t="inlineStr">
        <is>
          <t>Warrants</t>
        </is>
      </c>
      <c r="C55" s="13" t="n">
        <v>0.0013</v>
      </c>
    </row>
    <row r="56">
      <c r="A56" s="4" t="inlineStr">
        <is>
          <t>Risk-free interest rate | Series D Warrants | Minimum</t>
        </is>
      </c>
    </row>
    <row r="57">
      <c r="A57" s="3" t="inlineStr">
        <is>
          <t>Fair Value Measurement Inputs and Valuation Techniques [Line Items]</t>
        </is>
      </c>
    </row>
    <row r="58">
      <c r="A58" s="4" t="inlineStr">
        <is>
          <t>Warrants</t>
        </is>
      </c>
      <c r="B58" s="13" t="n">
        <v>0.0004</v>
      </c>
    </row>
    <row r="59">
      <c r="A59" s="4" t="inlineStr">
        <is>
          <t>Risk-free interest rate | Series D Warrants | Maximum</t>
        </is>
      </c>
    </row>
    <row r="60">
      <c r="A60" s="3" t="inlineStr">
        <is>
          <t>Fair Value Measurement Inputs and Valuation Techniques [Line Items]</t>
        </is>
      </c>
    </row>
    <row r="61">
      <c r="A61" s="4" t="inlineStr">
        <is>
          <t>Warrants</t>
        </is>
      </c>
      <c r="B61" s="13" t="n">
        <v>0.00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Level 3 Roll Forward (Details) - Warrants - USD ($) $ in Thousands</t>
        </is>
      </c>
      <c r="B1" s="2" t="inlineStr">
        <is>
          <t>9 Months Ended</t>
        </is>
      </c>
      <c r="C1" s="2" t="inlineStr">
        <is>
          <t>12 Months Ended</t>
        </is>
      </c>
    </row>
    <row r="2">
      <c r="B2" s="2" t="inlineStr">
        <is>
          <t>Sep. 30, 2021</t>
        </is>
      </c>
      <c r="C2" s="2" t="inlineStr">
        <is>
          <t>Dec. 31, 2020</t>
        </is>
      </c>
      <c r="D2" s="2" t="inlineStr">
        <is>
          <t>Dec. 31, 2019</t>
        </is>
      </c>
    </row>
    <row r="3">
      <c r="A3" s="4" t="inlineStr">
        <is>
          <t>Series A Warrants</t>
        </is>
      </c>
    </row>
    <row r="4">
      <c r="A4" s="3" t="inlineStr">
        <is>
          <t>Fair Value, Liabilities Measured on Recurring Basis, Unobservable Input Reconciliation, Calculation [Roll Forward]</t>
        </is>
      </c>
    </row>
    <row r="5">
      <c r="A5" s="4" t="inlineStr">
        <is>
          <t>Beginning balance</t>
        </is>
      </c>
      <c r="B5" s="5" t="n">
        <v>54</v>
      </c>
      <c r="C5" s="5" t="n">
        <v>52</v>
      </c>
      <c r="D5" s="5" t="n">
        <v>53</v>
      </c>
    </row>
    <row r="6">
      <c r="A6" s="4" t="inlineStr">
        <is>
          <t>Change in fair value</t>
        </is>
      </c>
      <c r="C6" s="6" t="n">
        <v>2</v>
      </c>
      <c r="D6" s="6" t="n">
        <v>-1</v>
      </c>
    </row>
    <row r="7">
      <c r="A7" s="4" t="inlineStr">
        <is>
          <t>Issuance of warrants</t>
        </is>
      </c>
      <c r="B7" s="6" t="n">
        <v>369</v>
      </c>
      <c r="C7" s="6" t="n">
        <v>0</v>
      </c>
    </row>
    <row r="8">
      <c r="A8" s="4" t="inlineStr">
        <is>
          <t>Ending balance</t>
        </is>
      </c>
      <c r="B8" s="6" t="n">
        <v>423</v>
      </c>
      <c r="C8" s="6" t="n">
        <v>54</v>
      </c>
      <c r="D8" s="6" t="n">
        <v>52</v>
      </c>
    </row>
    <row r="9">
      <c r="A9" s="4" t="inlineStr">
        <is>
          <t>Series D Warrants</t>
        </is>
      </c>
    </row>
    <row r="10">
      <c r="A10" s="3" t="inlineStr">
        <is>
          <t>Fair Value, Liabilities Measured on Recurring Basis, Unobservable Input Reconciliation, Calculation [Roll Forward]</t>
        </is>
      </c>
    </row>
    <row r="11">
      <c r="A11" s="4" t="inlineStr">
        <is>
          <t>Beginning balance</t>
        </is>
      </c>
      <c r="B11" s="6" t="n">
        <v>2596</v>
      </c>
      <c r="C11" s="6" t="n">
        <v>0</v>
      </c>
      <c r="D11" s="6" t="n">
        <v>0</v>
      </c>
    </row>
    <row r="12">
      <c r="A12" s="4" t="inlineStr">
        <is>
          <t>Change in fair value</t>
        </is>
      </c>
      <c r="C12" s="6" t="n">
        <v>793</v>
      </c>
      <c r="D12" s="6" t="n">
        <v>0</v>
      </c>
    </row>
    <row r="13">
      <c r="A13" s="4" t="inlineStr">
        <is>
          <t>Issuance of warrants</t>
        </is>
      </c>
      <c r="B13" s="6" t="n">
        <v>6933</v>
      </c>
      <c r="C13" s="6" t="n">
        <v>1803</v>
      </c>
    </row>
    <row r="14">
      <c r="A14" s="4" t="inlineStr">
        <is>
          <t>Ending balance</t>
        </is>
      </c>
      <c r="B14" s="5" t="n">
        <v>9529</v>
      </c>
      <c r="C14" s="5" t="n">
        <v>2596</v>
      </c>
      <c r="D14" s="5"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Property, Plant and Equipment [Line Items]</t>
        </is>
      </c>
    </row>
    <row r="4">
      <c r="A4" s="4" t="inlineStr">
        <is>
          <t>Total property and equipment</t>
        </is>
      </c>
      <c r="B4" s="5" t="n">
        <v>7827</v>
      </c>
      <c r="D4" s="5" t="n">
        <v>4961</v>
      </c>
      <c r="E4" s="5" t="n">
        <v>983</v>
      </c>
    </row>
    <row r="5">
      <c r="A5" s="4" t="inlineStr">
        <is>
          <t>Less: accumulated depreciation</t>
        </is>
      </c>
      <c r="B5" s="6" t="n">
        <v>-1715</v>
      </c>
      <c r="D5" s="6" t="n">
        <v>-684</v>
      </c>
      <c r="E5" s="6" t="n">
        <v>-303</v>
      </c>
    </row>
    <row r="6">
      <c r="A6" s="4" t="inlineStr">
        <is>
          <t>Property and equipment, net</t>
        </is>
      </c>
      <c r="B6" s="6" t="n">
        <v>6112</v>
      </c>
      <c r="D6" s="6" t="n">
        <v>4277</v>
      </c>
      <c r="E6" s="6" t="n">
        <v>680</v>
      </c>
    </row>
    <row r="7">
      <c r="A7" s="4" t="inlineStr">
        <is>
          <t>Depreciation expense</t>
        </is>
      </c>
      <c r="B7" s="6" t="n">
        <v>1032</v>
      </c>
      <c r="C7" s="5" t="n">
        <v>192</v>
      </c>
      <c r="D7" s="6" t="n">
        <v>381</v>
      </c>
      <c r="E7" s="6" t="n">
        <v>209</v>
      </c>
    </row>
    <row r="8">
      <c r="A8" s="4" t="inlineStr">
        <is>
          <t>Internal-use software</t>
        </is>
      </c>
    </row>
    <row r="9">
      <c r="A9" s="3" t="inlineStr">
        <is>
          <t>Property, Plant and Equipment [Line Items]</t>
        </is>
      </c>
    </row>
    <row r="10">
      <c r="A10" s="4" t="inlineStr">
        <is>
          <t>Total property and equipment</t>
        </is>
      </c>
      <c r="B10" s="6" t="n">
        <v>5941</v>
      </c>
      <c r="D10" s="6" t="n">
        <v>3682</v>
      </c>
      <c r="E10" s="6" t="n">
        <v>0</v>
      </c>
    </row>
    <row r="11">
      <c r="A11" s="4" t="inlineStr">
        <is>
          <t>Equipment</t>
        </is>
      </c>
    </row>
    <row r="12">
      <c r="A12" s="3" t="inlineStr">
        <is>
          <t>Property, Plant and Equipment [Line Items]</t>
        </is>
      </c>
    </row>
    <row r="13">
      <c r="A13" s="4" t="inlineStr">
        <is>
          <t>Total property and equipment</t>
        </is>
      </c>
      <c r="B13" s="6" t="n">
        <v>523</v>
      </c>
      <c r="D13" s="6" t="n">
        <v>441</v>
      </c>
      <c r="E13" s="6" t="n">
        <v>400</v>
      </c>
    </row>
    <row r="14">
      <c r="A14" s="4" t="inlineStr">
        <is>
          <t>Construction in process</t>
        </is>
      </c>
    </row>
    <row r="15">
      <c r="A15" s="3" t="inlineStr">
        <is>
          <t>Property, Plant and Equipment [Line Items]</t>
        </is>
      </c>
    </row>
    <row r="16">
      <c r="A16" s="4" t="inlineStr">
        <is>
          <t>Total property and equipment</t>
        </is>
      </c>
      <c r="B16" s="6" t="n">
        <v>268</v>
      </c>
      <c r="D16" s="6" t="n">
        <v>0</v>
      </c>
    </row>
    <row r="17">
      <c r="A17" s="4" t="inlineStr">
        <is>
          <t>Furniture and fixtures</t>
        </is>
      </c>
    </row>
    <row r="18">
      <c r="A18" s="3" t="inlineStr">
        <is>
          <t>Property, Plant and Equipment [Line Items]</t>
        </is>
      </c>
    </row>
    <row r="19">
      <c r="A19" s="4" t="inlineStr">
        <is>
          <t>Total property and equipment</t>
        </is>
      </c>
      <c r="B19" s="6" t="n">
        <v>586</v>
      </c>
      <c r="D19" s="6" t="n">
        <v>383</v>
      </c>
      <c r="E19" s="6" t="n">
        <v>376</v>
      </c>
    </row>
    <row r="20">
      <c r="A20" s="4" t="inlineStr">
        <is>
          <t>Leasehold improvements</t>
        </is>
      </c>
    </row>
    <row r="21">
      <c r="A21" s="3" t="inlineStr">
        <is>
          <t>Property, Plant and Equipment [Line Items]</t>
        </is>
      </c>
    </row>
    <row r="22">
      <c r="A22" s="4" t="inlineStr">
        <is>
          <t>Total property and equipment</t>
        </is>
      </c>
      <c r="B22" s="5" t="n">
        <v>509</v>
      </c>
      <c r="D22" s="5" t="n">
        <v>455</v>
      </c>
      <c r="E22" s="5" t="n">
        <v>20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9" customWidth="1" min="6" max="6"/>
    <col width="43" customWidth="1" min="7" max="7"/>
  </cols>
  <sheetData>
    <row r="1">
      <c r="A1" s="1" t="inlineStr">
        <is>
          <t>UNAUDITED CONDENSED CONSOLIDATED STATEMENTS OF CONVERTIBLE PREFERRED STOCK AND STOCKHOLDERS’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t>
        </is>
      </c>
      <c r="G1" s="2" t="inlineStr">
        <is>
          <t>Convertible Preferred StockPreferred Stock</t>
        </is>
      </c>
    </row>
    <row r="2">
      <c r="A2" s="4" t="inlineStr">
        <is>
          <t>Beginning Balance (in shares) at Dec. 31, 2018</t>
        </is>
      </c>
      <c r="G2" s="6" t="n">
        <v>44686103</v>
      </c>
    </row>
    <row r="3">
      <c r="A3" s="4" t="inlineStr">
        <is>
          <t>Beginning Balance at Dec. 31, 2018</t>
        </is>
      </c>
      <c r="G3" s="5" t="n">
        <v>144777</v>
      </c>
    </row>
    <row r="4">
      <c r="A4" s="3" t="inlineStr">
        <is>
          <t>Increase (Decrease) in Temporary Equity [Roll Forward]</t>
        </is>
      </c>
    </row>
    <row r="5">
      <c r="A5" s="4" t="inlineStr">
        <is>
          <t>Issuance of Series D convertible preferred stock, net of issuance costs of $83 (in shares)</t>
        </is>
      </c>
      <c r="G5" s="6" t="n">
        <v>6950</v>
      </c>
    </row>
    <row r="6">
      <c r="A6" s="4" t="inlineStr">
        <is>
          <t>Issuance of Series D convertible preferred stock, net of issuance costs of $83</t>
        </is>
      </c>
      <c r="G6" s="5" t="n">
        <v>50</v>
      </c>
    </row>
    <row r="7">
      <c r="A7" s="4" t="inlineStr">
        <is>
          <t>Ending Balance at Dec. 31, 2019</t>
        </is>
      </c>
      <c r="B7" s="5" t="n">
        <v>144827</v>
      </c>
      <c r="G7" s="5" t="n">
        <v>144827</v>
      </c>
    </row>
    <row r="8">
      <c r="A8" s="4" t="inlineStr">
        <is>
          <t>Ending Balance (in shares) at Dec. 31, 2019</t>
        </is>
      </c>
      <c r="G8" s="6" t="n">
        <v>44693053</v>
      </c>
    </row>
    <row r="9">
      <c r="A9" s="4" t="inlineStr">
        <is>
          <t>Beginning balance (in shares) at Dec. 31, 2018</t>
        </is>
      </c>
      <c r="C9" s="6" t="n">
        <v>14450476</v>
      </c>
    </row>
    <row r="10">
      <c r="A10" s="4" t="inlineStr">
        <is>
          <t>Beginning balance at Dec. 31, 2018</t>
        </is>
      </c>
      <c r="B10" s="6" t="n">
        <v>-58146</v>
      </c>
      <c r="C10" s="5" t="n">
        <v>1</v>
      </c>
      <c r="D10" s="5" t="n">
        <v>2367</v>
      </c>
      <c r="E10" s="5" t="n">
        <v>-60510</v>
      </c>
      <c r="F10" s="5" t="n">
        <v>-4</v>
      </c>
    </row>
    <row r="11">
      <c r="A11" s="3" t="inlineStr">
        <is>
          <t>Increase (Decrease) in Stockholders' Equity [Roll Forward]</t>
        </is>
      </c>
    </row>
    <row r="12">
      <c r="A12" s="4" t="inlineStr">
        <is>
          <t>Issuance of warrants</t>
        </is>
      </c>
      <c r="B12" s="6" t="n">
        <v>27</v>
      </c>
      <c r="D12" s="6" t="n">
        <v>27</v>
      </c>
    </row>
    <row r="13">
      <c r="A13" s="4" t="inlineStr">
        <is>
          <t>Exercise of common stock options (in shares)</t>
        </is>
      </c>
      <c r="C13" s="6" t="n">
        <v>333922</v>
      </c>
    </row>
    <row r="14">
      <c r="A14" s="4" t="inlineStr">
        <is>
          <t>Exercise of common stock options</t>
        </is>
      </c>
      <c r="B14" s="6" t="n">
        <v>96</v>
      </c>
      <c r="D14" s="6" t="n">
        <v>96</v>
      </c>
    </row>
    <row r="15">
      <c r="A15" s="4" t="inlineStr">
        <is>
          <t>Vesting of restricted common stock (in shares)</t>
        </is>
      </c>
      <c r="C15" s="6" t="n">
        <v>74917</v>
      </c>
    </row>
    <row r="16">
      <c r="A16" s="4" t="inlineStr">
        <is>
          <t>Vesting of restricted common stock</t>
        </is>
      </c>
      <c r="B16" s="6" t="n">
        <v>12</v>
      </c>
      <c r="D16" s="6" t="n">
        <v>12</v>
      </c>
    </row>
    <row r="17">
      <c r="A17" s="4" t="inlineStr">
        <is>
          <t>Stock-based compensation expense</t>
        </is>
      </c>
      <c r="B17" s="6" t="n">
        <v>1269</v>
      </c>
      <c r="D17" s="6" t="n">
        <v>1269</v>
      </c>
    </row>
    <row r="18">
      <c r="A18" s="4" t="inlineStr">
        <is>
          <t>Other comprehensive income</t>
        </is>
      </c>
      <c r="B18" s="6" t="n">
        <v>33</v>
      </c>
      <c r="F18" s="6" t="n">
        <v>33</v>
      </c>
    </row>
    <row r="19">
      <c r="A19" s="4" t="inlineStr">
        <is>
          <t>Net loss</t>
        </is>
      </c>
      <c r="B19" s="6" t="n">
        <v>-9334</v>
      </c>
      <c r="E19" s="6" t="n">
        <v>-9334</v>
      </c>
    </row>
    <row r="20">
      <c r="A20" s="4" t="inlineStr">
        <is>
          <t>Ending balance at Dec. 31, 2019</t>
        </is>
      </c>
      <c r="B20" s="6" t="n">
        <v>-66043</v>
      </c>
      <c r="C20" s="5" t="n">
        <v>1</v>
      </c>
      <c r="D20" s="6" t="n">
        <v>3771</v>
      </c>
      <c r="E20" s="6" t="n">
        <v>-69844</v>
      </c>
      <c r="F20" s="6" t="n">
        <v>29</v>
      </c>
    </row>
    <row r="21">
      <c r="A21" s="4" t="inlineStr">
        <is>
          <t>Ending balance (in shares) at Dec. 31, 2019</t>
        </is>
      </c>
      <c r="C21" s="6" t="n">
        <v>14859315</v>
      </c>
    </row>
    <row r="22">
      <c r="A22" s="4" t="inlineStr">
        <is>
          <t>Ending Balance at Mar. 31, 2020</t>
        </is>
      </c>
      <c r="G22" s="5" t="n">
        <v>144827</v>
      </c>
    </row>
    <row r="23">
      <c r="A23" s="4" t="inlineStr">
        <is>
          <t>Ending Balance (in shares) at Mar. 31, 2020</t>
        </is>
      </c>
      <c r="G23" s="6" t="n">
        <v>44693053</v>
      </c>
    </row>
    <row r="24">
      <c r="A24" s="3" t="inlineStr">
        <is>
          <t>Increase (Decrease) in Stockholders' Equity [Roll Forward]</t>
        </is>
      </c>
    </row>
    <row r="25">
      <c r="A25" s="4" t="inlineStr">
        <is>
          <t>Exercise of common stock options (in shares)</t>
        </is>
      </c>
      <c r="C25" s="6" t="n">
        <v>123720</v>
      </c>
    </row>
    <row r="26">
      <c r="A26" s="4" t="inlineStr">
        <is>
          <t>Exercise of common stock options</t>
        </is>
      </c>
      <c r="B26" s="6" t="n">
        <v>109</v>
      </c>
      <c r="D26" s="6" t="n">
        <v>109</v>
      </c>
    </row>
    <row r="27">
      <c r="A27" s="4" t="inlineStr">
        <is>
          <t>Stock-based compensation expense</t>
        </is>
      </c>
      <c r="B27" s="6" t="n">
        <v>459</v>
      </c>
      <c r="D27" s="6" t="n">
        <v>459</v>
      </c>
    </row>
    <row r="28">
      <c r="A28" s="4" t="inlineStr">
        <is>
          <t>Other comprehensive income</t>
        </is>
      </c>
      <c r="B28" s="6" t="n">
        <v>-21</v>
      </c>
      <c r="F28" s="6" t="n">
        <v>-21</v>
      </c>
    </row>
    <row r="29">
      <c r="A29" s="4" t="inlineStr">
        <is>
          <t>Net loss</t>
        </is>
      </c>
      <c r="B29" s="6" t="n">
        <v>-18381</v>
      </c>
      <c r="E29" s="6" t="n">
        <v>-18381</v>
      </c>
    </row>
    <row r="30">
      <c r="A30" s="4" t="inlineStr">
        <is>
          <t>Ending balance at Mar. 31, 2020</t>
        </is>
      </c>
      <c r="B30" s="6" t="n">
        <v>-83877</v>
      </c>
      <c r="C30" s="5" t="n">
        <v>1</v>
      </c>
      <c r="D30" s="6" t="n">
        <v>4339</v>
      </c>
      <c r="E30" s="6" t="n">
        <v>-88225</v>
      </c>
      <c r="F30" s="6" t="n">
        <v>8</v>
      </c>
    </row>
    <row r="31">
      <c r="A31" s="4" t="inlineStr">
        <is>
          <t>Ending balance (in shares) at Mar. 31, 2020</t>
        </is>
      </c>
      <c r="C31" s="6" t="n">
        <v>14983035</v>
      </c>
    </row>
    <row r="32">
      <c r="A32" s="4" t="inlineStr">
        <is>
          <t>Beginning Balance (in shares) at Dec. 31, 2019</t>
        </is>
      </c>
      <c r="G32" s="6" t="n">
        <v>44693053</v>
      </c>
    </row>
    <row r="33">
      <c r="A33" s="4" t="inlineStr">
        <is>
          <t>Beginning Balance at Dec. 31, 2019</t>
        </is>
      </c>
      <c r="B33" s="6" t="n">
        <v>144827</v>
      </c>
      <c r="G33" s="5" t="n">
        <v>144827</v>
      </c>
    </row>
    <row r="34">
      <c r="A34" s="4" t="inlineStr">
        <is>
          <t>Ending Balance at Sep. 30, 2020</t>
        </is>
      </c>
      <c r="G34" s="5" t="n">
        <v>144827</v>
      </c>
    </row>
    <row r="35">
      <c r="A35" s="4" t="inlineStr">
        <is>
          <t>Ending Balance (in shares) at Sep. 30, 2020</t>
        </is>
      </c>
      <c r="G35" s="6" t="n">
        <v>44693053</v>
      </c>
    </row>
    <row r="36">
      <c r="A36" s="4" t="inlineStr">
        <is>
          <t>Beginning balance (in shares) at Dec. 31, 2019</t>
        </is>
      </c>
      <c r="C36" s="6" t="n">
        <v>14859315</v>
      </c>
    </row>
    <row r="37">
      <c r="A37" s="4" t="inlineStr">
        <is>
          <t>Beginning balance at Dec. 31, 2019</t>
        </is>
      </c>
      <c r="B37" s="6" t="n">
        <v>-66043</v>
      </c>
      <c r="C37" s="5" t="n">
        <v>1</v>
      </c>
      <c r="D37" s="6" t="n">
        <v>3771</v>
      </c>
      <c r="E37" s="6" t="n">
        <v>-69844</v>
      </c>
      <c r="F37" s="6" t="n">
        <v>29</v>
      </c>
    </row>
    <row r="38">
      <c r="A38" s="3" t="inlineStr">
        <is>
          <t>Increase (Decrease) in Stockholders' Equity [Roll Forward]</t>
        </is>
      </c>
    </row>
    <row r="39">
      <c r="A39" s="4" t="inlineStr">
        <is>
          <t>Net loss</t>
        </is>
      </c>
      <c r="B39" s="6" t="n">
        <v>-49375</v>
      </c>
    </row>
    <row r="40">
      <c r="A40" s="4" t="inlineStr">
        <is>
          <t>Ending balance at Sep. 30, 2020</t>
        </is>
      </c>
      <c r="B40" s="6" t="n">
        <v>-113719</v>
      </c>
      <c r="C40" s="5" t="n">
        <v>1</v>
      </c>
      <c r="D40" s="6" t="n">
        <v>5495</v>
      </c>
      <c r="E40" s="6" t="n">
        <v>-119219</v>
      </c>
      <c r="F40" s="6" t="n">
        <v>4</v>
      </c>
    </row>
    <row r="41">
      <c r="A41" s="4" t="inlineStr">
        <is>
          <t>Ending balance (in shares) at Sep. 30, 2020</t>
        </is>
      </c>
      <c r="C41" s="6" t="n">
        <v>15123141</v>
      </c>
    </row>
    <row r="42">
      <c r="A42" s="4" t="inlineStr">
        <is>
          <t>Beginning Balance (in shares) at Dec. 31, 2019</t>
        </is>
      </c>
      <c r="G42" s="6" t="n">
        <v>44693053</v>
      </c>
    </row>
    <row r="43">
      <c r="A43" s="4" t="inlineStr">
        <is>
          <t>Beginning Balance at Dec. 31, 2019</t>
        </is>
      </c>
      <c r="B43" s="6" t="n">
        <v>144827</v>
      </c>
      <c r="G43" s="5" t="n">
        <v>144827</v>
      </c>
    </row>
    <row r="44">
      <c r="A44" s="3" t="inlineStr">
        <is>
          <t>Increase (Decrease) in Temporary Equity [Roll Forward]</t>
        </is>
      </c>
    </row>
    <row r="45">
      <c r="A45" s="4" t="inlineStr">
        <is>
          <t>Issuance of Series D convertible preferred stock, net of issuance costs of $83 (in shares)</t>
        </is>
      </c>
      <c r="G45" s="6" t="n">
        <v>20344538</v>
      </c>
    </row>
    <row r="46">
      <c r="A46" s="4" t="inlineStr">
        <is>
          <t>Issuance of Series D convertible preferred stock, net of issuance costs of $83</t>
        </is>
      </c>
      <c r="G46" s="5" t="n">
        <v>127831</v>
      </c>
    </row>
    <row r="47">
      <c r="A47" s="4" t="inlineStr">
        <is>
          <t>Ending Balance at Dec. 31, 2020</t>
        </is>
      </c>
      <c r="B47" s="5" t="n">
        <v>269422</v>
      </c>
      <c r="G47" s="5" t="n">
        <v>269422</v>
      </c>
    </row>
    <row r="48">
      <c r="A48" s="4" t="inlineStr">
        <is>
          <t>Ending Balance (in shares) at Dec. 31, 2020</t>
        </is>
      </c>
      <c r="B48" s="6" t="n">
        <v>61414002</v>
      </c>
      <c r="G48" s="6" t="n">
        <v>61414002</v>
      </c>
    </row>
    <row r="49">
      <c r="A49" s="4" t="inlineStr">
        <is>
          <t>Beginning balance (in shares) at Dec. 31, 2019</t>
        </is>
      </c>
      <c r="C49" s="6" t="n">
        <v>14859315</v>
      </c>
    </row>
    <row r="50">
      <c r="A50" s="4" t="inlineStr">
        <is>
          <t>Beginning balance at Dec. 31, 2019</t>
        </is>
      </c>
      <c r="B50" s="5" t="n">
        <v>-66043</v>
      </c>
      <c r="C50" s="5" t="n">
        <v>1</v>
      </c>
      <c r="D50" s="6" t="n">
        <v>3771</v>
      </c>
      <c r="E50" s="6" t="n">
        <v>-69844</v>
      </c>
      <c r="F50" s="6" t="n">
        <v>29</v>
      </c>
    </row>
    <row r="51">
      <c r="A51" s="3" t="inlineStr">
        <is>
          <t>Increase (Decrease) in Stockholders' Equity [Roll Forward]</t>
        </is>
      </c>
    </row>
    <row r="52">
      <c r="A52" s="4" t="inlineStr">
        <is>
          <t>Repurchase of preferred and common shares (in shares)</t>
        </is>
      </c>
      <c r="C52" s="6" t="n">
        <v>-4486299</v>
      </c>
      <c r="G52" s="6" t="n">
        <v>-3623589</v>
      </c>
    </row>
    <row r="53">
      <c r="A53" s="4" t="inlineStr">
        <is>
          <t>Repurchase of preferred and common shares</t>
        </is>
      </c>
      <c r="B53" s="6" t="n">
        <v>-21490</v>
      </c>
      <c r="D53" s="6" t="n">
        <v>-5516</v>
      </c>
      <c r="E53" s="6" t="n">
        <v>-15974</v>
      </c>
      <c r="G53" s="5" t="n">
        <v>-3236</v>
      </c>
    </row>
    <row r="54">
      <c r="A54" s="4" t="inlineStr">
        <is>
          <t>Issuance of warrants</t>
        </is>
      </c>
      <c r="B54" s="5" t="n">
        <v>57</v>
      </c>
      <c r="D54" s="6" t="n">
        <v>57</v>
      </c>
    </row>
    <row r="55">
      <c r="A55" s="4" t="inlineStr">
        <is>
          <t>Exercise of common stock options (in shares)</t>
        </is>
      </c>
      <c r="B55" s="6" t="n">
        <v>693920</v>
      </c>
      <c r="C55" s="6" t="n">
        <v>693920</v>
      </c>
    </row>
    <row r="56">
      <c r="A56" s="4" t="inlineStr">
        <is>
          <t>Exercise of common stock options</t>
        </is>
      </c>
      <c r="B56" s="5" t="n">
        <v>409</v>
      </c>
      <c r="D56" s="6" t="n">
        <v>409</v>
      </c>
    </row>
    <row r="57">
      <c r="A57" s="4" t="inlineStr">
        <is>
          <t>Stock-based compensation expense</t>
        </is>
      </c>
      <c r="B57" s="6" t="n">
        <v>1813</v>
      </c>
      <c r="D57" s="6" t="n">
        <v>1813</v>
      </c>
    </row>
    <row r="58">
      <c r="A58" s="4" t="inlineStr">
        <is>
          <t>Other comprehensive income</t>
        </is>
      </c>
      <c r="B58" s="6" t="n">
        <v>-29</v>
      </c>
      <c r="F58" s="6" t="n">
        <v>-29</v>
      </c>
    </row>
    <row r="59">
      <c r="A59" s="4" t="inlineStr">
        <is>
          <t>Net loss</t>
        </is>
      </c>
      <c r="B59" s="6" t="n">
        <v>-97023</v>
      </c>
      <c r="E59" s="6" t="n">
        <v>-97023</v>
      </c>
    </row>
    <row r="60">
      <c r="A60" s="4" t="inlineStr">
        <is>
          <t>Ending balance at Dec. 31, 2020</t>
        </is>
      </c>
      <c r="B60" s="6" t="n">
        <v>-182306</v>
      </c>
      <c r="C60" s="5" t="n">
        <v>1</v>
      </c>
      <c r="D60" s="6" t="n">
        <v>534</v>
      </c>
      <c r="E60" s="6" t="n">
        <v>-182841</v>
      </c>
      <c r="F60" s="6" t="n">
        <v>0</v>
      </c>
    </row>
    <row r="61">
      <c r="A61" s="4" t="inlineStr">
        <is>
          <t>Ending balance (in shares) at Dec. 31, 2020</t>
        </is>
      </c>
      <c r="C61" s="6" t="n">
        <v>11066936</v>
      </c>
    </row>
    <row r="62">
      <c r="A62" s="4" t="inlineStr">
        <is>
          <t>Beginning Balance (in shares) at Mar. 31, 2020</t>
        </is>
      </c>
      <c r="G62" s="6" t="n">
        <v>44693053</v>
      </c>
    </row>
    <row r="63">
      <c r="A63" s="4" t="inlineStr">
        <is>
          <t>Beginning Balance at Mar. 31, 2020</t>
        </is>
      </c>
      <c r="G63" s="5" t="n">
        <v>144827</v>
      </c>
    </row>
    <row r="64">
      <c r="A64" s="4" t="inlineStr">
        <is>
          <t>Ending Balance at Jun. 30, 2020</t>
        </is>
      </c>
      <c r="G64" s="5" t="n">
        <v>144827</v>
      </c>
    </row>
    <row r="65">
      <c r="A65" s="4" t="inlineStr">
        <is>
          <t>Ending Balance (in shares) at Jun. 30, 2020</t>
        </is>
      </c>
      <c r="G65" s="6" t="n">
        <v>44693053</v>
      </c>
    </row>
    <row r="66">
      <c r="A66" s="4" t="inlineStr">
        <is>
          <t>Beginning balance (in shares) at Mar. 31, 2020</t>
        </is>
      </c>
      <c r="C66" s="6" t="n">
        <v>14983035</v>
      </c>
    </row>
    <row r="67">
      <c r="A67" s="4" t="inlineStr">
        <is>
          <t>Beginning balance at Mar. 31, 2020</t>
        </is>
      </c>
      <c r="B67" s="6" t="n">
        <v>-83877</v>
      </c>
      <c r="C67" s="5" t="n">
        <v>1</v>
      </c>
      <c r="D67" s="6" t="n">
        <v>4339</v>
      </c>
      <c r="E67" s="6" t="n">
        <v>-88225</v>
      </c>
      <c r="F67" s="6" t="n">
        <v>8</v>
      </c>
    </row>
    <row r="68">
      <c r="A68" s="3" t="inlineStr">
        <is>
          <t>Increase (Decrease) in Stockholders' Equity [Roll Forward]</t>
        </is>
      </c>
    </row>
    <row r="69">
      <c r="A69" s="4" t="inlineStr">
        <is>
          <t>Issuance of warrants</t>
        </is>
      </c>
      <c r="B69" s="6" t="n">
        <v>57</v>
      </c>
      <c r="D69" s="6" t="n">
        <v>57</v>
      </c>
    </row>
    <row r="70">
      <c r="A70" s="4" t="inlineStr">
        <is>
          <t>Exercise of common stock options (in shares)</t>
        </is>
      </c>
      <c r="C70" s="6" t="n">
        <v>2500</v>
      </c>
    </row>
    <row r="71">
      <c r="A71" s="4" t="inlineStr">
        <is>
          <t>Exercise of common stock options</t>
        </is>
      </c>
      <c r="B71" s="6" t="n">
        <v>4</v>
      </c>
      <c r="D71" s="6" t="n">
        <v>4</v>
      </c>
    </row>
    <row r="72">
      <c r="A72" s="4" t="inlineStr">
        <is>
          <t>Stock-based compensation expense</t>
        </is>
      </c>
      <c r="B72" s="6" t="n">
        <v>461</v>
      </c>
      <c r="D72" s="6" t="n">
        <v>461</v>
      </c>
    </row>
    <row r="73">
      <c r="A73" s="4" t="inlineStr">
        <is>
          <t>Other comprehensive income</t>
        </is>
      </c>
      <c r="B73" s="6" t="n">
        <v>17</v>
      </c>
      <c r="F73" s="6" t="n">
        <v>17</v>
      </c>
    </row>
    <row r="74">
      <c r="A74" s="4" t="inlineStr">
        <is>
          <t>Net loss</t>
        </is>
      </c>
      <c r="B74" s="6" t="n">
        <v>-11529</v>
      </c>
      <c r="E74" s="6" t="n">
        <v>-11529</v>
      </c>
    </row>
    <row r="75">
      <c r="A75" s="4" t="inlineStr">
        <is>
          <t>Ending balance at Jun. 30, 2020</t>
        </is>
      </c>
      <c r="B75" s="6" t="n">
        <v>-94867</v>
      </c>
      <c r="C75" s="5" t="n">
        <v>1</v>
      </c>
      <c r="D75" s="6" t="n">
        <v>4861</v>
      </c>
      <c r="E75" s="6" t="n">
        <v>-99754</v>
      </c>
      <c r="F75" s="6" t="n">
        <v>25</v>
      </c>
    </row>
    <row r="76">
      <c r="A76" s="4" t="inlineStr">
        <is>
          <t>Ending balance (in shares) at Jun. 30, 2020</t>
        </is>
      </c>
      <c r="C76" s="6" t="n">
        <v>14985535</v>
      </c>
    </row>
    <row r="77">
      <c r="A77" s="4" t="inlineStr">
        <is>
          <t>Ending Balance at Sep. 30, 2020</t>
        </is>
      </c>
      <c r="G77" s="5" t="n">
        <v>144827</v>
      </c>
    </row>
    <row r="78">
      <c r="A78" s="4" t="inlineStr">
        <is>
          <t>Ending Balance (in shares) at Sep. 30, 2020</t>
        </is>
      </c>
      <c r="G78" s="6" t="n">
        <v>44693053</v>
      </c>
    </row>
    <row r="79">
      <c r="A79" s="3" t="inlineStr">
        <is>
          <t>Increase (Decrease) in Stockholders' Equity [Roll Forward]</t>
        </is>
      </c>
    </row>
    <row r="80">
      <c r="A80" s="4" t="inlineStr">
        <is>
          <t>Exercise of common stock options (in shares)</t>
        </is>
      </c>
      <c r="C80" s="6" t="n">
        <v>137606</v>
      </c>
    </row>
    <row r="81">
      <c r="A81" s="4" t="inlineStr">
        <is>
          <t>Exercise of common stock options</t>
        </is>
      </c>
      <c r="B81" s="6" t="n">
        <v>190</v>
      </c>
      <c r="D81" s="6" t="n">
        <v>190</v>
      </c>
    </row>
    <row r="82">
      <c r="A82" s="4" t="inlineStr">
        <is>
          <t>Stock-based compensation expense</t>
        </is>
      </c>
      <c r="B82" s="6" t="n">
        <v>444</v>
      </c>
      <c r="D82" s="6" t="n">
        <v>444</v>
      </c>
    </row>
    <row r="83">
      <c r="A83" s="4" t="inlineStr">
        <is>
          <t>Other comprehensive income</t>
        </is>
      </c>
      <c r="B83" s="6" t="n">
        <v>-21</v>
      </c>
      <c r="F83" s="6" t="n">
        <v>-21</v>
      </c>
    </row>
    <row r="84">
      <c r="A84" s="4" t="inlineStr">
        <is>
          <t>Net loss</t>
        </is>
      </c>
      <c r="B84" s="6" t="n">
        <v>-19465</v>
      </c>
      <c r="E84" s="6" t="n">
        <v>-19465</v>
      </c>
    </row>
    <row r="85">
      <c r="A85" s="4" t="inlineStr">
        <is>
          <t>Ending balance at Sep. 30, 2020</t>
        </is>
      </c>
      <c r="B85" s="6" t="n">
        <v>-113719</v>
      </c>
      <c r="C85" s="5" t="n">
        <v>1</v>
      </c>
      <c r="D85" s="6" t="n">
        <v>5495</v>
      </c>
      <c r="E85" s="6" t="n">
        <v>-119219</v>
      </c>
      <c r="F85" s="6" t="n">
        <v>4</v>
      </c>
    </row>
    <row r="86">
      <c r="A86" s="4" t="inlineStr">
        <is>
          <t>Ending balance (in shares) at Sep. 30, 2020</t>
        </is>
      </c>
      <c r="C86" s="6" t="n">
        <v>15123141</v>
      </c>
    </row>
    <row r="87">
      <c r="A87" s="4" t="inlineStr">
        <is>
          <t>Ending Balance at Dec. 31, 2020</t>
        </is>
      </c>
      <c r="B87" s="5" t="n">
        <v>269422</v>
      </c>
      <c r="G87" s="5" t="n">
        <v>269422</v>
      </c>
    </row>
    <row r="88">
      <c r="A88" s="4" t="inlineStr">
        <is>
          <t>Ending Balance (in shares) at Dec. 31, 2020</t>
        </is>
      </c>
      <c r="B88" s="6" t="n">
        <v>61414002</v>
      </c>
      <c r="G88" s="6" t="n">
        <v>61414002</v>
      </c>
    </row>
    <row r="89">
      <c r="A89" s="3" t="inlineStr">
        <is>
          <t>Increase (Decrease) in Stockholders' Equity [Roll Forward]</t>
        </is>
      </c>
    </row>
    <row r="90">
      <c r="A90" s="4" t="inlineStr">
        <is>
          <t>Repurchase of preferred and common shares (in shares)</t>
        </is>
      </c>
      <c r="C90" s="6" t="n">
        <v>-4486299</v>
      </c>
    </row>
    <row r="91">
      <c r="A91" s="4" t="inlineStr">
        <is>
          <t>Repurchase of preferred and common shares</t>
        </is>
      </c>
      <c r="C91" s="5" t="n">
        <v>-17691</v>
      </c>
    </row>
    <row r="92">
      <c r="A92" s="4" t="inlineStr">
        <is>
          <t>Ending balance at Dec. 31, 2020</t>
        </is>
      </c>
      <c r="B92" s="5" t="n">
        <v>-182306</v>
      </c>
      <c r="C92" s="5" t="n">
        <v>1</v>
      </c>
      <c r="D92" s="6" t="n">
        <v>534</v>
      </c>
      <c r="E92" s="6" t="n">
        <v>-182841</v>
      </c>
      <c r="F92" s="6" t="n">
        <v>0</v>
      </c>
    </row>
    <row r="93">
      <c r="A93" s="4" t="inlineStr">
        <is>
          <t>Ending balance (in shares) at Dec. 31, 2020</t>
        </is>
      </c>
      <c r="C93" s="6" t="n">
        <v>11066936</v>
      </c>
    </row>
    <row r="94">
      <c r="A94" s="3" t="inlineStr">
        <is>
          <t>Increase (Decrease) in Temporary Equity [Roll Forward]</t>
        </is>
      </c>
    </row>
    <row r="95">
      <c r="A95" s="4" t="inlineStr">
        <is>
          <t>Issuance of Series D convertible preferred stock, net of issuance costs of $83 (in shares)</t>
        </is>
      </c>
      <c r="G95" s="6" t="n">
        <v>3058665</v>
      </c>
    </row>
    <row r="96">
      <c r="A96" s="4" t="inlineStr">
        <is>
          <t>Issuance of Series D convertible preferred stock, net of issuance costs of $83</t>
        </is>
      </c>
      <c r="G96" s="5" t="n">
        <v>21970</v>
      </c>
    </row>
    <row r="97">
      <c r="A97" s="4" t="inlineStr">
        <is>
          <t>Ending Balance at Mar. 31, 2021</t>
        </is>
      </c>
      <c r="G97" s="5" t="n">
        <v>291392</v>
      </c>
    </row>
    <row r="98">
      <c r="A98" s="4" t="inlineStr">
        <is>
          <t>Ending Balance (in shares) at Mar. 31, 2021</t>
        </is>
      </c>
      <c r="G98" s="6" t="n">
        <v>64472667</v>
      </c>
    </row>
    <row r="99">
      <c r="A99" s="3" t="inlineStr">
        <is>
          <t>Increase (Decrease) in Stockholders' Equity [Roll Forward]</t>
        </is>
      </c>
    </row>
    <row r="100">
      <c r="A100" s="4" t="inlineStr">
        <is>
          <t>Exercise of common stock options (in shares)</t>
        </is>
      </c>
      <c r="C100" s="6" t="n">
        <v>436353</v>
      </c>
    </row>
    <row r="101">
      <c r="A101" s="4" t="inlineStr">
        <is>
          <t>Exercise of common stock options</t>
        </is>
      </c>
      <c r="B101" s="6" t="n">
        <v>402</v>
      </c>
      <c r="D101" s="6" t="n">
        <v>402</v>
      </c>
    </row>
    <row r="102">
      <c r="A102" s="4" t="inlineStr">
        <is>
          <t>Stock-based compensation expense</t>
        </is>
      </c>
      <c r="B102" s="6" t="n">
        <v>463</v>
      </c>
      <c r="D102" s="6" t="n">
        <v>463</v>
      </c>
    </row>
    <row r="103">
      <c r="A103" s="4" t="inlineStr">
        <is>
          <t>Net loss</t>
        </is>
      </c>
      <c r="B103" s="6" t="n">
        <v>-24393</v>
      </c>
      <c r="E103" s="6" t="n">
        <v>-24393</v>
      </c>
    </row>
    <row r="104">
      <c r="A104" s="4" t="inlineStr">
        <is>
          <t>Ending balance at Mar. 31, 2021</t>
        </is>
      </c>
      <c r="B104" s="5" t="n">
        <v>-205834</v>
      </c>
      <c r="C104" s="5" t="n">
        <v>1</v>
      </c>
      <c r="D104" s="6" t="n">
        <v>1399</v>
      </c>
      <c r="E104" s="6" t="n">
        <v>-207234</v>
      </c>
      <c r="F104" s="6" t="n">
        <v>0</v>
      </c>
    </row>
    <row r="105">
      <c r="A105" s="4" t="inlineStr">
        <is>
          <t>Ending balance (in shares) at Mar. 31, 2021</t>
        </is>
      </c>
      <c r="C105" s="6" t="n">
        <v>11503289</v>
      </c>
    </row>
    <row r="106">
      <c r="A106" s="4" t="inlineStr">
        <is>
          <t>Beginning Balance (in shares) at Dec. 31, 2020</t>
        </is>
      </c>
      <c r="B106" s="6" t="n">
        <v>61414002</v>
      </c>
      <c r="G106" s="6" t="n">
        <v>61414002</v>
      </c>
    </row>
    <row r="107">
      <c r="A107" s="4" t="inlineStr">
        <is>
          <t>Beginning Balance at Dec. 31, 2020</t>
        </is>
      </c>
      <c r="B107" s="5" t="n">
        <v>269422</v>
      </c>
      <c r="G107" s="5" t="n">
        <v>269422</v>
      </c>
    </row>
    <row r="108">
      <c r="A108" s="4" t="inlineStr">
        <is>
          <t>Ending Balance at Sep. 30, 2021</t>
        </is>
      </c>
      <c r="B108" s="5" t="n">
        <v>291392</v>
      </c>
      <c r="G108" s="5" t="n">
        <v>291392</v>
      </c>
    </row>
    <row r="109">
      <c r="A109" s="4" t="inlineStr">
        <is>
          <t>Ending Balance (in shares) at Sep. 30, 2021</t>
        </is>
      </c>
      <c r="B109" s="6" t="n">
        <v>64472667</v>
      </c>
      <c r="G109" s="6" t="n">
        <v>64472667</v>
      </c>
    </row>
    <row r="110">
      <c r="A110" s="4" t="inlineStr">
        <is>
          <t>Beginning balance (in shares) at Dec. 31, 2020</t>
        </is>
      </c>
      <c r="C110" s="6" t="n">
        <v>11066936</v>
      </c>
    </row>
    <row r="111">
      <c r="A111" s="4" t="inlineStr">
        <is>
          <t>Beginning balance at Dec. 31, 2020</t>
        </is>
      </c>
      <c r="B111" s="5" t="n">
        <v>-182306</v>
      </c>
      <c r="C111" s="5" t="n">
        <v>1</v>
      </c>
      <c r="D111" s="6" t="n">
        <v>534</v>
      </c>
      <c r="E111" s="6" t="n">
        <v>-182841</v>
      </c>
      <c r="F111" s="6" t="n">
        <v>0</v>
      </c>
    </row>
    <row r="112">
      <c r="A112" s="3" t="inlineStr">
        <is>
          <t>Increase (Decrease) in Stockholders' Equity [Roll Forward]</t>
        </is>
      </c>
    </row>
    <row r="113">
      <c r="A113" s="4" t="inlineStr">
        <is>
          <t>Exercise of common stock options (in shares)</t>
        </is>
      </c>
      <c r="B113" s="6" t="n">
        <v>731585</v>
      </c>
    </row>
    <row r="114">
      <c r="A114" s="4" t="inlineStr">
        <is>
          <t>Net loss</t>
        </is>
      </c>
      <c r="B114" s="5" t="n">
        <v>-83892</v>
      </c>
    </row>
    <row r="115">
      <c r="A115" s="4" t="inlineStr">
        <is>
          <t>Ending balance at Sep. 30, 2021</t>
        </is>
      </c>
      <c r="B115" s="6" t="n">
        <v>-263430</v>
      </c>
      <c r="C115" s="5" t="n">
        <v>1</v>
      </c>
      <c r="D115" s="6" t="n">
        <v>3302</v>
      </c>
      <c r="E115" s="6" t="n">
        <v>-266733</v>
      </c>
      <c r="F115" s="6" t="n">
        <v>0</v>
      </c>
    </row>
    <row r="116">
      <c r="A116" s="4" t="inlineStr">
        <is>
          <t>Ending balance (in shares) at Sep. 30, 2021</t>
        </is>
      </c>
      <c r="C116" s="6" t="n">
        <v>11798521</v>
      </c>
    </row>
    <row r="117">
      <c r="A117" s="4" t="inlineStr">
        <is>
          <t>Beginning Balance (in shares) at Mar. 31, 2021</t>
        </is>
      </c>
      <c r="G117" s="6" t="n">
        <v>64472667</v>
      </c>
    </row>
    <row r="118">
      <c r="A118" s="4" t="inlineStr">
        <is>
          <t>Beginning Balance at Mar. 31, 2021</t>
        </is>
      </c>
      <c r="G118" s="5" t="n">
        <v>291392</v>
      </c>
    </row>
    <row r="119">
      <c r="A119" s="4" t="inlineStr">
        <is>
          <t>Ending Balance at Jun. 30, 2021</t>
        </is>
      </c>
      <c r="G119" s="5" t="n">
        <v>291392</v>
      </c>
    </row>
    <row r="120">
      <c r="A120" s="4" t="inlineStr">
        <is>
          <t>Ending Balance (in shares) at Jun. 30, 2021</t>
        </is>
      </c>
      <c r="G120" s="6" t="n">
        <v>64472667</v>
      </c>
    </row>
    <row r="121">
      <c r="A121" s="4" t="inlineStr">
        <is>
          <t>Beginning balance (in shares) at Mar. 31, 2021</t>
        </is>
      </c>
      <c r="C121" s="6" t="n">
        <v>11503289</v>
      </c>
    </row>
    <row r="122">
      <c r="A122" s="4" t="inlineStr">
        <is>
          <t>Beginning balance at Mar. 31, 2021</t>
        </is>
      </c>
      <c r="B122" s="6" t="n">
        <v>-205834</v>
      </c>
      <c r="C122" s="5" t="n">
        <v>1</v>
      </c>
      <c r="D122" s="6" t="n">
        <v>1399</v>
      </c>
      <c r="E122" s="6" t="n">
        <v>-207234</v>
      </c>
      <c r="F122" s="6" t="n">
        <v>0</v>
      </c>
    </row>
    <row r="123">
      <c r="A123" s="3" t="inlineStr">
        <is>
          <t>Increase (Decrease) in Stockholders' Equity [Roll Forward]</t>
        </is>
      </c>
    </row>
    <row r="124">
      <c r="A124" s="4" t="inlineStr">
        <is>
          <t>Exercise of common stock options (in shares)</t>
        </is>
      </c>
      <c r="C124" s="6" t="n">
        <v>193698</v>
      </c>
    </row>
    <row r="125">
      <c r="A125" s="4" t="inlineStr">
        <is>
          <t>Exercise of common stock options</t>
        </is>
      </c>
      <c r="B125" s="6" t="n">
        <v>267</v>
      </c>
      <c r="D125" s="6" t="n">
        <v>267</v>
      </c>
    </row>
    <row r="126">
      <c r="A126" s="4" t="inlineStr">
        <is>
          <t>Stock-based compensation expense</t>
        </is>
      </c>
      <c r="B126" s="6" t="n">
        <v>572</v>
      </c>
      <c r="D126" s="6" t="n">
        <v>572</v>
      </c>
    </row>
    <row r="127">
      <c r="A127" s="4" t="inlineStr">
        <is>
          <t>Other comprehensive income</t>
        </is>
      </c>
      <c r="B127" s="6" t="n">
        <v>1</v>
      </c>
      <c r="F127" s="6" t="n">
        <v>1</v>
      </c>
    </row>
    <row r="128">
      <c r="A128" s="4" t="inlineStr">
        <is>
          <t>Net loss</t>
        </is>
      </c>
      <c r="B128" s="6" t="n">
        <v>-28201</v>
      </c>
      <c r="E128" s="6" t="n">
        <v>-28201</v>
      </c>
    </row>
    <row r="129">
      <c r="A129" s="4" t="inlineStr">
        <is>
          <t>Ending balance at Jun. 30, 2021</t>
        </is>
      </c>
      <c r="B129" s="6" t="n">
        <v>-233195</v>
      </c>
      <c r="C129" s="5" t="n">
        <v>1</v>
      </c>
      <c r="D129" s="6" t="n">
        <v>2238</v>
      </c>
      <c r="E129" s="6" t="n">
        <v>-235435</v>
      </c>
      <c r="F129" s="6" t="n">
        <v>1</v>
      </c>
    </row>
    <row r="130">
      <c r="A130" s="4" t="inlineStr">
        <is>
          <t>Ending balance (in shares) at Jun. 30, 2021</t>
        </is>
      </c>
      <c r="C130" s="6" t="n">
        <v>11696987</v>
      </c>
    </row>
    <row r="131">
      <c r="A131" s="4" t="inlineStr">
        <is>
          <t>Ending Balance at Sep. 30, 2021</t>
        </is>
      </c>
      <c r="B131" s="5" t="n">
        <v>291392</v>
      </c>
      <c r="G131" s="5" t="n">
        <v>291392</v>
      </c>
    </row>
    <row r="132">
      <c r="A132" s="4" t="inlineStr">
        <is>
          <t>Ending Balance (in shares) at Sep. 30, 2021</t>
        </is>
      </c>
      <c r="B132" s="6" t="n">
        <v>64472667</v>
      </c>
      <c r="G132" s="6" t="n">
        <v>64472667</v>
      </c>
    </row>
    <row r="133">
      <c r="A133" s="3" t="inlineStr">
        <is>
          <t>Increase (Decrease) in Stockholders' Equity [Roll Forward]</t>
        </is>
      </c>
    </row>
    <row r="134">
      <c r="A134" s="4" t="inlineStr">
        <is>
          <t>Exercise of common stock options (in shares)</t>
        </is>
      </c>
      <c r="C134" s="6" t="n">
        <v>101534</v>
      </c>
    </row>
    <row r="135">
      <c r="A135" s="4" t="inlineStr">
        <is>
          <t>Exercise of common stock options</t>
        </is>
      </c>
      <c r="B135" s="5" t="n">
        <v>134</v>
      </c>
      <c r="D135" s="6" t="n">
        <v>134</v>
      </c>
    </row>
    <row r="136">
      <c r="A136" s="4" t="inlineStr">
        <is>
          <t>Stock-based compensation expense</t>
        </is>
      </c>
      <c r="B136" s="6" t="n">
        <v>930</v>
      </c>
      <c r="D136" s="6" t="n">
        <v>930</v>
      </c>
    </row>
    <row r="137">
      <c r="A137" s="4" t="inlineStr">
        <is>
          <t>Other comprehensive income</t>
        </is>
      </c>
      <c r="B137" s="6" t="n">
        <v>-1</v>
      </c>
      <c r="F137" s="6" t="n">
        <v>-1</v>
      </c>
    </row>
    <row r="138">
      <c r="A138" s="4" t="inlineStr">
        <is>
          <t>Net loss</t>
        </is>
      </c>
      <c r="B138" s="6" t="n">
        <v>-31298</v>
      </c>
      <c r="E138" s="6" t="n">
        <v>-31298</v>
      </c>
    </row>
    <row r="139">
      <c r="A139" s="4" t="inlineStr">
        <is>
          <t>Ending balance at Sep. 30, 2021</t>
        </is>
      </c>
      <c r="B139" s="5" t="n">
        <v>-263430</v>
      </c>
      <c r="C139" s="5" t="n">
        <v>1</v>
      </c>
      <c r="D139" s="5" t="n">
        <v>3302</v>
      </c>
      <c r="E139" s="5" t="n">
        <v>-266733</v>
      </c>
      <c r="F139" s="5" t="n">
        <v>0</v>
      </c>
    </row>
    <row r="140">
      <c r="A140" s="4" t="inlineStr">
        <is>
          <t>Ending balance (in shares) at Sep. 30, 2021</t>
        </is>
      </c>
      <c r="C140" s="6" t="n">
        <v>117985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1</t>
        </is>
      </c>
      <c r="C1" s="2" t="inlineStr">
        <is>
          <t>Dec. 31, 2020</t>
        </is>
      </c>
      <c r="D1" s="2" t="inlineStr">
        <is>
          <t>Dec. 31, 2019</t>
        </is>
      </c>
    </row>
    <row r="2">
      <c r="A2" s="3" t="inlineStr">
        <is>
          <t>Payables and Accruals [Abstract]</t>
        </is>
      </c>
    </row>
    <row r="3">
      <c r="A3" s="4" t="inlineStr">
        <is>
          <t>Compensation and related benefits</t>
        </is>
      </c>
      <c r="B3" s="5" t="n">
        <v>8803</v>
      </c>
      <c r="C3" s="5" t="n">
        <v>6953</v>
      </c>
      <c r="D3" s="5" t="n">
        <v>5496</v>
      </c>
    </row>
    <row r="4">
      <c r="A4" s="4" t="inlineStr">
        <is>
          <t>Professional services</t>
        </is>
      </c>
      <c r="B4" s="6" t="n">
        <v>2805</v>
      </c>
      <c r="C4" s="6" t="n">
        <v>1787</v>
      </c>
      <c r="D4" s="6" t="n">
        <v>76</v>
      </c>
    </row>
    <row r="5">
      <c r="A5" s="4" t="inlineStr">
        <is>
          <t>Research and development costs</t>
        </is>
      </c>
      <c r="B5" s="6" t="n">
        <v>1484</v>
      </c>
      <c r="C5" s="6" t="n">
        <v>355</v>
      </c>
      <c r="D5" s="6" t="n">
        <v>288</v>
      </c>
    </row>
    <row r="6">
      <c r="A6" s="4" t="inlineStr">
        <is>
          <t>Milestone payment</t>
        </is>
      </c>
      <c r="B6" s="6" t="n">
        <v>1000</v>
      </c>
      <c r="C6" s="6" t="n">
        <v>0</v>
      </c>
    </row>
    <row r="7">
      <c r="A7" s="4" t="inlineStr">
        <is>
          <t>Deferred offering costs</t>
        </is>
      </c>
      <c r="B7" s="6" t="n">
        <v>1970</v>
      </c>
      <c r="C7" s="6" t="n">
        <v>0</v>
      </c>
    </row>
    <row r="8">
      <c r="A8" s="4" t="inlineStr">
        <is>
          <t>Other</t>
        </is>
      </c>
      <c r="B8" s="6" t="n">
        <v>940</v>
      </c>
      <c r="C8" s="6" t="n">
        <v>473</v>
      </c>
      <c r="D8" s="6" t="n">
        <v>468</v>
      </c>
    </row>
    <row r="9">
      <c r="A9" s="4" t="inlineStr">
        <is>
          <t>Total</t>
        </is>
      </c>
      <c r="B9" s="5" t="n">
        <v>17002</v>
      </c>
      <c r="C9" s="5" t="n">
        <v>9568</v>
      </c>
      <c r="D9" s="5" t="n">
        <v>63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0" customWidth="1" min="2" max="2"/>
    <col width="30" customWidth="1" min="3" max="3"/>
    <col width="44" customWidth="1" min="4" max="4"/>
    <col width="21" customWidth="1" min="5" max="5"/>
    <col width="21" customWidth="1" min="6" max="6"/>
    <col width="21" customWidth="1" min="7" max="7"/>
    <col width="21" customWidth="1" min="8" max="8"/>
    <col width="24" customWidth="1" min="9" max="9"/>
  </cols>
  <sheetData>
    <row r="1">
      <c r="A1" s="1" t="inlineStr">
        <is>
          <t>INDEBTEDNESS - Perceptive Credit Facility (Details)</t>
        </is>
      </c>
      <c r="B1" s="2" t="inlineStr">
        <is>
          <t>Nov. 30, 2021$ / sharesshares</t>
        </is>
      </c>
      <c r="C1" s="2" t="inlineStr">
        <is>
          <t>Jun. 11, 2021$ / sharesshares</t>
        </is>
      </c>
      <c r="D1" s="2" t="inlineStr">
        <is>
          <t>Jun. 30, 2020USD ($)warrant$ / sharesshares</t>
        </is>
      </c>
      <c r="E1" s="2" t="inlineStr">
        <is>
          <t>Sep. 30, 2021USD ($)</t>
        </is>
      </c>
      <c r="F1" s="2" t="inlineStr">
        <is>
          <t>Sep. 30, 2020USD ($)</t>
        </is>
      </c>
      <c r="G1" s="2" t="inlineStr">
        <is>
          <t>Dec. 31, 2020USD ($)</t>
        </is>
      </c>
      <c r="H1" s="2" t="inlineStr">
        <is>
          <t>Dec. 31, 2019USD ($)</t>
        </is>
      </c>
      <c r="I1" s="2" t="inlineStr">
        <is>
          <t>Jun. 22, 2021$ / shares</t>
        </is>
      </c>
    </row>
    <row r="2">
      <c r="A2" s="3" t="inlineStr">
        <is>
          <t>Debt Instrument [Line Items]</t>
        </is>
      </c>
    </row>
    <row r="3">
      <c r="A3" s="4" t="inlineStr">
        <is>
          <t>Embedded debt derivative</t>
        </is>
      </c>
      <c r="D3" s="5" t="n">
        <v>675000</v>
      </c>
      <c r="E3" s="5" t="n">
        <v>675000</v>
      </c>
      <c r="F3" s="5" t="n">
        <v>675000</v>
      </c>
      <c r="G3" s="5" t="n">
        <v>675000</v>
      </c>
      <c r="H3" s="5" t="n">
        <v>0</v>
      </c>
    </row>
    <row r="4">
      <c r="A4" s="4" t="inlineStr">
        <is>
          <t>Warrant liabilities</t>
        </is>
      </c>
      <c r="E4" s="6" t="n">
        <v>9952000</v>
      </c>
      <c r="G4" s="6" t="n">
        <v>2650000</v>
      </c>
      <c r="H4" s="6" t="n">
        <v>52000</v>
      </c>
    </row>
    <row r="5">
      <c r="A5" s="4" t="inlineStr">
        <is>
          <t>Proceeds from issuance of debt</t>
        </is>
      </c>
      <c r="E5" s="5" t="n">
        <v>0</v>
      </c>
      <c r="F5" s="5" t="n">
        <v>31000000</v>
      </c>
      <c r="G5" s="5" t="n">
        <v>31000000</v>
      </c>
      <c r="H5" s="5" t="n">
        <v>12510000</v>
      </c>
    </row>
    <row r="6">
      <c r="A6" s="4" t="inlineStr">
        <is>
          <t>Series C Preferred Stock</t>
        </is>
      </c>
    </row>
    <row r="7">
      <c r="A7" s="3" t="inlineStr">
        <is>
          <t>Debt Instrument [Line Items]</t>
        </is>
      </c>
    </row>
    <row r="8">
      <c r="A8" s="4" t="inlineStr">
        <is>
          <t>Number of common stock into which the class of warrant or right converted | shares</t>
        </is>
      </c>
      <c r="D8" s="6" t="n">
        <v>775000</v>
      </c>
    </row>
    <row r="9">
      <c r="A9" s="4" t="inlineStr">
        <is>
          <t>Additional warrants | warrant</t>
        </is>
      </c>
      <c r="D9" s="6" t="n">
        <v>2</v>
      </c>
    </row>
    <row r="10">
      <c r="A10" s="4" t="inlineStr">
        <is>
          <t>Series C Preferred Stock, Warrant 1</t>
        </is>
      </c>
    </row>
    <row r="11">
      <c r="A11" s="3" t="inlineStr">
        <is>
          <t>Debt Instrument [Line Items]</t>
        </is>
      </c>
    </row>
    <row r="12">
      <c r="A12" s="4" t="inlineStr">
        <is>
          <t>Number of common stock into which the class of warrant or right converted | shares</t>
        </is>
      </c>
      <c r="D12" s="6" t="n">
        <v>50000</v>
      </c>
    </row>
    <row r="13">
      <c r="A13" s="4" t="inlineStr">
        <is>
          <t>Series C Preferred Stock, Warrant 2</t>
        </is>
      </c>
    </row>
    <row r="14">
      <c r="A14" s="3" t="inlineStr">
        <is>
          <t>Debt Instrument [Line Items]</t>
        </is>
      </c>
    </row>
    <row r="15">
      <c r="A15" s="4" t="inlineStr">
        <is>
          <t>Number of common stock into which the class of warrant or right converted | shares</t>
        </is>
      </c>
      <c r="D15" s="6" t="n">
        <v>50000</v>
      </c>
    </row>
    <row r="16">
      <c r="A16" s="4" t="inlineStr">
        <is>
          <t>Series D Preferred Stock</t>
        </is>
      </c>
    </row>
    <row r="17">
      <c r="A17" s="3" t="inlineStr">
        <is>
          <t>Debt Instrument [Line Items]</t>
        </is>
      </c>
    </row>
    <row r="18">
      <c r="A18" s="4" t="inlineStr">
        <is>
          <t>Number of common stock into which the class of warrant or right converted | shares</t>
        </is>
      </c>
      <c r="D18" s="6" t="n">
        <v>1012672</v>
      </c>
    </row>
    <row r="19">
      <c r="A19" s="4" t="inlineStr">
        <is>
          <t>Warrants exercised (in shares) | shares</t>
        </is>
      </c>
      <c r="C19" s="6" t="n">
        <v>1012672</v>
      </c>
    </row>
    <row r="20">
      <c r="A20" s="4" t="inlineStr">
        <is>
          <t>Exercise price (in dollars per share) | $ / shares</t>
        </is>
      </c>
      <c r="C20" s="8" t="n">
        <v>5.51</v>
      </c>
      <c r="D20" s="8" t="n">
        <v>5.51</v>
      </c>
    </row>
    <row r="21">
      <c r="A21" s="4" t="inlineStr">
        <is>
          <t>Warrant liabilities</t>
        </is>
      </c>
      <c r="D21" s="5" t="n">
        <v>1803000</v>
      </c>
    </row>
    <row r="22">
      <c r="A22" s="4" t="inlineStr">
        <is>
          <t>Series D Preferred Stock | Subsequent Event</t>
        </is>
      </c>
    </row>
    <row r="23">
      <c r="A23" s="3" t="inlineStr">
        <is>
          <t>Debt Instrument [Line Items]</t>
        </is>
      </c>
    </row>
    <row r="24">
      <c r="A24" s="4" t="inlineStr">
        <is>
          <t>Warrants exercised (in shares) | shares</t>
        </is>
      </c>
      <c r="B24" s="6" t="n">
        <v>1012672</v>
      </c>
      <c r="C24" s="6" t="n">
        <v>1012672</v>
      </c>
    </row>
    <row r="25">
      <c r="A25" s="4" t="inlineStr">
        <is>
          <t>Exercise price (in dollars per share) | $ / shares</t>
        </is>
      </c>
      <c r="B25" s="8" t="n">
        <v>9.869999999999999</v>
      </c>
      <c r="C25" s="8" t="n">
        <v>5.51</v>
      </c>
      <c r="I25" s="8" t="n">
        <v>9.890000000000001</v>
      </c>
    </row>
    <row r="26">
      <c r="A26" s="4" t="inlineStr">
        <is>
          <t>Series D-1 Preferred Stock</t>
        </is>
      </c>
    </row>
    <row r="27">
      <c r="A27" s="3" t="inlineStr">
        <is>
          <t>Debt Instrument [Line Items]</t>
        </is>
      </c>
    </row>
    <row r="28">
      <c r="A28" s="4" t="inlineStr">
        <is>
          <t>Number of common stock into which the class of warrant or right converted | shares</t>
        </is>
      </c>
      <c r="D28" s="6" t="n">
        <v>65333</v>
      </c>
    </row>
    <row r="29">
      <c r="A29" s="4" t="inlineStr">
        <is>
          <t>Line of Credit | Perceptive Credit Facility</t>
        </is>
      </c>
    </row>
    <row r="30">
      <c r="A30" s="3" t="inlineStr">
        <is>
          <t>Debt Instrument [Line Items]</t>
        </is>
      </c>
    </row>
    <row r="31">
      <c r="A31" s="4" t="inlineStr">
        <is>
          <t>Maximum borrowing capacity</t>
        </is>
      </c>
      <c r="D31" s="5" t="n">
        <v>50000000</v>
      </c>
    </row>
    <row r="32">
      <c r="A32" s="4" t="inlineStr">
        <is>
          <t>Interest rate</t>
        </is>
      </c>
      <c r="E32" s="4" t="inlineStr">
        <is>
          <t>12.00%</t>
        </is>
      </c>
      <c r="G32" s="4" t="inlineStr">
        <is>
          <t>12.00%</t>
        </is>
      </c>
    </row>
    <row r="33">
      <c r="A33" s="4" t="inlineStr">
        <is>
          <t>Percentage of principal, payment</t>
        </is>
      </c>
      <c r="D33" s="4" t="inlineStr">
        <is>
          <t>3.00%</t>
        </is>
      </c>
    </row>
    <row r="34">
      <c r="A34" s="4" t="inlineStr">
        <is>
          <t>Return on prepaid amount</t>
        </is>
      </c>
      <c r="D34" s="10" t="n">
        <v>1.5</v>
      </c>
    </row>
    <row r="35">
      <c r="A35" s="4" t="inlineStr">
        <is>
          <t>Percentage of voting stock triggering repayment</t>
        </is>
      </c>
      <c r="D35" s="4" t="inlineStr">
        <is>
          <t>35.00%</t>
        </is>
      </c>
    </row>
    <row r="36">
      <c r="A36" s="4" t="inlineStr">
        <is>
          <t>Issuance costs</t>
        </is>
      </c>
      <c r="D36" s="5" t="n">
        <v>750000</v>
      </c>
    </row>
    <row r="37">
      <c r="A37" s="4" t="inlineStr">
        <is>
          <t>Minimum aggregate cash balance</t>
        </is>
      </c>
      <c r="D37" s="6" t="n">
        <v>5000000</v>
      </c>
    </row>
    <row r="38">
      <c r="A38" s="4" t="inlineStr">
        <is>
          <t>Proceeds from issuance of debt</t>
        </is>
      </c>
      <c r="E38" s="5" t="n">
        <v>28500000</v>
      </c>
      <c r="G38" s="5" t="n">
        <v>28500000</v>
      </c>
    </row>
    <row r="39">
      <c r="A39" s="4" t="inlineStr">
        <is>
          <t>Debt fees and expenses</t>
        </is>
      </c>
      <c r="E39" s="5" t="n">
        <v>1500000</v>
      </c>
      <c r="G39" s="5" t="n">
        <v>1500000</v>
      </c>
    </row>
    <row r="40">
      <c r="A40" s="4" t="inlineStr">
        <is>
          <t>Line of Credit | Perceptive Credit Facility | Debt Covenant 1</t>
        </is>
      </c>
    </row>
    <row r="41">
      <c r="A41" s="3" t="inlineStr">
        <is>
          <t>Debt Instrument [Line Items]</t>
        </is>
      </c>
    </row>
    <row r="42">
      <c r="A42" s="4" t="inlineStr">
        <is>
          <t>Revenues for trailing 12-month period</t>
        </is>
      </c>
      <c r="D42" s="6" t="n">
        <v>83409000</v>
      </c>
    </row>
    <row r="43">
      <c r="A43" s="4" t="inlineStr">
        <is>
          <t>Line of Credit | Perceptive Credit Facility | Debt Covenant 2</t>
        </is>
      </c>
    </row>
    <row r="44">
      <c r="A44" s="3" t="inlineStr">
        <is>
          <t>Debt Instrument [Line Items]</t>
        </is>
      </c>
    </row>
    <row r="45">
      <c r="A45" s="4" t="inlineStr">
        <is>
          <t>Revenues for trailing 12-month period</t>
        </is>
      </c>
      <c r="D45" s="6" t="n">
        <v>125000000</v>
      </c>
    </row>
    <row r="46">
      <c r="A46" s="4" t="inlineStr">
        <is>
          <t>Line of Credit | Perceptive Credit Facility | Debt Covenant 3</t>
        </is>
      </c>
    </row>
    <row r="47">
      <c r="A47" s="3" t="inlineStr">
        <is>
          <t>Debt Instrument [Line Items]</t>
        </is>
      </c>
    </row>
    <row r="48">
      <c r="A48" s="4" t="inlineStr">
        <is>
          <t>Revenues for trailing 12-month period</t>
        </is>
      </c>
      <c r="D48" s="5" t="n">
        <v>100000000</v>
      </c>
    </row>
    <row r="49">
      <c r="A49" s="4" t="inlineStr">
        <is>
          <t>Line of Credit | Perceptive Credit Facility | LIBOR</t>
        </is>
      </c>
    </row>
    <row r="50">
      <c r="A50" s="3" t="inlineStr">
        <is>
          <t>Debt Instrument [Line Items]</t>
        </is>
      </c>
    </row>
    <row r="51">
      <c r="A51" s="4" t="inlineStr">
        <is>
          <t>Variable rate</t>
        </is>
      </c>
      <c r="D51" s="4" t="inlineStr">
        <is>
          <t>11.00%</t>
        </is>
      </c>
    </row>
    <row r="52">
      <c r="A52" s="4" t="inlineStr">
        <is>
          <t>Floor rate</t>
        </is>
      </c>
      <c r="D52" s="4" t="inlineStr">
        <is>
          <t>1.00%</t>
        </is>
      </c>
    </row>
    <row r="53">
      <c r="A53" s="4" t="inlineStr">
        <is>
          <t>Line of Credit | Debt, Tranche 1</t>
        </is>
      </c>
    </row>
    <row r="54">
      <c r="A54" s="3" t="inlineStr">
        <is>
          <t>Debt Instrument [Line Items]</t>
        </is>
      </c>
    </row>
    <row r="55">
      <c r="A55" s="4" t="inlineStr">
        <is>
          <t>Maximum borrowing capacity</t>
        </is>
      </c>
      <c r="D55" s="5" t="n">
        <v>30000000</v>
      </c>
    </row>
    <row r="56">
      <c r="A56" s="4" t="inlineStr">
        <is>
          <t>Line of Credit | Debt, Tranche 2</t>
        </is>
      </c>
    </row>
    <row r="57">
      <c r="A57" s="3" t="inlineStr">
        <is>
          <t>Debt Instrument [Line Items]</t>
        </is>
      </c>
    </row>
    <row r="58">
      <c r="A58" s="4" t="inlineStr">
        <is>
          <t>Maximum borrowing capacity</t>
        </is>
      </c>
      <c r="D58" s="6" t="n">
        <v>10000000</v>
      </c>
    </row>
    <row r="59">
      <c r="A59" s="4" t="inlineStr">
        <is>
          <t>Line of Credit | Debt, Tranche 3</t>
        </is>
      </c>
    </row>
    <row r="60">
      <c r="A60" s="3" t="inlineStr">
        <is>
          <t>Debt Instrument [Line Items]</t>
        </is>
      </c>
    </row>
    <row r="61">
      <c r="A61" s="4" t="inlineStr">
        <is>
          <t>Maximum borrowing capacity</t>
        </is>
      </c>
      <c r="D61" s="5" t="n">
        <v>1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 Schedule of Debt (Details) - USD ($) $ in Thousands</t>
        </is>
      </c>
      <c r="B1" s="2" t="inlineStr">
        <is>
          <t>Sep. 30, 2021</t>
        </is>
      </c>
      <c r="C1" s="2" t="inlineStr">
        <is>
          <t>Dec. 31, 2020</t>
        </is>
      </c>
    </row>
    <row r="2">
      <c r="A2" s="3" t="inlineStr">
        <is>
          <t>Debt Instrument [Line Items]</t>
        </is>
      </c>
    </row>
    <row r="3">
      <c r="A3" s="4" t="inlineStr">
        <is>
          <t>Total</t>
        </is>
      </c>
      <c r="B3" s="5" t="n">
        <v>42862</v>
      </c>
      <c r="C3" s="5" t="n">
        <v>45592</v>
      </c>
    </row>
    <row r="4">
      <c r="A4" s="4" t="inlineStr">
        <is>
          <t>Perceptive Credit Facility | Line of Credit</t>
        </is>
      </c>
    </row>
    <row r="5">
      <c r="A5" s="3" t="inlineStr">
        <is>
          <t>Debt Instrument [Line Items]</t>
        </is>
      </c>
    </row>
    <row r="6">
      <c r="A6" s="4" t="inlineStr">
        <is>
          <t>Principal</t>
        </is>
      </c>
      <c r="B6" s="6" t="n">
        <v>30000</v>
      </c>
      <c r="C6" s="6" t="n">
        <v>30000</v>
      </c>
    </row>
    <row r="7">
      <c r="A7" s="4" t="inlineStr">
        <is>
          <t>Less: Debt issuance costs and discount at issuance</t>
        </is>
      </c>
      <c r="B7" s="6" t="n">
        <v>-3180</v>
      </c>
      <c r="C7" s="6" t="n">
        <v>-3655</v>
      </c>
    </row>
    <row r="8">
      <c r="A8" s="4" t="inlineStr">
        <is>
          <t>Total</t>
        </is>
      </c>
      <c r="B8" s="5" t="n">
        <v>26820</v>
      </c>
      <c r="C8" s="5" t="n">
        <v>263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INDEBTEDNESS - Future Minimum Payments Due (Details) - USD ($) $ in Thousands</t>
        </is>
      </c>
      <c r="B1" s="2" t="inlineStr">
        <is>
          <t>Sep. 30, 2021</t>
        </is>
      </c>
      <c r="C1" s="2" t="inlineStr">
        <is>
          <t>Dec. 31, 2020</t>
        </is>
      </c>
      <c r="D1" s="2" t="inlineStr">
        <is>
          <t>Dec. 31, 2019</t>
        </is>
      </c>
    </row>
    <row r="2">
      <c r="A2" s="3" t="inlineStr">
        <is>
          <t>Debt Disclosure [Abstract]</t>
        </is>
      </c>
    </row>
    <row r="3">
      <c r="A3" s="4" t="inlineStr">
        <is>
          <t>Year One</t>
        </is>
      </c>
      <c r="B3" s="5" t="n">
        <v>920</v>
      </c>
    </row>
    <row r="4">
      <c r="A4" s="4" t="inlineStr">
        <is>
          <t>Year Two</t>
        </is>
      </c>
      <c r="B4" s="6" t="n">
        <v>3650</v>
      </c>
      <c r="C4" s="5" t="n">
        <v>3650</v>
      </c>
    </row>
    <row r="5">
      <c r="A5" s="4" t="inlineStr">
        <is>
          <t>Year Three</t>
        </is>
      </c>
      <c r="B5" s="6" t="n">
        <v>3650</v>
      </c>
      <c r="C5" s="6" t="n">
        <v>3650</v>
      </c>
    </row>
    <row r="6">
      <c r="A6" s="4" t="inlineStr">
        <is>
          <t>Year Four</t>
        </is>
      </c>
      <c r="B6" s="6" t="n">
        <v>10603</v>
      </c>
      <c r="C6" s="6" t="n">
        <v>3650</v>
      </c>
    </row>
    <row r="7">
      <c r="A7" s="4" t="inlineStr">
        <is>
          <t>Year Five</t>
        </is>
      </c>
      <c r="C7" s="6" t="n">
        <v>10603</v>
      </c>
    </row>
    <row r="8">
      <c r="A8" s="4" t="inlineStr">
        <is>
          <t>Year Five and Thereafter</t>
        </is>
      </c>
      <c r="C8" s="6" t="n">
        <v>24039</v>
      </c>
    </row>
    <row r="9">
      <c r="A9" s="4" t="inlineStr">
        <is>
          <t>Year Five</t>
        </is>
      </c>
      <c r="B9" s="6" t="n">
        <v>24039</v>
      </c>
    </row>
    <row r="10">
      <c r="A10" s="4" t="inlineStr">
        <is>
          <t>Total</t>
        </is>
      </c>
      <c r="B10" s="6" t="n">
        <v>42862</v>
      </c>
      <c r="C10" s="6" t="n">
        <v>45592</v>
      </c>
    </row>
    <row r="11">
      <c r="A11" s="4" t="inlineStr">
        <is>
          <t>Interest payable</t>
        </is>
      </c>
      <c r="B11" s="6" t="n">
        <v>-12862</v>
      </c>
      <c r="C11" s="6" t="n">
        <v>-15592</v>
      </c>
    </row>
    <row r="12">
      <c r="A12" s="4" t="inlineStr">
        <is>
          <t>Unamortized debt issuance costs</t>
        </is>
      </c>
      <c r="B12" s="6" t="n">
        <v>-3180</v>
      </c>
      <c r="C12" s="6" t="n">
        <v>-3655</v>
      </c>
    </row>
    <row r="13">
      <c r="A13" s="4" t="inlineStr">
        <is>
          <t>Current portion of long-term debt</t>
        </is>
      </c>
      <c r="B13" s="6" t="n">
        <v>-26820</v>
      </c>
      <c r="C13" s="6" t="n">
        <v>-26345</v>
      </c>
      <c r="D13" s="5" t="n">
        <v>-4444</v>
      </c>
    </row>
    <row r="14">
      <c r="A14" s="4" t="inlineStr">
        <is>
          <t>Long-term debt</t>
        </is>
      </c>
      <c r="B14" s="5" t="n">
        <v>0</v>
      </c>
      <c r="C14" s="5" t="n">
        <v>0</v>
      </c>
      <c r="D14" s="5" t="n">
        <v>107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DEBTEDNESS - SVB Term Loan (Details) - USD ($) $ / shares in Units, $ in Thousands</t>
        </is>
      </c>
      <c r="B1" s="2" t="inlineStr">
        <is>
          <t>Jul. 09, 2021</t>
        </is>
      </c>
      <c r="C1" s="2" t="inlineStr">
        <is>
          <t>Jun. 30, 2020</t>
        </is>
      </c>
      <c r="D1" s="2" t="inlineStr">
        <is>
          <t>Sep. 30, 2021</t>
        </is>
      </c>
      <c r="E1" s="2" t="inlineStr">
        <is>
          <t>Sep. 30, 2020</t>
        </is>
      </c>
      <c r="F1" s="2" t="inlineStr">
        <is>
          <t>Dec. 31, 2020</t>
        </is>
      </c>
      <c r="G1" s="2" t="inlineStr">
        <is>
          <t>Dec. 31, 2019</t>
        </is>
      </c>
      <c r="H1" s="2" t="inlineStr">
        <is>
          <t>Jun. 22, 2021</t>
        </is>
      </c>
      <c r="I1" s="2" t="inlineStr">
        <is>
          <t>Feb. 04, 2021</t>
        </is>
      </c>
      <c r="J1" s="2" t="inlineStr">
        <is>
          <t>Dec. 31, 2018</t>
        </is>
      </c>
      <c r="K1" s="2" t="inlineStr">
        <is>
          <t>Dec. 31, 2016</t>
        </is>
      </c>
    </row>
    <row r="2">
      <c r="A2" s="3" t="inlineStr">
        <is>
          <t>Debt Instrument [Line Items]</t>
        </is>
      </c>
    </row>
    <row r="3">
      <c r="A3" s="4" t="inlineStr">
        <is>
          <t>Loss on extinguishment of debt</t>
        </is>
      </c>
      <c r="D3" s="5" t="n">
        <v>0</v>
      </c>
      <c r="E3" s="5" t="n">
        <v>999</v>
      </c>
      <c r="F3" s="5" t="n">
        <v>998</v>
      </c>
      <c r="G3" s="5" t="n">
        <v>-20310</v>
      </c>
    </row>
    <row r="4">
      <c r="A4" s="4" t="inlineStr">
        <is>
          <t>Warrant liabilities</t>
        </is>
      </c>
      <c r="D4" s="5" t="n">
        <v>9952</v>
      </c>
      <c r="F4" s="5" t="n">
        <v>2650</v>
      </c>
      <c r="G4" s="5" t="n">
        <v>52</v>
      </c>
    </row>
    <row r="5">
      <c r="A5" s="4" t="inlineStr">
        <is>
          <t>Thimble Point Acquisition Corp.</t>
        </is>
      </c>
    </row>
    <row r="6">
      <c r="A6" s="3" t="inlineStr">
        <is>
          <t>Debt Instrument [Line Items]</t>
        </is>
      </c>
    </row>
    <row r="7">
      <c r="A7" s="4" t="inlineStr">
        <is>
          <t>Number of common stock into which the class of warrant or right converted</t>
        </is>
      </c>
      <c r="D7" s="6" t="n">
        <v>14213333</v>
      </c>
    </row>
    <row r="8">
      <c r="A8" s="4" t="inlineStr">
        <is>
          <t>Price per share (in dollars per share)</t>
        </is>
      </c>
      <c r="D8" s="5" t="n">
        <v>10</v>
      </c>
      <c r="F8" s="5" t="n">
        <v>10</v>
      </c>
      <c r="H8" s="8" t="n">
        <v>9.890000000000001</v>
      </c>
      <c r="I8" s="5" t="n">
        <v>10</v>
      </c>
    </row>
    <row r="9">
      <c r="A9" s="4" t="inlineStr">
        <is>
          <t>Common Stock, Subject To Merger</t>
        </is>
      </c>
    </row>
    <row r="10">
      <c r="A10" s="3" t="inlineStr">
        <is>
          <t>Debt Instrument [Line Items]</t>
        </is>
      </c>
    </row>
    <row r="11">
      <c r="A11" s="4" t="inlineStr">
        <is>
          <t>Exercise price (in dollars per share)</t>
        </is>
      </c>
      <c r="B11" s="8" t="n">
        <v>1.05</v>
      </c>
    </row>
    <row r="12">
      <c r="A12" s="4" t="inlineStr">
        <is>
          <t>Warrants exercised (in shares)</t>
        </is>
      </c>
      <c r="B12" s="6" t="n">
        <v>28486</v>
      </c>
    </row>
    <row r="13">
      <c r="A13" s="4" t="inlineStr">
        <is>
          <t>Common Stock, In Connection With Merger</t>
        </is>
      </c>
    </row>
    <row r="14">
      <c r="A14" s="3" t="inlineStr">
        <is>
          <t>Debt Instrument [Line Items]</t>
        </is>
      </c>
    </row>
    <row r="15">
      <c r="A15" s="4" t="inlineStr">
        <is>
          <t>Exercise price (in dollars per share)</t>
        </is>
      </c>
      <c r="B15" s="8" t="n">
        <v>1.6</v>
      </c>
    </row>
    <row r="16">
      <c r="A16" s="4" t="inlineStr">
        <is>
          <t>Warrants exercised (in shares)</t>
        </is>
      </c>
      <c r="B16" s="6" t="n">
        <v>52836</v>
      </c>
    </row>
    <row r="17">
      <c r="A17" s="4" t="inlineStr">
        <is>
          <t>Series A Preferred Stock</t>
        </is>
      </c>
    </row>
    <row r="18">
      <c r="A18" s="3" t="inlineStr">
        <is>
          <t>Debt Instrument [Line Items]</t>
        </is>
      </c>
    </row>
    <row r="19">
      <c r="A19" s="4" t="inlineStr">
        <is>
          <t>Exercise price (in dollars per share)</t>
        </is>
      </c>
      <c r="B19" s="7" t="n">
        <v>0.9171</v>
      </c>
    </row>
    <row r="20">
      <c r="A20" s="4" t="inlineStr">
        <is>
          <t>Warrants exercised (in shares)</t>
        </is>
      </c>
      <c r="B20" s="6" t="n">
        <v>32711</v>
      </c>
    </row>
    <row r="21">
      <c r="A21" s="4" t="inlineStr">
        <is>
          <t>Series D-1 Preferred Stock</t>
        </is>
      </c>
    </row>
    <row r="22">
      <c r="A22" s="3" t="inlineStr">
        <is>
          <t>Debt Instrument [Line Items]</t>
        </is>
      </c>
    </row>
    <row r="23">
      <c r="A23" s="4" t="inlineStr">
        <is>
          <t>Number of common stock into which the class of warrant or right converted</t>
        </is>
      </c>
      <c r="C23" s="6" t="n">
        <v>65333</v>
      </c>
    </row>
    <row r="24">
      <c r="A24" s="4" t="inlineStr">
        <is>
          <t>Term Loan | SVB Term Loan</t>
        </is>
      </c>
    </row>
    <row r="25">
      <c r="A25" s="3" t="inlineStr">
        <is>
          <t>Debt Instrument [Line Items]</t>
        </is>
      </c>
    </row>
    <row r="26">
      <c r="A26" s="4" t="inlineStr">
        <is>
          <t>Extinguishment of debt</t>
        </is>
      </c>
      <c r="C26" s="5" t="n">
        <v>14889</v>
      </c>
    </row>
    <row r="27">
      <c r="A27" s="4" t="inlineStr">
        <is>
          <t>Termination fee</t>
        </is>
      </c>
      <c r="C27" s="6" t="n">
        <v>169</v>
      </c>
    </row>
    <row r="28">
      <c r="A28" s="4" t="inlineStr">
        <is>
          <t>Payment for extinguishment of debt</t>
        </is>
      </c>
      <c r="C28" s="5" t="n">
        <v>1080</v>
      </c>
    </row>
    <row r="29">
      <c r="A29" s="4" t="inlineStr">
        <is>
          <t>Percentage of borrowings extinguished</t>
        </is>
      </c>
      <c r="C29" s="4" t="inlineStr">
        <is>
          <t>6.75%</t>
        </is>
      </c>
    </row>
    <row r="30">
      <c r="A30" s="4" t="inlineStr">
        <is>
          <t>Loss on extinguishment of debt</t>
        </is>
      </c>
      <c r="C30" s="5" t="n">
        <v>998</v>
      </c>
    </row>
    <row r="31">
      <c r="A31" s="4" t="inlineStr">
        <is>
          <t>Number of common stock into which the class of warrant or right converted</t>
        </is>
      </c>
      <c r="F31" s="6" t="n">
        <v>35817</v>
      </c>
      <c r="G31" s="6" t="n">
        <v>17019</v>
      </c>
      <c r="J31" s="6" t="n">
        <v>28486</v>
      </c>
    </row>
    <row r="32">
      <c r="A32" s="4" t="inlineStr">
        <is>
          <t>Exercise price (in dollars per share)</t>
        </is>
      </c>
      <c r="F32" s="8" t="n">
        <v>1.6</v>
      </c>
      <c r="G32" s="8" t="n">
        <v>1.6</v>
      </c>
      <c r="J32" s="8" t="n">
        <v>1.05</v>
      </c>
    </row>
    <row r="33">
      <c r="A33" s="4" t="inlineStr">
        <is>
          <t>Warrant liabilities</t>
        </is>
      </c>
      <c r="F33" s="5" t="n">
        <v>57</v>
      </c>
      <c r="G33" s="5" t="n">
        <v>27</v>
      </c>
      <c r="J33" s="5" t="n">
        <v>29</v>
      </c>
    </row>
    <row r="34">
      <c r="A34" s="4" t="inlineStr">
        <is>
          <t>Term Loan | SVB Term Loan | Series A Preferred Stock</t>
        </is>
      </c>
    </row>
    <row r="35">
      <c r="A35" s="3" t="inlineStr">
        <is>
          <t>Debt Instrument [Line Items]</t>
        </is>
      </c>
    </row>
    <row r="36">
      <c r="A36" s="4" t="inlineStr">
        <is>
          <t>Number of common stock into which the class of warrant or right converted</t>
        </is>
      </c>
      <c r="K36" s="6" t="n">
        <v>32711</v>
      </c>
    </row>
    <row r="37">
      <c r="A37" s="4" t="inlineStr">
        <is>
          <t>Exercise price (in dollars per share)</t>
        </is>
      </c>
      <c r="K37" s="7" t="n">
        <v>0.9171</v>
      </c>
    </row>
    <row r="38">
      <c r="A38" s="4" t="inlineStr">
        <is>
          <t>Warrant liabilities</t>
        </is>
      </c>
      <c r="F38" s="5" t="n">
        <v>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CENSE AGREEMENTS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Research and Development Arrangement, Contract to Perform for Others [Line Items]</t>
        </is>
      </c>
    </row>
    <row r="4">
      <c r="A4" s="4" t="inlineStr">
        <is>
          <t>Royalty and maintenance expense</t>
        </is>
      </c>
      <c r="D4" s="5" t="n">
        <v>800</v>
      </c>
      <c r="E4" s="5" t="n">
        <v>104</v>
      </c>
    </row>
    <row r="5">
      <c r="A5" s="4" t="inlineStr">
        <is>
          <t>Research and development</t>
        </is>
      </c>
      <c r="B5" s="5" t="n">
        <v>24943</v>
      </c>
      <c r="C5" s="5" t="n">
        <v>21766</v>
      </c>
      <c r="D5" s="6" t="n">
        <v>28084</v>
      </c>
      <c r="E5" s="6" t="n">
        <v>35698</v>
      </c>
    </row>
    <row r="6">
      <c r="A6" s="4" t="inlineStr">
        <is>
          <t>Milestone payment</t>
        </is>
      </c>
      <c r="B6" s="6" t="n">
        <v>1000</v>
      </c>
      <c r="D6" s="6" t="n">
        <v>0</v>
      </c>
    </row>
    <row r="7">
      <c r="A7" s="4" t="inlineStr">
        <is>
          <t>Milestone based license fee payment</t>
        </is>
      </c>
      <c r="B7" s="6" t="n">
        <v>0</v>
      </c>
      <c r="C7" s="6" t="n">
        <v>750</v>
      </c>
      <c r="D7" s="6" t="n">
        <v>750</v>
      </c>
      <c r="E7" s="6" t="n">
        <v>0</v>
      </c>
    </row>
    <row r="8">
      <c r="A8" s="4" t="inlineStr">
        <is>
          <t>Red 5 Group, LLC</t>
        </is>
      </c>
    </row>
    <row r="9">
      <c r="A9" s="3" t="inlineStr">
        <is>
          <t>Research and Development Arrangement, Contract to Perform for Others [Line Items]</t>
        </is>
      </c>
    </row>
    <row r="10">
      <c r="A10" s="4" t="inlineStr">
        <is>
          <t>Royalty and maintenance expense</t>
        </is>
      </c>
      <c r="B10" s="5" t="n">
        <v>188</v>
      </c>
      <c r="C10" s="5" t="n">
        <v>188</v>
      </c>
    </row>
    <row r="11">
      <c r="A11" s="4" t="inlineStr">
        <is>
          <t>License Agreement Terms</t>
        </is>
      </c>
    </row>
    <row r="12">
      <c r="A12" s="3" t="inlineStr">
        <is>
          <t>Research and Development Arrangement, Contract to Perform for Others [Line Items]</t>
        </is>
      </c>
    </row>
    <row r="13">
      <c r="A13" s="4" t="inlineStr">
        <is>
          <t>Research and development</t>
        </is>
      </c>
      <c r="E13" s="6" t="n">
        <v>446</v>
      </c>
    </row>
    <row r="14">
      <c r="A14" s="4" t="inlineStr">
        <is>
          <t>License Agreement Terms | Red 5 Group, LLC</t>
        </is>
      </c>
    </row>
    <row r="15">
      <c r="A15" s="3" t="inlineStr">
        <is>
          <t>Research and Development Arrangement, Contract to Perform for Others [Line Items]</t>
        </is>
      </c>
    </row>
    <row r="16">
      <c r="A16" s="4" t="inlineStr">
        <is>
          <t>Royalty and maintenance expense</t>
        </is>
      </c>
      <c r="D16" s="6" t="n">
        <v>103</v>
      </c>
      <c r="E16" s="6" t="n">
        <v>503</v>
      </c>
    </row>
    <row r="17">
      <c r="A17" s="4" t="inlineStr">
        <is>
          <t>Milestone payment</t>
        </is>
      </c>
      <c r="D17" s="6" t="n">
        <v>400</v>
      </c>
    </row>
    <row r="18">
      <c r="A18" s="4" t="inlineStr">
        <is>
          <t>License Agreement Terms | BeHealth Solutions, LLC</t>
        </is>
      </c>
    </row>
    <row r="19">
      <c r="A19" s="3" t="inlineStr">
        <is>
          <t>Research and Development Arrangement, Contract to Perform for Others [Line Items]</t>
        </is>
      </c>
    </row>
    <row r="20">
      <c r="A20" s="4" t="inlineStr">
        <is>
          <t>Milestone payment</t>
        </is>
      </c>
      <c r="D20" s="6" t="n">
        <v>27000</v>
      </c>
    </row>
    <row r="21">
      <c r="A21" s="4" t="inlineStr">
        <is>
          <t>Milestone based license fee payment</t>
        </is>
      </c>
      <c r="D21" s="5" t="n">
        <v>750</v>
      </c>
      <c r="E21" s="5" t="n">
        <v>750</v>
      </c>
    </row>
    <row r="22">
      <c r="A22" s="4" t="inlineStr">
        <is>
          <t>Useful life of capitalized milestone payments</t>
        </is>
      </c>
      <c r="D22" s="4" t="inlineStr">
        <is>
          <t>5 year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LLABORATION AND LICENSE AGREEMENTS - Sandoz (Details) - USD ($)</t>
        </is>
      </c>
      <c r="B1" s="2" t="inlineStr">
        <is>
          <t>Oct. 14, 2019</t>
        </is>
      </c>
      <c r="C1" s="2" t="inlineStr">
        <is>
          <t>Dec. 31, 2018</t>
        </is>
      </c>
      <c r="D1" s="2" t="inlineStr">
        <is>
          <t>Apr. 30, 2018</t>
        </is>
      </c>
      <c r="E1" s="2" t="inlineStr">
        <is>
          <t>Sep. 30, 2021</t>
        </is>
      </c>
      <c r="F1" s="2" t="inlineStr">
        <is>
          <t>Sep. 30, 2020</t>
        </is>
      </c>
      <c r="G1" s="2" t="inlineStr">
        <is>
          <t>Dec. 31, 2020</t>
        </is>
      </c>
      <c r="H1" s="2" t="inlineStr">
        <is>
          <t>Dec. 31, 2019</t>
        </is>
      </c>
      <c r="I1" s="2" t="inlineStr">
        <is>
          <t>Dec. 31, 2018</t>
        </is>
      </c>
      <c r="J1" s="2" t="inlineStr">
        <is>
          <t>Sep. 17, 2019</t>
        </is>
      </c>
    </row>
    <row r="2">
      <c r="A2" s="3" t="inlineStr">
        <is>
          <t>Collaborative Arrangement and Arrangement Other than Collaborative [Line Items]</t>
        </is>
      </c>
    </row>
    <row r="3">
      <c r="A3" s="4" t="inlineStr">
        <is>
          <t>Change in transaction price</t>
        </is>
      </c>
      <c r="G3" s="5" t="n">
        <v>3508000</v>
      </c>
    </row>
    <row r="4">
      <c r="A4" s="4" t="inlineStr">
        <is>
          <t>Revenue recognized</t>
        </is>
      </c>
      <c r="G4" s="6" t="n">
        <v>-9384000</v>
      </c>
    </row>
    <row r="5">
      <c r="A5" s="4" t="inlineStr">
        <is>
          <t>(Loss) gain on extinguishment of debt</t>
        </is>
      </c>
      <c r="E5" s="5" t="n">
        <v>0</v>
      </c>
      <c r="F5" s="5" t="n">
        <v>-999000</v>
      </c>
      <c r="G5" s="6" t="n">
        <v>-998000</v>
      </c>
      <c r="H5" s="5" t="n">
        <v>20310000</v>
      </c>
    </row>
    <row r="6">
      <c r="A6" s="4" t="inlineStr">
        <is>
          <t>Debt outstanding</t>
        </is>
      </c>
      <c r="E6" s="5" t="n">
        <v>42862000</v>
      </c>
      <c r="G6" s="5" t="n">
        <v>45592000</v>
      </c>
    </row>
    <row r="7">
      <c r="A7" s="4" t="inlineStr">
        <is>
          <t>Sandoz | Notes Payable</t>
        </is>
      </c>
    </row>
    <row r="8">
      <c r="A8" s="3" t="inlineStr">
        <is>
          <t>Collaborative Arrangement and Arrangement Other than Collaborative [Line Items]</t>
        </is>
      </c>
    </row>
    <row r="9">
      <c r="A9" s="4" t="inlineStr">
        <is>
          <t>Debt instrument face value</t>
        </is>
      </c>
      <c r="D9" s="5" t="n">
        <v>20000000</v>
      </c>
    </row>
    <row r="10">
      <c r="A10" s="4" t="inlineStr">
        <is>
          <t>Interest rate</t>
        </is>
      </c>
      <c r="D10" s="4" t="inlineStr">
        <is>
          <t>0.00%</t>
        </is>
      </c>
    </row>
    <row r="11">
      <c r="A11" s="4" t="inlineStr">
        <is>
          <t>Debt term</t>
        </is>
      </c>
      <c r="D11" s="4" t="inlineStr">
        <is>
          <t>48 months</t>
        </is>
      </c>
    </row>
    <row r="12">
      <c r="A12" s="4" t="inlineStr">
        <is>
          <t>Discount percentage</t>
        </is>
      </c>
      <c r="D12" s="4" t="inlineStr">
        <is>
          <t>6.00%</t>
        </is>
      </c>
    </row>
    <row r="13">
      <c r="A13" s="4" t="inlineStr">
        <is>
          <t>Deferred gain</t>
        </is>
      </c>
      <c r="D13" s="5" t="n">
        <v>4779000</v>
      </c>
      <c r="J13" s="5" t="n">
        <v>3764000</v>
      </c>
    </row>
    <row r="14">
      <c r="A14" s="4" t="inlineStr">
        <is>
          <t>Deferred gain amortization period</t>
        </is>
      </c>
      <c r="D14" s="4" t="inlineStr">
        <is>
          <t>6 years 6 months</t>
        </is>
      </c>
    </row>
    <row r="15">
      <c r="A15" s="4" t="inlineStr">
        <is>
          <t>Debt outstanding</t>
        </is>
      </c>
      <c r="H15" s="6" t="n">
        <v>16546000</v>
      </c>
      <c r="J15" s="5" t="n">
        <v>16546000</v>
      </c>
    </row>
    <row r="16">
      <c r="A16" s="4" t="inlineStr">
        <is>
          <t>Sandoz | Collaborative Arrangement</t>
        </is>
      </c>
    </row>
    <row r="17">
      <c r="A17" s="3" t="inlineStr">
        <is>
          <t>Collaborative Arrangement and Arrangement Other than Collaborative [Line Items]</t>
        </is>
      </c>
    </row>
    <row r="18">
      <c r="A18" s="4" t="inlineStr">
        <is>
          <t>Revenue from arrangement</t>
        </is>
      </c>
      <c r="B18" s="5" t="n">
        <v>20000000</v>
      </c>
    </row>
    <row r="19">
      <c r="A19" s="4" t="inlineStr">
        <is>
          <t>Deferred payments</t>
        </is>
      </c>
      <c r="D19" s="5" t="n">
        <v>20000000</v>
      </c>
    </row>
    <row r="20">
      <c r="A20" s="4" t="inlineStr">
        <is>
          <t>Change in transaction price</t>
        </is>
      </c>
      <c r="H20" s="6" t="n">
        <v>10000000</v>
      </c>
    </row>
    <row r="21">
      <c r="A21" s="4" t="inlineStr">
        <is>
          <t>Revenue recognized</t>
        </is>
      </c>
      <c r="H21" s="6" t="n">
        <v>16900000</v>
      </c>
    </row>
    <row r="22">
      <c r="A22" s="4" t="inlineStr">
        <is>
          <t>Deferred gain</t>
        </is>
      </c>
      <c r="H22" s="6" t="n">
        <v>3764000</v>
      </c>
    </row>
    <row r="23">
      <c r="A23" s="4" t="inlineStr">
        <is>
          <t>Sandoz | Collaborative Arrangement | Revenue, Remaining Performance Obligation, Expected Timing of Satisfaction, Start Date [Axis]: 2018-05-01</t>
        </is>
      </c>
    </row>
    <row r="24">
      <c r="A24" s="3" t="inlineStr">
        <is>
          <t>Collaborative Arrangement and Arrangement Other than Collaborative [Line Items]</t>
        </is>
      </c>
    </row>
    <row r="25">
      <c r="A25" s="4" t="inlineStr">
        <is>
          <t>Period of satisfaction</t>
        </is>
      </c>
      <c r="D25" s="4" t="inlineStr">
        <is>
          <t>10 years</t>
        </is>
      </c>
    </row>
    <row r="26">
      <c r="A26" s="4" t="inlineStr">
        <is>
          <t>Sandoz | Collaborative Arrangement | Revenue, Remaining Performance Obligation, Expected Timing of Satisfaction, Start Date [Axis]: 2019-10-15</t>
        </is>
      </c>
    </row>
    <row r="27">
      <c r="A27" s="3" t="inlineStr">
        <is>
          <t>Collaborative Arrangement and Arrangement Other than Collaborative [Line Items]</t>
        </is>
      </c>
    </row>
    <row r="28">
      <c r="A28" s="4" t="inlineStr">
        <is>
          <t>Period of satisfaction</t>
        </is>
      </c>
      <c r="B28" s="4" t="inlineStr">
        <is>
          <t>10 years</t>
        </is>
      </c>
    </row>
    <row r="29">
      <c r="A29" s="4" t="inlineStr">
        <is>
          <t>Sandoz | Collaborative Arrangement | Notes Payable</t>
        </is>
      </c>
    </row>
    <row r="30">
      <c r="A30" s="3" t="inlineStr">
        <is>
          <t>Collaborative Arrangement and Arrangement Other than Collaborative [Line Items]</t>
        </is>
      </c>
    </row>
    <row r="31">
      <c r="A31" s="4" t="inlineStr">
        <is>
          <t>(Loss) gain on extinguishment of debt</t>
        </is>
      </c>
      <c r="H31" s="6" t="n">
        <v>20310000</v>
      </c>
    </row>
    <row r="32">
      <c r="A32" s="4" t="inlineStr">
        <is>
          <t>Sandoz | Upfront Payment | Collaborative Arrangement</t>
        </is>
      </c>
    </row>
    <row r="33">
      <c r="A33" s="3" t="inlineStr">
        <is>
          <t>Collaborative Arrangement and Arrangement Other than Collaborative [Line Items]</t>
        </is>
      </c>
    </row>
    <row r="34">
      <c r="A34" s="4" t="inlineStr">
        <is>
          <t>Revenue from arrangement</t>
        </is>
      </c>
      <c r="D34" s="5" t="n">
        <v>20000000</v>
      </c>
    </row>
    <row r="35">
      <c r="A35" s="4" t="inlineStr">
        <is>
          <t>Sandoz | Milestone Payment | Collaborative Arrangement</t>
        </is>
      </c>
    </row>
    <row r="36">
      <c r="A36" s="3" t="inlineStr">
        <is>
          <t>Collaborative Arrangement and Arrangement Other than Collaborative [Line Items]</t>
        </is>
      </c>
    </row>
    <row r="37">
      <c r="A37" s="4" t="inlineStr">
        <is>
          <t>Revenue from arrangement</t>
        </is>
      </c>
      <c r="C37" s="5" t="n">
        <v>10000000</v>
      </c>
      <c r="I37" s="5" t="n">
        <v>10000000</v>
      </c>
    </row>
    <row r="38">
      <c r="A38" s="4" t="inlineStr">
        <is>
          <t>Sandoz | Reimbursement | Collaborative Arrangement</t>
        </is>
      </c>
    </row>
    <row r="39">
      <c r="A39" s="3" t="inlineStr">
        <is>
          <t>Collaborative Arrangement and Arrangement Other than Collaborative [Line Items]</t>
        </is>
      </c>
    </row>
    <row r="40">
      <c r="A40" s="4" t="inlineStr">
        <is>
          <t>Revenue from arrangement</t>
        </is>
      </c>
      <c r="B40" s="5" t="n">
        <v>10000000</v>
      </c>
      <c r="H40" s="6" t="n">
        <v>7400000</v>
      </c>
    </row>
    <row r="41">
      <c r="A41" s="4" t="inlineStr">
        <is>
          <t>Sandoz | Settlement Payment | Collaborative Arrangement</t>
        </is>
      </c>
    </row>
    <row r="42">
      <c r="A42" s="3" t="inlineStr">
        <is>
          <t>Collaborative Arrangement and Arrangement Other than Collaborative [Line Items]</t>
        </is>
      </c>
    </row>
    <row r="43">
      <c r="A43" s="4" t="inlineStr">
        <is>
          <t>Revenue from arrangement</t>
        </is>
      </c>
      <c r="H43" s="5" t="n">
        <v>9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LLABORATION AND LICENSE AGREEMENTS - Sandoz Note Payable (Details) - USD ($) $ in Thousands</t>
        </is>
      </c>
      <c r="B1" s="2" t="inlineStr">
        <is>
          <t>Sep. 30, 2021</t>
        </is>
      </c>
      <c r="C1" s="2" t="inlineStr">
        <is>
          <t>Dec. 31, 2020</t>
        </is>
      </c>
      <c r="D1" s="2" t="inlineStr">
        <is>
          <t>Dec. 31, 2019</t>
        </is>
      </c>
      <c r="E1" s="2" t="inlineStr">
        <is>
          <t>Sep. 17, 2019</t>
        </is>
      </c>
    </row>
    <row r="2">
      <c r="A2" s="3" t="inlineStr">
        <is>
          <t>Debt Instrument [Line Items]</t>
        </is>
      </c>
    </row>
    <row r="3">
      <c r="A3" s="4" t="inlineStr">
        <is>
          <t>Total</t>
        </is>
      </c>
      <c r="B3" s="5" t="n">
        <v>42862</v>
      </c>
      <c r="C3" s="5" t="n">
        <v>45592</v>
      </c>
    </row>
    <row r="4">
      <c r="A4" s="4" t="inlineStr">
        <is>
          <t>Sandoz | Notes Payable</t>
        </is>
      </c>
    </row>
    <row r="5">
      <c r="A5" s="3" t="inlineStr">
        <is>
          <t>Debt Instrument [Line Items]</t>
        </is>
      </c>
    </row>
    <row r="6">
      <c r="A6" s="4" t="inlineStr">
        <is>
          <t>Note payable to collaboration partner</t>
        </is>
      </c>
      <c r="E6" s="5" t="n">
        <v>20000</v>
      </c>
    </row>
    <row r="7">
      <c r="A7" s="4" t="inlineStr">
        <is>
          <t>Unamortized discount on note payable</t>
        </is>
      </c>
      <c r="E7" s="6" t="n">
        <v>-3454</v>
      </c>
    </row>
    <row r="8">
      <c r="A8" s="4" t="inlineStr">
        <is>
          <t>Total</t>
        </is>
      </c>
      <c r="D8" s="5" t="n">
        <v>16546</v>
      </c>
      <c r="E8" s="5" t="n">
        <v>1654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LLABORATION AND LICENSE AGREEMENTS - Novartis (Details) - USD ($) $ / shares in Units, $ in Thousands</t>
        </is>
      </c>
      <c r="B1" s="2" t="inlineStr">
        <is>
          <t>Jun. 29, 2020</t>
        </is>
      </c>
      <c r="C1" s="2" t="inlineStr">
        <is>
          <t>Mar. 06, 2018</t>
        </is>
      </c>
      <c r="D1" s="2" t="inlineStr">
        <is>
          <t>Mar. 31, 2018</t>
        </is>
      </c>
      <c r="E1" s="2" t="inlineStr">
        <is>
          <t>Dec. 31, 2020</t>
        </is>
      </c>
      <c r="F1" s="2" t="inlineStr">
        <is>
          <t>Dec. 31, 2019</t>
        </is>
      </c>
    </row>
    <row r="2">
      <c r="A2" s="3" t="inlineStr">
        <is>
          <t>Collaborative Arrangement and Arrangement Other than Collaborative [Line Items]</t>
        </is>
      </c>
    </row>
    <row r="3">
      <c r="A3" s="4" t="inlineStr">
        <is>
          <t>Change in transaction price</t>
        </is>
      </c>
      <c r="E3" s="5" t="n">
        <v>3508</v>
      </c>
    </row>
    <row r="4">
      <c r="A4" s="4" t="inlineStr">
        <is>
          <t>Revenue recognized</t>
        </is>
      </c>
      <c r="E4" s="6" t="n">
        <v>-9384</v>
      </c>
    </row>
    <row r="5">
      <c r="A5" s="4" t="inlineStr">
        <is>
          <t>Novartis</t>
        </is>
      </c>
    </row>
    <row r="6">
      <c r="A6" s="3" t="inlineStr">
        <is>
          <t>Collaborative Arrangement and Arrangement Other than Collaborative [Line Items]</t>
        </is>
      </c>
    </row>
    <row r="7">
      <c r="A7" s="4" t="inlineStr">
        <is>
          <t>Sale of stock (in shares)</t>
        </is>
      </c>
      <c r="C7" s="6" t="n">
        <v>1158292</v>
      </c>
    </row>
    <row r="8">
      <c r="A8" s="4" t="inlineStr">
        <is>
          <t>Sale of stock (in dollars per share)</t>
        </is>
      </c>
      <c r="C8" s="7" t="n">
        <v>4.3167</v>
      </c>
    </row>
    <row r="9">
      <c r="A9" s="4" t="inlineStr">
        <is>
          <t>Consideration received on transaction</t>
        </is>
      </c>
      <c r="C9" s="5" t="n">
        <v>5000</v>
      </c>
    </row>
    <row r="10">
      <c r="A10" s="4" t="inlineStr">
        <is>
          <t>Novartis | Series B Preferred Stock</t>
        </is>
      </c>
    </row>
    <row r="11">
      <c r="A11" s="3" t="inlineStr">
        <is>
          <t>Collaborative Arrangement and Arrangement Other than Collaborative [Line Items]</t>
        </is>
      </c>
    </row>
    <row r="12">
      <c r="A12" s="4" t="inlineStr">
        <is>
          <t>Sale of stock (in shares)</t>
        </is>
      </c>
      <c r="D12" s="6" t="n">
        <v>1158292</v>
      </c>
    </row>
    <row r="13">
      <c r="A13" s="4" t="inlineStr">
        <is>
          <t>Sale of stock (in dollars per share)</t>
        </is>
      </c>
      <c r="D13" s="7" t="n">
        <v>4.3167</v>
      </c>
    </row>
    <row r="14">
      <c r="A14" s="4" t="inlineStr">
        <is>
          <t>Consideration received on transaction</t>
        </is>
      </c>
      <c r="D14" s="5" t="n">
        <v>5000</v>
      </c>
    </row>
    <row r="15">
      <c r="A15" s="4" t="inlineStr">
        <is>
          <t>Novartis | Collaborative Arrangement</t>
        </is>
      </c>
    </row>
    <row r="16">
      <c r="A16" s="3" t="inlineStr">
        <is>
          <t>Collaborative Arrangement and Arrangement Other than Collaborative [Line Items]</t>
        </is>
      </c>
    </row>
    <row r="17">
      <c r="A17" s="4" t="inlineStr">
        <is>
          <t>Change in transaction price</t>
        </is>
      </c>
      <c r="F17" s="5" t="n">
        <v>600</v>
      </c>
    </row>
    <row r="18">
      <c r="A18" s="4" t="inlineStr">
        <is>
          <t>Revenue recognized</t>
        </is>
      </c>
      <c r="B18" s="5" t="n">
        <v>8261</v>
      </c>
    </row>
    <row r="19">
      <c r="A19" s="4" t="inlineStr">
        <is>
          <t>Novartis | Collaborative Arrangement | Revenue, Remaining Performance Obligation, Expected Timing of Satisfaction, Start Date [Axis]: 2018-04-01</t>
        </is>
      </c>
    </row>
    <row r="20">
      <c r="A20" s="3" t="inlineStr">
        <is>
          <t>Collaborative Arrangement and Arrangement Other than Collaborative [Line Items]</t>
        </is>
      </c>
    </row>
    <row r="21">
      <c r="A21" s="4" t="inlineStr">
        <is>
          <t>Period of satisfaction</t>
        </is>
      </c>
      <c r="D21" s="4" t="inlineStr">
        <is>
          <t>5 years</t>
        </is>
      </c>
    </row>
    <row r="22">
      <c r="A22" s="4" t="inlineStr">
        <is>
          <t>Novartis | Upfront Payment | Collaborative Arrangement</t>
        </is>
      </c>
    </row>
    <row r="23">
      <c r="A23" s="3" t="inlineStr">
        <is>
          <t>Collaborative Arrangement and Arrangement Other than Collaborative [Line Items]</t>
        </is>
      </c>
    </row>
    <row r="24">
      <c r="A24" s="4" t="inlineStr">
        <is>
          <t>Revenue from arrangement</t>
        </is>
      </c>
      <c r="D24" s="5" t="n">
        <v>5000</v>
      </c>
    </row>
    <row r="25">
      <c r="A25" s="4" t="inlineStr">
        <is>
          <t>Novartis | Reimbursement | Collaborative Arrangement</t>
        </is>
      </c>
    </row>
    <row r="26">
      <c r="A26" s="3" t="inlineStr">
        <is>
          <t>Collaborative Arrangement and Arrangement Other than Collaborative [Line Items]</t>
        </is>
      </c>
    </row>
    <row r="27">
      <c r="A27" s="4" t="inlineStr">
        <is>
          <t>Revenue from arrangement</t>
        </is>
      </c>
      <c r="E27" s="5" t="n">
        <v>3105</v>
      </c>
      <c r="F27" s="5" t="n">
        <v>3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Change in Deferred Revenue (Details) $ in Thousands</t>
        </is>
      </c>
      <c r="B1" s="2" t="inlineStr">
        <is>
          <t>12 Months Ended</t>
        </is>
      </c>
    </row>
    <row r="2">
      <c r="B2" s="2" t="inlineStr">
        <is>
          <t>Dec. 31, 2020USD ($)</t>
        </is>
      </c>
    </row>
    <row r="3">
      <c r="A3" s="3" t="inlineStr">
        <is>
          <t>Change in Contract with Customer, Liability, Rollforward [Roll Forward]</t>
        </is>
      </c>
    </row>
    <row r="4">
      <c r="A4" s="4" t="inlineStr">
        <is>
          <t>Beginning—January 1, 2020</t>
        </is>
      </c>
      <c r="B4" s="5" t="n">
        <v>6143</v>
      </c>
    </row>
    <row r="5">
      <c r="A5" s="4" t="inlineStr">
        <is>
          <t>Amounts invoiced</t>
        </is>
      </c>
      <c r="B5" s="6" t="n">
        <v>3508</v>
      </c>
    </row>
    <row r="6">
      <c r="A6" s="4" t="inlineStr">
        <is>
          <t>Revenue recognized</t>
        </is>
      </c>
      <c r="B6" s="6" t="n">
        <v>-9384</v>
      </c>
    </row>
    <row r="7">
      <c r="A7" s="4" t="inlineStr">
        <is>
          <t>Ending—December 31, 2020</t>
        </is>
      </c>
      <c r="B7" s="6" t="n">
        <v>267</v>
      </c>
    </row>
    <row r="8">
      <c r="A8" s="4" t="inlineStr">
        <is>
          <t>Product revenue</t>
        </is>
      </c>
    </row>
    <row r="9">
      <c r="A9" s="3" t="inlineStr">
        <is>
          <t>Change in Contract with Customer, Liability, Rollforward [Roll Forward]</t>
        </is>
      </c>
    </row>
    <row r="10">
      <c r="A10" s="4" t="inlineStr">
        <is>
          <t>Beginning—January 1, 2020</t>
        </is>
      </c>
      <c r="B10" s="6" t="n">
        <v>13</v>
      </c>
    </row>
    <row r="11">
      <c r="A11" s="4" t="inlineStr">
        <is>
          <t>Amounts invoiced</t>
        </is>
      </c>
      <c r="B11" s="6" t="n">
        <v>403</v>
      </c>
    </row>
    <row r="12">
      <c r="A12" s="4" t="inlineStr">
        <is>
          <t>Revenue recognized</t>
        </is>
      </c>
      <c r="B12" s="6" t="n">
        <v>-149</v>
      </c>
    </row>
    <row r="13">
      <c r="A13" s="4" t="inlineStr">
        <is>
          <t>Ending—December 31, 2020</t>
        </is>
      </c>
      <c r="B13" s="6" t="n">
        <v>267</v>
      </c>
    </row>
    <row r="14">
      <c r="A14" s="4" t="inlineStr">
        <is>
          <t>Collaboration and license revenue | Novartis</t>
        </is>
      </c>
    </row>
    <row r="15">
      <c r="A15" s="3" t="inlineStr">
        <is>
          <t>Change in Contract with Customer, Liability, Rollforward [Roll Forward]</t>
        </is>
      </c>
    </row>
    <row r="16">
      <c r="A16" s="4" t="inlineStr">
        <is>
          <t>Beginning—January 1, 2020</t>
        </is>
      </c>
      <c r="B16" s="6" t="n">
        <v>6130</v>
      </c>
    </row>
    <row r="17">
      <c r="A17" s="4" t="inlineStr">
        <is>
          <t>Amounts invoiced</t>
        </is>
      </c>
      <c r="B17" s="6" t="n">
        <v>3105</v>
      </c>
    </row>
    <row r="18">
      <c r="A18" s="4" t="inlineStr">
        <is>
          <t>Revenue recognized</t>
        </is>
      </c>
      <c r="B18" s="6" t="n">
        <v>-9235</v>
      </c>
    </row>
    <row r="19">
      <c r="A19" s="4" t="inlineStr">
        <is>
          <t>Ending—December 31, 2020</t>
        </is>
      </c>
      <c r="B19" s="5"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UNAUDITED CONDENSED CONSOLIDATED STATEMENTS OF CONVERTIBLE PREFERRED STOCK AND STOCKHOLDERS’ DEFICIT (Parenthetical) - USD ($) $ in Thousands</t>
        </is>
      </c>
      <c r="B1" s="2" t="inlineStr">
        <is>
          <t>3 Months Ended</t>
        </is>
      </c>
      <c r="C1" s="2" t="inlineStr">
        <is>
          <t>12 Months Ended</t>
        </is>
      </c>
    </row>
    <row r="2">
      <c r="B2" s="2" t="inlineStr">
        <is>
          <t>Mar. 31, 2021</t>
        </is>
      </c>
      <c r="C2" s="2" t="inlineStr">
        <is>
          <t>Dec. 31, 2020</t>
        </is>
      </c>
      <c r="D2" s="2" t="inlineStr">
        <is>
          <t>Dec. 31, 2019</t>
        </is>
      </c>
    </row>
    <row r="3">
      <c r="A3" s="4" t="inlineStr">
        <is>
          <t>Preferred Stock | Convertible Preferred Stock</t>
        </is>
      </c>
    </row>
    <row r="4">
      <c r="A4" s="4" t="inlineStr">
        <is>
          <t>Stock issuance costs</t>
        </is>
      </c>
      <c r="B4" s="5" t="n">
        <v>83</v>
      </c>
      <c r="C4" s="5" t="n">
        <v>768</v>
      </c>
      <c r="D4" s="5" t="n">
        <v>188</v>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65" customWidth="1" min="1" max="1"/>
    <col width="21" customWidth="1" min="2" max="2"/>
    <col width="17" customWidth="1" min="3" max="3"/>
    <col width="41" customWidth="1" min="4" max="4"/>
    <col width="24" customWidth="1" min="5" max="5"/>
    <col width="24" customWidth="1" min="6" max="6"/>
    <col width="21" customWidth="1" min="7" max="7"/>
    <col width="13" customWidth="1" min="8" max="8"/>
    <col width="17" customWidth="1" min="9" max="9"/>
    <col width="16" customWidth="1" min="10" max="10"/>
    <col width="24" customWidth="1" min="11" max="11"/>
  </cols>
  <sheetData>
    <row r="1">
      <c r="A1" s="1" t="inlineStr">
        <is>
          <t>COMMITMENTS AND CONTINGENCIES - Narrative (Details)</t>
        </is>
      </c>
      <c r="B1" s="2" t="inlineStr">
        <is>
          <t>Jun. 17, 2021USD ($)</t>
        </is>
      </c>
      <c r="C1" s="2" t="inlineStr">
        <is>
          <t>Jul. 31, 2019ft²</t>
        </is>
      </c>
      <c r="D1" s="2" t="inlineStr">
        <is>
          <t>Sep. 30, 2021USD ($)ft²license_agreement</t>
        </is>
      </c>
      <c r="E1" s="2" t="inlineStr">
        <is>
          <t>Sep. 30, 2020USD ($)ft²</t>
        </is>
      </c>
      <c r="F1" s="2" t="inlineStr">
        <is>
          <t>Dec. 31, 2020USD ($)ft²</t>
        </is>
      </c>
      <c r="G1" s="2" t="inlineStr">
        <is>
          <t>Dec. 31, 2019USD ($)</t>
        </is>
      </c>
      <c r="H1" s="2" t="inlineStr">
        <is>
          <t>May 15, 2020</t>
        </is>
      </c>
      <c r="I1" s="2" t="inlineStr">
        <is>
          <t>Jan. 01, 2022ft²</t>
        </is>
      </c>
      <c r="J1" s="2" t="inlineStr">
        <is>
          <t>May 31, 2018ft²</t>
        </is>
      </c>
      <c r="K1" s="2" t="inlineStr">
        <is>
          <t>Apr. 30, 2018USD ($)ft²</t>
        </is>
      </c>
    </row>
    <row r="2">
      <c r="A2" s="3" t="inlineStr">
        <is>
          <t>Purchase Commitment, Excluding Long-term Commitment [Line Items]</t>
        </is>
      </c>
    </row>
    <row r="3">
      <c r="A3" s="4" t="inlineStr">
        <is>
          <t>Rent expense</t>
        </is>
      </c>
      <c r="D3" s="5" t="n">
        <v>2056000</v>
      </c>
      <c r="E3" s="5" t="n">
        <v>1559000</v>
      </c>
      <c r="F3" s="5" t="n">
        <v>2067000</v>
      </c>
      <c r="G3" s="5" t="n">
        <v>1740000</v>
      </c>
    </row>
    <row r="4">
      <c r="A4" s="4" t="inlineStr">
        <is>
          <t>Deferred rent</t>
        </is>
      </c>
      <c r="F4" s="6" t="n">
        <v>577000</v>
      </c>
      <c r="G4" s="6" t="n">
        <v>526000</v>
      </c>
    </row>
    <row r="5">
      <c r="A5" s="4" t="inlineStr">
        <is>
          <t>Number of license agreements | license_agreement</t>
        </is>
      </c>
      <c r="D5" s="6" t="n">
        <v>3</v>
      </c>
    </row>
    <row r="6">
      <c r="A6" s="4" t="inlineStr">
        <is>
          <t>Royalty and maintenance expense</t>
        </is>
      </c>
      <c r="F6" s="6" t="n">
        <v>800000</v>
      </c>
      <c r="G6" s="6" t="n">
        <v>104000</v>
      </c>
    </row>
    <row r="7">
      <c r="A7" s="4" t="inlineStr">
        <is>
          <t>Accrued royalties and maintenance</t>
        </is>
      </c>
      <c r="D7" s="5" t="n">
        <v>1000000</v>
      </c>
    </row>
    <row r="8">
      <c r="A8" s="4" t="inlineStr">
        <is>
          <t>Contribution cost</t>
        </is>
      </c>
      <c r="F8" s="5" t="n">
        <v>547000</v>
      </c>
      <c r="G8" s="6" t="n">
        <v>800000</v>
      </c>
    </row>
    <row r="9">
      <c r="A9" s="4" t="inlineStr">
        <is>
          <t>Contribution One</t>
        </is>
      </c>
    </row>
    <row r="10">
      <c r="A10" s="3" t="inlineStr">
        <is>
          <t>Purchase Commitment, Excluding Long-term Commitment [Line Items]</t>
        </is>
      </c>
    </row>
    <row r="11">
      <c r="A11" s="4" t="inlineStr">
        <is>
          <t>Employer percent match</t>
        </is>
      </c>
      <c r="H11" s="4" t="inlineStr">
        <is>
          <t>100.00%</t>
        </is>
      </c>
    </row>
    <row r="12">
      <c r="A12" s="4" t="inlineStr">
        <is>
          <t>Percent of employee gross pay</t>
        </is>
      </c>
      <c r="H12" s="4" t="inlineStr">
        <is>
          <t>1.00%</t>
        </is>
      </c>
    </row>
    <row r="13">
      <c r="A13" s="4" t="inlineStr">
        <is>
          <t>Contribution Two</t>
        </is>
      </c>
    </row>
    <row r="14">
      <c r="A14" s="3" t="inlineStr">
        <is>
          <t>Purchase Commitment, Excluding Long-term Commitment [Line Items]</t>
        </is>
      </c>
    </row>
    <row r="15">
      <c r="A15" s="4" t="inlineStr">
        <is>
          <t>Employer percent match</t>
        </is>
      </c>
      <c r="H15" s="4" t="inlineStr">
        <is>
          <t>50.00%</t>
        </is>
      </c>
    </row>
    <row r="16">
      <c r="A16" s="4" t="inlineStr">
        <is>
          <t>Percent of employee gross pay</t>
        </is>
      </c>
      <c r="H16" s="4" t="inlineStr">
        <is>
          <t>5.00%</t>
        </is>
      </c>
    </row>
    <row r="17">
      <c r="A17" s="4" t="inlineStr">
        <is>
          <t>Letter of Credit</t>
        </is>
      </c>
    </row>
    <row r="18">
      <c r="A18" s="3" t="inlineStr">
        <is>
          <t>Purchase Commitment, Excluding Long-term Commitment [Line Items]</t>
        </is>
      </c>
    </row>
    <row r="19">
      <c r="A19" s="4" t="inlineStr">
        <is>
          <t>Maximum borrowing capacity</t>
        </is>
      </c>
      <c r="K19" s="5" t="n">
        <v>411000</v>
      </c>
    </row>
    <row r="20">
      <c r="A20" s="4" t="inlineStr">
        <is>
          <t>Data Foundry Cloud Subscription</t>
        </is>
      </c>
    </row>
    <row r="21">
      <c r="A21" s="3" t="inlineStr">
        <is>
          <t>Purchase Commitment, Excluding Long-term Commitment [Line Items]</t>
        </is>
      </c>
    </row>
    <row r="22">
      <c r="A22" s="4" t="inlineStr">
        <is>
          <t>Purchase commitment amount</t>
        </is>
      </c>
      <c r="B22" s="5" t="n">
        <v>9300000</v>
      </c>
    </row>
    <row r="23">
      <c r="A23" s="4" t="inlineStr">
        <is>
          <t>Purchase commitment period</t>
        </is>
      </c>
      <c r="B23" s="4" t="inlineStr">
        <is>
          <t>3 years</t>
        </is>
      </c>
    </row>
    <row r="24">
      <c r="A24" s="4" t="inlineStr">
        <is>
          <t>Purchase liability</t>
        </is>
      </c>
      <c r="D24" s="6" t="n">
        <v>725000</v>
      </c>
    </row>
    <row r="25">
      <c r="A25" s="4" t="inlineStr">
        <is>
          <t>Data Foundry Cloud Subscription | Prepaid Expense</t>
        </is>
      </c>
    </row>
    <row r="26">
      <c r="A26" s="3" t="inlineStr">
        <is>
          <t>Purchase Commitment, Excluding Long-term Commitment [Line Items]</t>
        </is>
      </c>
    </row>
    <row r="27">
      <c r="A27" s="4" t="inlineStr">
        <is>
          <t>Purchase liability</t>
        </is>
      </c>
      <c r="D27" s="6" t="n">
        <v>700000</v>
      </c>
    </row>
    <row r="28">
      <c r="A28" s="4" t="inlineStr">
        <is>
          <t>Invention Science Fund I, LLC</t>
        </is>
      </c>
    </row>
    <row r="29">
      <c r="A29" s="3" t="inlineStr">
        <is>
          <t>Purchase Commitment, Excluding Long-term Commitment [Line Items]</t>
        </is>
      </c>
    </row>
    <row r="30">
      <c r="A30" s="4" t="inlineStr">
        <is>
          <t>Royalty and maintenance expense</t>
        </is>
      </c>
      <c r="D30" s="6" t="n">
        <v>750000</v>
      </c>
      <c r="E30" s="6" t="n">
        <v>600000</v>
      </c>
    </row>
    <row r="31">
      <c r="A31" s="4" t="inlineStr">
        <is>
          <t>Red 5 Group, LLC</t>
        </is>
      </c>
    </row>
    <row r="32">
      <c r="A32" s="3" t="inlineStr">
        <is>
          <t>Purchase Commitment, Excluding Long-term Commitment [Line Items]</t>
        </is>
      </c>
    </row>
    <row r="33">
      <c r="A33" s="4" t="inlineStr">
        <is>
          <t>Royalty and maintenance expense</t>
        </is>
      </c>
      <c r="D33" s="5" t="n">
        <v>188000</v>
      </c>
      <c r="E33" s="5" t="n">
        <v>188000</v>
      </c>
    </row>
    <row r="34">
      <c r="A34" s="4" t="inlineStr">
        <is>
          <t>Boston, Massachusetts</t>
        </is>
      </c>
    </row>
    <row r="35">
      <c r="A35" s="3" t="inlineStr">
        <is>
          <t>Purchase Commitment, Excluding Long-term Commitment [Line Items]</t>
        </is>
      </c>
    </row>
    <row r="36">
      <c r="A36" s="4" t="inlineStr">
        <is>
          <t>Area of office space (in sqft) | ft²</t>
        </is>
      </c>
      <c r="D36" s="6" t="n">
        <v>19000</v>
      </c>
      <c r="F36" s="6" t="n">
        <v>19000</v>
      </c>
      <c r="J36" s="6" t="n">
        <v>12000</v>
      </c>
    </row>
    <row r="37">
      <c r="A37" s="4" t="inlineStr">
        <is>
          <t>Rent expense</t>
        </is>
      </c>
      <c r="F37" s="5" t="n">
        <v>11553000</v>
      </c>
    </row>
    <row r="38">
      <c r="A38" s="4" t="inlineStr">
        <is>
          <t>Security deposit</t>
        </is>
      </c>
      <c r="F38" s="6" t="n">
        <v>166000</v>
      </c>
      <c r="G38" s="5" t="n">
        <v>43000</v>
      </c>
    </row>
    <row r="39">
      <c r="A39" s="4" t="inlineStr">
        <is>
          <t>Boston, Massachusetts | Forecast</t>
        </is>
      </c>
    </row>
    <row r="40">
      <c r="A40" s="3" t="inlineStr">
        <is>
          <t>Purchase Commitment, Excluding Long-term Commitment [Line Items]</t>
        </is>
      </c>
    </row>
    <row r="41">
      <c r="A41" s="4" t="inlineStr">
        <is>
          <t>Area of office space (in sqft) | ft²</t>
        </is>
      </c>
      <c r="I41" s="6" t="n">
        <v>900</v>
      </c>
    </row>
    <row r="42">
      <c r="A42" s="4" t="inlineStr">
        <is>
          <t>San Francisco, California</t>
        </is>
      </c>
    </row>
    <row r="43">
      <c r="A43" s="3" t="inlineStr">
        <is>
          <t>Purchase Commitment, Excluding Long-term Commitment [Line Items]</t>
        </is>
      </c>
    </row>
    <row r="44">
      <c r="A44" s="4" t="inlineStr">
        <is>
          <t>Area of office space (in sqft) | ft²</t>
        </is>
      </c>
      <c r="C44" s="6" t="n">
        <v>6000</v>
      </c>
      <c r="D44" s="6" t="n">
        <v>17000</v>
      </c>
      <c r="K44" s="6" t="n">
        <v>11000</v>
      </c>
    </row>
    <row r="45">
      <c r="A45" s="4" t="inlineStr">
        <is>
          <t>Rent expense</t>
        </is>
      </c>
      <c r="F45" s="6" t="n">
        <v>9000000</v>
      </c>
    </row>
    <row r="46">
      <c r="A46" s="4" t="inlineStr">
        <is>
          <t>Lease term</t>
        </is>
      </c>
      <c r="K46" s="4" t="inlineStr">
        <is>
          <t>62 months</t>
        </is>
      </c>
    </row>
    <row r="47">
      <c r="A47" s="4" t="inlineStr">
        <is>
          <t>Extended lease term</t>
        </is>
      </c>
      <c r="C47" s="4" t="inlineStr">
        <is>
          <t>24 months</t>
        </is>
      </c>
    </row>
    <row r="48">
      <c r="A48" s="4" t="inlineStr">
        <is>
          <t>Raleigh, North Carolina</t>
        </is>
      </c>
    </row>
    <row r="49">
      <c r="A49" s="3" t="inlineStr">
        <is>
          <t>Purchase Commitment, Excluding Long-term Commitment [Line Items]</t>
        </is>
      </c>
    </row>
    <row r="50">
      <c r="A50" s="4" t="inlineStr">
        <is>
          <t>Area of office space (in sqft) | ft²</t>
        </is>
      </c>
      <c r="D50" s="6" t="n">
        <v>7700</v>
      </c>
      <c r="E50" s="6" t="n">
        <v>7700</v>
      </c>
    </row>
    <row r="51">
      <c r="A51" s="4" t="inlineStr">
        <is>
          <t>Rent expense</t>
        </is>
      </c>
      <c r="F51" s="5" t="n">
        <v>1100000</v>
      </c>
    </row>
    <row r="52">
      <c r="A52" s="4" t="inlineStr">
        <is>
          <t>Lease term</t>
        </is>
      </c>
      <c r="E52" s="4" t="inlineStr">
        <is>
          <t>64 month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Operating Leases (Details) $ in Thousands</t>
        </is>
      </c>
      <c r="B1" s="2" t="inlineStr">
        <is>
          <t>Dec. 31, 2020USD ($)</t>
        </is>
      </c>
    </row>
    <row r="2">
      <c r="A2" s="3" t="inlineStr">
        <is>
          <t>Commitments and Contingencies Disclosure [Abstract]</t>
        </is>
      </c>
    </row>
    <row r="3">
      <c r="A3" s="4" t="inlineStr">
        <is>
          <t>2021</t>
        </is>
      </c>
      <c r="B3" s="5" t="n">
        <v>2393</v>
      </c>
    </row>
    <row r="4">
      <c r="A4" s="4" t="inlineStr">
        <is>
          <t>2022</t>
        </is>
      </c>
      <c r="B4" s="6" t="n">
        <v>2811</v>
      </c>
    </row>
    <row r="5">
      <c r="A5" s="4" t="inlineStr">
        <is>
          <t>2023</t>
        </is>
      </c>
      <c r="B5" s="6" t="n">
        <v>2913</v>
      </c>
    </row>
    <row r="6">
      <c r="A6" s="4" t="inlineStr">
        <is>
          <t>2024</t>
        </is>
      </c>
      <c r="B6" s="6" t="n">
        <v>3188</v>
      </c>
    </row>
    <row r="7">
      <c r="A7" s="4" t="inlineStr">
        <is>
          <t>2025 and thereafter</t>
        </is>
      </c>
      <c r="B7" s="6" t="n">
        <v>6519</v>
      </c>
    </row>
    <row r="8">
      <c r="A8" s="4" t="inlineStr">
        <is>
          <t>Total</t>
        </is>
      </c>
      <c r="B8" s="5" t="n">
        <v>1782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VERTIBLE PREFERRED STOCK (Details) - USD ($)</t>
        </is>
      </c>
      <c r="B1" s="2" t="inlineStr">
        <is>
          <t>Feb. 23, 2021</t>
        </is>
      </c>
      <c r="C1" s="2" t="inlineStr">
        <is>
          <t>Nov. 02, 2020</t>
        </is>
      </c>
      <c r="D1" s="2" t="inlineStr">
        <is>
          <t>Dec. 21, 2018</t>
        </is>
      </c>
      <c r="E1" s="2" t="inlineStr">
        <is>
          <t>Mar. 06, 2018</t>
        </is>
      </c>
      <c r="F1" s="2" t="inlineStr">
        <is>
          <t>Jan. 26, 2016</t>
        </is>
      </c>
      <c r="G1" s="2" t="inlineStr">
        <is>
          <t>Dec. 31, 2020</t>
        </is>
      </c>
      <c r="H1" s="2" t="inlineStr">
        <is>
          <t>Mar. 31, 2018</t>
        </is>
      </c>
      <c r="I1" s="2" t="inlineStr">
        <is>
          <t>Dec. 28, 2017</t>
        </is>
      </c>
      <c r="J1" s="2" t="inlineStr">
        <is>
          <t>Sep. 30, 2021</t>
        </is>
      </c>
      <c r="K1" s="2" t="inlineStr">
        <is>
          <t>Sep. 30, 2020</t>
        </is>
      </c>
      <c r="L1" s="2" t="inlineStr">
        <is>
          <t>Dec. 31, 2020</t>
        </is>
      </c>
      <c r="M1" s="2" t="inlineStr">
        <is>
          <t>Dec. 31, 2019</t>
        </is>
      </c>
      <c r="N1" s="2" t="inlineStr">
        <is>
          <t>Dec. 31, 2016</t>
        </is>
      </c>
    </row>
    <row r="2">
      <c r="A2" s="3" t="inlineStr">
        <is>
          <t>Temporary Equity [Line Items]</t>
        </is>
      </c>
    </row>
    <row r="3">
      <c r="A3" s="4" t="inlineStr">
        <is>
          <t>Authorized (in shares)</t>
        </is>
      </c>
      <c r="G3" s="6" t="n">
        <v>68884044</v>
      </c>
      <c r="J3" s="6" t="n">
        <v>65692332</v>
      </c>
      <c r="L3" s="6" t="n">
        <v>68884044</v>
      </c>
    </row>
    <row r="4">
      <c r="A4" s="4" t="inlineStr">
        <is>
          <t>Outstanding (in shares)</t>
        </is>
      </c>
      <c r="G4" s="6" t="n">
        <v>61414002</v>
      </c>
      <c r="J4" s="6" t="n">
        <v>64472667</v>
      </c>
      <c r="L4" s="6" t="n">
        <v>61414002</v>
      </c>
    </row>
    <row r="5">
      <c r="A5" s="4" t="inlineStr">
        <is>
          <t>Issued (in shares)</t>
        </is>
      </c>
      <c r="G5" s="6" t="n">
        <v>61414002</v>
      </c>
      <c r="I5" s="6" t="n">
        <v>10656288</v>
      </c>
      <c r="J5" s="6" t="n">
        <v>64472667</v>
      </c>
      <c r="L5" s="6" t="n">
        <v>61414002</v>
      </c>
    </row>
    <row r="6">
      <c r="A6" s="4" t="inlineStr">
        <is>
          <t>Carrying Value</t>
        </is>
      </c>
      <c r="G6" s="5" t="n">
        <v>269422000</v>
      </c>
      <c r="J6" s="5" t="n">
        <v>291392000</v>
      </c>
      <c r="L6" s="5" t="n">
        <v>269422000</v>
      </c>
      <c r="M6" s="5" t="n">
        <v>144827000</v>
      </c>
    </row>
    <row r="7">
      <c r="A7" s="4" t="inlineStr">
        <is>
          <t>Liquidation Preference</t>
        </is>
      </c>
      <c r="G7" s="5" t="n">
        <v>737986000</v>
      </c>
      <c r="J7" s="6" t="n">
        <v>797986000</v>
      </c>
      <c r="L7" s="6" t="n">
        <v>737986000</v>
      </c>
    </row>
    <row r="8">
      <c r="A8" s="4" t="inlineStr">
        <is>
          <t>Conversion Price/Share (in dollars per share)</t>
        </is>
      </c>
      <c r="I8" s="7" t="n">
        <v>4.3167</v>
      </c>
    </row>
    <row r="9">
      <c r="A9" s="4" t="inlineStr">
        <is>
          <t>Proceeds from issuance of convertible preferred stock, net</t>
        </is>
      </c>
      <c r="I9" s="5" t="n">
        <v>46000000</v>
      </c>
      <c r="J9" s="6" t="n">
        <v>19918000</v>
      </c>
      <c r="K9" s="5" t="n">
        <v>0</v>
      </c>
      <c r="L9" s="6" t="n">
        <v>111054000</v>
      </c>
      <c r="M9" s="6" t="n">
        <v>50000</v>
      </c>
    </row>
    <row r="10">
      <c r="A10" s="4" t="inlineStr">
        <is>
          <t>Stock issuance costs</t>
        </is>
      </c>
      <c r="I10" s="5" t="n">
        <v>277000</v>
      </c>
    </row>
    <row r="11">
      <c r="A11" s="4" t="inlineStr">
        <is>
          <t>Loss on issuance of convertible preferred stock</t>
        </is>
      </c>
      <c r="J11" s="6" t="n">
        <v>2053000</v>
      </c>
      <c r="K11" s="6" t="n">
        <v>0</v>
      </c>
      <c r="L11" s="6" t="n">
        <v>16819000</v>
      </c>
      <c r="M11" s="6" t="n">
        <v>0</v>
      </c>
    </row>
    <row r="12">
      <c r="A12" s="4" t="inlineStr">
        <is>
          <t>Shares to purchase under tender offer (in shares)</t>
        </is>
      </c>
      <c r="C12" s="6" t="n">
        <v>8109888</v>
      </c>
    </row>
    <row r="13">
      <c r="A13" s="4" t="inlineStr">
        <is>
          <t>Tender offer price per share (in dollars per share)</t>
        </is>
      </c>
      <c r="C13" s="7" t="n">
        <v>3.9433</v>
      </c>
    </row>
    <row r="14">
      <c r="A14" s="4" t="inlineStr">
        <is>
          <t>Aggregate cost of tender offer</t>
        </is>
      </c>
      <c r="C14" s="5" t="n">
        <v>31980000</v>
      </c>
    </row>
    <row r="15">
      <c r="A15" s="4" t="inlineStr">
        <is>
          <t>Tender offer fees and expenses</t>
        </is>
      </c>
      <c r="C15" s="5" t="n">
        <v>20000</v>
      </c>
    </row>
    <row r="16">
      <c r="A16" s="4" t="inlineStr">
        <is>
          <t>Shares repurchased</t>
        </is>
      </c>
      <c r="L16" s="6" t="n">
        <v>21490000</v>
      </c>
    </row>
    <row r="17">
      <c r="A17" s="4" t="inlineStr">
        <is>
          <t>Stock based compensation expenses</t>
        </is>
      </c>
      <c r="J17" s="5" t="n">
        <v>1965000</v>
      </c>
      <c r="K17" s="5" t="n">
        <v>1363000</v>
      </c>
      <c r="L17" s="6" t="n">
        <v>9026000</v>
      </c>
      <c r="M17" s="6" t="n">
        <v>1281000</v>
      </c>
    </row>
    <row r="18">
      <c r="A18" s="4" t="inlineStr">
        <is>
          <t>Loss on repurchase of convertible preferred stock</t>
        </is>
      </c>
      <c r="L18" s="5" t="n">
        <v>11053000</v>
      </c>
      <c r="M18" s="5" t="n">
        <v>0</v>
      </c>
    </row>
    <row r="19">
      <c r="A19" s="4" t="inlineStr">
        <is>
          <t>Original amount of debt before conversion</t>
        </is>
      </c>
      <c r="N19" s="5" t="n">
        <v>4555000</v>
      </c>
    </row>
    <row r="20">
      <c r="A20" s="4" t="inlineStr">
        <is>
          <t>Triggering price (in dollars per share)</t>
        </is>
      </c>
      <c r="G20" s="7" t="n">
        <v>11.0104</v>
      </c>
      <c r="L20" s="7" t="n">
        <v>11.0104</v>
      </c>
    </row>
    <row r="21">
      <c r="A21" s="4" t="inlineStr">
        <is>
          <t>Triggering event, minimum net proceeds</t>
        </is>
      </c>
      <c r="G21" s="5" t="n">
        <v>100000</v>
      </c>
      <c r="L21" s="5" t="n">
        <v>100000</v>
      </c>
    </row>
    <row r="22">
      <c r="A22" s="4" t="inlineStr">
        <is>
          <t>Voting rights, outstanding shares</t>
        </is>
      </c>
      <c r="G22" s="6" t="n">
        <v>4477716</v>
      </c>
      <c r="L22" s="6" t="n">
        <v>4477716</v>
      </c>
    </row>
    <row r="23">
      <c r="A23" s="4" t="inlineStr">
        <is>
          <t>Common Stock</t>
        </is>
      </c>
    </row>
    <row r="24">
      <c r="A24" s="3" t="inlineStr">
        <is>
          <t>Temporary Equity [Line Items]</t>
        </is>
      </c>
    </row>
    <row r="25">
      <c r="A25" s="4" t="inlineStr">
        <is>
          <t>Shares repurchased (in shares)</t>
        </is>
      </c>
      <c r="C25" s="6" t="n">
        <v>4486299</v>
      </c>
      <c r="G25" s="6" t="n">
        <v>4486299</v>
      </c>
      <c r="L25" s="6" t="n">
        <v>4486299</v>
      </c>
    </row>
    <row r="26">
      <c r="A26" s="4" t="inlineStr">
        <is>
          <t>Shares repurchased</t>
        </is>
      </c>
      <c r="C26" s="5" t="n">
        <v>17691000</v>
      </c>
      <c r="G26" s="5" t="n">
        <v>17691000</v>
      </c>
    </row>
    <row r="27">
      <c r="A27" s="4" t="inlineStr">
        <is>
          <t>Chief Executive Officer And Certain Eligible Employees | Common Stock</t>
        </is>
      </c>
    </row>
    <row r="28">
      <c r="A28" s="3" t="inlineStr">
        <is>
          <t>Temporary Equity [Line Items]</t>
        </is>
      </c>
    </row>
    <row r="29">
      <c r="A29" s="4" t="inlineStr">
        <is>
          <t>Shares repurchased</t>
        </is>
      </c>
      <c r="C29" s="5" t="n">
        <v>11159000</v>
      </c>
    </row>
    <row r="30">
      <c r="A30" s="4" t="inlineStr">
        <is>
          <t>Shares repurchased (in dollars per share)</t>
        </is>
      </c>
      <c r="C30" s="7" t="n">
        <v>3.9433</v>
      </c>
    </row>
    <row r="31">
      <c r="A31" s="4" t="inlineStr">
        <is>
          <t>Stock based compensation expenses</t>
        </is>
      </c>
      <c r="C31" s="5" t="n">
        <v>7254000</v>
      </c>
    </row>
    <row r="32">
      <c r="A32" s="4" t="inlineStr">
        <is>
          <t>Chief Executive Officer | Common Stock</t>
        </is>
      </c>
    </row>
    <row r="33">
      <c r="A33" s="3" t="inlineStr">
        <is>
          <t>Temporary Equity [Line Items]</t>
        </is>
      </c>
    </row>
    <row r="34">
      <c r="A34" s="4" t="inlineStr">
        <is>
          <t>Shares repurchased (in shares)</t>
        </is>
      </c>
      <c r="C34" s="6" t="n">
        <v>2788732</v>
      </c>
    </row>
    <row r="35">
      <c r="A35" s="4" t="inlineStr">
        <is>
          <t>Certain Eligible Employees | Common Stock</t>
        </is>
      </c>
    </row>
    <row r="36">
      <c r="A36" s="3" t="inlineStr">
        <is>
          <t>Temporary Equity [Line Items]</t>
        </is>
      </c>
    </row>
    <row r="37">
      <c r="A37" s="4" t="inlineStr">
        <is>
          <t>Shares repurchased (in shares)</t>
        </is>
      </c>
      <c r="C37" s="6" t="n">
        <v>41100</v>
      </c>
    </row>
    <row r="38">
      <c r="A38" s="4" t="inlineStr">
        <is>
          <t>Other Shareholders | Common Stock</t>
        </is>
      </c>
    </row>
    <row r="39">
      <c r="A39" s="3" t="inlineStr">
        <is>
          <t>Temporary Equity [Line Items]</t>
        </is>
      </c>
    </row>
    <row r="40">
      <c r="A40" s="4" t="inlineStr">
        <is>
          <t>Shares repurchased (in shares)</t>
        </is>
      </c>
      <c r="C40" s="6" t="n">
        <v>1656467</v>
      </c>
    </row>
    <row r="41">
      <c r="A41" s="4" t="inlineStr">
        <is>
          <t>Shares repurchased</t>
        </is>
      </c>
      <c r="C41" s="5" t="n">
        <v>6532000</v>
      </c>
    </row>
    <row r="42">
      <c r="A42" s="4" t="inlineStr">
        <is>
          <t>Novartis</t>
        </is>
      </c>
    </row>
    <row r="43">
      <c r="A43" s="3" t="inlineStr">
        <is>
          <t>Temporary Equity [Line Items]</t>
        </is>
      </c>
    </row>
    <row r="44">
      <c r="A44" s="4" t="inlineStr">
        <is>
          <t>Stock issuance costs</t>
        </is>
      </c>
      <c r="E44" s="5" t="n">
        <v>12000</v>
      </c>
    </row>
    <row r="45">
      <c r="A45" s="4" t="inlineStr">
        <is>
          <t>Sale of stock (in shares)</t>
        </is>
      </c>
      <c r="E45" s="6" t="n">
        <v>1158292</v>
      </c>
    </row>
    <row r="46">
      <c r="A46" s="4" t="inlineStr">
        <is>
          <t>Sale of stock (in dollars per share)</t>
        </is>
      </c>
      <c r="E46" s="7" t="n">
        <v>4.3167</v>
      </c>
    </row>
    <row r="47">
      <c r="A47" s="4" t="inlineStr">
        <is>
          <t>Consideration received on transaction</t>
        </is>
      </c>
      <c r="E47" s="5" t="n">
        <v>5000000</v>
      </c>
    </row>
    <row r="48">
      <c r="A48" s="4" t="inlineStr">
        <is>
          <t>Series A Preferred Stock</t>
        </is>
      </c>
    </row>
    <row r="49">
      <c r="A49" s="3" t="inlineStr">
        <is>
          <t>Temporary Equity [Line Items]</t>
        </is>
      </c>
    </row>
    <row r="50">
      <c r="A50" s="4" t="inlineStr">
        <is>
          <t>Par Value (in dollars per share)</t>
        </is>
      </c>
      <c r="G50" s="7" t="n">
        <v>0.0001</v>
      </c>
      <c r="J50" s="7" t="n">
        <v>0.0001</v>
      </c>
      <c r="L50" s="7" t="n">
        <v>0.0001</v>
      </c>
    </row>
    <row r="51">
      <c r="A51" s="4" t="inlineStr">
        <is>
          <t>Authorized (in shares)</t>
        </is>
      </c>
      <c r="G51" s="6" t="n">
        <v>24002981</v>
      </c>
      <c r="J51" s="6" t="n">
        <v>20385183</v>
      </c>
      <c r="L51" s="6" t="n">
        <v>24002981</v>
      </c>
    </row>
    <row r="52">
      <c r="A52" s="4" t="inlineStr">
        <is>
          <t>Outstanding (in shares)</t>
        </is>
      </c>
      <c r="G52" s="6" t="n">
        <v>20308856</v>
      </c>
      <c r="J52" s="6" t="n">
        <v>20308856</v>
      </c>
      <c r="L52" s="6" t="n">
        <v>20308856</v>
      </c>
    </row>
    <row r="53">
      <c r="A53" s="4" t="inlineStr">
        <is>
          <t>Issued (in shares)</t>
        </is>
      </c>
      <c r="F53" s="6" t="n">
        <v>8859450</v>
      </c>
      <c r="G53" s="6" t="n">
        <v>20308856</v>
      </c>
      <c r="J53" s="6" t="n">
        <v>20308856</v>
      </c>
      <c r="L53" s="6" t="n">
        <v>20308856</v>
      </c>
    </row>
    <row r="54">
      <c r="A54" s="4" t="inlineStr">
        <is>
          <t>Carrying Value</t>
        </is>
      </c>
      <c r="G54" s="5" t="n">
        <v>26708000</v>
      </c>
      <c r="J54" s="5" t="n">
        <v>26708000</v>
      </c>
      <c r="L54" s="5" t="n">
        <v>26708000</v>
      </c>
    </row>
    <row r="55">
      <c r="A55" s="4" t="inlineStr">
        <is>
          <t>Liquidation Preference</t>
        </is>
      </c>
      <c r="G55" s="5" t="n">
        <v>55876000</v>
      </c>
      <c r="J55" s="5" t="n">
        <v>55876000</v>
      </c>
      <c r="L55" s="5" t="n">
        <v>55876000</v>
      </c>
    </row>
    <row r="56">
      <c r="A56" s="4" t="inlineStr">
        <is>
          <t>Conversion Price/Share (in dollars per share)</t>
        </is>
      </c>
      <c r="F56" s="7" t="n">
        <v>0.9171</v>
      </c>
      <c r="G56" s="7" t="n">
        <v>0.9171</v>
      </c>
      <c r="J56" s="7" t="n">
        <v>0.9171</v>
      </c>
      <c r="L56" s="7" t="n">
        <v>0.9171</v>
      </c>
    </row>
    <row r="57">
      <c r="A57" s="4" t="inlineStr">
        <is>
          <t>Proceeds from issuance of convertible preferred stock, net</t>
        </is>
      </c>
      <c r="F57" s="5" t="n">
        <v>8125000</v>
      </c>
    </row>
    <row r="58">
      <c r="A58" s="4" t="inlineStr">
        <is>
          <t>Stock issuance costs</t>
        </is>
      </c>
      <c r="F58" s="6" t="n">
        <v>172000</v>
      </c>
    </row>
    <row r="59">
      <c r="A59" s="4" t="inlineStr">
        <is>
          <t>Shares repurchased (in shares)</t>
        </is>
      </c>
      <c r="L59" s="6" t="n">
        <v>3617798</v>
      </c>
    </row>
    <row r="60">
      <c r="A60" s="4" t="inlineStr">
        <is>
          <t>Sale of stock (in shares)</t>
        </is>
      </c>
      <c r="N60" s="6" t="n">
        <v>8859450</v>
      </c>
    </row>
    <row r="61">
      <c r="A61" s="4" t="inlineStr">
        <is>
          <t>Shares issued upon conversion (in shares)</t>
        </is>
      </c>
      <c r="N61" s="6" t="n">
        <v>6207754</v>
      </c>
    </row>
    <row r="62">
      <c r="A62" s="4" t="inlineStr">
        <is>
          <t>Converted instrument</t>
        </is>
      </c>
      <c r="N62" s="5" t="n">
        <v>5396000</v>
      </c>
    </row>
    <row r="63">
      <c r="A63" s="4" t="inlineStr">
        <is>
          <t>Milestone tranche liability</t>
        </is>
      </c>
      <c r="F63" s="5" t="n">
        <v>9682000</v>
      </c>
    </row>
    <row r="64">
      <c r="A64" s="4" t="inlineStr">
        <is>
          <t>Percentage of shareholders</t>
        </is>
      </c>
      <c r="N64" s="4" t="inlineStr">
        <is>
          <t>65.00%</t>
        </is>
      </c>
    </row>
    <row r="65">
      <c r="A65" s="4" t="inlineStr">
        <is>
          <t>Dividend rate</t>
        </is>
      </c>
      <c r="L65" s="4" t="inlineStr">
        <is>
          <t>8.00%</t>
        </is>
      </c>
    </row>
    <row r="66">
      <c r="A66" s="4" t="inlineStr">
        <is>
          <t>Series B Preferred Stock</t>
        </is>
      </c>
    </row>
    <row r="67">
      <c r="A67" s="3" t="inlineStr">
        <is>
          <t>Temporary Equity [Line Items]</t>
        </is>
      </c>
    </row>
    <row r="68">
      <c r="A68" s="4" t="inlineStr">
        <is>
          <t>Par Value (in dollars per share)</t>
        </is>
      </c>
      <c r="G68" s="7" t="n">
        <v>0.0001</v>
      </c>
      <c r="J68" s="7" t="n">
        <v>0.0001</v>
      </c>
      <c r="L68" s="7" t="n">
        <v>0.0001</v>
      </c>
    </row>
    <row r="69">
      <c r="A69" s="4" t="inlineStr">
        <is>
          <t>Authorized (in shares)</t>
        </is>
      </c>
      <c r="G69" s="6" t="n">
        <v>11814580</v>
      </c>
      <c r="J69" s="6" t="n">
        <v>11808789</v>
      </c>
      <c r="L69" s="6" t="n">
        <v>11814580</v>
      </c>
    </row>
    <row r="70">
      <c r="A70" s="4" t="inlineStr">
        <is>
          <t>Outstanding (in shares)</t>
        </is>
      </c>
      <c r="G70" s="6" t="n">
        <v>11808789</v>
      </c>
      <c r="J70" s="6" t="n">
        <v>11808789</v>
      </c>
      <c r="L70" s="6" t="n">
        <v>11808789</v>
      </c>
    </row>
    <row r="71">
      <c r="A71" s="4" t="inlineStr">
        <is>
          <t>Issued (in shares)</t>
        </is>
      </c>
      <c r="G71" s="6" t="n">
        <v>11808789</v>
      </c>
      <c r="J71" s="6" t="n">
        <v>11808789</v>
      </c>
      <c r="L71" s="6" t="n">
        <v>11808789</v>
      </c>
    </row>
    <row r="72">
      <c r="A72" s="4" t="inlineStr">
        <is>
          <t>Carrying Value</t>
        </is>
      </c>
      <c r="G72" s="5" t="n">
        <v>50686000</v>
      </c>
      <c r="J72" s="5" t="n">
        <v>50686000</v>
      </c>
      <c r="L72" s="5" t="n">
        <v>50686000</v>
      </c>
    </row>
    <row r="73">
      <c r="A73" s="4" t="inlineStr">
        <is>
          <t>Liquidation Preference</t>
        </is>
      </c>
      <c r="G73" s="5" t="n">
        <v>152925000</v>
      </c>
      <c r="J73" s="5" t="n">
        <v>152925000</v>
      </c>
      <c r="L73" s="5" t="n">
        <v>152925000</v>
      </c>
    </row>
    <row r="74">
      <c r="A74" s="4" t="inlineStr">
        <is>
          <t>Conversion Price/Share (in dollars per share)</t>
        </is>
      </c>
      <c r="G74" s="7" t="n">
        <v>4.3167</v>
      </c>
      <c r="J74" s="7" t="n">
        <v>4.3167</v>
      </c>
      <c r="L74" s="7" t="n">
        <v>4.3167</v>
      </c>
    </row>
    <row r="75">
      <c r="A75" s="4" t="inlineStr">
        <is>
          <t>Shares repurchased (in shares)</t>
        </is>
      </c>
      <c r="L75" s="6" t="n">
        <v>5791</v>
      </c>
    </row>
    <row r="76">
      <c r="A76" s="4" t="inlineStr">
        <is>
          <t>Dividend rate</t>
        </is>
      </c>
      <c r="L76" s="4" t="inlineStr">
        <is>
          <t>8.00%</t>
        </is>
      </c>
    </row>
    <row r="77">
      <c r="A77" s="4" t="inlineStr">
        <is>
          <t>Series B Preferred Stock | Novartis</t>
        </is>
      </c>
    </row>
    <row r="78">
      <c r="A78" s="3" t="inlineStr">
        <is>
          <t>Temporary Equity [Line Items]</t>
        </is>
      </c>
    </row>
    <row r="79">
      <c r="A79" s="4" t="inlineStr">
        <is>
          <t>Sale of stock (in shares)</t>
        </is>
      </c>
      <c r="H79" s="6" t="n">
        <v>1158292</v>
      </c>
    </row>
    <row r="80">
      <c r="A80" s="4" t="inlineStr">
        <is>
          <t>Sale of stock (in dollars per share)</t>
        </is>
      </c>
      <c r="H80" s="7" t="n">
        <v>4.3167</v>
      </c>
    </row>
    <row r="81">
      <c r="A81" s="4" t="inlineStr">
        <is>
          <t>Consideration received on transaction</t>
        </is>
      </c>
      <c r="H81" s="5" t="n">
        <v>5000000</v>
      </c>
    </row>
    <row r="82">
      <c r="A82" s="4" t="inlineStr">
        <is>
          <t>Series C Preferred Stock</t>
        </is>
      </c>
    </row>
    <row r="83">
      <c r="A83" s="3" t="inlineStr">
        <is>
          <t>Temporary Equity [Line Items]</t>
        </is>
      </c>
    </row>
    <row r="84">
      <c r="A84" s="4" t="inlineStr">
        <is>
          <t>Par Value (in dollars per share)</t>
        </is>
      </c>
      <c r="G84" s="7" t="n">
        <v>0.0001</v>
      </c>
      <c r="J84" s="7" t="n">
        <v>0.0001</v>
      </c>
      <c r="L84" s="7" t="n">
        <v>0.0001</v>
      </c>
    </row>
    <row r="85">
      <c r="A85" s="4" t="inlineStr">
        <is>
          <t>Authorized (in shares)</t>
        </is>
      </c>
      <c r="D85" s="6" t="n">
        <v>9035923</v>
      </c>
      <c r="G85" s="6" t="n">
        <v>9826819</v>
      </c>
      <c r="J85" s="6" t="n">
        <v>8951819</v>
      </c>
      <c r="L85" s="6" t="n">
        <v>9826819</v>
      </c>
    </row>
    <row r="86">
      <c r="A86" s="4" t="inlineStr">
        <is>
          <t>Outstanding (in shares)</t>
        </is>
      </c>
      <c r="G86" s="6" t="n">
        <v>8951819</v>
      </c>
      <c r="J86" s="6" t="n">
        <v>8951819</v>
      </c>
      <c r="L86" s="6" t="n">
        <v>8951819</v>
      </c>
    </row>
    <row r="87">
      <c r="A87" s="4" t="inlineStr">
        <is>
          <t>Issued (in shares)</t>
        </is>
      </c>
      <c r="D87" s="6" t="n">
        <v>8944869</v>
      </c>
      <c r="G87" s="6" t="n">
        <v>8951819</v>
      </c>
      <c r="J87" s="6" t="n">
        <v>8951819</v>
      </c>
      <c r="L87" s="6" t="n">
        <v>8951819</v>
      </c>
      <c r="M87" s="6" t="n">
        <v>6950</v>
      </c>
    </row>
    <row r="88">
      <c r="A88" s="4" t="inlineStr">
        <is>
          <t>Carrying Value</t>
        </is>
      </c>
      <c r="G88" s="5" t="n">
        <v>64197000</v>
      </c>
      <c r="J88" s="5" t="n">
        <v>64197000</v>
      </c>
      <c r="L88" s="5" t="n">
        <v>64197000</v>
      </c>
    </row>
    <row r="89">
      <c r="A89" s="4" t="inlineStr">
        <is>
          <t>Liquidation Preference</t>
        </is>
      </c>
      <c r="G89" s="5" t="n">
        <v>193185000</v>
      </c>
      <c r="J89" s="5" t="n">
        <v>193185000</v>
      </c>
      <c r="L89" s="5" t="n">
        <v>193185000</v>
      </c>
    </row>
    <row r="90">
      <c r="A90" s="4" t="inlineStr">
        <is>
          <t>Conversion Price/Share (in dollars per share)</t>
        </is>
      </c>
      <c r="D90" s="7" t="n">
        <v>7.1935</v>
      </c>
      <c r="G90" s="7" t="n">
        <v>7.1935</v>
      </c>
      <c r="J90" s="7" t="n">
        <v>7.1935</v>
      </c>
      <c r="L90" s="7" t="n">
        <v>7.1935</v>
      </c>
      <c r="M90" s="7" t="n">
        <v>7.1935</v>
      </c>
    </row>
    <row r="91">
      <c r="A91" s="4" t="inlineStr">
        <is>
          <t>Proceeds from issuance of convertible preferred stock, net</t>
        </is>
      </c>
      <c r="D91" s="5" t="n">
        <v>64345000</v>
      </c>
    </row>
    <row r="92">
      <c r="A92" s="4" t="inlineStr">
        <is>
          <t>Stock issuance costs</t>
        </is>
      </c>
      <c r="D92" s="5" t="n">
        <v>188000</v>
      </c>
      <c r="M92" s="5" t="n">
        <v>50000</v>
      </c>
    </row>
    <row r="93">
      <c r="A93" s="4" t="inlineStr">
        <is>
          <t>Dividend rate</t>
        </is>
      </c>
      <c r="L93" s="4" t="inlineStr">
        <is>
          <t>8.00%</t>
        </is>
      </c>
    </row>
    <row r="94">
      <c r="A94" s="4" t="inlineStr">
        <is>
          <t>Series D Preferred Stock</t>
        </is>
      </c>
    </row>
    <row r="95">
      <c r="A95" s="3" t="inlineStr">
        <is>
          <t>Temporary Equity [Line Items]</t>
        </is>
      </c>
    </row>
    <row r="96">
      <c r="A96" s="4" t="inlineStr">
        <is>
          <t>Authorized (in shares)</t>
        </is>
      </c>
      <c r="C96" s="6" t="n">
        <v>20344538</v>
      </c>
    </row>
    <row r="97">
      <c r="A97" s="4" t="inlineStr">
        <is>
          <t>Issued (in shares)</t>
        </is>
      </c>
      <c r="B97" s="6" t="n">
        <v>3058665</v>
      </c>
    </row>
    <row r="98">
      <c r="A98" s="4" t="inlineStr">
        <is>
          <t>Conversion Price/Share (in dollars per share)</t>
        </is>
      </c>
      <c r="B98" s="7" t="n">
        <v>6.5388</v>
      </c>
    </row>
    <row r="99">
      <c r="A99" s="4" t="inlineStr">
        <is>
          <t>Proceeds from issuance of convertible preferred stock, net</t>
        </is>
      </c>
      <c r="B99" s="5" t="n">
        <v>20000</v>
      </c>
      <c r="C99" s="5" t="n">
        <v>112000000</v>
      </c>
    </row>
    <row r="100">
      <c r="A100" s="4" t="inlineStr">
        <is>
          <t>Stock issuance costs</t>
        </is>
      </c>
      <c r="B100" s="5" t="n">
        <v>83000</v>
      </c>
      <c r="C100" s="6" t="n">
        <v>768000</v>
      </c>
    </row>
    <row r="101">
      <c r="A101" s="4" t="inlineStr">
        <is>
          <t>Loss on issuance of convertible preferred stock</t>
        </is>
      </c>
      <c r="C101" s="5" t="n">
        <v>16819000</v>
      </c>
    </row>
    <row r="102">
      <c r="A102" s="4" t="inlineStr">
        <is>
          <t>Dividend rate</t>
        </is>
      </c>
      <c r="L102" s="4" t="inlineStr">
        <is>
          <t>8.00%</t>
        </is>
      </c>
    </row>
    <row r="103">
      <c r="A103" s="4" t="inlineStr">
        <is>
          <t>Series D-1 Preferred Stock</t>
        </is>
      </c>
    </row>
    <row r="104">
      <c r="A104" s="3" t="inlineStr">
        <is>
          <t>Temporary Equity [Line Items]</t>
        </is>
      </c>
    </row>
    <row r="105">
      <c r="A105" s="4" t="inlineStr">
        <is>
          <t>Par Value (in dollars per share)</t>
        </is>
      </c>
      <c r="G105" s="7" t="n">
        <v>0.0001</v>
      </c>
      <c r="J105" s="7" t="n">
        <v>0.0001</v>
      </c>
      <c r="L105" s="7" t="n">
        <v>0.0001</v>
      </c>
    </row>
    <row r="106">
      <c r="A106" s="4" t="inlineStr">
        <is>
          <t>Authorized (in shares)</t>
        </is>
      </c>
      <c r="C106" s="6" t="n">
        <v>12234650</v>
      </c>
      <c r="G106" s="6" t="n">
        <v>13377998</v>
      </c>
      <c r="J106" s="6" t="n">
        <v>16436653</v>
      </c>
      <c r="L106" s="6" t="n">
        <v>13377998</v>
      </c>
    </row>
    <row r="107">
      <c r="A107" s="4" t="inlineStr">
        <is>
          <t>Outstanding (in shares)</t>
        </is>
      </c>
      <c r="G107" s="6" t="n">
        <v>12234650</v>
      </c>
      <c r="J107" s="6" t="n">
        <v>15293315</v>
      </c>
      <c r="L107" s="6" t="n">
        <v>12234650</v>
      </c>
    </row>
    <row r="108">
      <c r="A108" s="4" t="inlineStr">
        <is>
          <t>Issued (in shares)</t>
        </is>
      </c>
      <c r="B108" s="6" t="n">
        <v>3058665</v>
      </c>
      <c r="G108" s="6" t="n">
        <v>12234650</v>
      </c>
      <c r="J108" s="6" t="n">
        <v>15293315</v>
      </c>
      <c r="L108" s="6" t="n">
        <v>12234650</v>
      </c>
    </row>
    <row r="109">
      <c r="A109" s="4" t="inlineStr">
        <is>
          <t>Carrying Value</t>
        </is>
      </c>
      <c r="G109" s="5" t="n">
        <v>87663000</v>
      </c>
      <c r="J109" s="5" t="n">
        <v>109633000</v>
      </c>
      <c r="L109" s="5" t="n">
        <v>87663000</v>
      </c>
    </row>
    <row r="110">
      <c r="A110" s="4" t="inlineStr">
        <is>
          <t>Liquidation Preference</t>
        </is>
      </c>
      <c r="G110" s="5" t="n">
        <v>240000000</v>
      </c>
      <c r="J110" s="5" t="n">
        <v>300000000</v>
      </c>
      <c r="L110" s="5" t="n">
        <v>240000000</v>
      </c>
    </row>
    <row r="111">
      <c r="A111" s="4" t="inlineStr">
        <is>
          <t>Conversion Price/Share (in dollars per share)</t>
        </is>
      </c>
      <c r="B111" s="7" t="n">
        <v>6.5388</v>
      </c>
      <c r="C111" s="7" t="n">
        <v>6.5388</v>
      </c>
      <c r="G111" s="7" t="n">
        <v>6.5388</v>
      </c>
      <c r="J111" s="7" t="n">
        <v>6.5388</v>
      </c>
      <c r="L111" s="7" t="n">
        <v>6.5388</v>
      </c>
    </row>
    <row r="112">
      <c r="A112" s="4" t="inlineStr">
        <is>
          <t>Proceeds from issuance of convertible preferred stock, net</t>
        </is>
      </c>
      <c r="B112" s="5" t="n">
        <v>20000000</v>
      </c>
    </row>
    <row r="113">
      <c r="A113" s="4" t="inlineStr">
        <is>
          <t>Stock issuance costs</t>
        </is>
      </c>
      <c r="B113" s="6" t="n">
        <v>83000</v>
      </c>
    </row>
    <row r="114">
      <c r="A114" s="4" t="inlineStr">
        <is>
          <t>Loss on issuance of convertible preferred stock</t>
        </is>
      </c>
      <c r="B114" s="5" t="n">
        <v>2053000</v>
      </c>
    </row>
    <row r="115">
      <c r="A115" s="4" t="inlineStr">
        <is>
          <t>Series D-2 Preferred Stock</t>
        </is>
      </c>
    </row>
    <row r="116">
      <c r="A116" s="3" t="inlineStr">
        <is>
          <t>Temporary Equity [Line Items]</t>
        </is>
      </c>
    </row>
    <row r="117">
      <c r="A117" s="4" t="inlineStr">
        <is>
          <t>Par Value (in dollars per share)</t>
        </is>
      </c>
      <c r="G117" s="7" t="n">
        <v>0.0001</v>
      </c>
      <c r="J117" s="7" t="n">
        <v>0.0001</v>
      </c>
      <c r="L117" s="7" t="n">
        <v>0.0001</v>
      </c>
    </row>
    <row r="118">
      <c r="A118" s="4" t="inlineStr">
        <is>
          <t>Authorized (in shares)</t>
        </is>
      </c>
      <c r="C118" s="6" t="n">
        <v>8109888</v>
      </c>
      <c r="G118" s="6" t="n">
        <v>9861666</v>
      </c>
      <c r="J118" s="6" t="n">
        <v>8109888</v>
      </c>
      <c r="L118" s="6" t="n">
        <v>9861666</v>
      </c>
    </row>
    <row r="119">
      <c r="A119" s="4" t="inlineStr">
        <is>
          <t>Outstanding (in shares)</t>
        </is>
      </c>
      <c r="G119" s="6" t="n">
        <v>8109888</v>
      </c>
      <c r="J119" s="6" t="n">
        <v>8109888</v>
      </c>
      <c r="L119" s="6" t="n">
        <v>8109888</v>
      </c>
    </row>
    <row r="120">
      <c r="A120" s="4" t="inlineStr">
        <is>
          <t>Issued (in shares)</t>
        </is>
      </c>
      <c r="G120" s="6" t="n">
        <v>8109888</v>
      </c>
      <c r="J120" s="6" t="n">
        <v>8109888</v>
      </c>
      <c r="L120" s="6" t="n">
        <v>8109888</v>
      </c>
    </row>
    <row r="121">
      <c r="A121" s="4" t="inlineStr">
        <is>
          <t>Carrying Value</t>
        </is>
      </c>
      <c r="G121" s="5" t="n">
        <v>40168000</v>
      </c>
      <c r="J121" s="5" t="n">
        <v>40168000</v>
      </c>
      <c r="L121" s="5" t="n">
        <v>40168000</v>
      </c>
    </row>
    <row r="122">
      <c r="A122" s="4" t="inlineStr">
        <is>
          <t>Liquidation Preference</t>
        </is>
      </c>
      <c r="G122" s="5" t="n">
        <v>96000000</v>
      </c>
      <c r="J122" s="5" t="n">
        <v>96000000</v>
      </c>
      <c r="L122" s="5" t="n">
        <v>96000000</v>
      </c>
    </row>
    <row r="123">
      <c r="A123" s="4" t="inlineStr">
        <is>
          <t>Conversion Price/Share (in dollars per share)</t>
        </is>
      </c>
      <c r="C123" s="7" t="n">
        <v>3.9458</v>
      </c>
      <c r="G123" s="7" t="n">
        <v>3.9458</v>
      </c>
      <c r="J123" s="7" t="n">
        <v>3.9458</v>
      </c>
      <c r="L123" s="7" t="n">
        <v>3.9458</v>
      </c>
    </row>
    <row r="124">
      <c r="A124" s="4" t="inlineStr">
        <is>
          <t>Series A and B Preferred Stock</t>
        </is>
      </c>
    </row>
    <row r="125">
      <c r="A125" s="3" t="inlineStr">
        <is>
          <t>Temporary Equity [Line Items]</t>
        </is>
      </c>
    </row>
    <row r="126">
      <c r="A126" s="4" t="inlineStr">
        <is>
          <t>Shares repurchased</t>
        </is>
      </c>
      <c r="L126" s="5" t="n">
        <v>14289000</v>
      </c>
    </row>
    <row r="127">
      <c r="A127" s="4" t="inlineStr">
        <is>
          <t>Loss on repurchase of convertible preferred stock</t>
        </is>
      </c>
      <c r="L127" s="5" t="n">
        <v>11053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7" customWidth="1" min="1" max="1"/>
    <col width="24" customWidth="1" min="2" max="2"/>
    <col width="20" customWidth="1" min="3" max="3"/>
    <col width="20" customWidth="1" min="4" max="4"/>
    <col width="20" customWidth="1" min="5" max="5"/>
    <col width="24" customWidth="1" min="6" max="6"/>
    <col width="20" customWidth="1" min="7" max="7"/>
    <col width="20" customWidth="1" min="8" max="8"/>
  </cols>
  <sheetData>
    <row r="1">
      <c r="A1" s="1" t="inlineStr">
        <is>
          <t>COMMON STOCK (Details)</t>
        </is>
      </c>
      <c r="B1" s="2" t="inlineStr">
        <is>
          <t>Sep. 30, 2021voteshares</t>
        </is>
      </c>
      <c r="C1" s="2" t="inlineStr">
        <is>
          <t>Feb. 21, 2021shares</t>
        </is>
      </c>
      <c r="D1" s="2" t="inlineStr">
        <is>
          <t>Jan. 26, 2021shares</t>
        </is>
      </c>
      <c r="E1" s="2" t="inlineStr">
        <is>
          <t>Jan. 25, 2021shares</t>
        </is>
      </c>
      <c r="F1" s="2" t="inlineStr">
        <is>
          <t>Dec. 31, 2020voteshares</t>
        </is>
      </c>
      <c r="G1" s="2" t="inlineStr">
        <is>
          <t>Dec. 30, 2020shares</t>
        </is>
      </c>
      <c r="H1" s="2" t="inlineStr">
        <is>
          <t>Dec. 31, 2019shares</t>
        </is>
      </c>
    </row>
    <row r="2">
      <c r="A2" s="3" t="inlineStr">
        <is>
          <t>Class of Stock [Line Items]</t>
        </is>
      </c>
    </row>
    <row r="3">
      <c r="A3" s="4" t="inlineStr">
        <is>
          <t>Common stock, authorized (in shares)</t>
        </is>
      </c>
      <c r="B3" s="6" t="n">
        <v>93000000</v>
      </c>
      <c r="C3" s="6" t="n">
        <v>93000000</v>
      </c>
      <c r="D3" s="6" t="n">
        <v>90000000</v>
      </c>
      <c r="E3" s="6" t="n">
        <v>100000000</v>
      </c>
      <c r="F3" s="6" t="n">
        <v>100000000</v>
      </c>
      <c r="G3" s="6" t="n">
        <v>75000000</v>
      </c>
      <c r="H3" s="6" t="n">
        <v>75000000</v>
      </c>
    </row>
    <row r="4">
      <c r="A4" s="4" t="inlineStr">
        <is>
          <t>Treasury stock (in shares)</t>
        </is>
      </c>
      <c r="F4" s="6" t="n">
        <v>4486299</v>
      </c>
    </row>
    <row r="5">
      <c r="A5" s="4" t="inlineStr">
        <is>
          <t>Number of votes | vote</t>
        </is>
      </c>
      <c r="B5" s="6" t="n">
        <v>1</v>
      </c>
      <c r="F5" s="6" t="n">
        <v>1</v>
      </c>
    </row>
    <row r="6">
      <c r="A6" s="4" t="inlineStr">
        <is>
          <t>Shares reserved for the issuance of warrants (in shares)</t>
        </is>
      </c>
      <c r="B6" s="6" t="n">
        <v>283599</v>
      </c>
      <c r="F6" s="6" t="n">
        <v>283599</v>
      </c>
    </row>
    <row r="7">
      <c r="A7" s="4" t="inlineStr">
        <is>
          <t>Outstanding common stock options (in shares)</t>
        </is>
      </c>
      <c r="B7" s="6" t="n">
        <v>11038739</v>
      </c>
      <c r="F7" s="6" t="n">
        <v>9250333</v>
      </c>
      <c r="H7" s="6" t="n">
        <v>10021444</v>
      </c>
    </row>
    <row r="8">
      <c r="A8" s="4" t="inlineStr">
        <is>
          <t>Common stock options available for grant (in shares)</t>
        </is>
      </c>
      <c r="B8" s="6" t="n">
        <v>2951062</v>
      </c>
      <c r="F8" s="6" t="n">
        <v>5471053</v>
      </c>
    </row>
    <row r="9">
      <c r="A9" s="4" t="inlineStr">
        <is>
          <t>Total number of shares (in shares)</t>
        </is>
      </c>
      <c r="B9" s="6" t="n">
        <v>79872772</v>
      </c>
      <c r="F9" s="6" t="n">
        <v>77545692</v>
      </c>
    </row>
    <row r="10">
      <c r="A10" s="4" t="inlineStr">
        <is>
          <t>Subsequent Event</t>
        </is>
      </c>
    </row>
    <row r="11">
      <c r="A11" s="3" t="inlineStr">
        <is>
          <t>Class of Stock [Line Items]</t>
        </is>
      </c>
    </row>
    <row r="12">
      <c r="A12" s="4" t="inlineStr">
        <is>
          <t>Common stock, authorized (in shares)</t>
        </is>
      </c>
      <c r="C12" s="6" t="n">
        <v>93000000</v>
      </c>
      <c r="D12" s="6" t="n">
        <v>90000000</v>
      </c>
    </row>
    <row r="13">
      <c r="A13" s="4" t="inlineStr">
        <is>
          <t>Series A Preferred Stock</t>
        </is>
      </c>
    </row>
    <row r="14">
      <c r="A14" s="3" t="inlineStr">
        <is>
          <t>Class of Stock [Line Items]</t>
        </is>
      </c>
    </row>
    <row r="15">
      <c r="A15" s="4" t="inlineStr">
        <is>
          <t>Total number of shares (in shares)</t>
        </is>
      </c>
      <c r="B15" s="6" t="n">
        <v>20308856</v>
      </c>
      <c r="F15" s="6" t="n">
        <v>20308856</v>
      </c>
    </row>
    <row r="16">
      <c r="A16" s="4" t="inlineStr">
        <is>
          <t>Series B Preferred Stock</t>
        </is>
      </c>
    </row>
    <row r="17">
      <c r="A17" s="3" t="inlineStr">
        <is>
          <t>Class of Stock [Line Items]</t>
        </is>
      </c>
    </row>
    <row r="18">
      <c r="A18" s="4" t="inlineStr">
        <is>
          <t>Total number of shares (in shares)</t>
        </is>
      </c>
      <c r="B18" s="6" t="n">
        <v>11808789</v>
      </c>
      <c r="F18" s="6" t="n">
        <v>11808789</v>
      </c>
    </row>
    <row r="19">
      <c r="A19" s="4" t="inlineStr">
        <is>
          <t>Series C Preferred Stock</t>
        </is>
      </c>
    </row>
    <row r="20">
      <c r="A20" s="3" t="inlineStr">
        <is>
          <t>Class of Stock [Line Items]</t>
        </is>
      </c>
    </row>
    <row r="21">
      <c r="A21" s="4" t="inlineStr">
        <is>
          <t>Total number of shares (in shares)</t>
        </is>
      </c>
      <c r="B21" s="6" t="n">
        <v>8951819</v>
      </c>
      <c r="F21" s="6" t="n">
        <v>8951819</v>
      </c>
    </row>
    <row r="22">
      <c r="A22" s="4" t="inlineStr">
        <is>
          <t>Series D Preferred Stock</t>
        </is>
      </c>
    </row>
    <row r="23">
      <c r="A23" s="3" t="inlineStr">
        <is>
          <t>Class of Stock [Line Items]</t>
        </is>
      </c>
    </row>
    <row r="24">
      <c r="A24" s="4" t="inlineStr">
        <is>
          <t>Total number of shares (in shares)</t>
        </is>
      </c>
      <c r="B24" s="6" t="n">
        <v>23403203</v>
      </c>
      <c r="F24" s="6" t="n">
        <v>20344538</v>
      </c>
    </row>
    <row r="25">
      <c r="A25" s="4" t="inlineStr">
        <is>
          <t>Warrants</t>
        </is>
      </c>
    </row>
    <row r="26">
      <c r="A26" s="3" t="inlineStr">
        <is>
          <t>Class of Stock [Line Items]</t>
        </is>
      </c>
    </row>
    <row r="27">
      <c r="A27" s="4" t="inlineStr">
        <is>
          <t>Total number of shares (in shares)</t>
        </is>
      </c>
      <c r="B27" s="6" t="n">
        <v>1126705</v>
      </c>
      <c r="F27" s="6" t="n">
        <v>11267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25" customWidth="1" min="5" max="5"/>
    <col width="14" customWidth="1" min="6" max="6"/>
    <col width="14" customWidth="1" min="7" max="7"/>
    <col width="14" customWidth="1" min="8" max="8"/>
  </cols>
  <sheetData>
    <row r="1">
      <c r="A1" s="1" t="inlineStr">
        <is>
          <t>STOCK-BASED COMPENSATION - Narrative (Details) - USD ($) $ / shares in Units, $ in Thousands</t>
        </is>
      </c>
      <c r="B1" s="2" t="inlineStr">
        <is>
          <t>Jan. 26, 2016</t>
        </is>
      </c>
      <c r="C1" s="2" t="inlineStr">
        <is>
          <t>Sep. 30, 2021</t>
        </is>
      </c>
      <c r="D1" s="2" t="inlineStr">
        <is>
          <t>Sep. 30, 2020</t>
        </is>
      </c>
      <c r="E1" s="2" t="inlineStr">
        <is>
          <t>Dec. 31, 2020</t>
        </is>
      </c>
      <c r="F1" s="2" t="inlineStr">
        <is>
          <t>Dec. 31, 2019</t>
        </is>
      </c>
      <c r="G1" s="2" t="inlineStr">
        <is>
          <t>Nov. 03, 2020</t>
        </is>
      </c>
      <c r="H1" s="2" t="inlineStr">
        <is>
          <t>Dec. 20, 2013</t>
        </is>
      </c>
    </row>
    <row r="2">
      <c r="A2" s="3" t="inlineStr">
        <is>
          <t>Share-based Compensation Arrangement by Share-based Payment Award [Line Items]</t>
        </is>
      </c>
    </row>
    <row r="3">
      <c r="A3" s="4" t="inlineStr">
        <is>
          <t>Stock based compensation expenses</t>
        </is>
      </c>
      <c r="C3" s="5" t="n">
        <v>1965</v>
      </c>
      <c r="D3" s="5" t="n">
        <v>1363</v>
      </c>
      <c r="E3" s="5" t="n">
        <v>9026</v>
      </c>
      <c r="F3" s="5" t="n">
        <v>1281</v>
      </c>
    </row>
    <row r="4">
      <c r="A4" s="4" t="inlineStr">
        <is>
          <t>Shares available for grant (in shares)</t>
        </is>
      </c>
      <c r="C4" s="6" t="n">
        <v>2951062</v>
      </c>
      <c r="E4" s="6" t="n">
        <v>5471053</v>
      </c>
    </row>
    <row r="5">
      <c r="A5" s="4" t="inlineStr">
        <is>
          <t>Granted in period (in shares)</t>
        </is>
      </c>
      <c r="C5" s="6" t="n">
        <v>4075600</v>
      </c>
      <c r="D5" s="6" t="n">
        <v>2160500</v>
      </c>
      <c r="E5" s="6" t="n">
        <v>2613700</v>
      </c>
    </row>
    <row r="6">
      <c r="A6" s="4" t="inlineStr">
        <is>
          <t>Weighted average grant date fair value of stock options (in dollars per share)</t>
        </is>
      </c>
      <c r="C6" s="8" t="n">
        <v>2.96</v>
      </c>
      <c r="E6" s="5" t="n">
        <v>1</v>
      </c>
    </row>
    <row r="7">
      <c r="A7" s="4" t="inlineStr">
        <is>
          <t>Fair value of vested stock options</t>
        </is>
      </c>
      <c r="C7" s="5" t="n">
        <v>1420</v>
      </c>
      <c r="E7" s="5" t="n">
        <v>1772</v>
      </c>
      <c r="F7" s="6" t="n">
        <v>1281</v>
      </c>
    </row>
    <row r="8">
      <c r="A8" s="4" t="inlineStr">
        <is>
          <t>Unrecognized compensation costs</t>
        </is>
      </c>
      <c r="C8" s="6" t="n">
        <v>13350</v>
      </c>
      <c r="E8" s="5" t="n">
        <v>4590</v>
      </c>
    </row>
    <row r="9">
      <c r="A9" s="4" t="inlineStr">
        <is>
          <t>Outstanding options to purchase common stock</t>
        </is>
      </c>
    </row>
    <row r="10">
      <c r="A10" s="3" t="inlineStr">
        <is>
          <t>Share-based Compensation Arrangement by Share-based Payment Award [Line Items]</t>
        </is>
      </c>
    </row>
    <row r="11">
      <c r="A11" s="4" t="inlineStr">
        <is>
          <t>Granted in period</t>
        </is>
      </c>
      <c r="C11" s="5" t="n">
        <v>12075</v>
      </c>
      <c r="D11" s="5" t="n">
        <v>2112</v>
      </c>
    </row>
    <row r="12">
      <c r="A12" s="4" t="inlineStr">
        <is>
          <t>Unrecognized compensation costs, period of recognition</t>
        </is>
      </c>
      <c r="C12" s="4" t="inlineStr">
        <is>
          <t>3 years 3 months 18 days</t>
        </is>
      </c>
      <c r="E12" s="4" t="inlineStr">
        <is>
          <t>2 years 8 months 12 days</t>
        </is>
      </c>
    </row>
    <row r="13">
      <c r="A13" s="4" t="inlineStr">
        <is>
          <t>Restricted stock | Employee</t>
        </is>
      </c>
    </row>
    <row r="14">
      <c r="A14" s="3" t="inlineStr">
        <is>
          <t>Share-based Compensation Arrangement by Share-based Payment Award [Line Items]</t>
        </is>
      </c>
    </row>
    <row r="15">
      <c r="A15" s="4" t="inlineStr">
        <is>
          <t>Stock based compensation expenses</t>
        </is>
      </c>
      <c r="F15" s="5" t="n">
        <v>12</v>
      </c>
    </row>
    <row r="16">
      <c r="A16" s="4" t="inlineStr">
        <is>
          <t>Shares authorized for grant (in shares)</t>
        </is>
      </c>
      <c r="B16" s="6" t="n">
        <v>5394000</v>
      </c>
    </row>
    <row r="17">
      <c r="A17" s="4" t="inlineStr">
        <is>
          <t>Shares available for grant (in shares)</t>
        </is>
      </c>
      <c r="B17" s="6" t="n">
        <v>2697000</v>
      </c>
    </row>
    <row r="18">
      <c r="A18" s="4" t="inlineStr">
        <is>
          <t>Expiration period</t>
        </is>
      </c>
      <c r="B18" s="4" t="inlineStr">
        <is>
          <t>36 months</t>
        </is>
      </c>
    </row>
    <row r="19">
      <c r="A19" s="4" t="inlineStr">
        <is>
          <t>Restricted stock vested during period (in shares)</t>
        </is>
      </c>
      <c r="B19" s="6" t="n">
        <v>2697000</v>
      </c>
    </row>
    <row r="20">
      <c r="A20" s="4" t="inlineStr">
        <is>
          <t>2013 Stock Incentive Plan</t>
        </is>
      </c>
    </row>
    <row r="21">
      <c r="A21" s="3" t="inlineStr">
        <is>
          <t>Share-based Compensation Arrangement by Share-based Payment Award [Line Items]</t>
        </is>
      </c>
    </row>
    <row r="22">
      <c r="A22" s="4" t="inlineStr">
        <is>
          <t>Shares authorized for grant (in shares)</t>
        </is>
      </c>
      <c r="G22" s="6" t="n">
        <v>16727451</v>
      </c>
      <c r="H22" s="6" t="n">
        <v>3000000</v>
      </c>
    </row>
    <row r="23">
      <c r="A23" s="4" t="inlineStr">
        <is>
          <t>Shares available for grant (in shares)</t>
        </is>
      </c>
      <c r="C23" s="6" t="n">
        <v>2951062</v>
      </c>
      <c r="E23" s="6" t="n">
        <v>5471053</v>
      </c>
    </row>
    <row r="24">
      <c r="A24" s="4" t="inlineStr">
        <is>
          <t>2013 Stock Incentive Plan | Outstanding options to purchase common stock</t>
        </is>
      </c>
    </row>
    <row r="25">
      <c r="A25" s="3" t="inlineStr">
        <is>
          <t>Share-based Compensation Arrangement by Share-based Payment Award [Line Items]</t>
        </is>
      </c>
    </row>
    <row r="26">
      <c r="A26" s="4" t="inlineStr">
        <is>
          <t>Vesting period</t>
        </is>
      </c>
      <c r="C26" s="4" t="inlineStr">
        <is>
          <t>10 years</t>
        </is>
      </c>
      <c r="E26" s="4" t="inlineStr">
        <is>
          <t>10 years</t>
        </is>
      </c>
    </row>
    <row r="27">
      <c r="A27" s="4" t="inlineStr">
        <is>
          <t>2013 Stock Incentive Plan | Outstanding options to purchase common stock | Minimum</t>
        </is>
      </c>
    </row>
    <row r="28">
      <c r="A28" s="3" t="inlineStr">
        <is>
          <t>Share-based Compensation Arrangement by Share-based Payment Award [Line Items]</t>
        </is>
      </c>
    </row>
    <row r="29">
      <c r="A29" s="4" t="inlineStr">
        <is>
          <t>Vesting period</t>
        </is>
      </c>
      <c r="C29" s="4" t="inlineStr">
        <is>
          <t>1 year</t>
        </is>
      </c>
      <c r="E29" s="4" t="inlineStr">
        <is>
          <t>1 year</t>
        </is>
      </c>
    </row>
    <row r="30">
      <c r="A30" s="4" t="inlineStr">
        <is>
          <t>2013 Stock Incentive Plan | Outstanding options to purchase common stock | Maximum</t>
        </is>
      </c>
    </row>
    <row r="31">
      <c r="A31" s="3" t="inlineStr">
        <is>
          <t>Share-based Compensation Arrangement by Share-based Payment Award [Line Items]</t>
        </is>
      </c>
    </row>
    <row r="32">
      <c r="A32" s="4" t="inlineStr">
        <is>
          <t>Vesting period</t>
        </is>
      </c>
      <c r="C32" s="4" t="inlineStr">
        <is>
          <t>4 years</t>
        </is>
      </c>
      <c r="E32" s="4" t="inlineStr">
        <is>
          <t>4 years</t>
        </is>
      </c>
    </row>
    <row r="33">
      <c r="A33" s="4" t="inlineStr">
        <is>
          <t>2013 Stock Incentive Plan | Incentive options</t>
        </is>
      </c>
    </row>
    <row r="34">
      <c r="A34" s="3" t="inlineStr">
        <is>
          <t>Share-based Compensation Arrangement by Share-based Payment Award [Line Items]</t>
        </is>
      </c>
    </row>
    <row r="35">
      <c r="A35" s="4" t="inlineStr">
        <is>
          <t>Vesting period</t>
        </is>
      </c>
      <c r="C35" s="4" t="inlineStr">
        <is>
          <t>5 years</t>
        </is>
      </c>
      <c r="E35" s="4" t="inlineStr">
        <is>
          <t>5 year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5" customWidth="1" min="5" max="5"/>
  </cols>
  <sheetData>
    <row r="1">
      <c r="A1" s="1" t="inlineStr">
        <is>
          <t>STOCK-BASED COMPENSATION - Common Stock Options (Details) - USD ($) $ / shares in Units,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tock Options</t>
        </is>
      </c>
    </row>
    <row r="4">
      <c r="A4" s="4" t="inlineStr">
        <is>
          <t>Beginning balance, options outstanding (in shares)</t>
        </is>
      </c>
      <c r="B4" s="6" t="n">
        <v>9250333</v>
      </c>
      <c r="C4" s="6" t="n">
        <v>10021444</v>
      </c>
      <c r="D4" s="6" t="n">
        <v>10021444</v>
      </c>
    </row>
    <row r="5">
      <c r="A5" s="4" t="inlineStr">
        <is>
          <t>Granted (in shares)</t>
        </is>
      </c>
      <c r="B5" s="6" t="n">
        <v>4075600</v>
      </c>
      <c r="C5" s="6" t="n">
        <v>2160500</v>
      </c>
      <c r="D5" s="6" t="n">
        <v>2613700</v>
      </c>
    </row>
    <row r="6">
      <c r="A6" s="4" t="inlineStr">
        <is>
          <t>Exercised (in shares)</t>
        </is>
      </c>
      <c r="B6" s="6" t="n">
        <v>-731585</v>
      </c>
      <c r="D6" s="6" t="n">
        <v>-693920</v>
      </c>
    </row>
    <row r="7">
      <c r="A7" s="4" t="inlineStr">
        <is>
          <t>Canceled and forfeited (in shares)</t>
        </is>
      </c>
      <c r="B7" s="6" t="n">
        <v>-1555609</v>
      </c>
      <c r="D7" s="6" t="n">
        <v>-2690891</v>
      </c>
    </row>
    <row r="8">
      <c r="A8" s="4" t="inlineStr">
        <is>
          <t>Ending balance, options outstanding (in shares)</t>
        </is>
      </c>
      <c r="B8" s="6" t="n">
        <v>11038739</v>
      </c>
      <c r="D8" s="6" t="n">
        <v>9250333</v>
      </c>
      <c r="E8" s="6" t="n">
        <v>10021444</v>
      </c>
    </row>
    <row r="9">
      <c r="A9" s="4" t="inlineStr">
        <is>
          <t>Options exercisable (in shares)</t>
        </is>
      </c>
      <c r="B9" s="6" t="n">
        <v>4560750</v>
      </c>
      <c r="D9" s="6" t="n">
        <v>3990350</v>
      </c>
    </row>
    <row r="10">
      <c r="A10" s="3" t="inlineStr">
        <is>
          <t>Weighted Average Exercise Price</t>
        </is>
      </c>
    </row>
    <row r="11">
      <c r="A11" s="4" t="inlineStr">
        <is>
          <t>Beginning balance, options outstanding (in dollars per share)</t>
        </is>
      </c>
      <c r="B11" s="8" t="n">
        <v>1.37</v>
      </c>
      <c r="C11" s="8" t="n">
        <v>1.27</v>
      </c>
      <c r="D11" s="8" t="n">
        <v>1.27</v>
      </c>
    </row>
    <row r="12">
      <c r="A12" s="4" t="inlineStr">
        <is>
          <t>Granted (in dollars per share)</t>
        </is>
      </c>
      <c r="B12" s="12" t="n">
        <v>4.92</v>
      </c>
      <c r="D12" s="12" t="n">
        <v>1.66</v>
      </c>
    </row>
    <row r="13">
      <c r="A13" s="4" t="inlineStr">
        <is>
          <t>Exercised (in dollars per share)</t>
        </is>
      </c>
      <c r="B13" s="12" t="n">
        <v>1.09</v>
      </c>
      <c r="D13" s="12" t="n">
        <v>0.6</v>
      </c>
    </row>
    <row r="14">
      <c r="A14" s="4" t="inlineStr">
        <is>
          <t>Canceled and forfeited (in dollars per share)</t>
        </is>
      </c>
      <c r="B14" s="12" t="n">
        <v>1.69</v>
      </c>
      <c r="D14" s="12" t="n">
        <v>1.48</v>
      </c>
    </row>
    <row r="15">
      <c r="A15" s="4" t="inlineStr">
        <is>
          <t>Ending balance, options outstanding (in dollars per share)</t>
        </is>
      </c>
      <c r="B15" s="12" t="n">
        <v>2.66</v>
      </c>
      <c r="D15" s="12" t="n">
        <v>1.37</v>
      </c>
      <c r="E15" s="8" t="n">
        <v>1.27</v>
      </c>
    </row>
    <row r="16">
      <c r="A16" s="4" t="inlineStr">
        <is>
          <t>Options exercisable (in dollars per share)</t>
        </is>
      </c>
      <c r="B16" s="8" t="n">
        <v>1.22</v>
      </c>
      <c r="D16" s="8" t="n">
        <v>1.1</v>
      </c>
    </row>
    <row r="17">
      <c r="A17" s="4" t="inlineStr">
        <is>
          <t>Options outstanding, weighted average remaining contractual life</t>
        </is>
      </c>
      <c r="D17" s="4" t="inlineStr">
        <is>
          <t>8 years 1 month 2 days</t>
        </is>
      </c>
      <c r="E17" s="4" t="inlineStr">
        <is>
          <t>8 years 7 months 20 days</t>
        </is>
      </c>
    </row>
    <row r="18">
      <c r="A18" s="4" t="inlineStr">
        <is>
          <t>Options exercisable, weighted average remaining contractual life</t>
        </is>
      </c>
      <c r="D18" s="4" t="inlineStr">
        <is>
          <t>7 years 1 month 13 days</t>
        </is>
      </c>
    </row>
    <row r="19">
      <c r="A19" s="4" t="inlineStr">
        <is>
          <t>Options outstanding, aggregate intrinsic value</t>
        </is>
      </c>
      <c r="D19" s="5" t="n">
        <v>93</v>
      </c>
    </row>
    <row r="20">
      <c r="A20" s="4" t="inlineStr">
        <is>
          <t>Options exercisable, aggregate intrinsic value</t>
        </is>
      </c>
      <c r="D20" s="5" t="n">
        <v>1117</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4" customWidth="1" min="5" max="5"/>
  </cols>
  <sheetData>
    <row r="1">
      <c r="A1" s="1" t="inlineStr">
        <is>
          <t>STOCK-BASED COMPENSATION - Valuation Assumptions (Details) - Outstanding options to purchase common stock</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Compensation Arrangement by Share-based Payment Award [Line Items]</t>
        </is>
      </c>
    </row>
    <row r="4">
      <c r="A4" s="4" t="inlineStr">
        <is>
          <t>Risk-free interest rate</t>
        </is>
      </c>
      <c r="B4" s="4" t="inlineStr">
        <is>
          <t>0.84%</t>
        </is>
      </c>
      <c r="C4" s="4" t="inlineStr">
        <is>
          <t>0.55%</t>
        </is>
      </c>
      <c r="D4" s="4" t="inlineStr">
        <is>
          <t>0.54%</t>
        </is>
      </c>
      <c r="E4" s="4" t="inlineStr">
        <is>
          <t>1.92%</t>
        </is>
      </c>
    </row>
    <row r="5">
      <c r="A5" s="4" t="inlineStr">
        <is>
          <t>Expected volatility</t>
        </is>
      </c>
      <c r="B5" s="4" t="inlineStr">
        <is>
          <t>70.89%</t>
        </is>
      </c>
      <c r="C5" s="4" t="inlineStr">
        <is>
          <t>67.13%</t>
        </is>
      </c>
      <c r="D5" s="4" t="inlineStr">
        <is>
          <t>67.65%</t>
        </is>
      </c>
      <c r="E5" s="4" t="inlineStr">
        <is>
          <t>62.31%</t>
        </is>
      </c>
    </row>
    <row r="6">
      <c r="A6" s="4" t="inlineStr">
        <is>
          <t>Expected dividend yield</t>
        </is>
      </c>
      <c r="B6" s="4" t="inlineStr">
        <is>
          <t>0.00%</t>
        </is>
      </c>
      <c r="C6" s="4" t="inlineStr">
        <is>
          <t>0.00%</t>
        </is>
      </c>
      <c r="D6" s="4" t="inlineStr">
        <is>
          <t>0.00%</t>
        </is>
      </c>
      <c r="E6" s="4" t="inlineStr">
        <is>
          <t>0.00%</t>
        </is>
      </c>
    </row>
    <row r="7">
      <c r="A7" s="4" t="inlineStr">
        <is>
          <t>Minimum</t>
        </is>
      </c>
    </row>
    <row r="8">
      <c r="A8" s="3" t="inlineStr">
        <is>
          <t>Share-based Compensation Arrangement by Share-based Payment Award [Line Items]</t>
        </is>
      </c>
    </row>
    <row r="9">
      <c r="A9" s="4" t="inlineStr">
        <is>
          <t>Expected term (years)</t>
        </is>
      </c>
      <c r="B9" s="4" t="inlineStr">
        <is>
          <t>5 years 8 months 1 day</t>
        </is>
      </c>
      <c r="C9" s="4" t="inlineStr">
        <is>
          <t>5 years 6 months 25 days</t>
        </is>
      </c>
      <c r="D9" s="4" t="inlineStr">
        <is>
          <t>5 years 6 months 25 days</t>
        </is>
      </c>
      <c r="E9" s="4" t="inlineStr">
        <is>
          <t>5 years 7 months 9 days</t>
        </is>
      </c>
    </row>
    <row r="10">
      <c r="A10" s="4" t="inlineStr">
        <is>
          <t>Maximum</t>
        </is>
      </c>
    </row>
    <row r="11">
      <c r="A11" s="3" t="inlineStr">
        <is>
          <t>Share-based Compensation Arrangement by Share-based Payment Award [Line Items]</t>
        </is>
      </c>
    </row>
    <row r="12">
      <c r="A12" s="4" t="inlineStr">
        <is>
          <t>Expected term (years)</t>
        </is>
      </c>
      <c r="B12" s="4" t="inlineStr">
        <is>
          <t>6 years 8 months 4 days</t>
        </is>
      </c>
      <c r="C12" s="4" t="inlineStr">
        <is>
          <t>6 years 8 months 12 days</t>
        </is>
      </c>
      <c r="D12" s="4" t="inlineStr">
        <is>
          <t>6 years 8 months 12 days</t>
        </is>
      </c>
      <c r="E12" s="4" t="inlineStr">
        <is>
          <t>10 years</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 Stock Based Compensation Expense (Details)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are-based Payment Arrangement, Expensed and Capitalized, Amount [Line Items]</t>
        </is>
      </c>
    </row>
    <row r="4">
      <c r="A4" s="4" t="inlineStr">
        <is>
          <t>Stock based compensation expenses</t>
        </is>
      </c>
      <c r="B4" s="5" t="n">
        <v>1965</v>
      </c>
      <c r="C4" s="5" t="n">
        <v>1363</v>
      </c>
      <c r="D4" s="5" t="n">
        <v>9026</v>
      </c>
      <c r="E4" s="5" t="n">
        <v>1281</v>
      </c>
    </row>
    <row r="5">
      <c r="A5" s="4" t="inlineStr">
        <is>
          <t>Cost of product revenue</t>
        </is>
      </c>
    </row>
    <row r="6">
      <c r="A6" s="3" t="inlineStr">
        <is>
          <t>Share-based Payment Arrangement, Expensed and Capitalized, Amount [Line Items]</t>
        </is>
      </c>
    </row>
    <row r="7">
      <c r="A7" s="4" t="inlineStr">
        <is>
          <t>Stock based compensation expenses</t>
        </is>
      </c>
      <c r="B7" s="6" t="n">
        <v>79</v>
      </c>
      <c r="C7" s="6" t="n">
        <v>0</v>
      </c>
    </row>
    <row r="8">
      <c r="A8" s="4" t="inlineStr">
        <is>
          <t>Research and development</t>
        </is>
      </c>
    </row>
    <row r="9">
      <c r="A9" s="3" t="inlineStr">
        <is>
          <t>Share-based Payment Arrangement, Expensed and Capitalized, Amount [Line Items]</t>
        </is>
      </c>
    </row>
    <row r="10">
      <c r="A10" s="4" t="inlineStr">
        <is>
          <t>Stock based compensation expenses</t>
        </is>
      </c>
      <c r="B10" s="6" t="n">
        <v>711</v>
      </c>
      <c r="C10" s="6" t="n">
        <v>532</v>
      </c>
      <c r="D10" s="6" t="n">
        <v>793</v>
      </c>
      <c r="E10" s="6" t="n">
        <v>616</v>
      </c>
    </row>
    <row r="11">
      <c r="A11" s="4" t="inlineStr">
        <is>
          <t>Selling, general, and administrative</t>
        </is>
      </c>
    </row>
    <row r="12">
      <c r="A12" s="3" t="inlineStr">
        <is>
          <t>Share-based Payment Arrangement, Expensed and Capitalized, Amount [Line Items]</t>
        </is>
      </c>
    </row>
    <row r="13">
      <c r="A13" s="4" t="inlineStr">
        <is>
          <t>Stock based compensation expenses</t>
        </is>
      </c>
      <c r="B13" s="5" t="n">
        <v>1175</v>
      </c>
      <c r="C13" s="5" t="n">
        <v>831</v>
      </c>
      <c r="D13" s="6" t="n">
        <v>8233</v>
      </c>
      <c r="E13" s="5" t="n">
        <v>665</v>
      </c>
    </row>
    <row r="14">
      <c r="A14" s="4" t="inlineStr">
        <is>
          <t>Stock based compensation expenses related to repurchase of common stock</t>
        </is>
      </c>
      <c r="D14" s="5" t="n">
        <v>7254</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ES - Reconciliation of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statutory income tax rate</t>
        </is>
      </c>
      <c r="B4" s="4" t="inlineStr">
        <is>
          <t>21.00%</t>
        </is>
      </c>
      <c r="C4" s="4" t="inlineStr">
        <is>
          <t>21.00%</t>
        </is>
      </c>
    </row>
    <row r="5">
      <c r="A5" s="4" t="inlineStr">
        <is>
          <t>State income taxes, net of federal benefit</t>
        </is>
      </c>
      <c r="B5" s="4" t="inlineStr">
        <is>
          <t>5.10%</t>
        </is>
      </c>
      <c r="C5" s="4" t="inlineStr">
        <is>
          <t>7.20%</t>
        </is>
      </c>
    </row>
    <row r="6">
      <c r="A6" s="4" t="inlineStr">
        <is>
          <t>Permanent differences</t>
        </is>
      </c>
      <c r="B6" s="4" t="inlineStr">
        <is>
          <t>(5.80%)</t>
        </is>
      </c>
      <c r="C6" s="4" t="inlineStr">
        <is>
          <t>(3.30%)</t>
        </is>
      </c>
    </row>
    <row r="7">
      <c r="A7" s="4" t="inlineStr">
        <is>
          <t>Federal and state research and development tax credits</t>
        </is>
      </c>
      <c r="B7" s="4" t="inlineStr">
        <is>
          <t>1.80%</t>
        </is>
      </c>
      <c r="C7" s="4" t="inlineStr">
        <is>
          <t>27.00%</t>
        </is>
      </c>
    </row>
    <row r="8">
      <c r="A8" s="4" t="inlineStr">
        <is>
          <t>Other</t>
        </is>
      </c>
      <c r="B8" s="4" t="inlineStr">
        <is>
          <t>0.40%</t>
        </is>
      </c>
      <c r="C8" s="4" t="inlineStr">
        <is>
          <t>(3.50%)</t>
        </is>
      </c>
    </row>
    <row r="9">
      <c r="A9" s="4" t="inlineStr">
        <is>
          <t>Provision to return adjustment</t>
        </is>
      </c>
      <c r="B9" s="4" t="inlineStr">
        <is>
          <t>(0.30%)</t>
        </is>
      </c>
      <c r="C9" s="4" t="inlineStr">
        <is>
          <t>(7.30%)</t>
        </is>
      </c>
    </row>
    <row r="10">
      <c r="A10" s="4" t="inlineStr">
        <is>
          <t>Change in deferred tax asset valuation allowance</t>
        </is>
      </c>
      <c r="B10" s="4" t="inlineStr">
        <is>
          <t>(22.20%)</t>
        </is>
      </c>
      <c r="C10" s="4" t="inlineStr">
        <is>
          <t>(41.1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0</t>
        </is>
      </c>
      <c r="C1" s="2" t="inlineStr">
        <is>
          <t>Dec. 31, 2019</t>
        </is>
      </c>
    </row>
    <row r="2">
      <c r="A2" s="3" t="inlineStr">
        <is>
          <t>Income Tax Disclosure [Abstract]</t>
        </is>
      </c>
    </row>
    <row r="3">
      <c r="A3" s="4" t="inlineStr">
        <is>
          <t>Net operating loss carryforwards</t>
        </is>
      </c>
      <c r="B3" s="5" t="n">
        <v>34040</v>
      </c>
      <c r="C3" s="5" t="n">
        <v>12088</v>
      </c>
    </row>
    <row r="4">
      <c r="A4" s="4" t="inlineStr">
        <is>
          <t>Deferred revenues</t>
        </is>
      </c>
      <c r="B4" s="6" t="n">
        <v>10</v>
      </c>
      <c r="C4" s="6" t="n">
        <v>1678</v>
      </c>
    </row>
    <row r="5">
      <c r="A5" s="4" t="inlineStr">
        <is>
          <t>Research and development credit carryforwards</t>
        </is>
      </c>
      <c r="B5" s="6" t="n">
        <v>4988</v>
      </c>
      <c r="C5" s="6" t="n">
        <v>3179</v>
      </c>
    </row>
    <row r="6">
      <c r="A6" s="4" t="inlineStr">
        <is>
          <t>Accrued expenses and other</t>
        </is>
      </c>
      <c r="B6" s="6" t="n">
        <v>1145</v>
      </c>
      <c r="C6" s="6" t="n">
        <v>1610</v>
      </c>
    </row>
    <row r="7">
      <c r="A7" s="4" t="inlineStr">
        <is>
          <t>Stock-based compensation</t>
        </is>
      </c>
      <c r="B7" s="6" t="n">
        <v>167</v>
      </c>
      <c r="C7" s="6" t="n">
        <v>113</v>
      </c>
    </row>
    <row r="8">
      <c r="A8" s="4" t="inlineStr">
        <is>
          <t>Depreciation</t>
        </is>
      </c>
      <c r="B8" s="6" t="n">
        <v>-100</v>
      </c>
    </row>
    <row r="9">
      <c r="A9" s="4" t="inlineStr">
        <is>
          <t>Depreciation</t>
        </is>
      </c>
      <c r="C9" s="6" t="n">
        <v>16</v>
      </c>
    </row>
    <row r="10">
      <c r="A10" s="4" t="inlineStr">
        <is>
          <t>Total deferred tax assets</t>
        </is>
      </c>
      <c r="B10" s="6" t="n">
        <v>40250</v>
      </c>
      <c r="C10" s="6" t="n">
        <v>18684</v>
      </c>
    </row>
    <row r="11">
      <c r="A11" s="4" t="inlineStr">
        <is>
          <t>Less: valuation allowance</t>
        </is>
      </c>
      <c r="B11" s="6" t="n">
        <v>-40250</v>
      </c>
      <c r="C11" s="6" t="n">
        <v>-18684</v>
      </c>
    </row>
    <row r="12">
      <c r="A12" s="4" t="inlineStr">
        <is>
          <t>Net deferred tax assets</t>
        </is>
      </c>
      <c r="B12" s="5" t="n">
        <v>0</v>
      </c>
      <c r="C12"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UNAUDITED CONDENSED CONSOLIDATED STATEMENTS OF CASH FLOWS $ in Thousands</t>
        </is>
      </c>
      <c r="B1" s="2" t="inlineStr">
        <is>
          <t>9 Months Ended</t>
        </is>
      </c>
      <c r="D1" s="2" t="inlineStr">
        <is>
          <t>12 Months Ended</t>
        </is>
      </c>
    </row>
    <row r="2">
      <c r="B2" s="2" t="inlineStr">
        <is>
          <t>Sep. 30, 2021USD ($)</t>
        </is>
      </c>
      <c r="C2" s="2" t="inlineStr">
        <is>
          <t>Sep. 30, 2020USD ($)</t>
        </is>
      </c>
      <c r="D2" s="2" t="inlineStr">
        <is>
          <t>Dec. 31, 2020USD ($)</t>
        </is>
      </c>
      <c r="E2" s="2" t="inlineStr">
        <is>
          <t>Dec. 31, 2019USD ($)</t>
        </is>
      </c>
    </row>
    <row r="3">
      <c r="A3" s="3" t="inlineStr">
        <is>
          <t>Operating Activities:</t>
        </is>
      </c>
    </row>
    <row r="4">
      <c r="A4" s="4" t="inlineStr">
        <is>
          <t>Net loss</t>
        </is>
      </c>
      <c r="B4" s="5" t="n">
        <v>-83892</v>
      </c>
      <c r="C4" s="5" t="n">
        <v>-49375</v>
      </c>
      <c r="D4" s="5" t="n">
        <v>-97023</v>
      </c>
      <c r="E4" s="5" t="n">
        <v>-9334</v>
      </c>
    </row>
    <row r="5">
      <c r="A5" s="3" t="inlineStr">
        <is>
          <t>Adjustments to reconcile net loss to net cash used in operating activities:</t>
        </is>
      </c>
    </row>
    <row r="6">
      <c r="A6" s="4" t="inlineStr">
        <is>
          <t>Depreciation expense</t>
        </is>
      </c>
      <c r="B6" s="6" t="n">
        <v>1032</v>
      </c>
      <c r="C6" s="6" t="n">
        <v>192</v>
      </c>
      <c r="D6" s="6" t="n">
        <v>381</v>
      </c>
      <c r="E6" s="6" t="n">
        <v>209</v>
      </c>
    </row>
    <row r="7">
      <c r="A7" s="4" t="inlineStr">
        <is>
          <t>Amortization of intangible asset</t>
        </is>
      </c>
      <c r="B7" s="6" t="n">
        <v>475</v>
      </c>
      <c r="C7" s="6" t="n">
        <v>31</v>
      </c>
      <c r="D7" s="6" t="n">
        <v>50</v>
      </c>
      <c r="E7" s="6" t="n">
        <v>0</v>
      </c>
    </row>
    <row r="8">
      <c r="A8" s="4" t="inlineStr">
        <is>
          <t>Amortization of deferred gain on note payable to collaboration partner</t>
        </is>
      </c>
      <c r="D8" s="6" t="n">
        <v>0</v>
      </c>
      <c r="E8" s="6" t="n">
        <v>-544</v>
      </c>
    </row>
    <row r="9">
      <c r="A9" s="4" t="inlineStr">
        <is>
          <t>Amortization of debt discount</t>
        </is>
      </c>
      <c r="B9" s="6" t="n">
        <v>475</v>
      </c>
      <c r="C9" s="6" t="n">
        <v>350</v>
      </c>
      <c r="D9" s="6" t="n">
        <v>498</v>
      </c>
      <c r="E9" s="6" t="n">
        <v>937</v>
      </c>
    </row>
    <row r="10">
      <c r="A10" s="4" t="inlineStr">
        <is>
          <t>Accretion and amortization of interest income</t>
        </is>
      </c>
      <c r="B10" s="6" t="n">
        <v>17</v>
      </c>
      <c r="C10" s="6" t="n">
        <v>-113</v>
      </c>
      <c r="D10" s="6" t="n">
        <v>-106</v>
      </c>
      <c r="E10" s="6" t="n">
        <v>-1445</v>
      </c>
    </row>
    <row r="11">
      <c r="A11" s="4" t="inlineStr">
        <is>
          <t>Stock-based compensation expense</t>
        </is>
      </c>
      <c r="B11" s="6" t="n">
        <v>1965</v>
      </c>
      <c r="C11" s="6" t="n">
        <v>1363</v>
      </c>
      <c r="D11" s="6" t="n">
        <v>9026</v>
      </c>
      <c r="E11" s="6" t="n">
        <v>1281</v>
      </c>
    </row>
    <row r="12">
      <c r="A12" s="4" t="inlineStr">
        <is>
          <t>(Loss) gain on extinguishment of debt</t>
        </is>
      </c>
      <c r="B12" s="6" t="n">
        <v>0</v>
      </c>
      <c r="C12" s="6" t="n">
        <v>999</v>
      </c>
      <c r="D12" s="6" t="n">
        <v>998</v>
      </c>
      <c r="E12" s="6" t="n">
        <v>-20310</v>
      </c>
    </row>
    <row r="13">
      <c r="A13" s="4" t="inlineStr">
        <is>
          <t>Loss on issuance of convertible preferred stock</t>
        </is>
      </c>
      <c r="B13" s="6" t="n">
        <v>2053</v>
      </c>
      <c r="C13" s="6" t="n">
        <v>0</v>
      </c>
      <c r="D13" s="6" t="n">
        <v>16819</v>
      </c>
      <c r="E13" s="6" t="n">
        <v>0</v>
      </c>
    </row>
    <row r="14">
      <c r="A14" s="4" t="inlineStr">
        <is>
          <t>Change in estimated fair value of warrant liabilities</t>
        </is>
      </c>
      <c r="B14" s="6" t="n">
        <v>7302</v>
      </c>
      <c r="C14" s="6" t="n">
        <v>48</v>
      </c>
      <c r="D14" s="6" t="n">
        <v>795</v>
      </c>
      <c r="E14" s="6" t="n">
        <v>-1</v>
      </c>
    </row>
    <row r="15">
      <c r="A15" s="3" t="inlineStr">
        <is>
          <t>Changes in operating assets and liabilities:</t>
        </is>
      </c>
    </row>
    <row r="16">
      <c r="A16" s="4" t="inlineStr">
        <is>
          <t>Accounts receivable</t>
        </is>
      </c>
      <c r="B16" s="6" t="n">
        <v>-65</v>
      </c>
      <c r="C16" s="6" t="n">
        <v>963</v>
      </c>
      <c r="D16" s="6" t="n">
        <v>751</v>
      </c>
      <c r="E16" s="6" t="n">
        <v>862</v>
      </c>
    </row>
    <row r="17">
      <c r="A17" s="4" t="inlineStr">
        <is>
          <t>Prepaid expenses and other assets</t>
        </is>
      </c>
      <c r="B17" s="6" t="n">
        <v>-1296</v>
      </c>
      <c r="C17" s="6" t="n">
        <v>749</v>
      </c>
      <c r="D17" s="6" t="n">
        <v>109</v>
      </c>
      <c r="E17" s="6" t="n">
        <v>-557</v>
      </c>
    </row>
    <row r="18">
      <c r="A18" s="4" t="inlineStr">
        <is>
          <t>Accounts payable</t>
        </is>
      </c>
      <c r="B18" s="6" t="n">
        <v>-2227</v>
      </c>
      <c r="C18" s="6" t="n">
        <v>-473</v>
      </c>
      <c r="D18" s="6" t="n">
        <v>1730</v>
      </c>
      <c r="E18" s="6" t="n">
        <v>1093</v>
      </c>
    </row>
    <row r="19">
      <c r="A19" s="4" t="inlineStr">
        <is>
          <t>Accrued expenses and other current and long-term liabilities</t>
        </is>
      </c>
      <c r="B19" s="6" t="n">
        <v>4849</v>
      </c>
      <c r="C19" s="6" t="n">
        <v>2970</v>
      </c>
      <c r="D19" s="6" t="n">
        <v>3953</v>
      </c>
      <c r="E19" s="6" t="n">
        <v>2197</v>
      </c>
    </row>
    <row r="20">
      <c r="A20" s="4" t="inlineStr">
        <is>
          <t>Deferred revenues</t>
        </is>
      </c>
      <c r="B20" s="6" t="n">
        <v>113</v>
      </c>
      <c r="C20" s="6" t="n">
        <v>-6124</v>
      </c>
      <c r="D20" s="6" t="n">
        <v>-5875</v>
      </c>
      <c r="E20" s="6" t="n">
        <v>-10984</v>
      </c>
    </row>
    <row r="21">
      <c r="A21" s="4" t="inlineStr">
        <is>
          <t>Net cash used in operating activities</t>
        </is>
      </c>
      <c r="B21" s="6" t="n">
        <v>-69199</v>
      </c>
      <c r="C21" s="6" t="n">
        <v>-48420</v>
      </c>
      <c r="D21" s="6" t="n">
        <v>-67894</v>
      </c>
      <c r="E21" s="6" t="n">
        <v>-36596</v>
      </c>
    </row>
    <row r="22">
      <c r="A22" s="3" t="inlineStr">
        <is>
          <t>Investing Activities:</t>
        </is>
      </c>
    </row>
    <row r="23">
      <c r="A23" s="4" t="inlineStr">
        <is>
          <t>Proceeds from maturities of short-term investments</t>
        </is>
      </c>
      <c r="B23" s="6" t="n">
        <v>15025</v>
      </c>
      <c r="C23" s="6" t="n">
        <v>74050</v>
      </c>
      <c r="D23" s="6" t="n">
        <v>79600</v>
      </c>
      <c r="E23" s="6" t="n">
        <v>154850</v>
      </c>
    </row>
    <row r="24">
      <c r="A24" s="4" t="inlineStr">
        <is>
          <t>Purchases of short-term investments</t>
        </is>
      </c>
      <c r="B24" s="6" t="n">
        <v>-8014</v>
      </c>
      <c r="C24" s="6" t="n">
        <v>-6490</v>
      </c>
      <c r="D24" s="6" t="n">
        <v>-16025</v>
      </c>
      <c r="E24" s="6" t="n">
        <v>-195132</v>
      </c>
    </row>
    <row r="25">
      <c r="A25" s="4" t="inlineStr">
        <is>
          <t>Milestone based license fee payment</t>
        </is>
      </c>
      <c r="B25" s="6" t="n">
        <v>0</v>
      </c>
      <c r="C25" s="6" t="n">
        <v>-750</v>
      </c>
      <c r="D25" s="6" t="n">
        <v>-750</v>
      </c>
      <c r="E25" s="6" t="n">
        <v>0</v>
      </c>
    </row>
    <row r="26">
      <c r="A26" s="4" t="inlineStr">
        <is>
          <t>Purchases of property and equipment</t>
        </is>
      </c>
      <c r="B26" s="6" t="n">
        <v>-2375</v>
      </c>
      <c r="C26" s="6" t="n">
        <v>-3360</v>
      </c>
      <c r="D26" s="6" t="n">
        <v>-3900</v>
      </c>
      <c r="E26" s="6" t="n">
        <v>-281</v>
      </c>
    </row>
    <row r="27">
      <c r="A27" s="4" t="inlineStr">
        <is>
          <t>Net cash provided by (used in) investing activities</t>
        </is>
      </c>
      <c r="B27" s="6" t="n">
        <v>4636</v>
      </c>
      <c r="C27" s="6" t="n">
        <v>63450</v>
      </c>
      <c r="D27" s="6" t="n">
        <v>58925</v>
      </c>
      <c r="E27" s="6" t="n">
        <v>-40563</v>
      </c>
    </row>
    <row r="28">
      <c r="A28" s="3" t="inlineStr">
        <is>
          <t>Financing Activities:</t>
        </is>
      </c>
    </row>
    <row r="29">
      <c r="A29" s="4" t="inlineStr">
        <is>
          <t>Proceeds from issuance of convertible preferred stock, net</t>
        </is>
      </c>
      <c r="B29" s="6" t="n">
        <v>19918</v>
      </c>
      <c r="C29" s="6" t="n">
        <v>0</v>
      </c>
      <c r="D29" s="6" t="n">
        <v>111054</v>
      </c>
      <c r="E29" s="6" t="n">
        <v>50</v>
      </c>
    </row>
    <row r="30">
      <c r="A30" s="4" t="inlineStr">
        <is>
          <t>Repurchase of common and convertible preferred stock, net of issuance costs</t>
        </is>
      </c>
      <c r="D30" s="6" t="n">
        <v>-31980</v>
      </c>
      <c r="E30" s="6" t="n">
        <v>0</v>
      </c>
    </row>
    <row r="31">
      <c r="A31" s="4" t="inlineStr">
        <is>
          <t>Proceeds from issuance of debt</t>
        </is>
      </c>
      <c r="B31" s="6" t="n">
        <v>0</v>
      </c>
      <c r="C31" s="6" t="n">
        <v>31000</v>
      </c>
      <c r="D31" s="6" t="n">
        <v>31000</v>
      </c>
      <c r="E31" s="6" t="n">
        <v>12510</v>
      </c>
    </row>
    <row r="32">
      <c r="A32" s="4" t="inlineStr">
        <is>
          <t>Principal payments on debt</t>
        </is>
      </c>
      <c r="B32" s="6" t="n">
        <v>0</v>
      </c>
      <c r="C32" s="6" t="n">
        <v>-17280</v>
      </c>
      <c r="D32" s="6" t="n">
        <v>-17280</v>
      </c>
      <c r="E32" s="6" t="n">
        <v>0</v>
      </c>
    </row>
    <row r="33">
      <c r="A33" s="4" t="inlineStr">
        <is>
          <t>Deferred financing fees and related debt issuance costs</t>
        </is>
      </c>
      <c r="B33" s="6" t="n">
        <v>0</v>
      </c>
      <c r="C33" s="6" t="n">
        <v>-1500</v>
      </c>
      <c r="D33" s="6" t="n">
        <v>-1500</v>
      </c>
      <c r="E33" s="6" t="n">
        <v>0</v>
      </c>
    </row>
    <row r="34">
      <c r="A34" s="4" t="inlineStr">
        <is>
          <t>Payment of deferred offering costs</t>
        </is>
      </c>
      <c r="B34" s="6" t="n">
        <v>-4620</v>
      </c>
      <c r="C34" s="6" t="n">
        <v>0</v>
      </c>
    </row>
    <row r="35">
      <c r="A35" s="4" t="inlineStr">
        <is>
          <t>Proceeds from exercise of stock options</t>
        </is>
      </c>
      <c r="B35" s="6" t="n">
        <v>803</v>
      </c>
      <c r="C35" s="6" t="n">
        <v>302</v>
      </c>
      <c r="D35" s="6" t="n">
        <v>409</v>
      </c>
      <c r="E35" s="6" t="n">
        <v>96</v>
      </c>
    </row>
    <row r="36">
      <c r="A36" s="4" t="inlineStr">
        <is>
          <t>Net cash provided by financing activities</t>
        </is>
      </c>
      <c r="B36" s="6" t="n">
        <v>16101</v>
      </c>
      <c r="C36" s="6" t="n">
        <v>12522</v>
      </c>
      <c r="D36" s="6" t="n">
        <v>91703</v>
      </c>
      <c r="E36" s="6" t="n">
        <v>12656</v>
      </c>
    </row>
    <row r="37">
      <c r="A37" s="4" t="inlineStr">
        <is>
          <t>Net increase (decrease) in cash, cash equivalents and restricted cash</t>
        </is>
      </c>
      <c r="B37" s="6" t="n">
        <v>-48462</v>
      </c>
      <c r="C37" s="6" t="n">
        <v>27552</v>
      </c>
      <c r="D37" s="6" t="n">
        <v>82734</v>
      </c>
      <c r="E37" s="6" t="n">
        <v>64503</v>
      </c>
    </row>
    <row r="38">
      <c r="A38" s="4" t="inlineStr">
        <is>
          <t>Cash, cash equivalents and restricted cash—beginning of period</t>
        </is>
      </c>
      <c r="B38" s="6" t="n">
        <v>112061</v>
      </c>
      <c r="C38" s="6" t="n">
        <v>29326</v>
      </c>
      <c r="D38" s="6" t="n">
        <v>29326</v>
      </c>
      <c r="E38" s="6" t="n">
        <v>93829</v>
      </c>
    </row>
    <row r="39">
      <c r="A39" s="4" t="inlineStr">
        <is>
          <t>Cash, cash equivalents and restricted cash—end of period</t>
        </is>
      </c>
      <c r="B39" s="6" t="n">
        <v>63599</v>
      </c>
      <c r="C39" s="6" t="n">
        <v>56879</v>
      </c>
      <c r="D39" s="6" t="n">
        <v>112061</v>
      </c>
      <c r="E39" s="6" t="n">
        <v>29326</v>
      </c>
    </row>
    <row r="40">
      <c r="A40" s="3" t="inlineStr">
        <is>
          <t>Supplemental disclosure of cash flow information:</t>
        </is>
      </c>
    </row>
    <row r="41">
      <c r="A41" s="4" t="inlineStr">
        <is>
          <t>Cash paid for interest</t>
        </is>
      </c>
      <c r="B41" s="6" t="n">
        <v>2730</v>
      </c>
      <c r="C41" s="6" t="n">
        <v>1119</v>
      </c>
      <c r="D41" s="6" t="n">
        <v>2039</v>
      </c>
      <c r="E41" s="6" t="n">
        <v>260</v>
      </c>
    </row>
    <row r="42">
      <c r="A42" s="3" t="inlineStr">
        <is>
          <t>Supplemental disclosure of non-cash investing and financing information:</t>
        </is>
      </c>
    </row>
    <row r="43">
      <c r="A43" s="4" t="inlineStr">
        <is>
          <t>Deferred offering costs</t>
        </is>
      </c>
      <c r="B43" s="6" t="n">
        <v>2296</v>
      </c>
      <c r="C43" s="6" t="n">
        <v>0</v>
      </c>
    </row>
    <row r="44">
      <c r="A44" s="4" t="inlineStr">
        <is>
          <t>Recognition of warrant liabilities</t>
        </is>
      </c>
      <c r="C44" s="6" t="n">
        <v>1860</v>
      </c>
      <c r="D44" s="6" t="n">
        <v>1860</v>
      </c>
      <c r="E44" s="6" t="n">
        <v>27</v>
      </c>
    </row>
    <row r="45">
      <c r="A45" s="4" t="inlineStr">
        <is>
          <t>Fair value of embedded debt derivative</t>
        </is>
      </c>
      <c r="B45" s="6" t="n">
        <v>675</v>
      </c>
      <c r="C45" s="6" t="n">
        <v>675</v>
      </c>
      <c r="D45" s="6" t="n">
        <v>675</v>
      </c>
      <c r="E45" s="6" t="n">
        <v>0</v>
      </c>
    </row>
    <row r="46">
      <c r="A46" s="4" t="inlineStr">
        <is>
          <t>Equity issuance costs in accounts payable and accrued expenses</t>
        </is>
      </c>
      <c r="D46" s="6" t="n">
        <v>42</v>
      </c>
      <c r="E46" s="6" t="n">
        <v>0</v>
      </c>
    </row>
    <row r="47">
      <c r="A47" s="4" t="inlineStr">
        <is>
          <t>Property and equipment in accounts payable and accrued expenses</t>
        </is>
      </c>
      <c r="B47" s="6" t="n">
        <v>491</v>
      </c>
      <c r="C47" s="5" t="n">
        <v>0</v>
      </c>
      <c r="D47" s="5" t="n">
        <v>38</v>
      </c>
      <c r="E47" s="5" t="n">
        <v>48</v>
      </c>
    </row>
    <row r="48">
      <c r="A48" s="4" t="inlineStr">
        <is>
          <t>Payment of milestone license in intangibles and accrued expenses</t>
        </is>
      </c>
      <c r="B48" s="5" t="n">
        <v>1000</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INCOME TAXES - Additional Information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Income Tax Disclosure [Abstract]</t>
        </is>
      </c>
    </row>
    <row r="4">
      <c r="A4" s="4" t="inlineStr">
        <is>
          <t>Income tax expense</t>
        </is>
      </c>
      <c r="D4" s="5" t="n">
        <v>0</v>
      </c>
      <c r="E4" s="5" t="n">
        <v>0</v>
      </c>
    </row>
    <row r="5">
      <c r="A5" s="4" t="inlineStr">
        <is>
          <t>Net operating loss carryforwards, research and development tax credits and accrued expenses</t>
        </is>
      </c>
    </row>
    <row r="6">
      <c r="A6" s="3" t="inlineStr">
        <is>
          <t>Operating Loss Carryforwards [Line Items]</t>
        </is>
      </c>
    </row>
    <row r="7">
      <c r="A7" s="4" t="inlineStr">
        <is>
          <t>Increase in valuation allowance</t>
        </is>
      </c>
      <c r="B7" s="5" t="n">
        <v>21566000</v>
      </c>
      <c r="C7" s="5" t="n">
        <v>3826000</v>
      </c>
    </row>
    <row r="8">
      <c r="A8" s="4" t="inlineStr">
        <is>
          <t>Federal</t>
        </is>
      </c>
    </row>
    <row r="9">
      <c r="A9" s="3" t="inlineStr">
        <is>
          <t>Operating Loss Carryforwards [Line Items]</t>
        </is>
      </c>
    </row>
    <row r="10">
      <c r="A10" s="4" t="inlineStr">
        <is>
          <t>Net operating loss carryforwards</t>
        </is>
      </c>
      <c r="D10" s="6" t="n">
        <v>124255000</v>
      </c>
    </row>
    <row r="11">
      <c r="A11" s="4" t="inlineStr">
        <is>
          <t>NOLs not subject to expiration</t>
        </is>
      </c>
      <c r="D11" s="6" t="n">
        <v>106884000</v>
      </c>
    </row>
    <row r="12">
      <c r="A12" s="4" t="inlineStr">
        <is>
          <t>Federal | Research and Development</t>
        </is>
      </c>
    </row>
    <row r="13">
      <c r="A13" s="3" t="inlineStr">
        <is>
          <t>Operating Loss Carryforwards [Line Items]</t>
        </is>
      </c>
    </row>
    <row r="14">
      <c r="A14" s="4" t="inlineStr">
        <is>
          <t>Tax credit carryforwards</t>
        </is>
      </c>
      <c r="D14" s="6" t="n">
        <v>4378000</v>
      </c>
    </row>
    <row r="15">
      <c r="A15" s="4" t="inlineStr">
        <is>
          <t>State</t>
        </is>
      </c>
    </row>
    <row r="16">
      <c r="A16" s="3" t="inlineStr">
        <is>
          <t>Operating Loss Carryforwards [Line Items]</t>
        </is>
      </c>
    </row>
    <row r="17">
      <c r="A17" s="4" t="inlineStr">
        <is>
          <t>Net operating loss carryforwards</t>
        </is>
      </c>
      <c r="D17" s="6" t="n">
        <v>125741000</v>
      </c>
    </row>
    <row r="18">
      <c r="A18" s="4" t="inlineStr">
        <is>
          <t>State | Research and Development</t>
        </is>
      </c>
    </row>
    <row r="19">
      <c r="A19" s="3" t="inlineStr">
        <is>
          <t>Operating Loss Carryforwards [Line Items]</t>
        </is>
      </c>
    </row>
    <row r="20">
      <c r="A20" s="4" t="inlineStr">
        <is>
          <t>Tax credit carryforwards</t>
        </is>
      </c>
      <c r="D20" s="5" t="n">
        <v>92400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Antidilituve Securities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Antidilutive securities (in shares)</t>
        </is>
      </c>
      <c r="B4" s="6" t="n">
        <v>76638111</v>
      </c>
      <c r="C4" s="6" t="n">
        <v>55491852</v>
      </c>
      <c r="D4" s="6" t="n">
        <v>71791040000</v>
      </c>
      <c r="E4" s="6" t="n">
        <v>54792713000</v>
      </c>
    </row>
    <row r="5">
      <c r="A5" s="4" t="inlineStr">
        <is>
          <t>Convertible preferred stock (as converted to common stock)</t>
        </is>
      </c>
    </row>
    <row r="6">
      <c r="A6" s="3" t="inlineStr">
        <is>
          <t>Antidilutive Securities Excluded from Computation of Earnings Per Share [Line Items]</t>
        </is>
      </c>
    </row>
    <row r="7">
      <c r="A7" s="4" t="inlineStr">
        <is>
          <t>Antidilutive securities (in shares)</t>
        </is>
      </c>
      <c r="B7" s="6" t="n">
        <v>64472667</v>
      </c>
      <c r="C7" s="6" t="n">
        <v>44693053</v>
      </c>
      <c r="D7" s="6" t="n">
        <v>61414002000</v>
      </c>
      <c r="E7" s="6" t="n">
        <v>44693053000</v>
      </c>
    </row>
    <row r="8">
      <c r="A8" s="4" t="inlineStr">
        <is>
          <t>Outstanding options to purchase common stock</t>
        </is>
      </c>
    </row>
    <row r="9">
      <c r="A9" s="3" t="inlineStr">
        <is>
          <t>Antidilutive Securities Excluded from Computation of Earnings Per Share [Line Items]</t>
        </is>
      </c>
    </row>
    <row r="10">
      <c r="A10" s="4" t="inlineStr">
        <is>
          <t>Antidilutive securities (in shares)</t>
        </is>
      </c>
      <c r="B10" s="6" t="n">
        <v>11038739</v>
      </c>
      <c r="C10" s="6" t="n">
        <v>9809766</v>
      </c>
      <c r="D10" s="6" t="n">
        <v>9250333000</v>
      </c>
      <c r="E10" s="6" t="n">
        <v>10021444000</v>
      </c>
    </row>
    <row r="11">
      <c r="A11" s="4" t="inlineStr">
        <is>
          <t>Warrants to purchase common stock</t>
        </is>
      </c>
    </row>
    <row r="12">
      <c r="A12" s="3" t="inlineStr">
        <is>
          <t>Antidilutive Securities Excluded from Computation of Earnings Per Share [Line Items]</t>
        </is>
      </c>
    </row>
    <row r="13">
      <c r="A13" s="4" t="inlineStr">
        <is>
          <t>Antidilutive securities (in shares)</t>
        </is>
      </c>
      <c r="B13" s="6" t="n">
        <v>1126705</v>
      </c>
      <c r="C13" s="6" t="n">
        <v>989033</v>
      </c>
      <c r="D13" s="6" t="n">
        <v>1126705000</v>
      </c>
      <c r="E13" s="6" t="n">
        <v>7821600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 Basic and Diluted Per Share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Earnings Per Share [Abstract]</t>
        </is>
      </c>
    </row>
    <row r="4">
      <c r="A4" s="4" t="inlineStr">
        <is>
          <t>Net loss</t>
        </is>
      </c>
      <c r="B4" s="5" t="n">
        <v>-31298</v>
      </c>
      <c r="C4" s="5" t="n">
        <v>-28201</v>
      </c>
      <c r="D4" s="5" t="n">
        <v>-24393</v>
      </c>
      <c r="E4" s="5" t="n">
        <v>-19465</v>
      </c>
      <c r="F4" s="5" t="n">
        <v>-11529</v>
      </c>
      <c r="G4" s="5" t="n">
        <v>-18381</v>
      </c>
      <c r="H4" s="5" t="n">
        <v>-83892</v>
      </c>
      <c r="I4" s="5" t="n">
        <v>-49375</v>
      </c>
      <c r="J4" s="5" t="n">
        <v>-97023</v>
      </c>
      <c r="K4" s="5" t="n">
        <v>-9334</v>
      </c>
    </row>
    <row r="5">
      <c r="A5" s="4" t="inlineStr">
        <is>
          <t>Loss on repurchase of convertible preferred stock</t>
        </is>
      </c>
      <c r="J5" s="6" t="n">
        <v>-11053</v>
      </c>
      <c r="K5" s="6" t="n">
        <v>0</v>
      </c>
    </row>
    <row r="6">
      <c r="A6" s="4" t="inlineStr">
        <is>
          <t>Net loss attributable to common stockholders</t>
        </is>
      </c>
      <c r="J6" s="6" t="n">
        <v>-108076</v>
      </c>
      <c r="K6" s="6" t="n">
        <v>-9334</v>
      </c>
    </row>
    <row r="7">
      <c r="A7" s="4" t="inlineStr">
        <is>
          <t>Net loss attributable to common stockholders</t>
        </is>
      </c>
      <c r="J7" s="5" t="n">
        <v>-108076</v>
      </c>
      <c r="K7" s="5" t="n">
        <v>-9334</v>
      </c>
    </row>
    <row r="8">
      <c r="A8" s="4" t="inlineStr">
        <is>
          <t>Weighted-average common shares outstanding, diluted (in shares)</t>
        </is>
      </c>
      <c r="H8" s="6" t="n">
        <v>11481620</v>
      </c>
      <c r="I8" s="6" t="n">
        <v>15008629</v>
      </c>
      <c r="J8" s="6" t="n">
        <v>14761577000</v>
      </c>
      <c r="K8" s="6" t="n">
        <v>14760682000</v>
      </c>
    </row>
    <row r="9">
      <c r="A9" s="4" t="inlineStr">
        <is>
          <t>Weighted-average common shares outstanding, basic (in shares)</t>
        </is>
      </c>
      <c r="H9" s="6" t="n">
        <v>11481620</v>
      </c>
      <c r="I9" s="6" t="n">
        <v>15008629</v>
      </c>
      <c r="J9" s="6" t="n">
        <v>14761577000</v>
      </c>
      <c r="K9" s="6" t="n">
        <v>14760682000</v>
      </c>
    </row>
    <row r="10">
      <c r="A10" s="4" t="inlineStr">
        <is>
          <t>Net loss per share attributable to common stockholders, diluted (in dollars per share)</t>
        </is>
      </c>
      <c r="H10" s="8" t="n">
        <v>-7.31</v>
      </c>
      <c r="I10" s="8" t="n">
        <v>-3.29</v>
      </c>
      <c r="J10" s="8" t="n">
        <v>-7.32</v>
      </c>
      <c r="K10" s="8" t="n">
        <v>-0.63</v>
      </c>
    </row>
    <row r="11">
      <c r="A11" s="4" t="inlineStr">
        <is>
          <t>Net loss per share attributable to common stockholders, basic (in dollars per share)</t>
        </is>
      </c>
      <c r="H11" s="8" t="n">
        <v>-7.31</v>
      </c>
      <c r="I11" s="8" t="n">
        <v>-3.29</v>
      </c>
      <c r="J11" s="8" t="n">
        <v>-7.32</v>
      </c>
      <c r="K11" s="8" t="n">
        <v>-0.63</v>
      </c>
    </row>
  </sheetData>
  <mergeCells count="4">
    <mergeCell ref="A1:A2"/>
    <mergeCell ref="B1:G1"/>
    <mergeCell ref="H1:I1"/>
    <mergeCell ref="J1:K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USD ($) $ / shares in Units, $ in Thousands</t>
        </is>
      </c>
      <c r="B1" s="2" t="inlineStr">
        <is>
          <t>Nov. 02, 2020</t>
        </is>
      </c>
      <c r="C1" s="2" t="inlineStr">
        <is>
          <t>Dec. 31, 2020</t>
        </is>
      </c>
      <c r="D1" s="2" t="inlineStr">
        <is>
          <t>Sep. 30, 2021</t>
        </is>
      </c>
      <c r="E1" s="2" t="inlineStr">
        <is>
          <t>Sep. 30, 2020</t>
        </is>
      </c>
      <c r="F1" s="2" t="inlineStr">
        <is>
          <t>Dec. 31, 2020</t>
        </is>
      </c>
      <c r="G1" s="2" t="inlineStr">
        <is>
          <t>Dec. 31, 2019</t>
        </is>
      </c>
    </row>
    <row r="2">
      <c r="A2" s="3" t="inlineStr">
        <is>
          <t>Related Party Transaction [Line Items]</t>
        </is>
      </c>
    </row>
    <row r="3">
      <c r="A3" s="4" t="inlineStr">
        <is>
          <t>Shares repurchased</t>
        </is>
      </c>
      <c r="F3" s="5" t="n">
        <v>21490</v>
      </c>
    </row>
    <row r="4">
      <c r="A4" s="4" t="inlineStr">
        <is>
          <t>Stock based compensation expenses</t>
        </is>
      </c>
      <c r="D4" s="5" t="n">
        <v>1965</v>
      </c>
      <c r="E4" s="5" t="n">
        <v>1363</v>
      </c>
      <c r="F4" s="5" t="n">
        <v>9026</v>
      </c>
      <c r="G4" s="5" t="n">
        <v>1281</v>
      </c>
    </row>
    <row r="5">
      <c r="A5" s="4" t="inlineStr">
        <is>
          <t>Common Stock</t>
        </is>
      </c>
    </row>
    <row r="6">
      <c r="A6" s="3" t="inlineStr">
        <is>
          <t>Related Party Transaction [Line Items]</t>
        </is>
      </c>
    </row>
    <row r="7">
      <c r="A7" s="4" t="inlineStr">
        <is>
          <t>Shares repurchased (in shares)</t>
        </is>
      </c>
      <c r="B7" s="6" t="n">
        <v>4486299</v>
      </c>
      <c r="C7" s="6" t="n">
        <v>4486299</v>
      </c>
      <c r="F7" s="6" t="n">
        <v>4486299</v>
      </c>
    </row>
    <row r="8">
      <c r="A8" s="4" t="inlineStr">
        <is>
          <t>Shares repurchased</t>
        </is>
      </c>
      <c r="B8" s="5" t="n">
        <v>17691</v>
      </c>
      <c r="C8" s="5" t="n">
        <v>17691</v>
      </c>
    </row>
    <row r="9">
      <c r="A9" s="4" t="inlineStr">
        <is>
          <t>Chief Executive Officer And Certain Eligible Employees | Common Stock</t>
        </is>
      </c>
    </row>
    <row r="10">
      <c r="A10" s="3" t="inlineStr">
        <is>
          <t>Related Party Transaction [Line Items]</t>
        </is>
      </c>
    </row>
    <row r="11">
      <c r="A11" s="4" t="inlineStr">
        <is>
          <t>Shares repurchased</t>
        </is>
      </c>
      <c r="C11" s="5" t="n">
        <v>11159</v>
      </c>
    </row>
    <row r="12">
      <c r="A12" s="4" t="inlineStr">
        <is>
          <t>Shares repurchased (in dollars per share)</t>
        </is>
      </c>
      <c r="C12" s="7" t="n">
        <v>3.9433</v>
      </c>
      <c r="F12" s="7" t="n">
        <v>3.9433</v>
      </c>
    </row>
    <row r="13">
      <c r="A13" s="4" t="inlineStr">
        <is>
          <t>Stock based compensation expenses</t>
        </is>
      </c>
      <c r="C13" s="5" t="n">
        <v>7254</v>
      </c>
    </row>
    <row r="14">
      <c r="A14" s="4" t="inlineStr">
        <is>
          <t>Chief Executive Officer | Common Stock</t>
        </is>
      </c>
    </row>
    <row r="15">
      <c r="A15" s="3" t="inlineStr">
        <is>
          <t>Related Party Transaction [Line Items]</t>
        </is>
      </c>
    </row>
    <row r="16">
      <c r="A16" s="4" t="inlineStr">
        <is>
          <t>Shares repurchased (in shares)</t>
        </is>
      </c>
      <c r="C16" s="6" t="n">
        <v>2788732</v>
      </c>
    </row>
    <row r="17">
      <c r="A17" s="4" t="inlineStr">
        <is>
          <t>Certain Eligible Employees | Common Stock</t>
        </is>
      </c>
    </row>
    <row r="18">
      <c r="A18" s="3" t="inlineStr">
        <is>
          <t>Related Party Transaction [Line Items]</t>
        </is>
      </c>
    </row>
    <row r="19">
      <c r="A19" s="4" t="inlineStr">
        <is>
          <t>Shares repurchased (in shares)</t>
        </is>
      </c>
      <c r="C19" s="6" t="n">
        <v>41100</v>
      </c>
    </row>
    <row r="20">
      <c r="A20" s="4" t="inlineStr">
        <is>
          <t>Other Shareholders | Common Stock</t>
        </is>
      </c>
    </row>
    <row r="21">
      <c r="A21" s="3" t="inlineStr">
        <is>
          <t>Related Party Transaction [Line Items]</t>
        </is>
      </c>
    </row>
    <row r="22">
      <c r="A22" s="4" t="inlineStr">
        <is>
          <t>Shares repurchased (in shares)</t>
        </is>
      </c>
      <c r="C22" s="6" t="n">
        <v>1656467</v>
      </c>
    </row>
    <row r="23">
      <c r="A23" s="4" t="inlineStr">
        <is>
          <t>Shares repurchased</t>
        </is>
      </c>
      <c r="C23" s="5" t="n">
        <v>653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s>
  <sheetData>
    <row r="1">
      <c r="A1" s="1" t="inlineStr">
        <is>
          <t>SUBSEQUENT EVENTS (Details) - USD ($)</t>
        </is>
      </c>
      <c r="B1" s="2" t="inlineStr">
        <is>
          <t>Nov. 30, 2021</t>
        </is>
      </c>
      <c r="C1" s="2" t="inlineStr">
        <is>
          <t>Jun. 17, 2021</t>
        </is>
      </c>
      <c r="D1" s="2" t="inlineStr">
        <is>
          <t>Jun. 11, 2021</t>
        </is>
      </c>
      <c r="E1" s="2" t="inlineStr">
        <is>
          <t>Feb. 23, 2021</t>
        </is>
      </c>
      <c r="F1" s="2" t="inlineStr">
        <is>
          <t>Nov. 02, 2020</t>
        </is>
      </c>
      <c r="G1" s="2" t="inlineStr">
        <is>
          <t>Dec. 28, 2017</t>
        </is>
      </c>
      <c r="H1" s="2" t="inlineStr">
        <is>
          <t>Sep. 30, 2021</t>
        </is>
      </c>
      <c r="I1" s="2" t="inlineStr">
        <is>
          <t>Sep. 30, 2020</t>
        </is>
      </c>
      <c r="J1" s="2" t="inlineStr">
        <is>
          <t>Dec. 31, 2020</t>
        </is>
      </c>
      <c r="K1" s="2" t="inlineStr">
        <is>
          <t>Dec. 31, 2019</t>
        </is>
      </c>
      <c r="L1" s="2" t="inlineStr">
        <is>
          <t>Jun. 21, 2021</t>
        </is>
      </c>
    </row>
    <row r="2">
      <c r="A2" s="3" t="inlineStr">
        <is>
          <t>Subsequent Event [Line Items]</t>
        </is>
      </c>
    </row>
    <row r="3">
      <c r="A3" s="4" t="inlineStr">
        <is>
          <t>Issued (in shares)</t>
        </is>
      </c>
      <c r="G3" s="6" t="n">
        <v>10656288</v>
      </c>
      <c r="H3" s="6" t="n">
        <v>64472667</v>
      </c>
      <c r="J3" s="6" t="n">
        <v>61414002</v>
      </c>
    </row>
    <row r="4">
      <c r="A4" s="4" t="inlineStr">
        <is>
          <t>Proceeds from issuance of convertible preferred stock, net</t>
        </is>
      </c>
      <c r="G4" s="5" t="n">
        <v>46000000</v>
      </c>
      <c r="H4" s="5" t="n">
        <v>19918000</v>
      </c>
      <c r="I4" s="5" t="n">
        <v>0</v>
      </c>
      <c r="J4" s="5" t="n">
        <v>111054000</v>
      </c>
      <c r="K4" s="5" t="n">
        <v>50000</v>
      </c>
    </row>
    <row r="5">
      <c r="A5" s="4" t="inlineStr">
        <is>
          <t>Stock issuance costs</t>
        </is>
      </c>
      <c r="G5" s="5" t="n">
        <v>277000</v>
      </c>
    </row>
    <row r="6">
      <c r="A6" s="4" t="inlineStr">
        <is>
          <t>Subsequent Event | Business Combination Agreement</t>
        </is>
      </c>
    </row>
    <row r="7">
      <c r="A7" s="3" t="inlineStr">
        <is>
          <t>Subsequent Event [Line Items]</t>
        </is>
      </c>
    </row>
    <row r="8">
      <c r="A8" s="4" t="inlineStr">
        <is>
          <t>Business Acquisition, Equity Interest Issued or Issuable, Value Assigned</t>
        </is>
      </c>
      <c r="L8" s="5" t="n">
        <v>1200000000</v>
      </c>
    </row>
    <row r="9">
      <c r="A9" s="4" t="inlineStr">
        <is>
          <t>Data Foundry Cloud Subscription</t>
        </is>
      </c>
    </row>
    <row r="10">
      <c r="A10" s="3" t="inlineStr">
        <is>
          <t>Subsequent Event [Line Items]</t>
        </is>
      </c>
    </row>
    <row r="11">
      <c r="A11" s="4" t="inlineStr">
        <is>
          <t>Purchase commitment amount</t>
        </is>
      </c>
      <c r="C11" s="5" t="n">
        <v>9300000</v>
      </c>
    </row>
    <row r="12">
      <c r="A12" s="4" t="inlineStr">
        <is>
          <t>Purchase commitment period</t>
        </is>
      </c>
      <c r="C12" s="4" t="inlineStr">
        <is>
          <t>3 years</t>
        </is>
      </c>
    </row>
    <row r="13">
      <c r="A13" s="4" t="inlineStr">
        <is>
          <t>Data Foundry Cloud Subscription | Subsequent Event</t>
        </is>
      </c>
    </row>
    <row r="14">
      <c r="A14" s="3" t="inlineStr">
        <is>
          <t>Subsequent Event [Line Items]</t>
        </is>
      </c>
    </row>
    <row r="15">
      <c r="A15" s="4" t="inlineStr">
        <is>
          <t>Purchase commitment amount</t>
        </is>
      </c>
      <c r="C15" s="5" t="n">
        <v>10000000</v>
      </c>
    </row>
    <row r="16">
      <c r="A16" s="4" t="inlineStr">
        <is>
          <t>Purchase commitment period</t>
        </is>
      </c>
      <c r="C16" s="4" t="inlineStr">
        <is>
          <t>3 years</t>
        </is>
      </c>
    </row>
    <row r="17">
      <c r="A17" s="4" t="inlineStr">
        <is>
          <t>Series D Preferred Stock</t>
        </is>
      </c>
    </row>
    <row r="18">
      <c r="A18" s="3" t="inlineStr">
        <is>
          <t>Subsequent Event [Line Items]</t>
        </is>
      </c>
    </row>
    <row r="19">
      <c r="A19" s="4" t="inlineStr">
        <is>
          <t>Issued (in shares)</t>
        </is>
      </c>
      <c r="E19" s="6" t="n">
        <v>3058665</v>
      </c>
    </row>
    <row r="20">
      <c r="A20" s="4" t="inlineStr">
        <is>
          <t>Proceeds from issuance of convertible preferred stock, net</t>
        </is>
      </c>
      <c r="E20" s="5" t="n">
        <v>20000</v>
      </c>
      <c r="F20" s="5" t="n">
        <v>112000000</v>
      </c>
    </row>
    <row r="21">
      <c r="A21" s="4" t="inlineStr">
        <is>
          <t>Stock issuance costs</t>
        </is>
      </c>
      <c r="E21" s="5" t="n">
        <v>83000</v>
      </c>
      <c r="F21" s="5" t="n">
        <v>768000</v>
      </c>
    </row>
    <row r="22">
      <c r="A22" s="4" t="inlineStr">
        <is>
          <t>Warrants exercised (in shares)</t>
        </is>
      </c>
      <c r="D22" s="6" t="n">
        <v>1012672</v>
      </c>
    </row>
    <row r="23">
      <c r="A23" s="4" t="inlineStr">
        <is>
          <t>Series D Preferred Stock | Subsequent Event</t>
        </is>
      </c>
    </row>
    <row r="24">
      <c r="A24" s="3" t="inlineStr">
        <is>
          <t>Subsequent Event [Line Items]</t>
        </is>
      </c>
    </row>
    <row r="25">
      <c r="A25" s="4" t="inlineStr">
        <is>
          <t>Issued (in shares)</t>
        </is>
      </c>
      <c r="E25" s="6" t="n">
        <v>3058665</v>
      </c>
    </row>
    <row r="26">
      <c r="A26" s="4" t="inlineStr">
        <is>
          <t>Proceeds from issuance of convertible preferred stock, net</t>
        </is>
      </c>
      <c r="E26" s="5" t="n">
        <v>20000000</v>
      </c>
    </row>
    <row r="27">
      <c r="A27" s="4" t="inlineStr">
        <is>
          <t>Stock issuance costs</t>
        </is>
      </c>
      <c r="E27" s="5" t="n">
        <v>83000</v>
      </c>
    </row>
    <row r="28">
      <c r="A28" s="4" t="inlineStr">
        <is>
          <t>Warrants exercised (in shares)</t>
        </is>
      </c>
      <c r="B28" s="6" t="n">
        <v>1012672</v>
      </c>
      <c r="D28" s="6" t="n">
        <v>1012672</v>
      </c>
    </row>
    <row r="29">
      <c r="A29" s="4" t="inlineStr">
        <is>
          <t>Class A Common Stock | Subsequent Event</t>
        </is>
      </c>
    </row>
    <row r="30">
      <c r="A30" s="3" t="inlineStr">
        <is>
          <t>Subsequent Event [Line Items]</t>
        </is>
      </c>
    </row>
    <row r="31">
      <c r="A31" s="4" t="inlineStr">
        <is>
          <t>Sale of stock (in dollars per share)</t>
        </is>
      </c>
      <c r="L31" s="5" t="n">
        <v>10</v>
      </c>
    </row>
    <row r="32">
      <c r="A32" s="4" t="inlineStr">
        <is>
          <t>Class A Common Stock | Subsequent Event | Palantir Technologies, Inc | Share Purchase</t>
        </is>
      </c>
    </row>
    <row r="33">
      <c r="A33" s="3" t="inlineStr">
        <is>
          <t>Subsequent Event [Line Items]</t>
        </is>
      </c>
    </row>
    <row r="34">
      <c r="A34" s="4" t="inlineStr">
        <is>
          <t>Other commitment</t>
        </is>
      </c>
      <c r="L34" s="5" t="n">
        <v>1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scription of Organization and Business Operations - Additional Information (Details) - Thimble Point Acquisition Corp. - USD ($)</t>
        </is>
      </c>
      <c r="B1" s="2" t="inlineStr">
        <is>
          <t>Jun. 21, 2021</t>
        </is>
      </c>
      <c r="C1" s="2" t="inlineStr">
        <is>
          <t>Feb. 04, 2021</t>
        </is>
      </c>
      <c r="D1" s="2" t="inlineStr">
        <is>
          <t>Sep. 30, 2021</t>
        </is>
      </c>
      <c r="E1" s="2" t="inlineStr">
        <is>
          <t>Jun. 22, 2021</t>
        </is>
      </c>
      <c r="F1" s="2" t="inlineStr">
        <is>
          <t>Dec. 31, 2020</t>
        </is>
      </c>
    </row>
    <row r="2">
      <c r="A2" s="3" t="inlineStr">
        <is>
          <t>Subsidiary, Sale of Stock [Line Items]</t>
        </is>
      </c>
    </row>
    <row r="3">
      <c r="A3" s="4" t="inlineStr">
        <is>
          <t>Percentage of Net asset Held in the trust account</t>
        </is>
      </c>
      <c r="C3" s="4" t="inlineStr">
        <is>
          <t>80.00%</t>
        </is>
      </c>
    </row>
    <row r="4">
      <c r="A4" s="4" t="inlineStr">
        <is>
          <t>Maturity days</t>
        </is>
      </c>
      <c r="C4" s="4" t="inlineStr">
        <is>
          <t>185 days</t>
        </is>
      </c>
    </row>
    <row r="5">
      <c r="A5" s="4" t="inlineStr">
        <is>
          <t>Price per share (in dollars per share)</t>
        </is>
      </c>
      <c r="C5" s="5" t="n">
        <v>10</v>
      </c>
      <c r="D5" s="5" t="n">
        <v>10</v>
      </c>
      <c r="E5" s="8" t="n">
        <v>9.890000000000001</v>
      </c>
      <c r="F5" s="5" t="n">
        <v>10</v>
      </c>
    </row>
    <row r="6">
      <c r="A6" s="4" t="inlineStr">
        <is>
          <t>Net tangible assets for consummation of a business combination</t>
        </is>
      </c>
      <c r="C6" s="5" t="n">
        <v>5000001</v>
      </c>
    </row>
    <row r="7">
      <c r="A7" s="4" t="inlineStr">
        <is>
          <t>Percenatge of shares</t>
        </is>
      </c>
      <c r="C7" s="4" t="inlineStr">
        <is>
          <t>15.00%</t>
        </is>
      </c>
    </row>
    <row r="8">
      <c r="A8" s="4" t="inlineStr">
        <is>
          <t>Liquidation right waive period</t>
        </is>
      </c>
      <c r="C8" s="4" t="inlineStr">
        <is>
          <t>24 months</t>
        </is>
      </c>
    </row>
    <row r="9">
      <c r="A9" s="4" t="inlineStr">
        <is>
          <t>Public share redeemable percentage</t>
        </is>
      </c>
      <c r="C9" s="4" t="inlineStr">
        <is>
          <t>100.00%</t>
        </is>
      </c>
    </row>
    <row r="10">
      <c r="A10" s="4" t="inlineStr">
        <is>
          <t>Dissolution expense interest</t>
        </is>
      </c>
      <c r="C10" s="5" t="n">
        <v>100000</v>
      </c>
    </row>
    <row r="11">
      <c r="A11" s="4" t="inlineStr">
        <is>
          <t>Proceeds from issuance of warrants</t>
        </is>
      </c>
      <c r="D11" s="5" t="n">
        <v>7520000</v>
      </c>
    </row>
    <row r="12">
      <c r="A12" s="4" t="inlineStr">
        <is>
          <t>Proceeds from issuance of IPO</t>
        </is>
      </c>
      <c r="C12" s="5" t="n">
        <v>276000000</v>
      </c>
    </row>
    <row r="13">
      <c r="A13" s="4" t="inlineStr">
        <is>
          <t>Cash</t>
        </is>
      </c>
      <c r="D13" s="5" t="n">
        <v>770653</v>
      </c>
      <c r="F13" s="5" t="n">
        <v>0</v>
      </c>
    </row>
    <row r="14">
      <c r="A14" s="4" t="inlineStr">
        <is>
          <t>Cumulative earnings (deficit)</t>
        </is>
      </c>
      <c r="F14" s="5" t="n">
        <v>-287627</v>
      </c>
    </row>
    <row r="15">
      <c r="A15" s="4" t="inlineStr">
        <is>
          <t>Oz Merger Sub, Inc [Member]</t>
        </is>
      </c>
    </row>
    <row r="16">
      <c r="A16" s="3" t="inlineStr">
        <is>
          <t>Subsidiary, Sale of Stock [Line Items]</t>
        </is>
      </c>
    </row>
    <row r="17">
      <c r="A17" s="4" t="inlineStr">
        <is>
          <t>Stock issued, purchase price (in dollars per share)</t>
        </is>
      </c>
      <c r="B17" s="5" t="n">
        <v>10</v>
      </c>
    </row>
    <row r="18">
      <c r="A18" s="4" t="inlineStr">
        <is>
          <t>Stock issued for services (in shares)</t>
        </is>
      </c>
      <c r="B18" s="6" t="n">
        <v>10280000</v>
      </c>
    </row>
    <row r="19">
      <c r="A19" s="4" t="inlineStr">
        <is>
          <t>Stock issued for services</t>
        </is>
      </c>
      <c r="B19" s="5" t="n">
        <v>102800000</v>
      </c>
    </row>
    <row r="20">
      <c r="A20" s="4" t="inlineStr">
        <is>
          <t>Target Entity [Member]</t>
        </is>
      </c>
    </row>
    <row r="21">
      <c r="A21" s="3" t="inlineStr">
        <is>
          <t>Subsidiary, Sale of Stock [Line Items]</t>
        </is>
      </c>
    </row>
    <row r="22">
      <c r="A22" s="4" t="inlineStr">
        <is>
          <t>Percentage of voting interests acquired</t>
        </is>
      </c>
      <c r="C22" s="4" t="inlineStr">
        <is>
          <t>50.00%</t>
        </is>
      </c>
    </row>
    <row r="23">
      <c r="A23" s="4" t="inlineStr">
        <is>
          <t>Private Placement Warrants</t>
        </is>
      </c>
    </row>
    <row r="24">
      <c r="A24" s="3" t="inlineStr">
        <is>
          <t>Subsidiary, Sale of Stock [Line Items]</t>
        </is>
      </c>
    </row>
    <row r="25">
      <c r="A25" s="4" t="inlineStr">
        <is>
          <t>Class of warrant or right, issued during the period</t>
        </is>
      </c>
      <c r="C25" s="6" t="n">
        <v>4533333</v>
      </c>
    </row>
    <row r="26">
      <c r="A26" s="4" t="inlineStr">
        <is>
          <t>Class of warrant or right, issue price</t>
        </is>
      </c>
      <c r="C26" s="8" t="n">
        <v>1.5</v>
      </c>
    </row>
    <row r="27">
      <c r="A27" s="4" t="inlineStr">
        <is>
          <t>Proceeds from issuance of warrants</t>
        </is>
      </c>
      <c r="C27" s="5" t="n">
        <v>7520000</v>
      </c>
    </row>
    <row r="28">
      <c r="A28" s="4" t="inlineStr">
        <is>
          <t>IPO [Member]</t>
        </is>
      </c>
    </row>
    <row r="29">
      <c r="A29" s="3" t="inlineStr">
        <is>
          <t>Subsidiary, Sale of Stock [Line Items]</t>
        </is>
      </c>
    </row>
    <row r="30">
      <c r="A30" s="4" t="inlineStr">
        <is>
          <t>Stock shares issued during the period shares</t>
        </is>
      </c>
      <c r="C30" s="6" t="n">
        <v>24000000</v>
      </c>
    </row>
    <row r="31">
      <c r="A31" s="4" t="inlineStr">
        <is>
          <t>Stock issued, purchase price (in dollars per share)</t>
        </is>
      </c>
      <c r="C31" s="5" t="n">
        <v>10</v>
      </c>
    </row>
    <row r="32">
      <c r="A32" s="4" t="inlineStr">
        <is>
          <t>Price per share (in dollars per share)</t>
        </is>
      </c>
      <c r="C32" s="5" t="n">
        <v>10</v>
      </c>
    </row>
    <row r="33">
      <c r="A33" s="4" t="inlineStr">
        <is>
          <t>Stock issuance costs</t>
        </is>
      </c>
      <c r="C33" s="5" t="n">
        <v>15651506</v>
      </c>
    </row>
    <row r="34">
      <c r="A34" s="4" t="inlineStr">
        <is>
          <t>Payments for underwriting expense</t>
        </is>
      </c>
      <c r="C34" s="6" t="n">
        <v>5520000</v>
      </c>
    </row>
    <row r="35">
      <c r="A35" s="4" t="inlineStr">
        <is>
          <t>Deferred underwriting fees</t>
        </is>
      </c>
      <c r="C35" s="6" t="n">
        <v>9660000</v>
      </c>
    </row>
    <row r="36">
      <c r="A36" s="4" t="inlineStr">
        <is>
          <t>Other offering costs.</t>
        </is>
      </c>
      <c r="C36" s="5" t="n">
        <v>471506</v>
      </c>
    </row>
    <row r="37">
      <c r="A37" s="4" t="inlineStr">
        <is>
          <t>Proceeds from issuance initial public offering per unit</t>
        </is>
      </c>
      <c r="C37" s="5" t="n">
        <v>10</v>
      </c>
    </row>
    <row r="38">
      <c r="A38" s="4" t="inlineStr">
        <is>
          <t>Over-Allotment Option [Member]</t>
        </is>
      </c>
    </row>
    <row r="39">
      <c r="A39" s="3" t="inlineStr">
        <is>
          <t>Subsidiary, Sale of Stock [Line Items]</t>
        </is>
      </c>
    </row>
    <row r="40">
      <c r="A40" s="4" t="inlineStr">
        <is>
          <t>Stock shares issued during the period shares</t>
        </is>
      </c>
      <c r="C40" s="6" t="n">
        <v>3600000</v>
      </c>
    </row>
    <row r="41">
      <c r="A41" s="4" t="inlineStr">
        <is>
          <t>Including Over-Allotment Option</t>
        </is>
      </c>
    </row>
    <row r="42">
      <c r="A42" s="3" t="inlineStr">
        <is>
          <t>Subsidiary, Sale of Stock [Line Items]</t>
        </is>
      </c>
    </row>
    <row r="43">
      <c r="A43" s="4" t="inlineStr">
        <is>
          <t>Stock shares issued during the period shares</t>
        </is>
      </c>
      <c r="C43" s="6" t="n">
        <v>27600000</v>
      </c>
    </row>
    <row r="44">
      <c r="A44" s="4" t="inlineStr">
        <is>
          <t>Including Over-Allotment Option | Private Placement Warrants</t>
        </is>
      </c>
    </row>
    <row r="45">
      <c r="A45" s="3" t="inlineStr">
        <is>
          <t>Subsidiary, Sale of Stock [Line Items]</t>
        </is>
      </c>
    </row>
    <row r="46">
      <c r="A46" s="4" t="inlineStr">
        <is>
          <t>Class of warrant or right, issued during the period</t>
        </is>
      </c>
      <c r="C46" s="6" t="n">
        <v>5013333</v>
      </c>
    </row>
    <row r="47">
      <c r="A47" s="4" t="inlineStr">
        <is>
          <t>Class A Common Stock</t>
        </is>
      </c>
    </row>
    <row r="48">
      <c r="A48" s="3" t="inlineStr">
        <is>
          <t>Subsidiary, Sale of Stock [Line Items]</t>
        </is>
      </c>
    </row>
    <row r="49">
      <c r="A49" s="4" t="inlineStr">
        <is>
          <t>Price per share (in dollars per share)</t>
        </is>
      </c>
      <c r="D49" s="5" t="n">
        <v>18</v>
      </c>
      <c r="F49" s="5" t="n">
        <v>18</v>
      </c>
    </row>
    <row r="50">
      <c r="A50" s="4" t="inlineStr">
        <is>
          <t>Class A Common Stock | IPO [Member]</t>
        </is>
      </c>
    </row>
    <row r="51">
      <c r="A51" s="3" t="inlineStr">
        <is>
          <t>Subsidiary, Sale of Stock [Line Items]</t>
        </is>
      </c>
    </row>
    <row r="52">
      <c r="A52" s="4" t="inlineStr">
        <is>
          <t>Stock shares issued during the period shares</t>
        </is>
      </c>
      <c r="C52" s="6" t="n">
        <v>24000000</v>
      </c>
      <c r="D52" s="6" t="n">
        <v>276000000</v>
      </c>
    </row>
    <row r="53">
      <c r="A53" s="4" t="inlineStr">
        <is>
          <t>Stock issued, purchase price (in dollars per share)</t>
        </is>
      </c>
      <c r="C53" s="5" t="n">
        <v>10</v>
      </c>
    </row>
    <row r="54">
      <c r="A54" s="4" t="inlineStr">
        <is>
          <t>Proceeds from issuance of IPO</t>
        </is>
      </c>
      <c r="C54" s="5" t="n">
        <v>276000000</v>
      </c>
    </row>
    <row r="55">
      <c r="A55" s="4" t="inlineStr">
        <is>
          <t>Class A Common Stock | Over-Allotment Option [Member]</t>
        </is>
      </c>
    </row>
    <row r="56">
      <c r="A56" s="3" t="inlineStr">
        <is>
          <t>Subsidiary, Sale of Stock [Line Items]</t>
        </is>
      </c>
    </row>
    <row r="57">
      <c r="A57" s="4" t="inlineStr">
        <is>
          <t>Stock shares issued during the period shares</t>
        </is>
      </c>
      <c r="C57" s="6" t="n">
        <v>3600000</v>
      </c>
    </row>
    <row r="58">
      <c r="A58" s="4" t="inlineStr">
        <is>
          <t>Class A Common Stock | Including Over-Allotment Option</t>
        </is>
      </c>
    </row>
    <row r="59">
      <c r="A59" s="3" t="inlineStr">
        <is>
          <t>Subsidiary, Sale of Stock [Line Items]</t>
        </is>
      </c>
    </row>
    <row r="60">
      <c r="A60" s="4" t="inlineStr">
        <is>
          <t>Stock shares issued during the period shares</t>
        </is>
      </c>
      <c r="C60" s="6" t="n">
        <v>276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1</t>
        </is>
      </c>
      <c r="C2" s="2" t="inlineStr">
        <is>
          <t>Dec. 31, 2020</t>
        </is>
      </c>
    </row>
    <row r="3">
      <c r="A3" s="3" t="inlineStr">
        <is>
          <t>New Accounting Pronouncements or Change in Accounting Principle [Line Items]</t>
        </is>
      </c>
    </row>
    <row r="4">
      <c r="A4" s="4" t="inlineStr">
        <is>
          <t>Cash with Federal Deposit Insurance Company</t>
        </is>
      </c>
      <c r="B4" s="5" t="n">
        <v>250000</v>
      </c>
    </row>
    <row r="5">
      <c r="A5" s="4" t="inlineStr">
        <is>
          <t>Common stock subject to possible redemption</t>
        </is>
      </c>
      <c r="B5" s="6" t="n">
        <v>64472667</v>
      </c>
      <c r="C5" s="6" t="n">
        <v>61414002</v>
      </c>
    </row>
    <row r="6">
      <c r="A6" s="4" t="inlineStr">
        <is>
          <t>Outstanding (in shares)</t>
        </is>
      </c>
      <c r="B6" s="6" t="n">
        <v>64472667</v>
      </c>
      <c r="C6" s="6" t="n">
        <v>61414002</v>
      </c>
    </row>
    <row r="7">
      <c r="A7" s="4" t="inlineStr">
        <is>
          <t>Thimble Point Acquisition Corp.</t>
        </is>
      </c>
    </row>
    <row r="8">
      <c r="A8" s="3" t="inlineStr">
        <is>
          <t>New Accounting Pronouncements or Change in Accounting Principle [Line Items]</t>
        </is>
      </c>
    </row>
    <row r="9">
      <c r="A9" s="4" t="inlineStr">
        <is>
          <t>Common stock subject to possible redemption</t>
        </is>
      </c>
      <c r="B9" s="6" t="n">
        <v>27600000</v>
      </c>
      <c r="C9" s="6" t="n">
        <v>0</v>
      </c>
    </row>
    <row r="10">
      <c r="A10" s="4" t="inlineStr">
        <is>
          <t>Number of common stock into which the class of warrant or right converted</t>
        </is>
      </c>
      <c r="B10" s="6" t="n">
        <v>14213333</v>
      </c>
    </row>
    <row r="11">
      <c r="A11" s="4" t="inlineStr">
        <is>
          <t>Outstanding (in shares)</t>
        </is>
      </c>
      <c r="B11" s="6" t="n">
        <v>27600000</v>
      </c>
      <c r="C11" s="6" t="n">
        <v>0</v>
      </c>
    </row>
    <row r="12">
      <c r="A12" s="4" t="inlineStr">
        <is>
          <t>Class A Common Stock | Thimble Point Acquisition Corp.</t>
        </is>
      </c>
    </row>
    <row r="13">
      <c r="A13" s="3" t="inlineStr">
        <is>
          <t>New Accounting Pronouncements or Change in Accounting Principle [Line Items]</t>
        </is>
      </c>
    </row>
    <row r="14">
      <c r="A14" s="4" t="inlineStr">
        <is>
          <t>Common stock subject to possible redemption</t>
        </is>
      </c>
      <c r="B14" s="6" t="n">
        <v>27600000</v>
      </c>
      <c r="C14" s="6" t="n">
        <v>0</v>
      </c>
    </row>
    <row r="15">
      <c r="A15" s="4" t="inlineStr">
        <is>
          <t>Weighted average number diluted shares outstanding adjustment</t>
        </is>
      </c>
      <c r="B15" s="6" t="n">
        <v>0</v>
      </c>
    </row>
    <row r="16">
      <c r="A16" s="4" t="inlineStr">
        <is>
          <t>Outstanding (in shares)</t>
        </is>
      </c>
      <c r="B16" s="6" t="n">
        <v>27600000</v>
      </c>
      <c r="C16" s="6" t="n">
        <v>0</v>
      </c>
    </row>
    <row r="17">
      <c r="A17" s="4" t="inlineStr">
        <is>
          <t>Common Class B [Member] | Thimble Point Acquisition Corp.</t>
        </is>
      </c>
    </row>
    <row r="18">
      <c r="A18" s="3" t="inlineStr">
        <is>
          <t>New Accounting Pronouncements or Change in Accounting Principle [Line Items]</t>
        </is>
      </c>
    </row>
    <row r="19">
      <c r="A19" s="4" t="inlineStr">
        <is>
          <t>Common stock subject to possible redemption</t>
        </is>
      </c>
      <c r="C19" s="6" t="n">
        <v>900000</v>
      </c>
    </row>
    <row r="20">
      <c r="A20" s="4" t="inlineStr">
        <is>
          <t>Outstanding (in shares)</t>
        </is>
      </c>
      <c r="C20" s="6" t="n">
        <v>9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lass A Common Stock Subject to Possible Redemption (Details) - USD ($)</t>
        </is>
      </c>
      <c r="B1" s="2" t="inlineStr">
        <is>
          <t>Feb. 04, 2021</t>
        </is>
      </c>
      <c r="C1" s="2" t="inlineStr">
        <is>
          <t>Sep. 30, 2021</t>
        </is>
      </c>
      <c r="D1" s="2" t="inlineStr">
        <is>
          <t>Dec. 31, 2020</t>
        </is>
      </c>
    </row>
    <row r="2">
      <c r="A2" s="3" t="inlineStr">
        <is>
          <t>Plus:</t>
        </is>
      </c>
    </row>
    <row r="3">
      <c r="A3" s="4" t="inlineStr">
        <is>
          <t>Outstanding (in shares)</t>
        </is>
      </c>
      <c r="C3" s="6" t="n">
        <v>64472667</v>
      </c>
      <c r="D3" s="6" t="n">
        <v>61414002</v>
      </c>
    </row>
    <row r="4">
      <c r="A4" s="4" t="inlineStr">
        <is>
          <t>Thimble Point Acquisition Corp.</t>
        </is>
      </c>
    </row>
    <row r="5">
      <c r="A5" s="3" t="inlineStr">
        <is>
          <t>Plus:</t>
        </is>
      </c>
    </row>
    <row r="6">
      <c r="A6" s="4" t="inlineStr">
        <is>
          <t>Outstanding (in shares)</t>
        </is>
      </c>
      <c r="C6" s="6" t="n">
        <v>27600000</v>
      </c>
      <c r="D6" s="6" t="n">
        <v>0</v>
      </c>
    </row>
    <row r="7">
      <c r="A7" s="4" t="inlineStr">
        <is>
          <t>Class A Common Stock | Thimble Point Acquisition Corp.</t>
        </is>
      </c>
    </row>
    <row r="8">
      <c r="A8" s="3" t="inlineStr">
        <is>
          <t>Plus:</t>
        </is>
      </c>
    </row>
    <row r="9">
      <c r="A9" s="4" t="inlineStr">
        <is>
          <t>Outstanding (in shares)</t>
        </is>
      </c>
      <c r="C9" s="6" t="n">
        <v>27600000</v>
      </c>
      <c r="D9" s="6" t="n">
        <v>0</v>
      </c>
    </row>
    <row r="10">
      <c r="A10" s="4" t="inlineStr">
        <is>
          <t>IPO [Member] | Thimble Point Acquisition Corp.</t>
        </is>
      </c>
    </row>
    <row r="11">
      <c r="A11" s="3" t="inlineStr">
        <is>
          <t>Temporary Equity [Line Items]</t>
        </is>
      </c>
    </row>
    <row r="12">
      <c r="A12" s="4" t="inlineStr">
        <is>
          <t>Gross proceeds</t>
        </is>
      </c>
      <c r="B12" s="6" t="n">
        <v>24000000</v>
      </c>
    </row>
    <row r="13">
      <c r="A13" s="4" t="inlineStr">
        <is>
          <t>IPO [Member] | Class A Common Stock | Thimble Point Acquisition Corp.</t>
        </is>
      </c>
    </row>
    <row r="14">
      <c r="A14" s="3" t="inlineStr">
        <is>
          <t>Temporary Equity [Line Items]</t>
        </is>
      </c>
    </row>
    <row r="15">
      <c r="A15" s="4" t="inlineStr">
        <is>
          <t>Gross proceeds</t>
        </is>
      </c>
      <c r="B15" s="6" t="n">
        <v>24000000</v>
      </c>
      <c r="C15" s="6" t="n">
        <v>276000000</v>
      </c>
    </row>
    <row r="16">
      <c r="A16" s="3" t="inlineStr">
        <is>
          <t>Less</t>
        </is>
      </c>
    </row>
    <row r="17">
      <c r="A17" s="4" t="inlineStr">
        <is>
          <t>Proceeds allocated to Public Warrants</t>
        </is>
      </c>
      <c r="C17" s="5" t="n">
        <v>-10764000</v>
      </c>
    </row>
    <row r="18">
      <c r="A18" s="4" t="inlineStr">
        <is>
          <t>Class A common stock issuance costs</t>
        </is>
      </c>
      <c r="C18" s="6" t="n">
        <v>-15031830</v>
      </c>
    </row>
    <row r="19">
      <c r="A19" s="3" t="inlineStr">
        <is>
          <t>Plus:</t>
        </is>
      </c>
    </row>
    <row r="20">
      <c r="A20" s="4" t="inlineStr">
        <is>
          <t>Accretion of carrying value to redemption value</t>
        </is>
      </c>
      <c r="C20" s="5" t="n">
        <v>25795830</v>
      </c>
    </row>
    <row r="21">
      <c r="A21" s="4" t="inlineStr">
        <is>
          <t>Outstanding (in shares)</t>
        </is>
      </c>
      <c r="C21" s="6" t="n">
        <v>20737202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s>
  <sheetData>
    <row r="1">
      <c r="A1" s="1" t="inlineStr">
        <is>
          <t>Summary of Significant Accounting Policies - Summary Of Basic And Diluted Net Income (Loss) Per Common Share (Details) - USD ($)</t>
        </is>
      </c>
      <c r="B1" s="2" t="inlineStr">
        <is>
          <t>1 Months Ended</t>
        </is>
      </c>
      <c r="C1" s="2" t="inlineStr">
        <is>
          <t>3 Months Ended</t>
        </is>
      </c>
      <c r="I1" s="2" t="inlineStr">
        <is>
          <t>9 Months Ended</t>
        </is>
      </c>
      <c r="K1" s="2" t="inlineStr">
        <is>
          <t>12 Months Ended</t>
        </is>
      </c>
    </row>
    <row r="2">
      <c r="B2" s="2" t="inlineStr">
        <is>
          <t>Dec. 31, 2020</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Dec. 31, 2020</t>
        </is>
      </c>
      <c r="L2" s="2" t="inlineStr">
        <is>
          <t>Dec. 31, 2019</t>
        </is>
      </c>
    </row>
    <row r="3">
      <c r="A3" s="3" t="inlineStr">
        <is>
          <t>Numerator:</t>
        </is>
      </c>
    </row>
    <row r="4">
      <c r="A4" s="4" t="inlineStr">
        <is>
          <t>Allocation of net loss, as adjusted</t>
        </is>
      </c>
      <c r="C4" s="5" t="n">
        <v>-31298000</v>
      </c>
      <c r="D4" s="5" t="n">
        <v>-28201000</v>
      </c>
      <c r="E4" s="5" t="n">
        <v>-24393000</v>
      </c>
      <c r="F4" s="5" t="n">
        <v>-19465000</v>
      </c>
      <c r="G4" s="5" t="n">
        <v>-11529000</v>
      </c>
      <c r="H4" s="5" t="n">
        <v>-18381000</v>
      </c>
      <c r="I4" s="5" t="n">
        <v>-83892000</v>
      </c>
      <c r="J4" s="5" t="n">
        <v>-49375000</v>
      </c>
      <c r="K4" s="5" t="n">
        <v>-97023000</v>
      </c>
      <c r="L4" s="5" t="n">
        <v>-9334000</v>
      </c>
    </row>
    <row r="5">
      <c r="A5" s="4" t="inlineStr">
        <is>
          <t>Thimble Point Acquisition Corp.</t>
        </is>
      </c>
    </row>
    <row r="6">
      <c r="A6" s="3" t="inlineStr">
        <is>
          <t>Numerator:</t>
        </is>
      </c>
    </row>
    <row r="7">
      <c r="A7" s="4" t="inlineStr">
        <is>
          <t>Allocation of net loss, as adjusted</t>
        </is>
      </c>
      <c r="B7" s="5" t="n">
        <v>-2177</v>
      </c>
      <c r="C7" s="6" t="n">
        <v>5832363</v>
      </c>
      <c r="D7" s="5" t="n">
        <v>-9264233</v>
      </c>
      <c r="E7" s="5" t="n">
        <v>1915204</v>
      </c>
      <c r="I7" s="6" t="n">
        <v>-1516666</v>
      </c>
    </row>
    <row r="8">
      <c r="A8" s="4" t="inlineStr">
        <is>
          <t>Class A Common Stock | Thimble Point Acquisition Corp.</t>
        </is>
      </c>
    </row>
    <row r="9">
      <c r="A9" s="3" t="inlineStr">
        <is>
          <t>Numerator:</t>
        </is>
      </c>
    </row>
    <row r="10">
      <c r="A10" s="4" t="inlineStr">
        <is>
          <t>Allocation of net loss, as adjusted</t>
        </is>
      </c>
      <c r="C10" s="5" t="n">
        <v>4665890</v>
      </c>
      <c r="I10" s="5" t="n">
        <v>-1183075</v>
      </c>
    </row>
    <row r="11">
      <c r="A11" s="3" t="inlineStr">
        <is>
          <t>Denominator:</t>
        </is>
      </c>
    </row>
    <row r="12">
      <c r="A12" s="4" t="inlineStr">
        <is>
          <t>Basic and diluted weighted average shares outstanding</t>
        </is>
      </c>
      <c r="C12" s="6" t="n">
        <v>27600000</v>
      </c>
      <c r="I12" s="6" t="n">
        <v>24061538</v>
      </c>
    </row>
    <row r="13">
      <c r="A13" s="4" t="inlineStr">
        <is>
          <t>Basic and diluted income (loss) per share</t>
        </is>
      </c>
      <c r="C13" s="8" t="n">
        <v>0.17</v>
      </c>
      <c r="I13" s="8" t="n">
        <v>-0.05</v>
      </c>
    </row>
    <row r="14">
      <c r="A14" s="4" t="inlineStr">
        <is>
          <t>Common Class B [Member] | Thimble Point Acquisition Corp.</t>
        </is>
      </c>
    </row>
    <row r="15">
      <c r="A15" s="3" t="inlineStr">
        <is>
          <t>Numerator:</t>
        </is>
      </c>
    </row>
    <row r="16">
      <c r="A16" s="4" t="inlineStr">
        <is>
          <t>Allocation of net loss, as adjusted</t>
        </is>
      </c>
      <c r="C16" s="5" t="n">
        <v>1166473</v>
      </c>
      <c r="I16" s="5" t="n">
        <v>-333591</v>
      </c>
    </row>
    <row r="17">
      <c r="A17" s="3" t="inlineStr">
        <is>
          <t>Denominator:</t>
        </is>
      </c>
    </row>
    <row r="18">
      <c r="A18" s="4" t="inlineStr">
        <is>
          <t>Basic and diluted weighted average shares outstanding</t>
        </is>
      </c>
      <c r="C18" s="6" t="n">
        <v>6900000</v>
      </c>
      <c r="I18" s="6" t="n">
        <v>6784615</v>
      </c>
    </row>
    <row r="19">
      <c r="A19" s="4" t="inlineStr">
        <is>
          <t>Basic and diluted income (loss) per share</t>
        </is>
      </c>
      <c r="C19" s="8" t="n">
        <v>0.17</v>
      </c>
      <c r="I19" s="8" t="n">
        <v>-0.05</v>
      </c>
    </row>
  </sheetData>
  <mergeCells count="4">
    <mergeCell ref="A1:A2"/>
    <mergeCell ref="C1:H1"/>
    <mergeCell ref="I1:J1"/>
    <mergeCell ref="K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itial Public Offering - Additional Information (Detail) - Thimble Point Acquisition Corp. - $ / shares</t>
        </is>
      </c>
      <c r="B1" s="2" t="inlineStr">
        <is>
          <t>Feb. 04, 2021</t>
        </is>
      </c>
      <c r="C1" s="2" t="inlineStr">
        <is>
          <t>Sep. 30, 2021</t>
        </is>
      </c>
    </row>
    <row r="2">
      <c r="A2" s="4" t="inlineStr">
        <is>
          <t>Class A Common Stock</t>
        </is>
      </c>
    </row>
    <row r="3">
      <c r="A3" s="3" t="inlineStr">
        <is>
          <t>Initial Public Offering [Line Items]</t>
        </is>
      </c>
    </row>
    <row r="4">
      <c r="A4" s="4" t="inlineStr">
        <is>
          <t>Common stock, Conversion basis</t>
        </is>
      </c>
      <c r="B4" s="4" t="inlineStr">
        <is>
          <t>Each Unit consists of one share of the Company’s Class A common stock and one-third of one redeemable warrant</t>
        </is>
      </c>
    </row>
    <row r="5">
      <c r="A5" s="4" t="inlineStr">
        <is>
          <t>Class A Common Stock | Public Warrant [Member]</t>
        </is>
      </c>
    </row>
    <row r="6">
      <c r="A6" s="3" t="inlineStr">
        <is>
          <t>Initial Public Offering [Line Items]</t>
        </is>
      </c>
    </row>
    <row r="7">
      <c r="A7" s="4" t="inlineStr">
        <is>
          <t>Number of securities called by each warrant or right</t>
        </is>
      </c>
      <c r="B7" s="6" t="n">
        <v>1</v>
      </c>
    </row>
    <row r="8">
      <c r="A8" s="4" t="inlineStr">
        <is>
          <t>IPO [Member]</t>
        </is>
      </c>
    </row>
    <row r="9">
      <c r="A9" s="3" t="inlineStr">
        <is>
          <t>Initial Public Offering [Line Items]</t>
        </is>
      </c>
    </row>
    <row r="10">
      <c r="A10" s="4" t="inlineStr">
        <is>
          <t>Stock shares issued during the period shares</t>
        </is>
      </c>
      <c r="B10" s="6" t="n">
        <v>24000000</v>
      </c>
    </row>
    <row r="11">
      <c r="A11" s="4" t="inlineStr">
        <is>
          <t>Stock issued, purchase price (in dollars per share)</t>
        </is>
      </c>
      <c r="B11" s="5" t="n">
        <v>10</v>
      </c>
    </row>
    <row r="12">
      <c r="A12" s="4" t="inlineStr">
        <is>
          <t>IPO [Member] | Class A Common Stock</t>
        </is>
      </c>
    </row>
    <row r="13">
      <c r="A13" s="3" t="inlineStr">
        <is>
          <t>Initial Public Offering [Line Items]</t>
        </is>
      </c>
    </row>
    <row r="14">
      <c r="A14" s="4" t="inlineStr">
        <is>
          <t>Stock shares issued during the period shares</t>
        </is>
      </c>
      <c r="B14" s="6" t="n">
        <v>24000000</v>
      </c>
      <c r="C14" s="6" t="n">
        <v>276000000</v>
      </c>
    </row>
    <row r="15">
      <c r="A15" s="4" t="inlineStr">
        <is>
          <t>Stock issued, purchase price (in dollars per share)</t>
        </is>
      </c>
      <c r="B15" s="5" t="n">
        <v>10</v>
      </c>
    </row>
    <row r="16">
      <c r="A16" s="4" t="inlineStr">
        <is>
          <t>IPO [Member] | Class A Common Stock | Public Warrant [Member]</t>
        </is>
      </c>
    </row>
    <row r="17">
      <c r="A17" s="3" t="inlineStr">
        <is>
          <t>Initial Public Offering [Line Items]</t>
        </is>
      </c>
    </row>
    <row r="18">
      <c r="A18" s="4" t="inlineStr">
        <is>
          <t>Stock issued, exercise price</t>
        </is>
      </c>
      <c r="B18" s="8" t="n">
        <v>11.5</v>
      </c>
    </row>
    <row r="19">
      <c r="A19" s="4" t="inlineStr">
        <is>
          <t>Number of securities called by each warrant or right</t>
        </is>
      </c>
      <c r="B19" s="6" t="n">
        <v>1</v>
      </c>
    </row>
    <row r="20">
      <c r="A20" s="4" t="inlineStr">
        <is>
          <t>Over-Allotment Option [Member]</t>
        </is>
      </c>
    </row>
    <row r="21">
      <c r="A21" s="3" t="inlineStr">
        <is>
          <t>Initial Public Offering [Line Items]</t>
        </is>
      </c>
    </row>
    <row r="22">
      <c r="A22" s="4" t="inlineStr">
        <is>
          <t>Stock shares issued during the period shares</t>
        </is>
      </c>
      <c r="B22" s="6" t="n">
        <v>3600000</v>
      </c>
    </row>
    <row r="23">
      <c r="A23" s="4" t="inlineStr">
        <is>
          <t>Over-Allotment Option [Member] | Class A Common Stock</t>
        </is>
      </c>
    </row>
    <row r="24">
      <c r="A24" s="3" t="inlineStr">
        <is>
          <t>Initial Public Offering [Line Items]</t>
        </is>
      </c>
    </row>
    <row r="25">
      <c r="A25" s="4" t="inlineStr">
        <is>
          <t>Stock shares issued during the period shares</t>
        </is>
      </c>
      <c r="B25" s="6" t="n">
        <v>3600000</v>
      </c>
    </row>
    <row r="26">
      <c r="A26" s="4" t="inlineStr">
        <is>
          <t>Including Over-Allotment Option</t>
        </is>
      </c>
    </row>
    <row r="27">
      <c r="A27" s="3" t="inlineStr">
        <is>
          <t>Initial Public Offering [Line Items]</t>
        </is>
      </c>
    </row>
    <row r="28">
      <c r="A28" s="4" t="inlineStr">
        <is>
          <t>Stock shares issued during the period shares</t>
        </is>
      </c>
      <c r="B28" s="6" t="n">
        <v>27600000</v>
      </c>
    </row>
    <row r="29">
      <c r="A29" s="4" t="inlineStr">
        <is>
          <t>Including Over-Allotment Option | Class A Common Stock</t>
        </is>
      </c>
    </row>
    <row r="30">
      <c r="A30" s="3" t="inlineStr">
        <is>
          <t>Initial Public Offering [Line Items]</t>
        </is>
      </c>
    </row>
    <row r="31">
      <c r="A31" s="4" t="inlineStr">
        <is>
          <t>Stock shares issued during the period shares</t>
        </is>
      </c>
      <c r="B31" s="6" t="n">
        <v>276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3T21:37:32Z</dcterms:created>
  <dcterms:modified xmlns:dcterms="http://purl.org/dc/terms/" xmlns:xsi="http://www.w3.org/2001/XMLSchema-instance" xsi:type="dcterms:W3CDTF">2021-12-23T21:37:32Z</dcterms:modified>
</cp:coreProperties>
</file>